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MORTGAGE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FHLB ADVANCES AND OTHER BORROWI" sheetId="20" state="visible" r:id="rId20"/>
    <sheet xmlns:r="http://schemas.openxmlformats.org/officeDocument/2006/relationships" name="SUBORDINATED DEBT" sheetId="21" state="visible" r:id="rId21"/>
    <sheet xmlns:r="http://schemas.openxmlformats.org/officeDocument/2006/relationships" name="TRUST PREFERRED DEBENTURE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STOCK BASED COMPENSATION" sheetId="25" state="visible" r:id="rId25"/>
    <sheet xmlns:r="http://schemas.openxmlformats.org/officeDocument/2006/relationships" name="PREFERRED STOCK" sheetId="26" state="visible" r:id="rId26"/>
    <sheet xmlns:r="http://schemas.openxmlformats.org/officeDocument/2006/relationships" name="EARNINGS PER SHARE" sheetId="27" state="visible" r:id="rId27"/>
    <sheet xmlns:r="http://schemas.openxmlformats.org/officeDocument/2006/relationships" name="CAPITAL REQUIREMENTS" sheetId="28" state="visible" r:id="rId28"/>
    <sheet xmlns:r="http://schemas.openxmlformats.org/officeDocument/2006/relationships" name="FAIR VALUE OF FINANCIAL INSTRUM" sheetId="29" state="visible" r:id="rId29"/>
    <sheet xmlns:r="http://schemas.openxmlformats.org/officeDocument/2006/relationships" name="COMMITMENTS, CONTINGENCIES AND "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REVENUE FROM CONTRACT WITH CUST" sheetId="33" state="visible" r:id="rId33"/>
    <sheet xmlns:r="http://schemas.openxmlformats.org/officeDocument/2006/relationships" name="PARENT COMPANY ONLY FINANCIAL I" sheetId="34" state="visible" r:id="rId34"/>
    <sheet xmlns:r="http://schemas.openxmlformats.org/officeDocument/2006/relationships" name="QUARTERLY CONDENSED FINANCIAL I"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PREMISES AND EQUIPMENT, NET (Ta" sheetId="40" state="visible" r:id="rId40"/>
    <sheet xmlns:r="http://schemas.openxmlformats.org/officeDocument/2006/relationships" name="MORTGAGE SERVICING RIGHTS (Tabl" sheetId="41" state="visible" r:id="rId41"/>
    <sheet xmlns:r="http://schemas.openxmlformats.org/officeDocument/2006/relationships" name="GOODWILL AND INTANGIBLE ASSETS " sheetId="42" state="visible" r:id="rId42"/>
    <sheet xmlns:r="http://schemas.openxmlformats.org/officeDocument/2006/relationships" name="DERIVATIVE INSTRUMENT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FHLB ADVANCES AND OTHER BORRO_2" sheetId="46" state="visible" r:id="rId46"/>
    <sheet xmlns:r="http://schemas.openxmlformats.org/officeDocument/2006/relationships" name="SUBORDINATED DEBT (Tables)" sheetId="47" state="visible" r:id="rId47"/>
    <sheet xmlns:r="http://schemas.openxmlformats.org/officeDocument/2006/relationships" name="TRUST PREFERRED DEBENTURES (Tab" sheetId="48" state="visible" r:id="rId48"/>
    <sheet xmlns:r="http://schemas.openxmlformats.org/officeDocument/2006/relationships" name="INCOME TAXES (Tables)" sheetId="49" state="visible" r:id="rId49"/>
    <sheet xmlns:r="http://schemas.openxmlformats.org/officeDocument/2006/relationships" name="STOCK BASED COMPENSATION (Table" sheetId="50" state="visible" r:id="rId50"/>
    <sheet xmlns:r="http://schemas.openxmlformats.org/officeDocument/2006/relationships" name="EARNINGS PER SHARE (Tables)" sheetId="51" state="visible" r:id="rId51"/>
    <sheet xmlns:r="http://schemas.openxmlformats.org/officeDocument/2006/relationships" name="CAPITAL REQUIREMENTS (Tables)" sheetId="52" state="visible" r:id="rId52"/>
    <sheet xmlns:r="http://schemas.openxmlformats.org/officeDocument/2006/relationships" name="FAIR VALUE OF FINANCIAL INSTR_2" sheetId="53" state="visible" r:id="rId53"/>
    <sheet xmlns:r="http://schemas.openxmlformats.org/officeDocument/2006/relationships" name="COMMITMENTS, CONTINGENCIES AN_2" sheetId="54" state="visible" r:id="rId54"/>
    <sheet xmlns:r="http://schemas.openxmlformats.org/officeDocument/2006/relationships" name="SEGMENT INFORMATION (Tables)" sheetId="55" state="visible" r:id="rId55"/>
    <sheet xmlns:r="http://schemas.openxmlformats.org/officeDocument/2006/relationships" name="REVENUE FROM CONTRACT WITH CU_2" sheetId="56" state="visible" r:id="rId56"/>
    <sheet xmlns:r="http://schemas.openxmlformats.org/officeDocument/2006/relationships" name="PARENT COMPANY ONLY FINANCIAL_2" sheetId="57" state="visible" r:id="rId57"/>
    <sheet xmlns:r="http://schemas.openxmlformats.org/officeDocument/2006/relationships" name="QUARTERLY CONDENSED FINANCIAL_2" sheetId="58" state="visible" r:id="rId58"/>
    <sheet xmlns:r="http://schemas.openxmlformats.org/officeDocument/2006/relationships" name="SUMMARY OF SIGNIFICANT ACCOUN_3" sheetId="59" state="visible" r:id="rId59"/>
    <sheet xmlns:r="http://schemas.openxmlformats.org/officeDocument/2006/relationships" name="ACQUISITIONS - Alpine (Details)" sheetId="60" state="visible" r:id="rId60"/>
    <sheet xmlns:r="http://schemas.openxmlformats.org/officeDocument/2006/relationships" name="ACQUISITIONS - CedarPoint (Deta" sheetId="61" state="visible" r:id="rId61"/>
    <sheet xmlns:r="http://schemas.openxmlformats.org/officeDocument/2006/relationships" name="ACQUISITIONS - Sterling (Detail" sheetId="62" state="visible" r:id="rId62"/>
    <sheet xmlns:r="http://schemas.openxmlformats.org/officeDocument/2006/relationships" name="CASH AND DUE FROM BANKS (Detail" sheetId="63" state="visible" r:id="rId63"/>
    <sheet xmlns:r="http://schemas.openxmlformats.org/officeDocument/2006/relationships" name="INVESTMENT SECURITIES - Classif" sheetId="64" state="visible" r:id="rId64"/>
    <sheet xmlns:r="http://schemas.openxmlformats.org/officeDocument/2006/relationships" name="INVESTMENT SECURITIES - Continu" sheetId="65" state="visible" r:id="rId65"/>
    <sheet xmlns:r="http://schemas.openxmlformats.org/officeDocument/2006/relationships" name="INVESTMENT SECURITIES - Amortiz" sheetId="66" state="visible" r:id="rId66"/>
    <sheet xmlns:r="http://schemas.openxmlformats.org/officeDocument/2006/relationships" name="LOANS - Summary of loans (Detai" sheetId="67" state="visible" r:id="rId67"/>
    <sheet xmlns:r="http://schemas.openxmlformats.org/officeDocument/2006/relationships" name="LOANS - Risk category (Details)" sheetId="68" state="visible" r:id="rId68"/>
    <sheet xmlns:r="http://schemas.openxmlformats.org/officeDocument/2006/relationships" name="LOANS - Impaired Loans (Details" sheetId="69" state="visible" r:id="rId69"/>
    <sheet xmlns:r="http://schemas.openxmlformats.org/officeDocument/2006/relationships" name="LOANS - Impaired Loans Individu" sheetId="70" state="visible" r:id="rId70"/>
    <sheet xmlns:r="http://schemas.openxmlformats.org/officeDocument/2006/relationships" name="LOANS - Aging Status of recorde" sheetId="71" state="visible" r:id="rId71"/>
    <sheet xmlns:r="http://schemas.openxmlformats.org/officeDocument/2006/relationships" name="LOANS - TDRs by portfolio (Deta" sheetId="72" state="visible" r:id="rId72"/>
    <sheet xmlns:r="http://schemas.openxmlformats.org/officeDocument/2006/relationships" name="LOANS - TDRs by portfolio - res" sheetId="73" state="visible" r:id="rId73"/>
    <sheet xmlns:r="http://schemas.openxmlformats.org/officeDocument/2006/relationships" name="LOANS - PCI Loans - Changes in " sheetId="74" state="visible" r:id="rId74"/>
    <sheet xmlns:r="http://schemas.openxmlformats.org/officeDocument/2006/relationships" name="LOANS - Allowance for loan loss" sheetId="75" state="visible" r:id="rId75"/>
    <sheet xmlns:r="http://schemas.openxmlformats.org/officeDocument/2006/relationships" name="LOANS - Allowance for loan lo_2" sheetId="76" state="visible" r:id="rId76"/>
    <sheet xmlns:r="http://schemas.openxmlformats.org/officeDocument/2006/relationships" name="PREMISES AND EQUIPMENT, NET (De" sheetId="77" state="visible" r:id="rId77"/>
    <sheet xmlns:r="http://schemas.openxmlformats.org/officeDocument/2006/relationships" name="MORTGAGE SERVICING RIGHTS (Deta" sheetId="78" state="visible" r:id="rId78"/>
    <sheet xmlns:r="http://schemas.openxmlformats.org/officeDocument/2006/relationships" name="MORTGAGE SERVICING RIGHTS - Cha" sheetId="79" state="visible" r:id="rId79"/>
    <sheet xmlns:r="http://schemas.openxmlformats.org/officeDocument/2006/relationships" name="MORTGAGE SERVICING RIGHTS - Sum"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DERIVATIVE INSTRUMENTS (Details" sheetId="83" state="visible" r:id="rId83"/>
    <sheet xmlns:r="http://schemas.openxmlformats.org/officeDocument/2006/relationships" name="DERIVATIVE INSTRUMENTS - Intere" sheetId="84" state="visible" r:id="rId84"/>
    <sheet xmlns:r="http://schemas.openxmlformats.org/officeDocument/2006/relationships" name="DEPOSITS (Details)" sheetId="85" state="visible" r:id="rId85"/>
    <sheet xmlns:r="http://schemas.openxmlformats.org/officeDocument/2006/relationships" name="SHORT-TERM BORROWINGS (Details)" sheetId="86" state="visible" r:id="rId86"/>
    <sheet xmlns:r="http://schemas.openxmlformats.org/officeDocument/2006/relationships" name="FHLB ADVANCES AND OTHER BORRO_3" sheetId="87" state="visible" r:id="rId87"/>
    <sheet xmlns:r="http://schemas.openxmlformats.org/officeDocument/2006/relationships" name="FHLB ADVANCES AND OTHER BORRO_4" sheetId="88" state="visible" r:id="rId88"/>
    <sheet xmlns:r="http://schemas.openxmlformats.org/officeDocument/2006/relationships" name="SUBORDINATED DEBT (Details)" sheetId="89" state="visible" r:id="rId89"/>
    <sheet xmlns:r="http://schemas.openxmlformats.org/officeDocument/2006/relationships" name="TRUST PREFERRED DEBENTURES (Det" sheetId="90" state="visible" r:id="rId90"/>
    <sheet xmlns:r="http://schemas.openxmlformats.org/officeDocument/2006/relationships" name="INCOME TAXES (Details)" sheetId="91" state="visible" r:id="rId91"/>
    <sheet xmlns:r="http://schemas.openxmlformats.org/officeDocument/2006/relationships" name="INCOME TAXES - Statutory federa" sheetId="92" state="visible" r:id="rId92"/>
    <sheet xmlns:r="http://schemas.openxmlformats.org/officeDocument/2006/relationships" name="INCOME TAXES - Deferred tax ass" sheetId="93" state="visible" r:id="rId93"/>
    <sheet xmlns:r="http://schemas.openxmlformats.org/officeDocument/2006/relationships" name="RETIREMENT PLANS (Details)" sheetId="94" state="visible" r:id="rId94"/>
    <sheet xmlns:r="http://schemas.openxmlformats.org/officeDocument/2006/relationships" name="STOCK BASED COMPENSATION - Gran" sheetId="95" state="visible" r:id="rId95"/>
    <sheet xmlns:r="http://schemas.openxmlformats.org/officeDocument/2006/relationships" name="STOCK BASED COMPENSATION - stoc" sheetId="96" state="visible" r:id="rId96"/>
    <sheet xmlns:r="http://schemas.openxmlformats.org/officeDocument/2006/relationships" name="STOCK BASED COMPENSATION - Nonv" sheetId="97" state="visible" r:id="rId97"/>
    <sheet xmlns:r="http://schemas.openxmlformats.org/officeDocument/2006/relationships" name="STOCK BASED COMPENSATION - Rest" sheetId="98" state="visible" r:id="rId98"/>
    <sheet xmlns:r="http://schemas.openxmlformats.org/officeDocument/2006/relationships" name="PREFERRED STOCK (Details)." sheetId="99" state="visible" r:id="rId99"/>
    <sheet xmlns:r="http://schemas.openxmlformats.org/officeDocument/2006/relationships" name="EARNINGS PER SHARE (Details)" sheetId="100" state="visible" r:id="rId100"/>
    <sheet xmlns:r="http://schemas.openxmlformats.org/officeDocument/2006/relationships" name="EARNINGS PER SHARE (Details 2)" sheetId="101" state="visible" r:id="rId101"/>
    <sheet xmlns:r="http://schemas.openxmlformats.org/officeDocument/2006/relationships" name="CAPITAL REQUIREMENTS (Details)"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FAIR VALUE OF FINANCIAL INSTR_7" sheetId="107" state="visible" r:id="rId107"/>
    <sheet xmlns:r="http://schemas.openxmlformats.org/officeDocument/2006/relationships" name="COMMITMENTS, CONTINGENCIES AN_3" sheetId="108" state="visible" r:id="rId108"/>
    <sheet xmlns:r="http://schemas.openxmlformats.org/officeDocument/2006/relationships" name="SEGMENT INFORMATION (Details)" sheetId="109" state="visible" r:id="rId109"/>
    <sheet xmlns:r="http://schemas.openxmlformats.org/officeDocument/2006/relationships" name="RELATED PARTY TRANSACTIONS (Det" sheetId="110" state="visible" r:id="rId110"/>
    <sheet xmlns:r="http://schemas.openxmlformats.org/officeDocument/2006/relationships" name="REVENUE FROM CONTRACT WITH CU_3"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QUARTERLY CONDENSED FINANCIAL_3" sheetId="115" state="visible" r:id="rId115"/>
  </sheets>
  <definedNames/>
  <calcPr calcId="124519" fullCalcOnLoad="1"/>
</workbook>
</file>

<file path=xl/sharedStrings.xml><?xml version="1.0" encoding="utf-8"?>
<sst xmlns="http://schemas.openxmlformats.org/spreadsheetml/2006/main" uniqueCount="1468">
  <si>
    <t>Document and Entity Information - USD ($)</t>
  </si>
  <si>
    <t>12 Months Ended</t>
  </si>
  <si>
    <t>Dec. 31, 2018</t>
  </si>
  <si>
    <t>Feb. 20, 2019</t>
  </si>
  <si>
    <t>Jun. 29, 2018</t>
  </si>
  <si>
    <t>Document and Entity Information</t>
  </si>
  <si>
    <t>Entity Registrant Name</t>
  </si>
  <si>
    <t>Midland States Bancorp, Inc.</t>
  </si>
  <si>
    <t>Entity Central Index Key</t>
  </si>
  <si>
    <t>Document Type</t>
  </si>
  <si>
    <t>10-K</t>
  </si>
  <si>
    <t>Document Period End Date</t>
  </si>
  <si>
    <t>Dec. 31,
		2018</t>
  </si>
  <si>
    <t>Amendment Flag</t>
  </si>
  <si>
    <t>false</t>
  </si>
  <si>
    <t>Current Fiscal Year End Date</t>
  </si>
  <si>
    <t>--12-31</t>
  </si>
  <si>
    <t>Entity Current Reporting Status</t>
  </si>
  <si>
    <t>Yes</t>
  </si>
  <si>
    <t>Entity Small Business</t>
  </si>
  <si>
    <t>Entity Emerging Growth Company</t>
  </si>
  <si>
    <t>Entity Ex Transition Period</t>
  </si>
  <si>
    <t>Entity Shell Company</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Assets</t>
  </si>
  <si>
    <t>Cash and due from banks</t>
  </si>
  <si>
    <t>Federal funds sold</t>
  </si>
  <si>
    <t>Cash and cash equivalents</t>
  </si>
  <si>
    <t>Investment securities available for sale, at fair value</t>
  </si>
  <si>
    <t>Equity securities, at fair value</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fair value</t>
  </si>
  <si>
    <t>Mortgage servicing rights held for sale</t>
  </si>
  <si>
    <t>Intangible assets</t>
  </si>
  <si>
    <t>Goodwill</t>
  </si>
  <si>
    <t>Cash surrender value of life insurance policies</t>
  </si>
  <si>
    <t>Accrued income taxes receivable</t>
  </si>
  <si>
    <t>Deferred tax assets, net</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Other liabilities</t>
  </si>
  <si>
    <t>Total liabilities</t>
  </si>
  <si>
    <t>Shareholders' Equity:</t>
  </si>
  <si>
    <t>Preferred stock, Series H, $2 par value, $1,000 per share liquidation value; 2,636 shares authorized, issued and outstanding at December 31, 2018 and 2017, respectively</t>
  </si>
  <si>
    <t>Common stock, $0.01 par value; 40,000,000 shares authorized; 23,751,798 and 19,122,049 shares issued and outstanding at December 31, 2018 and 2017, respectively</t>
  </si>
  <si>
    <t>Capital surplus</t>
  </si>
  <si>
    <t>Retained earnings</t>
  </si>
  <si>
    <t>Accumulated other comprehensive (loss) income</t>
  </si>
  <si>
    <t>Total shareholders' equity</t>
  </si>
  <si>
    <t>Total liabilities and shareholders' equity</t>
  </si>
  <si>
    <t>CONSOLIDATED BALANCE SHEETS (Parenthetical) - USD ($)</t>
  </si>
  <si>
    <t>CONSOLIDATED BALANCE SHEETS</t>
  </si>
  <si>
    <t>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6</t>
  </si>
  <si>
    <t>Loans:</t>
  </si>
  <si>
    <t>Taxable</t>
  </si>
  <si>
    <t>Tax exempt</t>
  </si>
  <si>
    <t>Loans held for sale</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Service charges on deposit accounts</t>
  </si>
  <si>
    <t>Interchange revenue</t>
  </si>
  <si>
    <t>FDIC loss-sharing expense</t>
  </si>
  <si>
    <t>Gain on sales of investment securities, net</t>
  </si>
  <si>
    <t>Other-than-temporary impairment on investment securities</t>
  </si>
  <si>
    <t>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Loss on mortgage servicing rights held for sale</t>
  </si>
  <si>
    <t>Other expense</t>
  </si>
  <si>
    <t>Total noninterest expense</t>
  </si>
  <si>
    <t>Income before income taxes</t>
  </si>
  <si>
    <t>Income taxes</t>
  </si>
  <si>
    <t>Net income</t>
  </si>
  <si>
    <t>Preferred stock dividends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S OF COMPREHENSIVE INCOME - USD ($) $ in Thousands</t>
  </si>
  <si>
    <t>CONSOLIDATED STATEMENTS OF COMPREHENSIVE INCOME</t>
  </si>
  <si>
    <t>Investment securities available for sale:</t>
  </si>
  <si>
    <t>Unrealized (losses) gains that occurred during the period</t>
  </si>
  <si>
    <t>Reclassification adjustment for securities transferred from held to maturity to available for sale</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Cash flow hedges:</t>
  </si>
  <si>
    <t>Change in fair value of interest rate swap</t>
  </si>
  <si>
    <t>Change in cash flow hedges, net of tax</t>
  </si>
  <si>
    <t>Other comprehensive (loss) income, net of tax</t>
  </si>
  <si>
    <t>Total comprehensive income</t>
  </si>
  <si>
    <t>CONSOLIDATED STATEMENTS OF SHAREHOLDERS' EQUITY - USD ($) $ in Thousands</t>
  </si>
  <si>
    <t>Alpine BankCommon stock</t>
  </si>
  <si>
    <t>Alpine BankCapital surplus</t>
  </si>
  <si>
    <t>Alpine Bank</t>
  </si>
  <si>
    <t>CedarPointCommon stock</t>
  </si>
  <si>
    <t>CedarPointCapital surplus</t>
  </si>
  <si>
    <t>CedarPoint</t>
  </si>
  <si>
    <t>CentruePreferred stock</t>
  </si>
  <si>
    <t>CentrueCommon stock</t>
  </si>
  <si>
    <t>CentrueCapital surplus</t>
  </si>
  <si>
    <t>Centrue</t>
  </si>
  <si>
    <t>Preferred stock</t>
  </si>
  <si>
    <t>Common stock</t>
  </si>
  <si>
    <t>Total</t>
  </si>
  <si>
    <t>Beginning Balance at Dec. 31, 2015</t>
  </si>
  <si>
    <t>Increase (Decrease) in Stockholders' Equity [Roll Forward]</t>
  </si>
  <si>
    <t>Compensation expense for stock option grants</t>
  </si>
  <si>
    <t>Amortization of restricted stock awards</t>
  </si>
  <si>
    <t>Common dividends declared</t>
  </si>
  <si>
    <t>Initial public offering of 3,590,065 shares of common stock, net of issuance costs</t>
  </si>
  <si>
    <t>Issuance of common stock under employee benefit plans</t>
  </si>
  <si>
    <t>Other comprehensive income (loss)</t>
  </si>
  <si>
    <t>Ending Balance at Dec. 31, 2016</t>
  </si>
  <si>
    <t>Preferred dividends declared</t>
  </si>
  <si>
    <t>Preferred stock, premium amortization</t>
  </si>
  <si>
    <t>Acquisition</t>
  </si>
  <si>
    <t>Ending Balance at Dec. 31, 2017</t>
  </si>
  <si>
    <t>Ending Balance at Dec. 31, 2018</t>
  </si>
  <si>
    <t>CONSOLIDATED STATEMENTS OF SHAREHOLDERS' EQUITY (Parenthetical) - $ / shares</t>
  </si>
  <si>
    <t>Common dividend declared, per share</t>
  </si>
  <si>
    <t>IPO</t>
  </si>
  <si>
    <t>Common stock shares</t>
  </si>
  <si>
    <t>CONSOLIDATED STATEMENTS OF CASH FLOWS - USD ($) $ in Thousands</t>
  </si>
  <si>
    <t>Cash flows from operating activities:</t>
  </si>
  <si>
    <t>Adjustments to reconcile net income to net cash provided by operating activities:</t>
  </si>
  <si>
    <t>Depreciation on premises and equipment</t>
  </si>
  <si>
    <t>Increase in cash surrender value of life insurance</t>
  </si>
  <si>
    <t>Provision for deferred income taxes</t>
  </si>
  <si>
    <t>Investment securities amortization, net</t>
  </si>
  <si>
    <t>Impairment of other real estate owned</t>
  </si>
  <si>
    <t>Origination of loans held for sale</t>
  </si>
  <si>
    <t>Proceeds from sales of loans held for sale</t>
  </si>
  <si>
    <t>Gain on loans sold and held for sale</t>
  </si>
  <si>
    <t>Loss on disposals of premises and equipment</t>
  </si>
  <si>
    <t>Gain on proceeds from bank-owned life insurance</t>
  </si>
  <si>
    <t>Amortization of mortgage servicing rights</t>
  </si>
  <si>
    <t>(Recapture) impairment of mortgage servicing rights</t>
  </si>
  <si>
    <t>Net change in operating assets and liabilities:</t>
  </si>
  <si>
    <t>Net cash provided by operating activities</t>
  </si>
  <si>
    <t>Purchases</t>
  </si>
  <si>
    <t>Sales</t>
  </si>
  <si>
    <t>Maturities and payments</t>
  </si>
  <si>
    <t>Maturities</t>
  </si>
  <si>
    <t>Equity Securities:</t>
  </si>
  <si>
    <t>Net increase in loans</t>
  </si>
  <si>
    <t>Proceeds from sale of premises and equipment</t>
  </si>
  <si>
    <t>Purchases of premises and equipment</t>
  </si>
  <si>
    <t>Proceeds from sales of mortgage servicing rights held for sale</t>
  </si>
  <si>
    <t>Proceeds from settlements of bank-owned life insurance</t>
  </si>
  <si>
    <t>Purchase of bank-owned life insurance</t>
  </si>
  <si>
    <t>Purchases of nonmarketable equity securities</t>
  </si>
  <si>
    <t>Sales of nonmarketable equity securities</t>
  </si>
  <si>
    <t>Proceeds from sales of other real estate owned</t>
  </si>
  <si>
    <t>Net cash acquired (paid) in acquisitions</t>
  </si>
  <si>
    <t>Net cash used in investing activities</t>
  </si>
  <si>
    <t>Cash flows from financing activities:</t>
  </si>
  <si>
    <t>Net (decrease) increase in deposits</t>
  </si>
  <si>
    <t>Net (decrease) increase in short-term borrowings</t>
  </si>
  <si>
    <t>Proceeds from FHLB borrowings</t>
  </si>
  <si>
    <t>Payments made on FHLB borrowings</t>
  </si>
  <si>
    <t>Proceeds from other borrowings</t>
  </si>
  <si>
    <t>Payments made on other borrowings</t>
  </si>
  <si>
    <t>Proceeds from issuance of subordinated debt</t>
  </si>
  <si>
    <t>Payments made on subordinated debt</t>
  </si>
  <si>
    <t>Cash dividends paid on preferred stock</t>
  </si>
  <si>
    <t>Cash dividends paid on common stock</t>
  </si>
  <si>
    <t>Proceeds from issuance of common stock in initial public offering, net of issuance costs</t>
  </si>
  <si>
    <t>Proceeds from issuance of common stock under employee benefit plans</t>
  </si>
  <si>
    <t>Net cash (used in) provided by financing activities</t>
  </si>
  <si>
    <t>Net (decrease) increase in cash and cash equivalents</t>
  </si>
  <si>
    <t>Cash and cash equivalents:</t>
  </si>
  <si>
    <t>Beginning of period</t>
  </si>
  <si>
    <t>End of period</t>
  </si>
  <si>
    <t>Cash payments for:</t>
  </si>
  <si>
    <t>Interest paid on deposits and borrowed funds</t>
  </si>
  <si>
    <t>Income tax paid</t>
  </si>
  <si>
    <t>Supplemental disclosures of noncash investing and financing activities:</t>
  </si>
  <si>
    <t>Transfer of investment securities held to maturity to investment securities available for sale</t>
  </si>
  <si>
    <t>Transfer of investment securities available for sale to equity securities</t>
  </si>
  <si>
    <t>Transfer of loans to other real estate owned</t>
  </si>
  <si>
    <t>Transfer of premises and equipment to assets held for sale</t>
  </si>
  <si>
    <t>Transfer of mortgage servicing rights at lower of cost or market to mortgage servicing rights held for sale</t>
  </si>
  <si>
    <t>SUMMARY OF SIGNIFICANT ACCOUNTING POLICIES</t>
  </si>
  <si>
    <t>MIDLAND STATES BANCORP, INC.
NOTES TO CONSOLIDATED FINANCIAL STATEMENTS
Note 1 –
Nature of Operations
Midland States Bancorp, Inc. (the “Company,” “we,” “our,” or “us”) is a diversified financial holding company headquartered in Effingham, Illinois. Its wholly-owned banking subsidiary, Midland States Bank (the “Bank”), has branches across Illinois and in Missouri, and provides a full range of commercial and consumer banking products and services, business equipment financing, merchant credit card services, trust and investment management, and insurance and financial planning services. In addition, multifamily and healthcare facility FHA financing is provided through Love Funding, our non-bank subsidiary .
On February 28, 2018, we completed the acquisition of Alpine Bancorporation, Inc. (“Alpine”) and its banking subsidiary, Alpine Bank &amp; Trust Co. (“Alpine Bank”), as more fully described in Note 2 to the consolidated financial statements. Through the Alpine acquisition, we greatly expanded our commercial and retail banking presence in northern Illinoi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HA loan origination and servicing income.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7 and 2016 amounts have been made to conform to the 2018 presentation but do not have an effect on net income.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
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The Company classifies its securities as equity, available for sale or held to maturity at the time of purchase. Investments in stock of a publicly traded company or in mutual funds are classified as equity securities. Equity securities are recorded at fair value with unrealized gains and losses recognized in earnings.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other noninterest income. Also, when applicable, realized gains and losses are reported as a reclassification adjustment, net of tax, in other comprehensive income.
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
Loans
Non‑Purchased Credit Impaired loans (“Non-PCI loans”). Non‑PCI loans, for which the Company has the intent and ability to hold for the foreseeable future, or until maturity or payoff, are classified as loans in the consolidated balance sheets. Non‑PCI loans are stated at the principal amount outstanding, net of unamortized deferred loan origination fees and costs and net of any unearned discount or unamortized premium.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interest method or taken into income when the related loans are paid off or sold. The amortization of loan fees or costs is discontinued when a loan is placed on nonaccrual status.
Lease Financing.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PCI loans”). We account for PCI loans under ASC 310‑30, Loans and Debt Securities Acquired with Deteriorated Credit Quality (“acquired impaired loan accounting”) when we acquire loans deemed to be impaired or when there is evidence of credit deterioration since their origination and it is probable at the date of acquisition that we would be unable to collect all contractually required payments. Revolving credit agreements, such as commercial lines of credit and home equity lines, and lease financings are excluded from PCI loans.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risk rating.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any loan past due 90 days or more and still accruing interest, and performing troubled debt restructured loans. Income from loans on nonaccrual status is recognized to the extent cash is received and when the loan’s principal balance is deemed collectible.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A loan is considered collateral dependent when repayment of the loan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on a collateral‑dependent loan is charged‑off to the allowance if deemed not collectible and the impairment amount on a loan that is not collateral‑dependent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Loans restructured at a market rate of a new loan with comparable risk at the time the loan is modified may be excluded from restructured loan disclosures in years subsequent to the restructuring if the loans are in compliance with their modified term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In determining the allowance and the related provision for loan losses, the Company considers three principal elements: (i) valuation allowances based upon probable losses identified during the review of impaired commercial, commercial real estate, construction and land development loans, (ii) allocations, by loan classes, on loan portfolios based on historical loan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commercial, commercial real estate, construction and land development loans in the non‑purchased credit impaired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loan classes, on loan portfolios based on historical loan loss experience and on other factors for the imprecision in the overall allowance methodology. All loans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and changes in specific allowances on loans. These historical loss rates for each risk group are used as the starting point to determine the level of the allowance. The Company’s methodology incorporates an estimated loss emergence period for each loan category.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
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loan losse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REO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
Mortgage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The Company periodically evaluates its mortgage servicing rights asset for impairment. Impairment is assessed based on the fair value of net servicing cash flows at each reporting date using estimated prepayment speeds of the underlying mortgage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We recognize revenue from servicing residential and commercial FHA mortgages as earned based on the specific contractual terms. This revenue, along with changes in impairment on servicing rights, is reported in commercial FHA revenue and residential mortgage banking revenue in the consolidated statements of income.
Mortgage Servicing Rights Held for Sale
Mortgage servicing rights held for sale consist of residential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t>
  </si>
  <si>
    <t>ACQUISITIONS</t>
  </si>
  <si>
    <t>Note 2 – Acquisitions
Alpine Bancorporation, Inc.
On February 28, 2018, the Company completed its acquisition of Alpine and its banking subsidiary, Alpine Bank, which operated 19 locations in northern Illinois. In the aggregate, the Company acquired Alpine for consideration valued at approximately $173.2 million, which consisted of approximately $33.3 million in cash and the issuance of 4,463,200 shares of the Company’s common stock . The acquisition was accounted for under the acquisition method of accounting. Accordingly, the Company recognized amounts for identifiable assets acquired and liabilities assumed at their estimated acquisition date fair values, while $22.4 million of transaction and integration costs have been expensed as incurred through December 31, 2018.
Management’s preliminary valuation of the tangible and intangible assets acquired and liabilities assumed, which are based on assumptions that are subject to change, and the resulting allocation of the consideration paid for the allocation is reflected in the table below.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During the fourth quarter of 2018, the Company updated its preliminary valuation of mortgage servicing rights, which required a measurement period adjustment of $629,000 to increase goodwill.
Centrue Financial Corporation
On June 9, 2017, the Company completed its acquisition of Centrue and its banking subsidiary, Centrue Bank, which operated 20 full-service banking centers located principally in northern Illinois. In the aggregate, the Company acquired Centrue for approximately $176.6 million, which consisted of approximately $61.0 million in cash and the issuance of 3,219,238 shares of the Company’s common stock, 181 shares of Series G preferred stock and 2,635.5462 shares of Series H preferred stock. This acquisition was accounted for under the acquisition method of accounting. Accordingly, the Company recognized amounts for identifiable assets acquired and liabilities assumed at their estimated acquisition date fair values, while $17.9 million of transaction and integration costs were expensed as incurred.
As of June 30, 2018, the Company finalized its valuation of all assets acquired and liabilities assumed in its acquisition of Centrue, resulting in no material change to acquisition accounting adjustments. A summary of the fair value of the assets acquired, liabilities assumed and resulting goodwill are included in the table below.
(dollars in thousands)
Alpine
Centrue
Assets acquired:
Cash and cash equivalents
$
69,459
$
42,461
Investment securities available for sale
293,428
149,013
Equity securities
8,372
—
Loans
786,186
679,582
Loans held for sale
3,416
531
Premises and equipment
18,126
17,147
Other real estate owned
53
4,983
Nonmarketable equity securities
2,038
8,168
Accrued interest receivable
4,414
2,376
Mortgage servicing rights
—
1,933
Mortgage servicing rights held for sale
3,068
—
Intangible assets
27,400
11,070
Cash surrender value of life insurance policies
22,578
36,349
Deferred tax assets, net
—
34,339
Other assets
4,770
2,256
Total assets acquired
1,243,308
990,208
Liabilities assumed:
Deposits
1,111,130
739,867
Short-term borrowings
—
14,434
FHLB advances and other borrowings
18,127
95,332
Trust preferred debentures
—
7,565
Accrued interest payable
539
275
Deferred tax liabilities, net
1,749
—
Other liabilities
4,500
3,600
Total liabilities assumed
1,136,045
861,073
Net assets acquired
107,263
129,135
Goodwill
65,964
47,444
Total consideration paid
$
173,227
$
176,579
Intangible assets:
Core deposit intangible
$
21,100
$
11,070
Customer relationship intangible
6,300
—
Total intangible assets
$
27,400
$
11,070
Estimated useful lives:
Core deposit intangible
13 years
8 years
Customer relationship intangible
13 years
N/A
Goodwill arising from the acquisitions consists largely of the synergies and economies of scale expected from combining the operations of Alpine and Centrue into the Company. The goodwill is assigned as part of the Company’s banking reporting unit. The portion of the consideration paid allocated to goodwill will not be deductible for tax purposes.
The identifiable assets acquired from Alpine and Centrue included core deposit intangibles and customer relationship intangibles, which are being amortized on an accelerated basis as shown above.
Acquired loan data for Alpine and Centrue can be found in the table below:
Best Estimate at
Acquisition Date of
Fair Value
Gross Contractual
Contractual Cash
of Acquired Loans
Amounts Receivable
Flows Not Expected
(dollars in thousands)
at Acquisition Date
at Acquisition Date
to be Collected
Alpine:
Acquired receivables subject to ASC 310-30
$
34,993
$
50,342
$
9,254
Acquired receivables not subject to ASC 310-30
751,193
774,836
4,244
Centrue:
Acquired receivables subject to ASC 310-30
$
11,381
$
20,253
$
7,227
Acquired receivables not subject to ASC 310-30
668,201
821,338
4,835
The unaudited pro-forma financial information below for years ended December 31, 2018 and 2017 gives effect to the Alpine acquisition as if it had occurred on January 1, 2017, which combines the historical results of Alpine with the Company’s consolidated statements of income, adjusted for the impact of the application of the acquisition method of accounting including loan discount accretion, intangible assets amortization, and deposit premium accretion, net of taxes. The unaudited pro-forma financial information also gives effect to the Centrue acquisition that closed on June 9, 2017 as if that transaction became effective January 1, 2017. The unaudited pro-forma financial information has been prepared for comparative purposes only and is not necessarily indicative of the results of operations had the acquisition actually occurred on January 1, 2017. No assumptions have been applied regarding revenue enhancements, expense efficiencies or asset dispositions. Only the acquisition related expenses that have been incurred as of December 31, 2018 are included in net income in the table below. Acquisition related expenses associated with Alpine that were recognized and are included in the unaudited pro-forma net income for the year ended December 31, 2018 totaled $21.5 million on a pre-tax basis.
(dollars in thousands, except per share data)
2018
2017
Revenue (1)
$
264,670
$
280,538
Net income
42,261
31,188
Diluted earnings per common share
$
1.73
$
1.28
(1)
Net interest income plus noninterest income
CedarPoint Investment Advisors, Inc.
On March 28, 2017, the Company acquired all of the outstanding capital stock of CedarPoint Investment Advisors, Inc., an SEC registered investment advisory firm, pursuant to an Agreement and Plan of Merger, dated as of March 15, 2017. CedarPoint had approximately $180.0 million of assets under administration. The Company acquired CedarPoint for $3.7 million, which consisted of the issuance of 102,000 shares of the Company’s common stock and an accrual in other liabilities of $345,000 for the fair value of 18,000 shares that will be held in a special purpose escrow account (the “escrow shares”) as additional consideration until at least March 31, 2019. Payout of the escrow shares is contingent on CedarPoint reaching certain target revenue levels. Intangible assets recognized as a result of the transaction consisted of approximately $2.4 million in goodwill and $2.0 million in customer relationship intangibles. The customer relationship intangibles are being amortized on a straight-line basis over 12 years.</t>
  </si>
  <si>
    <t>CASH AND DUE FROM BANKS</t>
  </si>
  <si>
    <t>Note 3 – Cash and Due From Banks
The Bank is required to maintain cash reserves based on the level of certain of its deposits. This reserve requirement may be met by funds on deposit with the FRB and cash on hand. The required balance at December 31, 2018 and 2017 was $33.6 million and $25.0 million, respectively.
The Bank maintains its cash in bank deposit accounts, which, at times, may exceed federally insured limits. The Bank has not experienced any losses in such accounts. The Bank believes it is not exposed to any significant credit risk from cash and cash equivalents.</t>
  </si>
  <si>
    <t>INVESTMENT SECURITIES</t>
  </si>
  <si>
    <t>Note 4 – Investment Securities
Investment securities as of December 31, 2018 and 2017 were as follows:
2018
Gross
Gross
Amortized
unrealized
unrealized
Fair
(dollars in thousands)
cost
gains
losses
value
Available for sale securities
U.S. Treasury securities
$
25,018
$
—
$
368
$
24,650
Government sponsored entity debt securities
76,554
17
887
75,684
Agency mortgage-backed securities
329,690
371
3,756
326,305
State and municipal securities
156,795
3,282
815
159,262
Corporate securities
72,302
383
1,135
71,550
Total available for sale securities
$
660,359
$
4,053
$
6,961
$
657,451
Equity securities (1)
$
3,334
2017
Gross
Gross
Amortized
unrealized
unrealized
Fair
(dollars in thousands)
cost
gains
losses
value
Available for sale securities
U.S. Treasury securities
$
28,005
$
—
$
287
$
27,718
Government sponsored entity debt securities
25,445
41
275
25,211
Agency mortgage-backed securities
233,606
882
2,101
232,387
State and municipal securities
99,449
3,632
514
102,567
Corporate securities
58,904
1,087
179
59,812
Equity securities (1)
2,715
140
25
2,830
Total available for sale securities
$
448,124
$
5,782
$
3,381
$
450,525
(1)
As a result of accounting guidance adopted in the first quarter of 2018, equity securities are no longer presented within available for sale securities and are now presented within equity securities in the consolidated balance sheet for the current period. For further discussion of this guidance, see Note 1 to the consolidated financial statements.
During 2017, the Company transferred its held to maturity (“HTM”) investment securities portfolio to investment securities available for sale (“AFS”), which had an amortized cost and fair value of $64.5 million and $67.9 million, respectively, resulting in $3.4 million of unrealized gains on investment securities available for sale at time of transfer. As a result of the Centrue acquisition discussed in Note 2 to the consolidated financial statements, the Company underwent a capital planning assessment which included transferring all HTM securities to AFS securities.
Unrealized losses and fair values for investment securities as of December 31, 2018 and 2017, aggregated by investment category and length of time that individual securities have been in a continuous unrealized loss position, are summarized as follows:
2018
Less than 12 Months
12 Months or more
Total
Fair
Unrealized
Fair
Unrealized
Fair
Unrealized
(dollars in thousands)
value
loss
value
loss
value
loss
Available for sale securities
U.S. Treasury securities
$
5,012
$
1
$
19,638
$
367
$
24,650
$
368
Government sponsored entity debt securities
51,717
195
23,223
692
74,940
887
Agency mortgage-backed securities
139,115
528
126,561
3,228
265,676
3,756
State and municipal securities
15,791
146
27,692
669
43,483
815
Corporate securities
32,616
575
8,535
560
41,151
1,135
Total available for sale securities
$
244,251
$
1,445
$
205,649
$
5,516
$
449,900
$
6,961
2017
Less than 12 Months
12 Months or more
Total
Fair
Unrealized
Fair
Unrealized
Fair
Unrealized
(dollars in thousands)
value
loss
value
loss
value
loss
Available for sale securities
U.S. Treasury securities
$
19,758
$
251
$
7,960
$
36
$
27,718
$
287
Government sponsored entity debt securities
24,168
275
—
—
24,168
275
Agency mortgage-backed securities
124,192
1,500
19,530
601
143,722
2,101
State and municipal securities
29,338
331
5,889
183
35,227
514
Corporate securities
5,917
85
3,463
94
9,380
179
Equity securities (1)
2,603
25
—
—
2,603
25
Total available for sale securities
$
205,976
$
2,467
$
36,842
$
914
$
242,818
$
3,381
(1)
As a result of accounting guidance adopted in the first quarter of 2018, equity securities are no longer presented within available for sale securities and are now presented within equity securities in the consolidated balance sheet for the current period. For further discussion of this guidance, see Note 1 to the consolidated financial statements.
At December 31, 2018 and 2017, 291 and 173 investment securities available for sale, respectively, had unrealized losses with aggregate depreciation of 1.52% and 1.37%, respectively,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have the intent to sell and it is not more likely than not that it will be required to sell a security in an unrealized loss position; therefore, the Company does not consider these securities to be other than temporarily impaired at December 31, 2018.
During 2018 and 2017, the Company did not recognize OTTI losses on its investment securities. During 2016, the Company determined that three non-agency mortgage-backed securities, covered by our FDIC loss share agreement, which were sold in October 2016, had OTTI of $824,000, primarily resulting from changes in expected cash flows. These amounts were recognized as losses in the consolidated statements of income.
The following is a summary of the amortized cost and fair value of available-for-sale investment securities, by maturity, at December 31, 2018. Expected maturities may differ from contractual maturities in mortgage-backed securities because the mortgages underlying the securities may be prepaid without penalties. The maturities of all other available-for-sale investment securities are based on final contractual maturity.
Amortized
Fair
(dollars in thousands)
cost
value
Available for sale securities:
Within one year
$
39,092
$
39,087
After one year through five years
122,564
122,554
After five years through ten years
138,494
138,937
After ten years
30,519
30,568
Mortgage-backed securities
329,690
326,305
Total available for sale securities
$
660,359
$
657,451
Proceeds from the sale of securities available for sale were $20.2 million, $22.6 million and $116.0 million for the years ended December 31, 2018, 2017 and 2016, respectively. Gross realized gains from the sale of securities available for sale were $542,000, $242,000 and $15.5 million for the years ended December 31, 2018, 2017 and 2016, respectively. Gross realized losses were $25,000, $20,000 and $837,000 for the years ended December 31, 2018, 2017 and 2016, respectively. On October 4, 2016, the Company sold its previously covered non-agency mortgage-backed securities which had a carrying value of $72.1 million. These securities were covered under the loss-sharing agreement we entered into with the FDIC in connection with our 2009 acquisition. This agreement was terminated on October 3, 2016. As a result of the sale, the Company realized a gain totaling $14.3 million.
Proceeds from the sale of equity securities were $7.7 million for the year ended December 31, 2018. Gross realized losses from the sale of equity securities were $53,000 and there were no gross realized gains for the year ended December 31, 2018. During the year ended December 31, 2018, the Company recognized net unrealized losses of $10,000, which was recorded in noninterest income on the consolidated statements of income.</t>
  </si>
  <si>
    <t>LOANS</t>
  </si>
  <si>
    <t xml:space="preserve">Note 5 – Loans
The following table presents total loans outstanding by portfolio, which includes Non-PCI loans and PCI loans, as of December 31, 2018 and 2017:
2018
2017
Non-PCI
PCI
Non-PCI
PCI
(dollars in thousands)
Loans
Loans (1)
Total
Loans
Loans (1)
Total
Loans:
Commercial
$
806,027
$
4,857
$
810,884
$
553,257
$
2,673
$
555,930
Commercial real estate
1,619,903
19,252
1,639,155
1,427,076
12,935
1,440,011
Construction and land development
223,898
8,331
232,229
199,853
734
200,587
Total commercial loans
2,649,828
32,440
2,682,268
2,180,186
16,342
2,196,528
Residential real estate
569,289
8,759
578,048
447,602
5,950
453,552
Consumer
611,408
1,776
613,184
371,286
169
371,455
Lease financing
264,051
—
264,051
205,143
—
205,143
Total loans
$
4,094,576
$
42,975
$
4,137,551
$
3,204,217
$
22,461
$
3,226,678
(1)
The unpaid principal balance for PCI loans totaled $56.9 million and $32.8 million as of December 31, 2018 and 2017, respectively.
Total loans include net deferred loan fees of $11.6 million and $10.1 million at December 31, 2018 and 2017, respectively, and unearned discounts of $29.2 million and $20.7 million within the lease financing portfolio at December 31, 2018 and 2017, respectively.
At December 31, 2018 and 2017, the Company had commercial and residential loans held for sale, that were originated with the intent to sell, totaling $30.4 million and $50.1 million, respectively. During the years ended December 31, 2018 and 2017, the Company sold commercial and residential real estate loans with proceeds totaling $590.3 million and $815.5 million,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6.5 million and $22.4 million at December 31, 2018 and 2017, respectively. During 2018 and 2017, there were $11.1 million and $4.0 million, respectively, of new loans and other additions, while repayments and other reductions totaled $6.9 million and $8.1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A summary of the Company’s loan grades (or, characteristics of the loans with each grade) is as follows:
Risk Grades 1‑6 (Acceptable Credit Quality) —All loans in Risk Grades 1 ‑ 6 are considered to be acceptable credit risks by the Company and are grouped for purposes of financial reporting. The six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 6 range from Risk Grade 1: Excellent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6: Marginal (factors include: acceptable business credit, but with added risk due to specific industry or internal situations; uncertainty associated with performance or repayment ability).
Risk Grade 7 (Special Mention) —A business credit that is not acceptable within the Company’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has potential weaknesses that require the Company’s close attention; payment delinquencies becoming more serious; if left uncorrected, these potential weaknesses may, at some future date, result in deterioration of repayment prospects.
Risk Grade 8 (Substandard) —A business credit that is inadequately protected by the current financial net worth and paying capacity of the obligor or of the collateral pledged, if any; management has deteriorated or has become non‑existent; quality financial information is unattainable; a high level of maintenance is required by the Company; cash flow can no longer support debt requirements; loan payments are continually and/or severely delinquent; negative net worth; personal guaranty has become insignificant; a credit that has a well‑defined weakness or weaknesses that jeopardize the liquidation of the debt. The Company still expects a full recovery of all contractual principal and interest payments; however, a possibility exists that the Company will sustain some loss if deficiencies are not corrected.
Risk Grade 9 (Substandard‑Nonaccrual) —A business credit accounted for on a nonaccrual basis that has all the weaknesses inherent in a loan classified as Risk Grade 8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10 (Doubtful)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mpany will establish a valuation allowance for probable losses, if required.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are small loans that are monitored by aging status and payment activity.
The following table presents the recorded investment of commercial loans (excluding PCI loans) by risk category as of December 31, 2018 and 2017:
2018
2017
Commercial
Construction
Commercial
Construction
Real
and Land
Real
and Land
(dollars in thousands)
Commercial
Estate
Development
Total
Commercial
Estate
Development
Total
Acceptable credit quality
$
748,296
$
1,536,127
$
218,798
$
2,503,221
$
510,928
$
1,384,630
$
191,872
$
2,087,430
Special mention
35,103
15,306
3,448
53,857
12,290
11,497
—
23,787
Substandard
14,139
46,976
—
61,115
27,718
14,695
—
42,413
Substandard – nonaccrual
8,489
21,494
1,171
31,154
1,266
12,482
785
14,533
Doubtful
—
—
—
—
—
—
—
—
Not graded
—
—
481
481
1,055
3,772
7,196
12,023
Total (excluding PCI)
$
806,027
$
1,619,903
$
223,898
$
2,649,828
$
553,257
$
1,427,076
$
199,853
$
2,180,186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December 31, 2018 and 2017:
2018
2017
Residential
Lease
Residential
Lease
(dollars in thousands)
Real Estate
Consumer
Financing
Total
Real Estate
Consumer
Financing
Total
Performing
$
562,019
$
610,839
$
263,094
$
1,435,952
$
441,418
$
370,999
$
203,797
$
1,016,214
Impaired
7,270
569
957
8,796
6,184
287
1,346
7,817
Total (excluding PCI)
$
569,289
$
611,408
$
264,051
$
1,444,748
$
447,602
$
371,286
$
205,143
$
1,024,031
Impaired Loans
Impaired loans include loans on nonaccrual status, any loan past due 90 days or more and still accruing interest and loans modified under troubled debt restructurings. Impaired loans at December 31, 2018 and 2017 do not include $43.0 million and $22.5 million, respectively, of PCI loans. The risk of credit loss on acquired loans was recognized as part of the fair value adjustment at the acquisition date.
A summary of impaired loans (excluding PCI loans) as of December 31, 2018 and 2017 is as follows:
(dollars in thousands)
2018
2017
Nonaccrual loans:
Commercial
$
8,489
$
1,266
Commercial real estate
21,494
12,482
Construction and land development
1,171
785
Residential real estate
5,894
5,204
Consumer
388
234
Lease financing
751
1,346
Total nonaccrual loans
38,187
21,317
Accruing loans contractually past due 90 days or more as to interest or principal payments:
Commercial
4
2,538
Commercial real estate
149
—
Construction and land development
85
—
Residential real estate
566
51
Consumer
51
53
Lease financing
206
—
Total accruing loans contractually past due 90 days or more as to interest or principal payments
1,061
2,642
Loans modified under troubled debt restructurings and still accruing:
Commercial
435
299
Commercial real estate
2,225
1,515
Construction and land development
51
58
Residential real estate
810
929
Consumer
130
—
Lease financing
—
—
Total loans modified under troubled debt restructurings and still accruing
3,651
2,801
Total impaired loans (excluding PCI)
$
42,899
$
26,760
There was no interest income recognized on nonaccrual loans during 2018, 2017 and 2016 while the loans were in nonaccrual status. Additional interest income that would have been recorded on nonaccrual loans had they been current in accordance with their original terms was $1.8 million, $860,000 and $718,000 in 2018, 2017 and 2016, respectively. The Company recognized interest income on commercial and commercial real estate loans modified under troubled debt restructurings of $97,000, $85,000 and $339,000 in 2018, 2017 and 2016, respectively.
The following table presents impaired loans (excluding PCI loans) by portfolio and related valuation allowance, as of December 31, 2018 and 2017:
2018
2017
Unpaid
Related
Unpaid
Related
Recorded
Principal
Valuation
Recorded
Principal
Valuation
(dollars in thousands)
Investment
Balance
Allowance
Investment
Balance
Allowance
Impaired loans with a valuation allowance:
Commercial
$
7,945
$
8,102
$
4,448
$
3,237
$
3,297
$
526
Commercial real estate
7,496
13,844
523
2,297
3,508
329
Construction and land development
171
171
54
103
102
10
Residential real estate
4,055
4,662
554
4,028
4,705
566
Consumer
428
444
45
266
279
29
Lease financing
766
766
361
1,064
1,064
345
Total impaired loans with a valuation allowance
20,861
27,989
5,985
10,995
12,955
1,805
Impaired loans with no related valuation allowance:
Commercial
983
4,392
—
866
5,782
—
Commercial real estate
16,372
16,921
—
11,700
17,359
—
Construction and land development
1,136
1,136
—
740
780
—
Residential real estate
3,215
3,516
—
2,156
2,380
—
Consumer
141
145
—
21
21
—
Lease financing
191
191
—
282
282
—
Total impaired loans with no related valuation allowance
22,038
26,301
—
15,765
26,604
—
Total impaired loans:
Commercial
8,928
12,494
4,448
4,103
9,079
526
Commercial real estate
23,868
30,765
523
13,997
20,867
329
Construction and land development
1,307
1,307
54
843
882
10
Residential real estate
7,270
8,178
554
6,184
7,085
566
Consumer
569
589
45
287
300
29
Lease financing
957
957
361
1,346
1,346
345
Total impaired loans (excluding PCI)
$
42,899
$
54,290
$
5,985
$
26,760
$
39,559
$
1,80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11.4 million and $12.8 million at December 31, 2018 and 2017, respectively.
The average balance of impaired loans (excluding PCI loans) and interest income recognized on impaired loans during the years ended December 31, 2018, 2017 and 2016 are included in the table below:
2018
2017
2016
Interest Income
Interest Income
Interest Income
Average
Recognized
Average
Recognized
Average
Recognized
Recorded
While on
Recorded
While on
Recorded
While on
(dollars in thousands)
Investment
Impaired Status
Investment
Impaired Status
Investment
Impaired Status
Impaired loans with a valuation allowance:
Commercial
$
8,359
$
30
$
2,969
$
15
$
3,974
$
15
Commercial real estate
8,082
45
5,408
70
2,379
306
Construction and land development
175
3
83
4
87
7
Residential real estate
3,855
41
3,854
38
3,782
30
Consumer
360
—
299
—
221
—
Lease financing
766
—
1,064
—
1,331
—
Total impaired loans with a valuation allowance
21,597
119
13,677
127
11,774
358
Impaired loans with no related valuation allowance:
Commercial
1,233
—
2,369
—
5,604
1
Commercial real estate
16,253
22
16,822
—
16,847
17
Construction and land development
1,152
—
815
—
—
—
Residential real estate
3,348
22
2,055
3
1,179
2
Consumer
95
—
13
—
26
—
Lease financing
191
—
282
—
—
—
Total impaired loans with no related valuation allowance
22,272
44
22,356
3
23,656
20
Total impaired loans:
Commercial
9,592
30
5,338
15
9,578
16
Commercial real estate
24,335
67
22,230
70
19,226
323
Construction and land development
1,327
3
898
4
87
7
Residential real estate
7,203
63
5,909
41
4,961
32
Consumer
455
—
312
—
247
—
Lease financing
957
—
1,346
—
1,331
—
Total impaired loans (excluding PCI)
$
43,869
$
163
$
36,033
$
130
$
35,430
$
378
The following table presents the aging status of the recorded investment in loans by portfolio (excluding PCI loans) as of December 31, 2018:
Accruing Loans
30-59
60-89
Past Due
Days
Days
90 Days
Nonaccrual
Total
Total
(dollars in thousands)
Past Due
Past Due
or More
Loans
Past Due
Current
Loans
Commercial
$
4,013
$
2,581
$
4
$
8,489
$
15,087
$
790,940
$
806,027
Commercial real estate
1,667
945
149
21,494
24,255
1,595,648
1,619,903
Construction and land development
989
—
85
1,171
2,245
221,653
223,898
Residential real estate
1,292
728
566
5,894
8,480
560,809
569,289
Consumer
5,211
2,533
51
388
8,183
603,225
611,408
Lease financing
4,322
932
206
751
6,211
257,840
264,051
Total loans (excluding PCI)
$
17,494
$
7,719
$
1,061
$
38,187
$
64,461
$
4,030,115
$
4,094,576
The following table presents the aging status of the recorded investment in loans by portfolio (excluding PCI loans) as of December 31, 2017:
Accruing Loans
30-59
60-89
Past Due
Days
Days
90 Days
Nonaccrual
Total
Total
(dollars in thousands)
Past Due
Past Due
or More
Loans
Past Due
Current
Loans
Commercial
$
3,282
$
177
$
2,538
$
1,266
$
7,263
$
545,994
$
553,257
Commercial real estate
3,116
630
—
12,482
16,228
1,410,848
1,427,076
Construction and land development
1,953
—
—
785
2,738
197,115
199,853
Residential real estate
897
632
51
5,204
6,784
440,818
447,602
Consumer
2,824
1,502
53
234
4,613
366,673
371,286
Lease financing
392
—
—
1,346
1,738
203,405
205,143
Total loans (excluding PCI)
$
12,464
$
2,941
$
2,642
$
21,317
$
39,364
$
3,164,853
$
3,204,217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the release of a personal guarantee in a bankruptcy situation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557,000 and $240,000 as of December 31, 2018 and 2017, respectively. The Company had no unfunded commitments in connection with TDRs at December 31, 2018 and 2017.
The Company’s TDRs are identified on a case-by-case basis in connection with the ongoing loan collection processes. The following table presents TDRs by loan portfolio (excluding PCI loans) as of December 31, 2018 and 2017:
2018
2017
(dollars in thousands)
Accruing (1)
Non-accrual (2)
Total
Accruing (1)
Non-accrual (2)
Total
Commercial
$
435
$
406
$
841
$
299
$
—
$
299
Commercial real estate
2,225
9,103
11,328
1,515
9,915
11,430
Construction and land development
51
—
51
58
—
58
Residential real estate
810
853
1,663
929
282
1,211
Consumer
130
—
130
—
—
—
Lease financing
—
—
—
—
—
—
Total loans (excluding PCI)
$
3,651
$
10,362
$
14,013
$
2,801
$
10,197
$
12,998
(1)
These loans are still accruing interest.
(2)
These loans are included in non-accrual loans in the preceding tables.
The following table presents a summary of loans by portfolio that were restructured during the year ended December 31, 2018 and the loans by portfolio that were modified as TDRs within the previous twelve months that subsequently defaulted during the year ended December 31, 2018:
Commercial Loan Portfolio
Other Loan Portfolio
Commercial
Construction
Residential
Real
and Land
Real
Lease
(dollars in thousands)
Commercial
Estate
Development
Estate
Consumer
Financing
Total
Troubled debt restructurings:
Number of loans
2
2
—
7
25
—
36
Pre-modification outstanding balance
$
423
$
1,571
$
—
$
708
$
130
$
—
$
2,832
Post-modification outstanding balance
408
1,565
—
696
130
—
2,799
Troubled debt restructurings that subsequently defaulted
Number of loans
—
—
—
—
—
—
—
Recorded balance
$
—
$
—
$
—
$
—
$
—
$
—
$
—
The following table presents a summary of loans by portfolio that were restructured during the year ended December 31, 2017 and the loans by portfolio that were modified as TDRs within the previous twelve months that subsequently defaulted during the year ended December 31, 2017:
Commercial Loan Portfolio
Other Loan Portfolio
Commercial
Construction
Residential
Real
and Land
Real
Lease
(dollars in thousands)
Commercial
Estate
Development
Estate
Consumer
Financing
Total
Troubled debt restructurings:
Number of loans
1
1
—
4
—
—
6
Pre-modification outstanding balance
$
362
$
323
$
—
$
528
$
—
$
—
$
1,213
Post-modification outstanding balance
299
323
—
508
—
—
1,130
Troubled debt restructurings that subsequently defaulted
Number of loans
—
—
—
—
—
—
—
Recorded balance
$
—
$
—
$
—
$
—
$
—
$
—
$
—
The following table presents a summary of loans by portfolio that were restructured during the year ended December 31, 2016 and the loans by portfolio that were modified as TDRs within the previous twelve months that subsequently defaulted during the year ended December 31, 2016:
Commercial Loan Portfolio
Other Loan Portfolio
Commercial
Construction
Residential
Real
and Land
Real
Lease
Commercial
Estate
Development
Estate
Consumer
Financing
Total
(dollars in thousands)
Troubled debt restructurings:
Number of loans
3
2
—
3
—
—
8
Pre-modification outstanding balance
$
685
$
10,207
$
—
$
206
$
—
$
—
$
11,098
Post-modification outstanding balance
647
10,139
—
206
—
—
10,992
Troubled debt restructurings that subsequently defaulted
Number of loans
—
1
—
—
—
—
1
Recorded balance
$
—
$
28
$
—
$
—
$
—
$
—
$
28
Purchased Credit Impaired Loans
Purchased loans acquired in a business combination are recorded at estimated fair value on their purchase date without a carryover of the related allowance for loan losses. PCI loans are purchased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sion for loan losses in the consolidated statements of income. Subsequent increases in cash flows result in a reversal of the provision for loan losses to the extent of prior charges or a reclassification of the difference from non-accretable to accretable with a positive impact on interest income. Further, any excess cash flows expected at acquisition over the estimated fair value is referred to as the accretable yield and is recognized into interest income over the remaining life of the loan when there is a reasonable expectation about the amount and timing of such cash flows. Accretion recorded as loan interest income totaled $6.1 million, $5.5 million and $8.6 million for the years ended December 31, 2018, 2017 and 2016, respectively.
Accretable yield of PCI loans, or income expected to be collected was as follows for the years ended December 31, 2018, 2017 and 2016:
(dollars in thousands)
2018
2017
2016
Balance, beginning of period
$
5,732
$
9,035
$
10,526
New loans purchased – Alpine acquisition
6,095
—
—
New loans purchased – Centrue acquisition
—
1,929
—
Accretion
(6,092)
(5,546)
(8,579)
Other adjustments (including maturities, charge-offs and impact of changes in timing of expected cash flows)
2,682
120
915
Reclassification from non-accretable
3,823
194
6,173
Balance, end of period
$
12,240
$
5,732
$
9,035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t>
  </si>
  <si>
    <t>PREMISES AND EQUIPMENT, NET</t>
  </si>
  <si>
    <t>PREMISES AND EQUIPMENT</t>
  </si>
  <si>
    <t>Note 6 – Premises and Equipment, Net
A summary of premises and equipment as of December 31, 2018 and 2017 is as follows:
(dollars in thousands)
2018
2017
Land
$
20,231
$
16,109
Buildings and improvements
76,141
63,837
Furniture and equipment
29,858
25,843
Total
126,230
105,789
Accumulated depreciation
(31,390)
(29,627)
Premises and equipment, net
$
94,840
$
76,162
Depreciation expense for the years ended December 31, 2018, 2017 and 2016 was $6.2 million, $5.0 million, and $5.1 million, respectively.</t>
  </si>
  <si>
    <t>MORTGAGE SERVICING RIGHTS</t>
  </si>
  <si>
    <t>Note 7 – Mortgage Servicing Rights
The Company serviced commercial FHA mortgage loans for others with unpaid principal balances of approximately $3.98 billion at December 31, 2018 and 2017. Changes in our commercial FHA mortgage servicing rights were as follows for the years ended December 31, 2018, 2017 and 2016:
(dollars in thousands)
2018
2017
2016
Mortgage servicing rights:
Balance, beginning of period
$
55,714
$
52,006
$
47,589
Originated servicing
3,174
6,287
6,805
Amortization
(2,636)
(2,579)
(2,388)
Balance, end of period
56,252
55,714
52,006
Valuation allowances:
Balance, beginning of period
3,254
1,712
—
Additions
931
1,542
1,920
Reductions
(1,380)
—
(208)
Balance, end of period
2,805
3,254
1,712
Mortgage servicing rights, net
$
53,447
$
52,460
$
50,294
Fair value:
At beginning of period
$
52,460
$
50,294
$
47,589
At end of period
$
53,447
$
52,460
$
50,294
The following table is a summary of key assumptions, representing both general economic and other published information and the weighted average characteristics of the commercial portfolio, used in the valuation of servicing rights at December 31, 2018 and 2017.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Remaining
Servicing
Interest
Years to
Prepayment
Servicing
Discount
Fee
Rate
Maturity
Rate
Cost
Rate
December 31, 2018:
Commercial FHA mortgage loans
0.13
%
3.67
%
30.1
8.24
%
$
1,000
10 - 14
%
December 31, 2017:
Commercial FHA mortgage loans
0.12
%
3.67
%
30.3
8.27
%
$
1,000
10 - 14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s to service, contractual servicing fee income, ancillary income, late fees , replacement reserves and other economic factors that are determined based on current market conditions.
At December 31, 2018 and 2017, the Company serviced residential mortgage loans for others with unpaid principal balances of approximately $897.6 million and $1.99 billion, respectively. During the year ended December 31, 2017, the Company recognized a $4.1 million loss to reflect certain residential mortgage servicing rights classified as held for sale at the lower of their carrying value or fair value less estimated costs to sell. On January 2, 2018, the Company sold its $10.2 million of residential mortgage servicing rights held for sale. Subsequent to this sale, the Company transferred all remaining residential mortgage servicing rights to mortgage servicing rights held for sale. At December 31, 2018, residential mortgage servicing rights of $3.5 million are reflected in the consolidated balance sheet as mortgage servicing rights held for sale.</t>
  </si>
  <si>
    <t>GOODWILL AND INTANGIBLE ASSETS</t>
  </si>
  <si>
    <t>Note 8 – Goodwill and Intangible Assets
At December 31, 2018 and 2017, goodwill totaled $164.7 million and $98.6 million, respectively, reflecting an increase as a result of the Alpine acquisition on February 28, 2018, as further discussed in Note 2 to the consolidated financial statements. Goodwill represents the amount by which the cost of an acquisition exceeded fair value of net assets acquired in connection with the purchase of another financial institution. Goodwill is tested for impairment at least annually or more frequently if events and circumstances exists that indicate that a goodwill impairment test should be performed. The Company performed its most recent annual goodwill impairment test as of September 30, 2018 and concluded that no impairment existed as of that date.
The following table summarizes the carrying amount of goodwill by segment at December 31, 2018 and 2017.
(dollars in thousands)
2018
2017
Banking
$
149,035
$
82,986
Commercial FHA origination and servicing
10,892
10,892
Wealth management
4,746
4,746
Total goodwill
$
164,673
$
98,624
The Company’s intangible assets, consisting of core deposit and customer relationship intangibles, as of December 31, 2018 and 2017 are summarized as follows:
2018
2017
Gross
Gross
Carrying
Accumulated
Carrying
Accumulated
(dollars in thousands)
Amount
Amortization
Total
Amount
Amortization
Total
Core deposit intangibles
$
52,712
$
(24,803)
$
27,909
$
31,612
$
(18,943)
$
12,669
Customer relationship intangibles
13,771
(4,304)
9,467
7,471
(3,208)
4,263
Total intangible assets
$
66,483
$
(29,107)
$
37,376
$
39,083
$
(22,151)
$
16,932
In conjunction with the acquisition of Alpine on February 28, 2018, we recorded $21.1 million of core deposit intangibles and $6.3 million of customer relationship intangibles, which are both being amortized on an accelerated basis over an estimated useful life of 13 years, as further discussed in Note 2 to the consolidated financial statements.
Amortization of intangible assets was $7.0 million, $3.3 million and $2.1 million for the years ended December 31, 2018, 2017 and 2016, respectively.
Estimated amortization expense for future years is as follows:
(dollars in thousands)
Amount
Year ending December 31,
2019
$
6,716
2020
5,792
2021
5,032
2022
4,326
2023
3,620
Thereafter
11,890
Total
$
37,376</t>
  </si>
  <si>
    <t>DERIVATIVE INSTRUMENTS</t>
  </si>
  <si>
    <t>Note 9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in the consolidated balance sheets. Changes in the fair value of derivative financial instruments are recognized in commercial FHA revenue and residential mortgage banking revenue in the consolidated statements of income.
The following tables summarize the interest rate lock commitments and forward commitments to sell mortgage-backed securities held by the Company, their notional amount and estimated fair values at December 31, 2018 and 2017:
Notional Amount
Fair Value Gain
(dollars in thousands)
2018
2017
2018
2017
Derivative Instruments (included in Other Assets):
Interest rate lock commitments
$
264,710
$
345,152
$
4,492
$
6,331
Forward commitments to sell mortgage-backed securities
276,871
372,824
—
31
Total
$
541,581
$
717,976
$
4,492
$
6,362
Notional Amount
Fair Value Loss
(dollars in thousands)
2018
2017
2018
2017
Derivative Instruments (included in Other Liabilities):
Forward commitments to sell mortgage-backed securities
$
54
$
—
$
—
$
—
Net losses recognized on derivative instruments were $2.0 million and $16,000 for the years ended December 31, 2018 and December 31, 2017, respectively. Net gains recognized on derivative instruments were $351,000 for the year ended December 31, 2016. Net gains or losses on derivative instruments were recognized in commercial FHA revenue and residential mortgage banking revenue in the consolidated statements of income.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9.5 million and $10.0 million at December 31, 2018 and 2017, respectively. The fair value of the customer derivative instruments and the offsetting counterparty derivative instruments was $145,000 and $17,000 at December 31, 2018 and 2017, respectively, which are included in other assets and other liabilities, respectively, on the consolidated balance sheets.</t>
  </si>
  <si>
    <t>DEPOSITS</t>
  </si>
  <si>
    <t>Note 10 – Deposits
The following table summarizes the classification of deposits as of December 31, 2018 and 2017:
(dollars in thousands)
2018
2017
Noninterest-bearing demand
$
972,164
$
724,443
Interest-bearing:
Checking
1,002,275
785,934
Money market
862,171
646,426
Savings
442,132
281,212
Time
795,428
693,074
Total deposits
$
4,074,170
$
3,131,089
Included in time deposits are time certificates of $250,000 or more and brokered certificates of deposits of $76.0 million and $161.6 million as of December 31, 2018, respectively, and $69.9 million and $190.3 million as of December 31, 2017, respectively.
Investment securities with a carrying amount of $182.4 million and $116.0 million were pledged for public deposits at December 31, 2018 and 2017, respectively. Standby letters of credit issued by the FHLB on our behalf of $120.0 million were pledged for public deposits at December 31, 2018 and 2017.
As of December 31, 2018, the scheduled maturities of time deposits are as follows:
(dollars in thousands)
Amount
Year ending December 31,
2019
$
523,651
2020
135,754
2021
97,871
2022
22,183
2023
15,968
Thereafter
1
Total
$
795,428</t>
  </si>
  <si>
    <t>SHORT-TERM BORROWINGS</t>
  </si>
  <si>
    <t xml:space="preserve">Note 11 – Short-Term Borrowings
The following table presents the distribution of short-term borrowings and related weighted average interest rates for each of the years ended December 31, 2018 and 2017:
Repurchase Agreements
(dollars in thousands)
2018
2017
Outstanding at period-end
$
124,235
$
156,126
Average amount outstanding
138,135
163,461
Maximum amount outstanding at any month end
173,387
196,278
Weighted average interest rate:
During period
0.51
%
0.23
%
End of period
0.71
%
0.28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32.2 million and $157.2 million at December 31, 2018 and 2017, respectively, were pledged for securities sold under agreements to repurchase.
The Company had lines of credit of $56.8 million and $32.5 million at December 31, 2018 and 2017, respectively, from the Federal Reserve Discount Window. The lines are collateralized by a collateral agreement with respect to a pool of commercial real estate loans totaling $67.6 million and $36.5 million at December 31, 2018 and 2017, respectively. There were no outstanding borrowings at December 31, 2018 and 2017.
At December 31, 2018, the Company had federal funds lines of credit totaling $45.0 million. These lines of credit were unused at December 31, 2018. </t>
  </si>
  <si>
    <t>FHLB ADVANCES AND OTHER BORROWINGS</t>
  </si>
  <si>
    <t>Note 12 – FHLB Advances and Other Borrowings
The following table summarizes our FHLB advances and other borrowings as of December 31, 2018 and 2017:
(dollars in thousands)
2018
2017
Midland States Bancorp, Inc.
Term loan - variable interest rate equal to LIBOR plus 2.25%, which was 4.63% and 3.63% at December 31, 2018 and 2017, respectively – maturing May 25, 2020
$
32,840
$
37,113
Series G redeemable preferred stock - 181 shares at $1,000 per share
181
181
Midland States Bank
FHLB advances – fixed rate, fixed term of $87.7 million and $145.0 million, at rates averaging 2.35% and 1.35% at December 31, 2018 and 2017, respectively – maturing through February 2023, and putable fixed rate of $520.0 million and $305.0 million at rates averaging 2.09% and 1.29% at December 31, 2018 and 2017, respectively, – maturing through August 2025 with call provisions through August 2021
607,610
450,137
FHLB advances – variable rate, fixed term, at rates averaging 1.20% at December 31, 2017 – maturing through March 2018
—
9,000
Other
—
5
Total FHLB advances and other borrowings
$
640,631
$
496,436
In May 2017, the Company entered into a loan agreement with another bank for a revolving line of credit in the original principal amount of up to $10.0 million and a term loan in the original principal amount of $40.0 million. The term loan matures on May 25, 2020 and pays a variable rate of interest equal to one-month LIBOR plus 225 basis points. Beginning September 1, 2017, the Company was required to begin making quarterly principal and interest payments on the term loan of $1.4 million with the remaining principal and any unpaid interest due at maturity. The loan is unsecured with a negative pledge of shares of the Company’s common stock. The loan agreement contains financial covenants that require the Company to maintain a minimum total capital to risk-weighted assets ratio, a minimum adjusted loan loss reserves to nonperforming loans ratio, a minimum fixed charge coverage ratio and a maximum percentage of nonperforming assets to tangible capital. At December 31, 2018, the Company was in compliance with or has obtained waivers for each of these financial covenants.
In conjunction with the acquisition of Centrue on June 9, 2017, as further discussed in Note 2 to the consolidated financial statements, each share of Centrue’s Series B preferred stock was converted into the right to receive a share of a newly created series of Series G preferred stock of the Company, and was recorded at fair value of $181,000 at the time of acquisition.
The Company’s advances from the FHLB are collateralized by a blanket collateral agreement of qualifying mortgage and home equity line of credit loans and certain commercial real estate loans totaling approximately $2.22 billion and $1.86 billion at December 31, 2018 and 2017, respectively.
Contractual payments over the next five years for FHLB advances and other borrowings are as follows:
(dollars in thousands)
Amount
2019
$
73,074
2020
30,953
2021
5,814
2022
153,210
2023
267,580
Thereafter
110,000
Total
$
640,631</t>
  </si>
  <si>
    <t>SUBORDINATED DEBT</t>
  </si>
  <si>
    <t xml:space="preserve">Note 13 – Subordinated Debt
The following table summarizes the Company’s subordinated debt as of December 31, 2018 and 2017:
(dollars in thousands)
2018
2017
Subordinated debt issued June 2015 – fixed interest rate of 6.00% for the first five years through June 2020 and a variable interest rate equivalent to three month LIBOR plus 4.35% thereafter, $40,325 maturing June 18, 2025
$
39,871
$
39,800
Subordinated debt issued June 2015 – fixed interest rate of 6.50%, $15,000 maturing June 18, 2025
14,831
14,805
Subordinated debt issued October 2017 - fixed interest rate of 6.25% for the first five years through October 2022 and a variable interest rate equivalent to three month LIBOR plus 4.23% thereafter, $40,000 maturing October 15, 2027
39,432
39,367
Total subordinated debt
$
94,134
$
93,972
In June 2015, the Company issued $55.3 million of subordinated debt in a private placement. The transaction was structured in two tranches: (1) $40.3 million, maturing on June 18, 2025 with a redemption option on or after June 18, 2020, with a fixed rate of interest of 6.00% for the first five years,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payable semiannually in arrears beginning December 18, 2015. The value of the subordinated debentures was reduced by $0.9 million with the recording of debt issuance costs associated with the issuance of the subordinated debentures, which are being amortized on a straight line basis through maturity of the subordinated notes. The subordinated debentures may be included in Tier 2 capital (with certain limitations applicable) under current regulatory guidelines and interpretations.
On October 13, 2017, the Company issued, through a private placement, $40.0 million aggregate principal amount of subordinated debentures with a maturity date of October 15, 2027. The subordinated debentures bear a fixed rate of interest of 6.25% for the first five years, payable semiannually in arrears beginning April 15, 2018, and a floating rate of interest equal to the three-month LIBOR plus 422.9 basis points thereafter, payable quarterly in arrears beginning January 15, 2023. The subordinated debentures will be redeemable by the Company, in whole or in part, on or after October 15, 2022, and are not subject to redemption at the option of the holders. The value of the subordinated debentures was reduced by approximately $0.6 million related to debt issuance costs, which are being amortized on a straight line basis through the maturity of the subordinated debentures. The subordinated debenture issues may be included in Tier 2 capital (with certain limitations applicable) under current regulatory guidelines and interpretations. </t>
  </si>
  <si>
    <t>TRUST PREFERRED DEBENTURES</t>
  </si>
  <si>
    <t>Note 14 – Trust Preferred Debentures
The following table summarizes the Company’s trust preferred debentures as of December 31, 2018 and 2017:
(dollars in thousands)
2018
2017
Midland States Preferred Securities Trust – variable interest rate equal to LIBOR plus 2.75%, which was 5.23% and 4.11% at December 31, 2018 and 2017, respectively – $10,310 maturing April 23, 2034
$
10,272
$
10,269
Grant Park Statutory Trust I – variable interest rate equal to LIBOR plus 2.85%, which was 5.37% and 4.23%, at December 31, 2018 and 2017, respectively – $3,093 maturing January 23, 2034
2,209
2,151
Love Savings/Heartland Capital Trust III – variable interest rate equal to LIBOR plus 1.75%, which was 4.54% and 3.34% at December 31, 2018 and 2017, respectively – $20,619 maturing December 31, 2036
14,074
13,911
Love Savings/Heartland Capital Trust IV – variable interest rate equal to LIBOR plus 1.47%, which was 4.21% and 2.98% at December 31, 2018 and 2017, respectively – $20,619 maturing September 6, 2037
13,249
13,084
Centrue Statutory Trust II - variable interest rate equal to LIBOR plus 2.65%, which was 5.44% and 4.25% at December 31, 2018 and 2017, respectively - $10,310 maturing June 17, 2034
7,990
7,915
Total trust preferred debentures
$
47,794
$
47,330
On March 26, 2004, Midland States Preferred Securities Trust (“Midland Trust”), a statutory trust under the Delaware Statutory Trust Act, was formed by the Company. The Midland Trust issued a pool of $10.0 million of floating rate Cumulative Trust Preferred Debentures with a liquidation amount of $1,000 per security. The Company issued $10.0 million of subordinated debentures to the Midland Trust in exchange for ownership of all the common securities of the Midland Trust. The Company is not considered the primary beneficiary of this trust; therefore, the trust is not consolidated in the Company’s financial statements, but rather the subordinated debentures are shown as a liability. The Company’s investment in the common stock of the trust was $310,000 and is included in other assets.
In conjunction with the acquisition of Grant Park Bancshares, Inc. on June 5, 2013, the Company assumed $3.0 million of subordinated debentures that were recorded at a fair value of $1.8 million at the time of acquisition. On December 19, 2003, the Grant Park Statutory Trust I (“Grant Park Trust”) issued 3,000 shares of preferred securities with a liquidation amount of $1,000 per security. Grant Park issued $3.0 million of subordinated debentures to the Grant Park Trust in exchange for ownership of all the common securities of the trust. The Company is not considered the primary beneficiary of the Grant Park Trust; therefore, the trust is not consolidated in the Company’s financial statements, but rather the subordinated debentures are shown as a liability. The Company’s investment in the common stock of the trust was $93,000 and is included in other assets.
In conjunction with the acquisition of Love Savings Holding Company (“LSHC”) on December 31, 2014, the Company assumed $40.0 million of subordinated debentures that were recorded at a fair value of $26.1 million at the time of acquisition. On November 30, 2006, the Love Savings/Heartland Capital Trust III (“LSHC Trust III”) issued 20,000 shares of capital securities with a liquidation amount of $1,000 per security. LSHC issued $20.0 million of subordinated debentures to LSHC Trust III in exchange for ownership of all the common securities of the trust. On June 6, 2007, the Love Savings/Heartland Capital Trust IV (“LSHC Trust IV”) issued 20,000 shares of capital securities with a liquidation amount of $1,000 per security. LSHC issued $20.0 million of subordinated debentures to LSHC Trust IV in exchange for ownership of all the common securities of the trust. The Company is not considered the primary beneficiary of LSHC Trust III or LSHC Trust IV; therefore, the trusts are not consolidated in the Company’s financial statements, but rather the subordinated debentures are shown as a liability. The Company’s investment in the common stock of the trusts was $1.2 million and is included in other assets.
In conjunction with the acquisition of Centrue on June 9, 2017, as further discussed in Note 2 to the consolidated financial statements, the Company assumed $10.0 million of subordinated debentures that were recorded at a fair value of $7.6 million at the time of acquisition. In April 2004, the Centrue Statutory Trust II (“Centrue Trust II”) issued 10,000 shares of preferred securities with a liquidation amount of $1,000 per preferred security. Centrue issued $10.0 million of subordinated debentures to Centrue Trust II in exchange for ownership of all the common securities of the trust. The Company is not considered the primary beneficiary of Centrue Trust II; therefore, the trust is not consolidated in the Company’s consolidated financial statements, but rather the subordinated debentures are shown as a liability, and the Company’s investment in the common stock of Centrue Trust II of $310,000 is included in other assets.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debentures, and, with certain exceptions, prevent the Company from declaring or paying cash distributions on common stock or debt securities that rank pari passu or junior to the subordinated debenture.</t>
  </si>
  <si>
    <t>INCOME TAXES</t>
  </si>
  <si>
    <t xml:space="preserve">Note 15 – Income Taxes
The components of income taxes for the years ended December 31, 2018, 2017 and 2016 were as follows:
(dollars in thousands)
2018
2017
2016
Federal:
Current
$
55
$
(696)
$
1,718
Deferred
6,748
11,632
11,381
State:
Current
807
(921)
2,630
Deferred
3,774
400
3,160
Total income tax expense
$
11,384
$
10,415
$
18,889
The Company’s income tax expense differed from the statutory federal rate of 21% for the year ended December 31, 2018 and 35% for the years ended December 31, 2017 and 2016 as follows:
(dollars in thousands)
2018
2017
2016
Expected income taxes
$
10,665
$
9,244
$
17,648
Less income tax effect of:
Tax exempt interest, net
(1,441)
(1,635)
(1,637)
State tax, net of federal benefit
4,028
(110)
3,132
Increase in cash surrender value of life insurance policies
(854)
(969)
(1,007)
Equity-based compensation benefit
(62)
(1,297)
(366)
Non-deductible transaction costs
71
389
—
Valuation allowance
(409)
(229)
631
Effect of federal rate change enacted in 2017
—
4,540
—
Other
(614)
482
488
Actual income tax expense
$
11,384
$
10,415
$
18,889
Deferred tax assets, net in the accompanying consolidated balance sheets as of December 31, 2018 and 2017 include the following amounts of deferred tax assets and liabilities:
(dollars in thousands)
2018
2017
Assets:
Allowance for loan losses
$
5,748
$
4,405
Deferred compensation
2,158
1,896
Loans
6,579
3,896
Write-down of other real estate owned
563
776
Tax credits
1,041
1,501
Nonaccrual interest
730
708
Unrealized loss on securities
802
—
Stock compensation
700
907
Deferred loan fees, net of costs
—
133
Net operating losses
17,417
20,097
Accrued litigation
179
101
Allowance for repurchase reserves
135
100
Allowance for unfunded commitments
319
180
Fair value adjustment on investments
1,330
—
Charitable contributions
202
58
Other, net
720
324
Deferred tax assets
38,623
35,082
Valuation allowance
—
(409)
Deferred tax assets, net of valuation allowance
38,623
34,673
Liabilities:
Premises and equipment
3,522
1,657
Unrealized gain on securities
—
412
Mortgage servicing rights
11,460
11,424
Fair value adjustment on trust preferred debentures
4,694
4,700
Federal Home Loan Bank stock dividends
391
310
Deferred loan costs, net of fees
1,495
—
Intangible assets
8,741
2,729
Accounting method changes
74
399
Prepaid expenses
708
796
Software development costs
1,667
—
Leased equipment
4,351
—
Other, net
269
222
Deferred tax liabilities
37,372
22,649
Deferred tax assets, net
$
1,251
$
12,024
At December 31, 2018 and 2017, the accumulation of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Company had $62.6 million of federal net operating loss carryforwards expiring 2021 through 2034, $53.4 million of Illinois post-apportioned net operating loss carryforwards expiring 2022 through 2026, and $62.6 million of Missouri pre-apportioned net operating loss carryforwards expiring 2021 through 2034, at December 31, 2018. The utilization of the federal and Missouri net operating losses are subject to the limitations of IRC Section 382.
The Company has a federal alternative minimum tax credit carryforward of $3.6 million that can be carried forward indefinitely and became a refundable credit with the enactment of the Tax Act on December 22, 2017. As of December 31, 2018 and 2017 this credit is not reflected in deferred tax assets and is presented in income taxes receivable.
The Company has state tax credit carryforwards of $1.0 million with a five year carryforward period, and expiring between 2019 and 2023. Any amounts that are expected to expire before being fully utilized have been accounted for through a valuation allowance as discussed below.
As a result of the enactment of the Tax Act on December 22, 2017, the Company was required to write down deferred tax assets by $4.5 million. Following the guidance of SEC Staff Accounting Bulletin No. 118, Income Tax Accounting Implications of the Tax Cuts and Jobs Act (SAB 118), the write down of the deferred tax assets was determined using reasonable estimates for certain effects of tax reform, and the Company recorded the amount of the write down as a provisional amount at December 31, 2017. The final analysis of the impact of the Tax Act was completed once the Company finalized its 2017 tax returns in the third quarter of 2018. The results of this analysis yielded an immaterial true-up to the $4.5 million provisional estimate previously recorded in 2017.
We had no unrecognized tax benefits as of December 31, 2018 and 2017, and did not recognize any increase of unrecognized benefits during 2018 relative to any tax positions taken during the year.
Should the accrual of any interest or penalties relative to unrecognized tax benefits be necessary, it is our policy to record such accruals in other income or expense; no such accruals existed as of December 31, 2018 and 2017.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17, the Company concluded, based on all available evidence, a valuation allowance was needed for the Company’s deferred tax asset related to state tax credit carryforwards. A valuation allowance in the amount of $409,000 was established for the state tax credit carryforwards at December 31, 2017. During 2018 the valuation allowance for the state tax credit carryforwards was released due to a one-time restructuring event that created taxable income that was offset by the utilization of the state tax credits prior to their expiration.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5 through 2017 and for state taxing authorities are 2014 through 2017. </t>
  </si>
  <si>
    <t>RETIREMENT PLANS</t>
  </si>
  <si>
    <t>Note 16 – Retirement Plans
We sponsor the Midland States Bank 401(k) Profit Sharing Plan which provides retirement benefits to substantially all of our employees. There were no employer discretionary profit sharing contributions made to the 401(k) plan in 2018, 2017 and 2016. The 401(k) component of the plan allows participants to defer a portion of their compensation ranging from 1% to 100%. Such deferrals accumulate on a tax deferred basis until the employee withdraws the funds. The Company matches 50% of employee contributions up to 6% of their compensation. Total expense recorded for the Company match was $1.8 million, $1.2 million and $1.2 million for the years ended December 31, 2018, 2017 and 2016, respectively.
Certain directors and executive officers participate in a deferred compensation arrangement. We match 25% of the amount deferred by directors who defer all of their director fees into a Company stock unit account. At December 31, 2018 and 2017, the accrued liability for these arrangements totaled $4.2 million and $3.8 million, respectively, and was reflected in other liabilities in the consolidated balance sheets. Expenses associated with these arrangements were $754,000, $659,000 and $605,000 for the years ended December 31, 2018, 2017 and 2016, respectively. During the years ended December 31, 2018, 2017 and 2016, there were distributions made of $356,000, $100,000 and $126,000, respectively.
In November 2015, the Company entered into a supplemental retirement agreement with its former Chief Executive Officer (“CEO”). The former CEO is eligible to receive supplemental retirement payments in each of 2019, 2020 and 2021 equal to 50%, 40% and 30%, respectively, of his final salary on December 31, 2018 (retirement date). The Company expensed $282,000, $210,000 and $219,000 for the years ended December 31, 2018, 2017 and 2016, respectively, for this arrangement.
Midland participates in the Pentegra Defined Benefit Plan for Financial Institutions, a noncontributory defined benefit pension plan for certain former employees of Heartland Bank who have met prescribed eligibility requirements. The multiple‑employer plan operates as a single plan under Internal Revenue code 413(c) and, as a result, all of the amounts contributed by the participating institutions are maintained in the aggregate. The plan is funded based on an annual valuation performed by the plan administrator. Benefits under the plan were frozen in 2004. The funded status of the plan (market value of assets divided by funding target) was 121.96% as of July 1, 2018, the latest actuarial valuation date. Future costs for administration, shortfalls in funds to maintain the frozen level of benefit coverage and differences of actuarial assumptions related to the frozen benefits will be expensed as incurred. The minimum required contribution for these costs in 2018 and 2017 was $122,000 and $121,000, respectively.</t>
  </si>
  <si>
    <t>STOCK BASED COMPENSATION</t>
  </si>
  <si>
    <t>Note 17 – Stock Based Compensation
On October 18, 2010, the board of directors approved the Midland States Bancorp, Inc. 2010 Long‑Term Incentive Plan (“2010 Incentive Plan”). The 2010 Incentive Plan was amended and restated effective February 2, 2016, which made available 2,000,000 shares (the initial 1,000,000 of which may be granted as incentive stock options) to be issued to selected employees and directors of, and service providers to, the Company or its subsidiaries. The granting of awards under this plan can be in the form of incentive stock options, non‑qualified stock options, stock appreciation rights, restricted stock, restricted stock units, performance awards and other awards. The awards are granted by the compensation committee, which is comprised of members of the board of directors.
Stock Option awards were granted during the years ended December 31, 2017 and 2016. The fair value of each grant is estimated at the grant date using the Black‑Scholes option‑pricing model with the following weighted average assumptions:
2017
2016
Dividend yield
2.50
%
3.00
%
Expected volatility
16.63
16.98
Risk free interest rate
2.12
1.64
Expected life
6.25
years
6.25
years
The summary of our stock option activity during the years ended December 31, 2018 and 2017 is as follows:
2018
2017
Weighted
Weighted
Weighted
average
Weighted
average
average
remaining
average
remaining
exercise
contractual
exercise
contractual
Shares
price
life
Shares
price
life
Options outstanding, beginning of year
1,148,537
$
19.39
1,319,259
$
18.73
Options granted
—
—
31,259
32.89
Options exercised
(108,344)
16.42
(179,760)
16.02
Options forfeited
(34,049)
26.27
(22,221)
26.08
Options outstanding, end of year
1,006,144
$
19.48
4.9
years
1,148,537
$
19.39
5.8
years
Options exercisable
885,817
$
18.53
4.6
years
673,706
$
17.55
4.6
years
Options vested and expected to vest
991,774
$
19.38
4.9
years
1,088,853
$
19.27
5.7
years
The aggregate intrinsic value of options outstanding and exercisable as of December 31, 2018 was $3.8 million and $3.8 million, respectively. As of December 31, 2018, there was $311,000 of total unrecognized compensation cost related to nonvested share‑based compensation arrangements granted under our stock option plans. This cost is expected to be recognized over a period of 1.7 years. The weighted average fair value of options granted during the years ended December 31, 2017 and 2016 was $4.33 and $2.94, respectively.
The total intrinsic value and cash received from options exercised under all share‑based payment arrangements was $1.6 million and $1.8 million, respectively, for the year ended December 31, 2018, $2.3 million and $2.9 million, respectively, for the year ended December 31, 2017, and $971,000 and $890,000, respectively, for the year ended December 31, 2016.
The following table summarizes information about the Company’s nonvested stock option activity for 2018:
Weighted
average
grant date
Stock Options
Shares
fair value
Nonvested at December 31, 2017
474,831
$
2.83
Granted
—
—
Vested
(324,508)
2.72
Forfeited
(29,996)
2.91
Nonvested at December 31, 2018
120,327
$
3.11
In 2018 and 2017, the Company granted 138,683 and 70,951 shares of restricted stock awards, respectively. These awards have a vesting period of four years. Compensation expense is recognized over the vesting period of the award based on the fair value of the stock at the date of issue. Also, in 2017, the Company granted 12,965 restricted stock unit awards that may be settled in cash or stock, at the election of the recipient. These awards had a vesting period of one year. They were classified as liability awards and measured at each financial reporting date until settled.
A summary of the activity for restricted stock awards and restricted stock unit awards for the year follows:
Weighted
average
Number
grant date
outstanding
fair value
Nonvested at December 31, 2017
149,368
$
28.83
Granted during the year
138,683
28.47
Vested during the year
(56,907)
27.95
Forfeited during the year
(33,427)
30.17
Nonvested at December 31, 2018
197,717
$
28.61
As of December 31, 2018, there was $5.3 million of total unrecognized compensation cost related to the nonvested shares granted under the Plan. The cost is expected to be recognized over a weighted average period of 3.3 years.
The weighted average grant date fair value for restricted stock awards was $28.47, $31.03 and $27.38 during the years ended December 31, 2018, 2017 and 2016, respectively.
Compensation cost that has been charged against income for these plans was $1.8 million, $1.8 million and $1.1 million for 2018, 2017 and 2016, respectively.</t>
  </si>
  <si>
    <t>PREFERRED STOCK</t>
  </si>
  <si>
    <t>Note 18 – Preferred Stock
Series G Preferred Stock
In conjunction with the acquisition of Centrue on June 9, 2017, as discussed in Note 2 to the consolidated financial statements, each share of Centrue’s Series B preferred stock was converted into the right to receive a share of a newly created series of Series G preferred stock of the Company, which are shown in FHLB advances and other borrowings in Note 12 to the consolidated financial statements. Preferential cumulative cash dividends are payable quarterly at an annual rate of $60.00 per share. Dividends accrue on each share of Series G preferred stock from the date of issuance and from day to day, thereafter, whether or not earned or declared.
Fixed Rate Non-Voting Perpetual Non-Cumulative Preferred Stock, Series H
In conjunction with the acquisition of Centrue on June 9, 2017, as discussed in Note 2 to the consolidated financial statements, each share of Centrue’s Series D preferred stock was converted into the right to receive a share of a newly created series of Series H preferred stock of the Company, and was recorded at fair value of $3.1 million at the time of acquisition. Dividends are payable at a fixed rate of 12.5% per annum, payable quarterly and are non-cumulative. No dividends may be paid on shares of common stock, shares of preferred stock that rank junior to Series H preferred stock (other than dividends payable solely in shares of common stock), or shares of preferred stock that rank on parity with Series H preferred stock, if a dividend is not paid in full on the Series H preferred stock, for a period of three calendar quarters from the date of the missing dividend payment date. The Company has the option to redeem, in whole or in part, the shares of Series H preferred stock at any time after July 29, 2019. The per share price payable by the Company for such shares of Series H preferred stock will be equal to $1,000 per share, plus any accrued but unpaid dividends.</t>
  </si>
  <si>
    <t>EARNINGS PER SHARE</t>
  </si>
  <si>
    <t>Note 19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years ended December 31, 2018, 2017 and 2016 excluded antidilutive stock options of 31,259, 662 and 114,648, respectively, because the exercise prices of these stock options exceeded the average market prices of the Company’s common shares for those respective years. Presented below are the calculations for basic and diluted earnings per common share for the years ended December 31, 2018, 2017 and 2016:
(dollars in thousands, except per share data)
2018
2017
2016
Net income
$
39,421
$
16,056
$
31,542
Preferred stock dividends
(330)
(184)
—
Preferred stock, premium amortization
189
101
—
Net income available to common shareholders equity
39,280
15,973
31,542
Common shareholder dividends
(19,838)
(13,922)
(9,797)
Unvested restricted stock award dividends
(139)
(86)
(56)
Undistributed earnings to unvested restricted stock awards
(123)
(11)
(110)
Undistributed earnings to common shareholders
$
19,180
$
1,954
$
21,579
Basic
Distributed earnings to common shareholders
$
19,838
$
13,922
$
9,797
Undistributed earnings to common shareholders
19,180
1,954
21,579
Total common shareholders earnings, basic
$
39,018
$
15,876
$
31,376
Diluted
Distributed earnings to common shareholders
$
19,838
$
13,922
$
9,797
Undistributed earnings to common shareholders
19,180
1,954
21,579
Total common shareholders earnings
39,018
15,876
31,376
Add back:
Undistributed earnings reallocated from unvested restricted stock awards
2
—
2
Total common shareholders earnings, diluted
$
39,020
$
15,876
$
31,378
Weighted average common shares outstanding, basic
23,130,475
17,781,631
14,130,552
Options and warrants
418,550
501,583
298,287
Weighted average common shares outstanding, diluted
23,549,025
18,283,214
14,428,839
Basic earnings per common share
$
1.69
$
0.89
$
2.22
Diluted earnings per common share
1.66
0.87
2.17</t>
  </si>
  <si>
    <t>CAPITAL REQUIREMENTS</t>
  </si>
  <si>
    <t>Note 20 – Capital Requirements
The Company’s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minimum capital requirements can initiate certain mandatory and additional discretionary actions by regulators that, if undertaken, could have a direct material effect on our consolidated financial statements. The regulators require the Company to meet specific capital adequacy guidelines that involve quantitative measures of the Bank’s assets, liabilities, and certain off-balance‑sheet items as calculated under regulatory accounting practic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Beginning on January 1, 2016, a capital conservation buffer became effective for banking organizations, which is designed to establish a capital range above minimum requirements to insulate banks from periods of stress and impose constraints on dividends, share repurchases and discretionary bonus payments when capital levels fall below prescribed levels. The minimum capital conservation buffer in 2017 was 1.25%, 1.875% in 2018, and was fully phased in at 2.5% on January 1, 2019.
As of December 31 , 2018 , the Company and the Bank met all capital adequacy requirements to which they were subject, and the Bank’s capital position exceeded the regulatory definition of well-capitalized.
At December 31 , 2018 and 2017, the Company’s and the Bank’s actual and required capital ratios were as follows:
2018
Required to be
Minimum Required
Well Capitalized Under
For Capital
Prompt Corrective
Actual
Adequacy Purposes
Action Requirements
(dollars in thousands)
Amount
Ratio
Amount
Ratio
Amount
Ratio
Total capital (to risk-weighted assets):
Midland States Bancorp, Inc.
$
584,409
12.79
%
$
365,547
8.00
%
N/A
N/A
Midland States Bank
583,465
12.76
365,894
8.00
$
457,368
10.00
%
Tier 1 capital (to risk-weighted assets):
Midland States Bancorp, Inc.
468,212
10.25
274,160
6.00
N/A
N/A
Midland States Bank
561,402
12.27
274,421
6.00
365,894
8.00
Common equity tier 1 capital (to risk-weighted assets):
Midland States Bancorp, Inc.
400,480
8.76
205,620
4.50
N/A
N/A
Midland States Bank
561,402
12.27
205,815
4.50
297,289
6.50
Tier 1 leverage (to average assets):
Midland States Bancorp, Inc.
468,212
8.53
219,602
4.00
N/A
N/A
Midland States Bank
561,402
10.22
219,622
4.00
274,528
5.00
2017
Required to be
Minimum Required
Well Capitalized Under
For Capital
Prompt Corrective
Actual
Adequacy Purposes
Action Requirements
(dollars in thousands)
Amount
Ratio
Amount
Ratio
Amount
Ratio
Total capital (to risk-weighted assets):
Midland States Bancorp, Inc.
$
478,914
13.26
%
$
288,895
8.00
%
N/A
N/A
Midland States Bank
445,285
12.32
289,252
8.00
$
361,565
10.00
%
Tier 1 capital (to risk-weighted assets):
Midland States Bancorp, Inc.
367,841
10.19
216,671
6.00
N/A
N/A
Midland States Bank
428,184
11.84
216,939
6.00
289,252
8.00
Common equity tier 1 capital (to risk-weighted assets):
Midland States Bancorp, Inc.
304,974
8.45
162,503
4.50
N/A
N/A
Midland States Bank
428,184
11.84
162,704
4.50
235,017
6.50
Tier 1 leverage (to average assets):
Midland States Bancorp, Inc.
367,841
8.63
170,566
4.00
N/A
N/A
Midland States Bank
428,184
10.04
170,608
4.00
213,260
5.00</t>
  </si>
  <si>
    <t>FAIR VALUE OF FINANCIAL INSTRUMENTS</t>
  </si>
  <si>
    <t xml:space="preserve">Note 21 – 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available for sale. The fair values for investment securities available for sale are determined by quoted market prices, if available (Level 1). For securities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years ended December 31, 2018 or 2017 for assets measured at fair value on a recurring basis.
Loans held for sale. The fair value of loans held for sale is determined using quoted prices for a similar asset, adjusted for specific attributes of that loan (Level 2).
Mortgage servicing rights held for sale. The fair value of mortgage servicing rights held for sale is determined by quoted market prices less costs to sell (Level 1).
Assets held for sale. Assets held for sale represent the fair value of the banking facilities that are expected to be sold as a result of the branch network optimization plan that was announced in November 2016. The fair value of the assets held for sale was based on estimated market prices from independently prepared current appraisals. Such valuation inputs result in a fair value measurement that is categorized as a Level 2 measurement on a nonrecurring basis.
Assets and liabilities measured and recorded at fair value, including financial assets for which the Company has elected the fair value option, on a recurring and nonrecurring basis as of December 31, 2018 and 2017, are summarized below:
2018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4,650
$
24,650
$
—
$
—
Government sponsored entity debt securities
75,684
—
75,684
—
Agency mortgage-backed securities
326,305
—
326,305
—
State and municipal securities
159,262
—
159,262
—
Corporate securities
71,550
—
69,627
1,923
Equity securities
3,334
—
3,334
—
Loans held for sale
30,401
—
30,401
—
Interest rate lock commitments
4,492
—
4,492
—
Interest rate swap contracts
145
—
145
—
Total
$
695,823
$
24,650
$
669,250
$
1,923
Liabilities
Interest rate swap contracts
$
145
$
—
$
145
$
—
Assets measured at fair value on a non-recurring basis:
Mortgage servicing rights
$
53,447
$
—
$
—
$
53,447
Mortgage servicing rights held for sale
3,545
3,545
—
—
Impaired loans
11,238
—
9,226
2,012
Other real estate owned
1,439
—
1,439
—
Assets held for sale
1,687
—
1,687
—
2017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7,718
$
27,718
$
—
$
—
Government sponsored entity debt securities
25,211
—
25,211
—
Agency mortgage-backed securities
232,387
—
232,387
—
State and municipal securities
102,567
—
102,567
—
Corporate securities
59,812
—
55,033
4,779
Equity Securities
2,830
—
2,830
—
Loans held for sale
50,089
—
50,089
—
Interest rate lock commitments
6,331
—
6,331
—
Forward commitments to sell mortgage-backed securities
31
—
31
—
Interest rate swap contracts
17
—
17
—
Total
$
506,993
$
27,718
$
474,496
$
4,779
Liabilities
Interest rate swap contracts
17
—
$
17
$
—
Assets measured at fair value on a non-recurring basis:
Mortgage servicing rights
$
56,352
$
—
$
—
$
56,352
Mortgage servicing rights held for sale
10,176
10,176
—
—
Impaired loans
9,385
—
7,631
1,754
Other real estate owned
801
—
801
—
Assets held for sale
3,358
—
3,358
—
The following table presents losses recognized on assets measured on a non‑recurring basis for the years ended December 31, 2018, 2017 and 2016:
(dollars in thousands)
2018
2017
2016
Mortgage servicing rights
$
—
$
2,324
$
3,135
Mortgage servicing rights held for sale
458
4,059
—
Impaired loans
5,800
7,096
2,459
Other real estate owned
301
253
247
Assets held for sale
—
1,516
1,646
Total loss on assets measured on a nonrecurring basis
$
6,559
$
15,248
$
7,487
The following table presents activity for assets measured at fair value on a recurring basis using significant unobservable inputs (Level 3) for the years ended December 31, 2018 and 2017:
2018
2017
Non-Agency
Corporate
Corporate
Mortgage-Backed
(dollars in thousands)
Securities
Securities
Securities
Balance, beginning of period
$
4,779
$
7,480
$
1
Total realized in earnings (1)
242
289
—
Total unrealized in other comprehensive income
(36)
264
—
Net settlements (principal and interest)
(3,062)
(3,254)
(1)
Balance, end of period
$
1,923
$
4,779
$
—
(1)
Amounts included in interest income from investment securities taxable in the consolidated statements of income.
The following table presents quantitative information about significant unobservable inputs used in fair value measurements of non-recurring assets (Level 3) at December 31, 2018:
Non-recurring
Fair Value
Valuation
Unobservable
fair value measurements
(dollars in thousands)
technique
input / assumptions
Range (weighted average)
Mortgage servicing rights
$
53,447
Discounted cash flow
Prepayment speed
8.00% - 18.00% (8.24%)
Discount rate
10.00% - 27.00% (11.12%)
Impaired loans
$
2,012
Fair value of collateral
Discount for type of property,
5.00% - 7.26% (5.26%)
age of appraisal and current status
The following table presents quantitative information about significant unobservable inputs used in fair value measurements of non-recurring assets (Level 3) at December 31, 2017:
Non-recurring
Fair Value
Valuation
Unobservable
fair value measurements
(dollars in thousands)
technique
input / assumptions
Range (weighted average)
Mortgage servicing rights
$
56,352
Discounted cash flow
Prepayment speed
6.36% - 42.90% (8.83%)
Discount rate
8.00% - 14.50% (11.18%)
Impaired loans
$
1,754
Fair value of collateral
Discount for type of property,
4.84% - 18.24% (8.64%)
age of appraisal and current status
Mortgage Servicing Rights. In accordance with GAAP , the Company must record impairment charges on mortgage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 The determination of fair value of servicing rights relies upon Level 3 inputs. The fair value of mortgage servicing rights at December 31, 2018 and 2017 were $53.4 million and $56.4 million, respectively.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December 31, 2018 and 2017:
2018
2017
Aggregate
Contractual
Aggregate
Contractual
(dollars in thousands)
fair value
Difference
principal
fair value
Difference
principal
Residential loans held for sale
$
8,121
$
484
$
7,637
$
12,241
$
374
$
11,867
Commercial loans held for sale
22,280
595
21,685
37,846
343
37,503
Total loans held for sale
$
30,401
$
1,079
$
29,322
$
50,087
$
717
$
49,370
The following table presents the amount of gains and losses from fair value changes included in income before income taxes for financial assets carried at fair value for the years ended December 31, 2018 and 2017:
(dollars in thousands)
2018
2017
Residential loans held for sale
$
6
$
(74)
Commercial loans held for sale
252
(650)
Total loans held for sale
$
258
$
(724)
The following tables are a summary of the carrying values and fair value estimates of certain financial instruments as of December 31, 2018 and 2017:
2018
Quoted prices
in active
Significant
markets
other
Significant
for identical
observable
unobservable
Carrying
assets
inputs
inputs
(dollars in thousands)
Amount
Fair Value
(Level 1)
(Level 2)
(Level 3)
Assets
Cash and due from banks
$
210,780
$
210,780
$
210,780
$
—
$
—
Federal funds sold
2,920
2,920
2,920
—
—
Investment securities available for sale
660,785
660,785
24,650
634,212
1,923
Nonmarketable equity securities
42,472
42,472
—
42,472
—
Loans, net
4,116,648
4,091,438
—
—
4,091,438
Loans held for sale
30,401
30,401
—
30,401
—
Accrued interest receivable
16,560
16,560
—
16,560
—
Interest rate lock commitments
4,492
4,492
—
4,492
—
Interest rate swap contracts
145
145
—
145
—
Liabilities
Deposits
$
4,074,170
$
4,069,098
$
—
$
4,069,098
$
—
Short-term borrowings
124,235
124,235
—
124,235
—
FHLB and other borrowings
640,631
641,050
—
641,050
—
Subordinated debt
94,134
91,926
—
91,926
—
Trust preferred debentures
47,794
56,805
—
56,805
—
Accrued interest payable
4,855
4,855
—
4,855
—
Interest rate swap contracts
145
145
—
145
—
2017
Quoted prices
in active
Significant
markets
other
Significant
for identical
observable
unobservable
Carrying
assets
inputs
inputs
(dollars in thousands)
Amount
Fair Value
(Level 1)
(Level 2)
(Level 3)
Assets
Cash and due from banks
$
214,519
$
214,519
$
214,519
$
—
$
—
Federal funds sold
683
683
683
—
—
Investment securities available for sale
450,525
450,525
27,718
418,028
4,779
Nonmarketable equity securities
34,796
34,796
—
34,796
—
Loans, net
3,210,247
3,200,016
—
—
3,200,016
Loans held for sale
50,089
50,089
—
50,089
—
Accrued interest receivable
11,715
11,715
—
11,715
—
Interest rate lock commitments
6,331
6,331
—
6,331
—
Forward commitments to sell mortgage-backed securities
31
31
—
31
—
Interest rate swap contracts
17
17
—
17
—
Liabilities
Deposits
$
3,131,089
$
3,127,626
$
—
$
3,127,626
$
—
Short-term borrowings
156,126
156,126
—
156,126
—
FHLB and other borrowings
496,436
494,634
—
494,634
—
Subordinated debt
93,972
90,860
—
90,860
—
Trust preferred debentures
45,379
46,069
—
46,069
—
Accrued interest payable
2,531
2,531
—
2,531
—
Interest rate swap contracts
17
17
—
17
—
The methods utilized to estimate fair value of financial instruments at December 31, 2017 did not necessarily represent an exit price. In accordance with our adoption of ASU 2016-01 in 2018, the methods utilized to measure the fair value of financial instruments at December 31, 2018 represent an approximation of exit price, however, an actual exit price may differ. </t>
  </si>
  <si>
    <t>COMMITMENTS, CONTINGENCIES AND CREDIT RISK</t>
  </si>
  <si>
    <t>Note 22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obligated under noncancelable operating leases for office space and other commitments. Certain leases contain escalation clauses providing for increased rental payments based primarily on increases in real estate taxes or in the average consumer price index. Net rent expense under operating leases included in occupancy and equipment expense was approximately $3.2 million, $2.7 million and $2.4 million for the years ended December 31, 2018, 2017 and 2016, respectively.
The projected minimum rental payments under the terms of the leases as of December 31, 2018 are as follows:
(dollars in thousands)
Amount
Year ending December 31:
2019
$
2,878
2020
2,361
2021
2,193
2022
1,955
2023
1,397
Thereafter
2,249
Total estimated lease payments
$
13,033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December 31, 2018 and 2017 are as follows:
(dollars in thousands)
2018
2017
Commitments to extend credit
$
663,555
$
568,356
Financial guarantees – standby letters of credit
142,859
142,189
The Company establishes a mortgage repurchase liability to reflect management’s estimate of losses on loans for which the Company could have a repurchase obligation based on the volume of loans sold in 2018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11,000, $17,000 and $83,000 for the years ended December 31, 2018, 2017 and 2016, respectively. The liability for unresolved repurchase demands totaled $492,000 and $371,000 at December 31, 2018 and 2017, respectively.</t>
  </si>
  <si>
    <t>SEGMENT INFORMATION</t>
  </si>
  <si>
    <t>Note 23 – Segment Information
Our business segments are defined as Banking, Commercial FHA Origination and Servic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wealth management segment consists of trust and fiduciary services, brokerage and retirement planning services. The other segment includes the operating results of the parent company, our captive insurance business unit, and the elimination of intercompany transactions.
During 2018, the Company re-evaluated its business segments and changed the composition of its reportable segments to those described above and restated all prior period information.
Selected business segment financial information as of and for the years ended December 31, 2018, 2017 and 2016 were as follows:
Commercial FHA
Origination and
Wealth
(dollars in thousands)
Banking
Servicing
Management
Other
Total
December 31, 2018
Net interest income (expense)
$
190,883
$
(422)
$
298
$
(10,672)
$
180,087
Provision for loan losses
9,430
—
—
—
9,430
Noninterest income
40,313
11,457
20,484
(463)
71,791
Noninterest expense
165,744
15,058
11,680
(839)
191,643
Income (loss) before income taxes (benefit)
56,022
(4,023)
9,102
(10,296)
50,805
Income taxes (benefit)
14,154
(979)
514
(2,305)
11,384
Net income (loss)
$
41,868
$
(3,044)
$
8,588
$
(7,991)
$
39,421
Total assets
$
5,571,752
$
91,108
$
18,218
$
(43,405)
$
5,637,673
December 31, 2017
Net interest income (expense)
$
135,974
$
312
$
524
$
(7,148)
$
129,662
Provision for loan losses
9,556
—
—
—
9,556
Noninterest income
27,955
18,570
13,339
(502)
59,362
Noninterest expense
129,626
13,729
8,823
819
152,997
Income (loss) before income taxes (benefit)
24,747
5,153
5,040
(8,469)
26,471
Income taxes (benefit)
17,102
(1,033)
423
(6,077)
10,415
Net income (loss)
$
7,645
$
6,186
$
4,617
$
(2,392)
$
16,056
Total assets
$
4,336,301
$
99,685
$
15,979
$
(39,264)
$
4,412,701
December 31, 2016
Net interest income (expense)
$
109,950
$
1,003
$
—
$
(5,699)
$
105,254
Provision for loan losses
5,591
—
—
—
5,591
Noninterest income
41,055
22,979
8,073
(50)
72,057
Noninterest expense
99,003
15,104
6,533
649
121,289
Income (loss) before income taxes (benefit)
46,411
8,878
1,540
(6,398)
50,431
Income taxes (benefit)
17,129
3,332
115
(1,687)
18,889
Net income (loss)
$
29,282
$
5,546
$
1,425
$
(4,711)
$
31,542
Total assets
$
3,170,630
$
129,943
$
5,550
$
(72,400)
$
3,233,723</t>
  </si>
  <si>
    <t>RELATED PARTY TRANSACTIONS</t>
  </si>
  <si>
    <t xml:space="preserve">Note 24 – Related Party Transactions
The Company utilizes the services of a company to act as a general manager for the construction of new facilities. A member of our board of directors is a substantial shareholder of this company and currently serves as its Chairman. During the years ended December 31, 2018, 2017 and 2016, the Company paid $418,000, $20,000 and $161,000, respectively, to this company for work on various projects.
A former member of our board of directors had an ownership interest in the Company’s office building located in Clayton, Missouri and three of the Bank’s full-service branch facilities as of December 31, 2018. During the years ended December 31, 2018, 2017 and 2016, the Company paid rent on these properties of $712,000, $719,000 and $706,000, respectively.
A member of our board of directors has an ownership interest in a building the Company utilizes for office space located in Effingham, IL. During the year ended December 31, 2018, the Company paid rent on this space of $42,000.
A member of our board of directors is an executive and board member of a company we utilize for relationship and marketplace studies. During the year ended December 31, 2017, the Company paid $116,000 for these services. </t>
  </si>
  <si>
    <t>REVENUE FROM CONTRACT WITH CUSTOMERS</t>
  </si>
  <si>
    <t>Revenue from contract with customers</t>
  </si>
  <si>
    <t>Note 25 – Revenue From Contracts with Customers
On January 1, 2018, the Company adopted ASU No. 2014-09 “Revenue from Contracts with Customers” (Topic 606) and all subsequent ASUs that modified Topic 606. As stated in “ Note 2 – Basis of Presentation and Summary of Significant Accounting Policies ,” the implementation of the new standard did not have a material impact on the measurement or recognition of revenue. Since the impact of applying the standard was determined to be immaterial, the Company did not record a cumulative effect adjustment to beginning retained earnings on January 1, 2018. Results for reporting periods beginning after January 1, 2018 are presented under Topic 606, while prior period amounts were not adjusted and continue to be reported in accordance with previous GAAP.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Gain on Sales of Other Real Estate Owned. The Company records a gain or loss from the sale of OREO when control of the property transfers to the buyer, which generally occurs at the time of an executed deed.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Other Noninterest Income. The other noninterest income revenue streams within the scope of Topic 606 consist of merchant services revenue, safe deposit box rentals, wire transfer fees, paper statement fees, check printing commissions,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
The following presents noninterest income, segregated by revenue streams in-scope and out-of-scope of Topic 606, for the years ended December 31, 2018, 2017 and 2016:
(dollars in thousands)
2018
2017
2016
Noninterest income - in-scope of Topic 606
Wealth management revenue:
Trust management/administration fees
$
16,099
$
9,751
$
5,985
Investment advisory fees
2,041
1,364
—
Investment brokerage fees
1,065
1,388
1,324
Other
1,308
837
782
Service charges on deposit accounts:
Nonsufficient fund fees
7,672
4,193
2,562
Other
2,768
1,782
1,342
Interchange revenues
10,674
5,353
3,750
Other income:
Merchant services revenue
1,650
1,103
1,697
Other
2,935
1,869
1,815
Noninterest income - out-of-scope of Topic 606
25,579
31,722
52,800
Total noninterest income
$
71,791
$
59,362
$
72,05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PARENT COMPANY ONLY FINANCIAL INFORMATION</t>
  </si>
  <si>
    <t>Note 26 – Parent Company Only Financial Information
The following tables present condensed financial information for Midland States Bancorp, Inc.:
Condensed Balance Sheets
(dollars in thousands)
December 31,
2018
2017
Assets:
Cash
$
20,312
$
60,424
Investment in common stock of subsidiaries
764,483
563,541
Accrued income taxes receivable
—
3,300
Other assets
2,330
2,303
Total assets
$
787,125
$
629,568
Liabilities:
Subordinated debt
$
94,134
$
93,972
Trust preferred debentures
47,794
47,330
Other borrowings
33,021
37,294
Accrued income taxes payable
778
—
Deferred tax liabilities, net
972
252
Other liabilities
1,901
1,175
Total liabilities
178,600
180,023
Shareholders’ equity
608,525
449,545
Total liabilities and shareholders’ equity
$
787,125
$
629,568
Condensed Statements of Income
(dollars in thousands)
Years ended December 31,
2018
2017
2016
Dividends from subsidiaries
$
17,000
$
19,500
$
—
Other income
6
4
428
Interest expense
(10,714)
(7,162)
(5,699)
Other expense
(1,180)
(1,295)
(1,130)
Income (loss) before income tax benefit and equity in undistributed income (loss) of subsidiaries
5,112
11,047
(6,401)
Income tax benefit
2,312
6,080
1,687
Income (loss) before equity in undistributed income (loss) of subsidiaries
7,424
17,127
(4,714)
Equity in undistributed income (loss) of subsidiaries
31,997
(1,071)
36,256
Net income
$
39,421
$
16,056
$
31,542
Condensed Statements of Cash Flows
(dollars in thousands)
Years ended December 31,
2018
2017
2016
Cash flows from operating activities:
Net income
$
39,421
$
16,056
$
31,542
Adjustments to reconcile net income to net cash provided by operating activities:
Equity in undistributed (income) loss of subsidiaries
(31,997)
1,071
(36,256)
Amortization of restricted stock awards
1,199
836
555
Compensation expense for stock option grants
334
548
492
Change in other assets
3,273
(3,226)
4,237
Change in other liabilities
2,863
1,649
225
Net cash provided by operating activities
15,093
16,934
795
Cash flows from investing activities:
Net cash paid in acquisition
(32,890)
(60,457)
—
Capital injection to subsidiaries
—
(350)
(25,250)
Net cash used in investing activities
(32,890)
(60,807)
(25,250)
Cash flows from financing activities:
Payment made on subordinated debt
—
—
(8,000)
Proceeds from issuance of subordinated debt, net of issuance costs
—
39,354
—
Proceeds from other borrowings, net of issuance costs
—
39,964
—
Payments made on other borrowings
(4,286)
(2,857)
—
Cash dividends paid on preferred stock
(330)
(184)
(9,853)
Cash dividends paid on common stock
(19,977)
(14,008)
—
Proceeds from issuance of common stock in initial public offering, net of issuance costs
—
—
71,475
Proceeds from issuance of common stock under employee benefit plans
2,278
3,225
1,318
Net cash (used in) provided by financing activities
(22,315)
65,494
54,940
Net (decrease) increase in cash
(40,112)
21,621
30,485
Cash:
Beginning of year
60,424
38,803
8,318
End of year
$
20,312
$
60,424
$
38,803</t>
  </si>
  <si>
    <t>QUARTERLY CONDENSED FINANCIAL INFORMATION (UNAUDITED)</t>
  </si>
  <si>
    <t>Note 27 – Quarterly Condensed Financial Information (Unaudited)
The following tables present the unaudited quarterly condensed financial information for the years ended December 31, 2018 and 2017:
2018 Quarter Ended
(dollars in thousands, except per share data)
March 31
June 30
September 30
December 31
Interest income
$
46,505
$
58,283
$
56,987
$
61,592
Interest expense
8,320
9,997
11,906
13,057
Net interest income
38,185
48,286
45,081
48,535
Provision for loan losses
2,006
1,854
2,103
3,467
Net interest income after provision for loan losses
36,179
46,432
42,978
45,068
Noninterest income
16,502
15,847
18,272
21,170
Noninterest expense
49,499
46,452
50,317
45,375
Income before income taxes
3,182
15,827
10,933
20,863
Income taxes
1,376
3,045
2,436
4,527
Net income
1,806
12,782
8,497
16,336
Preferred stock dividends
36
36
35
34
Net income available to common shareholders
$
1,770
$
12,746
$
8,462
$
16,302
Per common share data:
Basic earnings per common share
$
0.08
$
0.53
$
0.35
$
0.68
Diluted earnings per common share
0.08
0.52
0.35
0.67
2017 Quarter Ended
(dollars in thousands, except per share data)
March 31
June 30
September 30
December 31
Interest income
$
31,839
$
34,528
$
43,246
$
43,500
Interest expense
4,378
5,128
6,481
7,464
Net interest income
27,461
29,400
36,765
36,036
Provision for loan losses
1,533
458
1,489
6,076
Net interest income after provision for loan losses
25,928
28,942
35,276
29,960
Noninterest income
16,342
13,619
15,403
13,998
Noninterest expense
30,797
37,645
48,363
36,192
Income before income taxes
11,473
4,916
2,316
7,766
Income taxes
2,983
1,377
280
5,775
Net income
$
8,490
$
3,539
$
2,036
$
1,991
Per common share data:
Basic earnings per common share
$
0.54
$
0.21
$
0.10
$
0.10
Diluted earnings per common share
0.52
0.20
0.10
0.10</t>
  </si>
  <si>
    <t>SUMMARY OF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7 and 2016 amounts have been made to conform to the 2018 presentation but do not have an effect on net income.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si>
  <si>
    <t>Business Combinations</t>
  </si>
  <si>
    <t>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si>
  <si>
    <t>Cash and Cash Equivalents</t>
  </si>
  <si>
    <t>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t>
  </si>
  <si>
    <t>Investment Securities</t>
  </si>
  <si>
    <t xml:space="preserve">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The Company classifies its securities as equity, available for sale or held to maturity at the time of purchase. Investments in stock of a publicly traded company or in mutual funds are classified as equity securities. Equity securities are recorded at fair value with unrealized gains and losses recognized in earnings.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other noninterest income. Also, when applicable, realized gains and losses are reported as a reclassification adjustment, net of tax, in other comprehensive income. </t>
  </si>
  <si>
    <t>Nonmarketable Equity Securities</t>
  </si>
  <si>
    <t>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t>
  </si>
  <si>
    <t>Loans
Non‑Purchased Credit Impaired loans (“Non-PCI loans”). Non‑PCI loans, for which the Company has the intent and ability to hold for the foreseeable future, or until maturity or payoff, are classified as loans in the consolidated balance sheets. Non‑PCI loans are stated at the principal amount outstanding, net of unamortized deferred loan origination fees and costs and net of any unearned discount or unamortized premium.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interest method or taken into income when the related loans are paid off or sold. The amortization of loan fees or costs is discontinued when a loan is placed on nonaccrual status.
Lease Financing.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PCI loans”). We account for PCI loans under ASC 310‑30, Loans and Debt Securities Acquired with Deteriorated Credit Quality (“acquired impaired loan accounting”) when we acquire loans deemed to be impaired or when there is evidence of credit deterioration since their origination and it is probable at the date of acquisition that we would be unable to collect all contractually required payments. Revolving credit agreements, such as commercial lines of credit and home equity lines, and lease financings are excluded from PCI loans.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risk rating.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any loan past due 90 days or more and still accruing interest, and performing troubled debt restructured loans. Income from loans on nonaccrual status is recognized to the extent cash is received and when the loan’s principal balance is deemed collectible.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A loan is considered collateral dependent when repayment of the loan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on a collateral‑dependent loan is charged‑off to the allowance if deemed not collectible and the impairment amount on a loan that is not collateral‑dependent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Loans restructured at a market rate of a new loan with comparable risk at the time the loan is modified may be excluded from restructured loan disclosures in years subsequent to the restructuring if the loans are in compliance with their modified term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In determining the allowance and the related provision for loan losses, the Company considers three principal elements: (i) valuation allowances based upon probable losses identified during the review of impaired commercial, commercial real estate, construction and land development loans, (ii) allocations, by loan classes, on loan portfolios based on historical loan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commercial, commercial real estate, construction and land development loans in the non‑purchased credit impaired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loan classes, on loan portfolios based on historical loan loss experience and on other factors for the imprecision in the overall allowance methodology. All loans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and changes in specific allowances on loans. These historical loss rates for each risk group are used as the starting point to determine the level of the allowance. The Company’s methodology incorporates an estimated loss emergence period for each loan category.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t>
  </si>
  <si>
    <t>Loans Held for Sale</t>
  </si>
  <si>
    <t>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t>
  </si>
  <si>
    <t>Mortgage Repurchase Reserve</t>
  </si>
  <si>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t>
  </si>
  <si>
    <t>Premises and Equipment</t>
  </si>
  <si>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si>
  <si>
    <t>Other Real Estate Owned</t>
  </si>
  <si>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loan losse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REO expense in the consolidated statements of income.</t>
  </si>
  <si>
    <t>Goodwill and Intangible Assets</t>
  </si>
  <si>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si>
  <si>
    <t>Mortgage Servicing Rights</t>
  </si>
  <si>
    <t>Mortgage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The Company periodically evaluates its mortgage servicing rights asset for impairment. Impairment is assessed based on the fair value of net servicing cash flows at each reporting date using estimated prepayment speeds of the underlying mortgage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We recognize revenue from servicing residential and commercial FHA mortgages as earned based on the specific contractual terms. This revenue, along with changes in impairment on servicing rights, is reported in commercial FHA revenue and residential mortgage banking revenue in the consolidated statements of income.</t>
  </si>
  <si>
    <t>Mortgage Servicing Rights Held for Sale</t>
  </si>
  <si>
    <t>Mortgage Servicing Rights Held for Sale
Mortgage servicing rights held for sale consist of residential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t>
  </si>
  <si>
    <t>Cash Surrender Value of Life Insurance Policies</t>
  </si>
  <si>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with changes in value recorded in noninterest income in the consolidated statements of income.</t>
  </si>
  <si>
    <t>Derivative Financial Instruments</t>
  </si>
  <si>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prospectively discontinued, as discussed below.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resale are carried at fair value on the consolidated balance sheet with changes in fair value reflected in commercial FHA revenue and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commercial FHA and residential mortgage banking income.</t>
  </si>
  <si>
    <t>Credit Related Financial Instruments</t>
  </si>
  <si>
    <t xml:space="preserve">Credit‑Related Financial Instru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A liability for losses related to unfunded commitments is maintained by the Company at a level believed by management to be sufficient to absorb estimated probable losses related to unfunded credit facilities and is included in other liabilities in the consolidated balance sheets. The determination of the adequacy of the liability is based 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Company’s allowance for loan losses, as discussed above. Net adjustments to the liability for unfunded commitments are included in other noninterest expense in the consolidated statements of income. The liability for unfunded commitments totaled $1.2 million and $670,000 at December 31, 2018 and 2017, respectively. </t>
  </si>
  <si>
    <t>Income Taxes</t>
  </si>
  <si>
    <t xml:space="preserve">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Interest and penalties associated with unrecognized tax benefits are to be classified as additional income taxes in the consolidated statements of income. The Company evaluated its tax positions and concluded that it had taken no uncertain tax positions that require adjustment in the consolidated financial statements. </t>
  </si>
  <si>
    <t>Revenue Recognition</t>
  </si>
  <si>
    <t>Revenue Recognition
On January 1, 2018, the Company adopted ASU No. 2014-09 “Revenue from Contracts with Customers” (Topic 606) and all subsequent ASUs that modified Topic 606. This amendment superseded and replaced nearly all existing revenue recognition guidance, including industry-specific guidance, established a new control-based revenue recognition model, changed the basis for deciding when revenue is recognized over time or at a point in time, provided new and more detailed guidance on specific topics and expanded and improved disclosures about revenue. The impact of applying Topic 606 to the Company’s consolidated financial statements was determined to be immaterial on the measurement or recognition of revenue. The Company elected to implement this standard using the modified retrospective approach, with the cumulative effect recorded as an adjustment to opening retained earnings at January 1, 2018. Since the impact of applying the standard was determined to be immaterial, the Company did not record a cumulative effect adjustment to beginning retained earnings on January 1, 2018. Results for reporting periods beginning after January 1, 2018 are presented under Topic 606, while prior period amounts were not adjusted and continue to be reported in accordance with previous GAAP.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in Note 25 in the consolidated financial statements.</t>
  </si>
  <si>
    <t>Stock Compensation Plans</t>
  </si>
  <si>
    <t>Stock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si>
  <si>
    <t>Comprehensive Income</t>
  </si>
  <si>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si>
  <si>
    <t>Earnings per Share</t>
  </si>
  <si>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si>
  <si>
    <t>Impact of Recently Issued Accounting Standards</t>
  </si>
  <si>
    <t xml:space="preserve">Impact of Recently Issued Accounting Standards
FASB ASU 2016-01, “Financial Instruments - Overall (Subtopic 825-10) - Recognition and Measurement of Financial Assets and Financial Liabilities.” – In January 2016, the FASB issued this standard which is intended to improve the recognition and measurement of financial instruments. This standard,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The adoption of ASU 2016-1 on January 1, 2018 did not have a material impact on its consolidated financial statements.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update became effective for the Company on January 1, 2019.
In July 2018, the FASB issued supplementary ASU No. 2018-11, Leases (Topic 842): Targeted Improvements , which provides for an additional transition method allowing for a modified retrospective adoption approach where the guidance would only be applied to existing leases in effect at the adoption date and new leases going forward, with a cumulative effect adjustment to retained earnings as of the adoption date and additional required disclosures regarding leasing arrangements only for those periods after adoption. This update also allows lessors to not separate non-lease components from the associated lease component if certain conditions are met. The Company has elected the practical expedients permitted by ASU 2018-11.
The Company developed and is currently executing on a project plan for implementing the provisions of the new lease standard. At the adoption date, the Company reported increased assets and liabilities of approximately $12.1 million on its consolidated statement of financial condition as a result of recognizing right-of-use assets and lease liabilities related to non-cancelable operating lease agreements for office space, which currently are not recorded on its consolidated statement of financial condition. T he Company does not expect the adoption of this guidance will be material to its Consolidated Statement of Income.
FASB ASU 2016-13, “Financial Instruments – Credit Losses (Topic 326): Measurement of Credit Losses on Financial Instruments” – In June 2016, the FASB issued ASU No. 2016-13, “ Financial Instruments – Credit Losses (Topic 326): Measurement of Credit Losses on Financial Instruments (“CECL”).”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 As previously disclosed, the Company has established a cross-functional governance structure, which oversees overall strategy for implementation of Topic 326. Additionally, a working group was formed and has developed a project plan focused on understanding the ASU, researching issues, data requirements, technology solutions and future state processes. The project plan is targeting data and model validation completion during the first half of 2019, with parallel processing of our existing allowance for loan losses model with CECL until implementation. The Company continues to focus on researching and resolving interpretive accounting issues in the ASU, contemplating various related accounting policies, developing processes and related controls and considering various reporting disclosures. The Company also continues to believe that the adoption of the standard will result in an overall increase in the allowance for loan losses to cover credit losses over the estimated life of the financial assets. However, the magnitude of the increase in its allowance for loan losses at the adoption date will depend upon the nature and characteristics of the portfolio at the adoption date, as well as macroeconomic conditions and forecasts at that time.
FASB ASU 2017-12, Derivatives and Hedging (Topic 815): Targeted Improvements to Accounting for Hedging Activities” – In August 2017, the FASB issued this standard, the objectives of which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standard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standard to determine whether its provisions will enhance the Company’s ability to employ risk management strategies, while improving the transparency and understanding of those strategies for financial statement users.
FASB ASU 2018-02, “Income Statement – Reporting Comprehensive Income (Topic 220): Reclassification of Certain Tax Effects from Accumulated Other Comprehensive Income” – In February 2018, ASU 2018-02 was issued following the enactment of the Tax Cuts and Jobs Act (the “Tax Act”), which changed the Company’s federal income tax rate from 35% to 21%. This standard allows an entity to elect a reclassification from accumulated other comprehensive income to retained earnings for stranded tax effects resulting from the Tax Act. The standard is effective for periods beginning after December 15, 2018 although early adoption is permitted. The Company adopted this standard in the first quarter of 2018. The impact of this update on the Company’s consolidated financial statements was not material.
FASB ASU No. 2018-13, “Fair Value Measurement (Topic 820): Disclosure Framework – Changes to the Disclosure Requirements for Fair Value Measurement” – In August 2018, the FASB issued ASU No. 2018-13 to improve the disclosure requirements on fair value measurements. The amendment removes certain disclosures required by Topic 820 related to transfers between Level 1 and Level 2 of the fair value hierarchy; the policy for timing of transfers between levels;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with early adoption permitted. The Company is currently evaluating the impact of adopting the new guidance on its consolidated financial statements, but it is not expected to have a material impact.
FASB ASU No. 2018-15, “ Intangibles – Goodwill and Other – Internal-Use Software (Subtopic 350-40): Customer’s Accounting for Implementation Costs Incurred in a Cloud Computing Arrangement that is a Service Contract”– In August 2018, the FASB issued ASU No. 2018-15 to align the requirements for capitalizing implementation costs incurred in a hosting arrangement that is a service contract with the requirements for capitalizing implementation costs incurred to develop or obtain internal-use software. The amendments in this update become effective for fiscal years beginning after December 15, 2019, and interim periods within those fiscal years, with early adoption permitted. The Company is currently evaluating the impact of adopting the new guidance on its consolidated financial statements. </t>
  </si>
  <si>
    <t>ACQUISITIONS (Tables)</t>
  </si>
  <si>
    <t>Schedule of allocation of consideration</t>
  </si>
  <si>
    <t>(dollars in thousands)
Alpine
Centrue
Assets acquired:
Cash and cash equivalents
$
69,459
$
42,461
Investment securities available for sale
293,428
149,013
Equity securities
8,372
—
Loans
786,186
679,582
Loans held for sale
3,416
531
Premises and equipment
18,126
17,147
Other real estate owned
53
4,983
Nonmarketable equity securities
2,038
8,168
Accrued interest receivable
4,414
2,376
Mortgage servicing rights
—
1,933
Mortgage servicing rights held for sale
3,068
—
Intangible assets
27,400
11,070
Cash surrender value of life insurance policies
22,578
36,349
Deferred tax assets, net
—
34,339
Other assets
4,770
2,256
Total assets acquired
1,243,308
990,208
Liabilities assumed:
Deposits
1,111,130
739,867
Short-term borrowings
—
14,434
FHLB advances and other borrowings
18,127
95,332
Trust preferred debentures
—
7,565
Accrued interest payable
539
275
Deferred tax liabilities, net
1,749
—
Other liabilities
4,500
3,600
Total liabilities assumed
1,136,045
861,073
Net assets acquired
107,263
129,135
Goodwill
65,964
47,444
Total consideration paid
$
173,227
$
176,579
Intangible assets:
Core deposit intangible
$
21,100
$
11,070
Customer relationship intangible
6,300
—
Total intangible assets
$
27,400
$
11,070
Estimated useful lives:
Core deposit intangible
13 years
8 years
Customer relationship intangible
13 years
N/A</t>
  </si>
  <si>
    <t>Schedule of acquired loan data</t>
  </si>
  <si>
    <t>Best Estimate at
Acquisition Date of
Fair Value
Gross Contractual
Contractual Cash
of Acquired Loans
Amounts Receivable
Flows Not Expected
(dollars in thousands)
at Acquisition Date
at Acquisition Date
to be Collected
Alpine:
Acquired receivables subject to ASC 310-30
$
34,993
$
50,342
$
9,254
Acquired receivables not subject to ASC 310-30
751,193
774,836
4,244
Centrue:
Acquired receivables subject to ASC 310-30
$
11,381
$
20,253
$
7,227
Acquired receivables not subject to ASC 310-30
668,201
821,338
4,835</t>
  </si>
  <si>
    <t>Schedule of unaudited pro-forma information</t>
  </si>
  <si>
    <t>(dollars in thousands, except per share data)
2018
2017
Revenue (1)
$
264,670
$
280,538
Net income
42,261
31,188
Diluted earnings per common share
$
1.73
$
1.28
(1)
Net interest income plus noninterest income</t>
  </si>
  <si>
    <t>INVESTMENT SECURITIES (Tables)</t>
  </si>
  <si>
    <t>Schedule of investment securities classified as available for sale</t>
  </si>
  <si>
    <t>2018
Gross
Gross
Amortized
unrealized
unrealized
Fair
(dollars in thousands)
cost
gains
losses
value
Available for sale securities
U.S. Treasury securities
$
25,018
$
—
$
368
$
24,650
Government sponsored entity debt securities
76,554
17
887
75,684
Agency mortgage-backed securities
329,690
371
3,756
326,305
State and municipal securities
156,795
3,282
815
159,262
Corporate securities
72,302
383
1,135
71,550
Total available for sale securities
$
660,359
$
4,053
$
6,961
$
657,451
Equity securities (1)
$
3,334
2017
Gross
Gross
Amortized
unrealized
unrealized
Fair
(dollars in thousands)
cost
gains
losses
value
Available for sale securities
U.S. Treasury securities
$
28,005
$
—
$
287
$
27,718
Government sponsored entity debt securities
25,445
41
275
25,211
Agency mortgage-backed securities
233,606
882
2,101
232,387
State and municipal securities
99,449
3,632
514
102,567
Corporate securities
58,904
1,087
179
59,812
Equity securities (1)
2,715
140
25
2,830
Total available for sale securities
$
448,124
$
5,782
$
3,381
$
450,525
(1)
As a result of accounting guidance adopted in the first quarter of 2018, equity securities are no longer presented within available for sale securities and are now presented within equity securities in the consolidated balance sheet for the current period. For further discussion of this guidance, see Note 1 to the consolidated financial statements.</t>
  </si>
  <si>
    <t>Schedule of unrealized losses and fair values for investment securities</t>
  </si>
  <si>
    <t>2018
Less than 12 Months
12 Months or more
Total
Fair
Unrealized
Fair
Unrealized
Fair
Unrealized
(dollars in thousands)
value
loss
value
loss
value
loss
Available for sale securities
U.S. Treasury securities
$
5,012
$
1
$
19,638
$
367
$
24,650
$
368
Government sponsored entity debt securities
51,717
195
23,223
692
74,940
887
Agency mortgage-backed securities
139,115
528
126,561
3,228
265,676
3,756
State and municipal securities
15,791
146
27,692
669
43,483
815
Corporate securities
32,616
575
8,535
560
41,151
1,135
Total available for sale securities
$
244,251
$
1,445
$
205,649
$
5,516
$
449,900
$
6,961
2017
Less than 12 Months
12 Months or more
Total
Fair
Unrealized
Fair
Unrealized
Fair
Unrealized
(dollars in thousands)
value
loss
value
loss
value
loss
Available for sale securities
U.S. Treasury securities
$
19,758
$
251
$
7,960
$
36
$
27,718
$
287
Government sponsored entity debt securities
24,168
275
—
—
24,168
275
Agency mortgage-backed securities
124,192
1,500
19,530
601
143,722
2,101
State and municipal securities
29,338
331
5,889
183
35,227
514
Corporate securities
5,917
85
3,463
94
9,380
179
Equity securities (1)
2,603
25
—
—
2,603
25
Total available for sale securities
$
205,976
$
2,467
$
36,842
$
914
$
242,818
$
3,381
(1)
As a result of accounting guidance adopted in the first quarter of 2018, equity securities are no longer presented within available for sale securities and are now presented within equity securities in the consolidated balance sheet for the current period. For further discussion of this guidance, see Note 1 to the consolidated financial statements.</t>
  </si>
  <si>
    <t>Contractual maturity of amortized cost and fair value</t>
  </si>
  <si>
    <t>Amortized
Fair
(dollars in thousands)
cost
value
Available for sale securities:
Within one year
$
39,092
$
39,087
After one year through five years
122,564
122,554
After five years through ten years
138,494
138,937
After ten years
30,519
30,568
Mortgage-backed securities
329,690
326,305
Total available for sale securities
$
660,359
$
657,451</t>
  </si>
  <si>
    <t>LOANS (Tables)</t>
  </si>
  <si>
    <t>Summary of loans</t>
  </si>
  <si>
    <t>2018
2017
Non-PCI
PCI
Non-PCI
PCI
(dollars in thousands)
Loans
Loans (1)
Total
Loans
Loans (1)
Total
Loans:
Commercial
$
806,027
$
4,857
$
810,884
$
553,257
$
2,673
$
555,930
Commercial real estate
1,619,903
19,252
1,639,155
1,427,076
12,935
1,440,011
Construction and land development
223,898
8,331
232,229
199,853
734
200,587
Total commercial loans
2,649,828
32,440
2,682,268
2,180,186
16,342
2,196,528
Residential real estate
569,289
8,759
578,048
447,602
5,950
453,552
Consumer
611,408
1,776
613,184
371,286
169
371,455
Lease financing
264,051
—
264,051
205,143
—
205,143
Total loans
$
4,094,576
$
42,975
$
4,137,551
$
3,204,217
$
22,461
$
3,226,678
(1)
The unpaid principal balance for PCI loans totaled $56.9 million and $32.8 million as of December 31, 2018 and 2017, respectively.</t>
  </si>
  <si>
    <t>Summary of recorded investment (excluding PCI loans) by risk category</t>
  </si>
  <si>
    <t>2018
2017
Commercial
Construction
Commercial
Construction
Real
and Land
Real
and Land
(dollars in thousands)
Commercial
Estate
Development
Total
Commercial
Estate
Development
Total
Acceptable credit quality
$
748,296
$
1,536,127
$
218,798
$
2,503,221
$
510,928
$
1,384,630
$
191,872
$
2,087,430
Special mention
35,103
15,306
3,448
53,857
12,290
11,497
—
23,787
Substandard
14,139
46,976
—
61,115
27,718
14,695
—
42,413
Substandard – nonaccrual
8,489
21,494
1,171
31,154
1,266
12,482
785
14,533
Doubtful
—
—
—
—
—
—
—
—
Not graded
—
—
481
481
1,055
3,772
7,196
12,023
Total (excluding PCI)
$
806,027
$
1,619,903
$
223,898
$
2,649,828
$
553,257
$
1,427,076
$
199,853
$
2,180,186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December 31, 2018 and 2017:
2018
2017
Residential
Lease
Residential
Lease
(dollars in thousands)
Real Estate
Consumer
Financing
Total
Real Estate
Consumer
Financing
Total
Performing
$
562,019
$
610,839
$
263,094
$
1,435,952
$
441,418
$
370,999
$
203,797
$
1,016,214
Impaired
7,270
569
957
8,796
6,184
287
1,346
7,817
Total (excluding PCI)
$
569,289
$
611,408
$
264,051
$
1,444,748
$
447,602
$
371,286
$
205,143
$
1,024,031</t>
  </si>
  <si>
    <t>Summary of impaired loans (excluding PCI loans)</t>
  </si>
  <si>
    <t>(dollars in thousands)
2018
2017
Nonaccrual loans:
Commercial
$
8,489
$
1,266
Commercial real estate
21,494
12,482
Construction and land development
1,171
785
Residential real estate
5,894
5,204
Consumer
388
234
Lease financing
751
1,346
Total nonaccrual loans
38,187
21,317
Accruing loans contractually past due 90 days or more as to interest or principal payments:
Commercial
4
2,538
Commercial real estate
149
—
Construction and land development
85
—
Residential real estate
566
51
Consumer
51
53
Lease financing
206
—
Total accruing loans contractually past due 90 days or more as to interest or principal payments
1,061
2,642
Loans modified under troubled debt restructurings and still accruing:
Commercial
435
299
Commercial real estate
2,225
1,515
Construction and land development
51
58
Residential real estate
810
929
Consumer
130
—
Lease financing
—
—
Total loans modified under troubled debt restructurings and still accruing
3,651
2,801
Total impaired loans (excluding PCI)
$
42,899
$
26,760
There was no interest income recognized on nonaccrual loans during 2018, 2017 and 2016 while the loans were in nonaccrual status. Additional interest income that would have been recorded on nonaccrual loans had they been current in accordance with their original terms was $1.8 million, $860,000 and $718,000 in 2018, 2017 and 2016, respectively. The Company recognized interest income on commercial and commercial real estate loans modified under troubled debt restructurings of $97,000, $85,000 and $339,000 in 2018, 2017 and 2016, respectively.
The following table presents impaired loans (excluding PCI loans) by portfolio and related valuation allowance, as of December 31, 2018 and 2017:
2018
2017
Unpaid
Related
Unpaid
Related
Recorded
Principal
Valuation
Recorded
Principal
Valuation
(dollars in thousands)
Investment
Balance
Allowance
Investment
Balance
Allowance
Impaired loans with a valuation allowance:
Commercial
$
7,945
$
8,102
$
4,448
$
3,237
$
3,297
$
526
Commercial real estate
7,496
13,844
523
2,297
3,508
329
Construction and land development
171
171
54
103
102
10
Residential real estate
4,055
4,662
554
4,028
4,705
566
Consumer
428
444
45
266
279
29
Lease financing
766
766
361
1,064
1,064
345
Total impaired loans with a valuation allowance
20,861
27,989
5,985
10,995
12,955
1,805
Impaired loans with no related valuation allowance:
Commercial
983
4,392
—
866
5,782
—
Commercial real estate
16,372
16,921
—
11,700
17,359
—
Construction and land development
1,136
1,136
—
740
780
—
Residential real estate
3,215
3,516
—
2,156
2,380
—
Consumer
141
145
—
21
21
—
Lease financing
191
191
—
282
282
—
Total impaired loans with no related valuation allowance
22,038
26,301
—
15,765
26,604
—
Total impaired loans:
Commercial
8,928
12,494
4,448
4,103
9,079
526
Commercial real estate
23,868
30,765
523
13,997
20,867
329
Construction and land development
1,307
1,307
54
843
882
10
Residential real estate
7,270
8,178
554
6,184
7,085
566
Consumer
569
589
45
287
300
29
Lease financing
957
957
361
1,346
1,346
345
Total impaired loans (excluding PCI)
$
42,899
$
54,290
$
5,985
$
26,760
$
39,559
$
1,80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11.4 million and $12.8 million at December 31, 2018 and 2017, respectively.
The average balance of impaired loans (excluding PCI loans) and interest income recognized on impaired loans during the years ended December 31, 2018, 2017 and 2016 are included in the table below:
2018
2017
2016
Interest Income
Interest Income
Interest Income
Average
Recognized
Average
Recognized
Average
Recognized
Recorded
While on
Recorded
While on
Recorded
While on
(dollars in thousands)
Investment
Impaired Status
Investment
Impaired Status
Investment
Impaired Status
Impaired loans with a valuation allowance:
Commercial
$
8,359
$
30
$
2,969
$
15
$
3,974
$
15
Commercial real estate
8,082
45
5,408
70
2,379
306
Construction and land development
175
3
83
4
87
7
Residential real estate
3,855
41
3,854
38
3,782
30
Consumer
360
—
299
—
221
—
Lease financing
766
—
1,064
—
1,331
—
Total impaired loans with a valuation allowance
21,597
119
13,677
127
11,774
358
Impaired loans with no related valuation allowance:
Commercial
1,233
—
2,369
—
5,604
1
Commercial real estate
16,253
22
16,822
—
16,847
17
Construction and land development
1,152
—
815
—
—
—
Residential real estate
3,348
22
2,055
3
1,179
2
Consumer
95
—
13
—
26
—
Lease financing
191
—
282
—
—
—
Total impaired loans with no related valuation allowance
22,272
44
22,356
3
23,656
20
Total impaired loans:
Commercial
9,592
30
5,338
15
9,578
16
Commercial real estate
24,335
67
22,230
70
19,226
323
Construction and land development
1,327
3
898
4
87
7
Residential real estate
7,203
63
5,909
41
4,961
32
Consumer
455
—
312
—
247
—
Lease financing
957
—
1,346
—
1,331
—
Total impaired loans (excluding PCI)
$
43,869
$
163
$
36,033
$
130
$
35,430
$
378</t>
  </si>
  <si>
    <t>Summary of aging status of recorded investments in loans by portfolio (excluding PCI loans)</t>
  </si>
  <si>
    <t>Accruing Loans
30-59
60-89
Past Due
Days
Days
90 Days
Nonaccrual
Total
Total
(dollars in thousands)
Past Due
Past Due
or More
Loans
Past Due
Current
Loans
Commercial
$
4,013
$
2,581
$
4
$
8,489
$
15,087
$
790,940
$
806,027
Commercial real estate
1,667
945
149
21,494
24,255
1,595,648
1,619,903
Construction and land development
989
—
85
1,171
2,245
221,653
223,898
Residential real estate
1,292
728
566
5,894
8,480
560,809
569,289
Consumer
5,211
2,533
51
388
8,183
603,225
611,408
Lease financing
4,322
932
206
751
6,211
257,840
264,051
Total loans (excluding PCI)
$
17,494
$
7,719
$
1,061
$
38,187
$
64,461
$
4,030,115
$
4,094,576
The following table presents the aging status of the recorded investment in loans by portfolio (excluding PCI loans) as of December 31, 2017:
Accruing Loans
30-59
60-89
Past Due
Days
Days
90 Days
Nonaccrual
Total
Total
(dollars in thousands)
Past Due
Past Due
or More
Loans
Past Due
Current
Loans
Commercial
$
3,282
$
177
$
2,538
$
1,266
$
7,263
$
545,994
$
553,257
Commercial real estate
3,116
630
—
12,482
16,228
1,410,848
1,427,076
Construction and land development
1,953
—
—
785
2,738
197,115
199,853
Residential real estate
897
632
51
5,204
6,784
440,818
447,602
Consumer
2,824
1,502
53
234
4,613
366,673
371,286
Lease financing
392
—
—
1,346
1,738
203,405
205,143
Total loans (excluding PCI)
$
12,464
$
2,941
$
2,642
$
21,317
$
39,364
$
3,164,853
$
3,204,217</t>
  </si>
  <si>
    <t>Summary of TDRs loans</t>
  </si>
  <si>
    <t>2018
2017
(dollars in thousands)
Accruing (1)
Non-accrual (2)
Total
Accruing (1)
Non-accrual (2)
Total
Commercial
$
435
$
406
$
841
$
299
$
—
$
299
Commercial real estate
2,225
9,103
11,328
1,515
9,915
11,430
Construction and land development
51
—
51
58
—
58
Residential real estate
810
853
1,663
929
282
1,211
Consumer
130
—
130
—
—
—
Lease financing
—
—
—
—
—
—
Total loans (excluding PCI)
$
3,651
$
10,362
$
14,013
$
2,801
$
10,197
$
12,998
(1)
These loans are still accruing interest.
(2)
These loans are included in non-accrual loans in the preceding tables.
The following table presents a summary of loans by portfolio that were restructured during the year ended December 31, 2018 and the loans by portfolio that were modified as TDRs within the previous twelve months that subsequently defaulted during the year ended December 31, 2018:
Commercial Loan Portfolio
Other Loan Portfolio
Commercial
Construction
Residential
Real
and Land
Real
Lease
(dollars in thousands)
Commercial
Estate
Development
Estate
Consumer
Financing
Total
Troubled debt restructurings:
Number of loans
2
2
—
7
25
—
36
Pre-modification outstanding balance
$
423
$
1,571
$
—
$
708
$
130
$
—
$
2,832
Post-modification outstanding balance
408
1,565
—
696
130
—
2,799
Troubled debt restructurings that subsequently defaulted
Number of loans
—
—
—
—
—
—
—
Recorded balance
$
—
$
—
$
—
$
—
$
—
$
—
$
—
The following table presents a summary of loans by portfolio that were restructured during the year ended December 31, 2017 and the loans by portfolio that were modified as TDRs within the previous twelve months that subsequently defaulted during the year ended December 31, 2017:
Commercial Loan Portfolio
Other Loan Portfolio
Commercial
Construction
Residential
Real
and Land
Real
Lease
(dollars in thousands)
Commercial
Estate
Development
Estate
Consumer
Financing
Total
Troubled debt restructurings:
Number of loans
1
1
—
4
—
—
6
Pre-modification outstanding balance
$
362
$
323
$
—
$
528
$
—
$
—
$
1,213
Post-modification outstanding balance
299
323
—
508
—
—
1,130
Troubled debt restructurings that subsequently defaulted
Number of loans
—
—
—
—
—
—
—
Recorded balance
$
—
$
—
$
—
$
—
$
—
$
—
$
—
The following table presents a summary of loans by portfolio that were restructured during the year ended December 31, 2016 and the loans by portfolio that were modified as TDRs within the previous twelve months that subsequently defaulted during the year ended December 31, 2016:
Commercial Loan Portfolio
Other Loan Portfolio
Commercial
Construction
Residential
Real
and Land
Real
Lease
Commercial
Estate
Development
Estate
Consumer
Financing
Total
(dollars in thousands)
Troubled debt restructurings:
Number of loans
3
2
—
3
—
—
8
Pre-modification outstanding balance
$
685
$
10,207
$
—
$
206
$
—
$
—
$
11,098
Post-modification outstanding balance
647
10,139
—
206
—
—
10,992
Troubled debt restructurings that subsequently defaulted
Number of loans
—
1
—
—
—
—
1
Recorded balance
$
—
$
28
$
—
$
—
$
—
$
—
$
28</t>
  </si>
  <si>
    <t>Summary of changes in accretable yield for PCI loans</t>
  </si>
  <si>
    <t>(dollars in thousands)
2018
2017
2016
Balance, beginning of period
$
5,732
$
9,035
$
10,526
New loans purchased – Alpine acquisition
6,095
—
—
New loans purchased – Centrue acquisition
—
1,929
—
Accretion
(6,092)
(5,546)
(8,579)
Other adjustments (including maturities, charge-offs and impact of changes in timing of expected cash flows)
2,682
120
915
Reclassification from non-accretable
3,823
194
6,173
Balance, end of period
$
12,240
$
5,732
$
9,035</t>
  </si>
  <si>
    <t>Summary of changes in allowance for loan losses</t>
  </si>
  <si>
    <t>2018
2017
2016
Non-PCI
PCI
Non-PCI
PCI
Non-PCI
PCI
(dollars in thousands)
Loans
Loans
Total
Loans
Loans
Total
Loans
Loans
Total
Balance, beginning of period
$
14,902
$
1,529
$
16,431
$
13,744
$
1,118
$
14,862
$
14,093
$
1,895
$
15,988
Provision for loan losses
9,246
184
9,430
9,295
261
9,556
6,425
(834)
5,591
Loan charge-offs
(6,844)
(145)
(6,989)
(9,822)
—
(9,822)
(7,668)
(68)
(7,736)
Loan recoveries
2,031
—
2,031
1,685
150
1,835
894
125
1,019
Net loan (charge-offs) recoveries
(4,813)
(145)
(4,958)
(8,137)
150
(7,987)
(6,774)
57
(6,717)
Balance, end of period
$
19,335
$
1,568
$
20,903
$
14,902
$
1,529
$
16,431
$
13,744
$
1,118
$
14,862</t>
  </si>
  <si>
    <t>Summary of changes in allowance for loan losses, by loan portfolio</t>
  </si>
  <si>
    <t>The following table represents, by loan portfolio, a summary of changes in the allowance for loan losses for the year ended December 31, 2018 and provides details regarding the balance in the allowance for loan losses and the recorded investment in loans as of December 31, 2018 by impairment evaluation method:
Commercial Loan Portfolio
Other Loan Portfolio
Commercial
Construction
Residential
Real
and Land
Real
Lease
(dollars in thousands)
Commercial
Estate
Development
Estate
Consumer
Financing
Total
Changes in allowance for loan losses in 2018:
Beginning balance
$
5,256
$
5,044
$
518
$
2,750
$
1,344
$
1,519
$
16,431
Provision for loan losses
4,941
(207)
(227)
(517)
2,156
3,284
9,430
Charge-offs
(1,236)
(492)
—
(361)
(1,876)
(3,024)
(6,989)
Recoveries
563
378
81
169
530
310
2,031
Ending balance
$
9,524
$
4,723
$
372
$
2,041
$
2,154
$
2,089
$
20,903
Allowance for loan losses at December 31, 2018 attributable to:
Loans individually evaluated for impairment
$
4,405
$
476
$
48
$
233
$
—
$
330
$
5,492
Loans collectively evaluated for impairment
43
47
6
321
45
31
493
Non-impaired loans collectively evaluated for impairment
4,971
3,356
318
1,051
1,926
1,728
13,350
Loans acquired with deteriorated credit quality (1)
105
844
—
436
183
—
1,568
Total allowance for loan losses
$
9,524
$
4,723
$
372
$
2,041
$
2,154
$
2,089
$
20,903
Recorded investment (loan balance) at December 31, 2018:
Impaired loans individually evaluated for impairment
$
8,520
$
23,431
$
1,249
$
3,929
$
5
$
668
$
37,802
Impaired loans collectively evaluated for impairment
408
437
58
3,341
564
289
5,097
Non-impaired loans collectively evaluated for impairment
797,099
1,596,035
222,591
562,019
610,839
263,094
4,051,677
Loans acquired with deteriorated credit quality (1)
4,857
19,252
8,331
8,759
1,776
—
42,975
Total recorded investment (loan balance)
$
810,884
$
1,639,155
$
232,229
$
578,048
$
613,184
$
264,051
$
4,137,551
(1)
Loans acquired with deteriorated credit quality were originally recorded at fair value at the acquisition date and the risk of credit loss was recognized at that date based on estimates of expected cash flows.
The following table represents, by loan portfolio, a summary of changes in the allowance for loan losses for the year ended December 31, 2017 and provides details regarding the balance in the allowance for loan losses and the recorded investment in loans as of December 31, 2017 by impairment evaluation method:
Commercial Loan Portfolio
Other Loan Portfolio
Commercial
Construction
Residential
Real
and Land
Real
Lease
(dollars in thousands)
Commercial
Estate
Development
Estate
Consumer
Financing
Total
Changes in allowance for loan losses in 2017:
Beginning balance
$
5,920
$
3,225
$
345
$
2,929
$
930
$
1,513
$
14,862
Provision for loan losses
(118)
7,879
110
1
954
730
9,556
Charge-offs
(737)
(6,552)
—
(698)
(794)
(1,041)
(9,822)
Recoveries
191
492
63
518
254
317
1,835
Ending balance
$
5,256
$
5,044
$
518
$
2,750
$
1,344
$
1,519
$
16,431
Allowance for loan losses at December 31, 2017 attributable to:
Loans individually evaluated for impairment
$
221
$
281
$
5
$
302
$
—
$
261
$
1,070
Loans collectively evaluated for impairment
305
48
5
264
29
84
735
Non-impaired loans collectively evaluated for impairment
4,230
4,379
504
1,644
1,166
1,174
13,097
Loans acquired with deteriorated credit quality (1)
500
336
4
540
149
—
1,529
Total allowance for loan losses
$
5,256
$
5,044
$
518
$
2,750
$
1,344
$
1,519
$
16,431
Recorded investment (loan balance) at December 31, 2017:
Impaired loans individually evaluated for impairment
$
1,285
$
13,554
$
797
$
3,700
$
4
$
568
$
19,908
Impaired loans collectively evaluated for impairment
2,818
443
46
2,484
283
778
6,852
Non-impaired loans collectively evaluated for impairment
549,154
1,413,079
199,010
441,418
370,999
203,797
3,177,457
Loans acquired with deteriorated credit quality (1)
2,673
12,935
734
5,950
169
—
22,461
Total recorded investment (loan balance)
$
555,930
$
1,440,011
$
200,587
$
453,552
$
371,455
$
205,143
$
3,226,678
Loans acquired with deteriorated credit quality were originally recorded at fair value at the acquisition date and the risk of credit loss was recognized at that date based on estimates of expected cash flows.</t>
  </si>
  <si>
    <t>PREMISES AND EQUIPMENT, NET (Tables)</t>
  </si>
  <si>
    <t>Summary of premises and equipment</t>
  </si>
  <si>
    <t>(dollars in thousands)
2018
2017
Land
$
20,231
$
16,109
Buildings and improvements
76,141
63,837
Furniture and equipment
29,858
25,843
Total
126,230
105,789
Accumulated depreciation
(31,390)
(29,627)
Premises and equipment, net
$
94,840
$
76,162</t>
  </si>
  <si>
    <t>MORTGAGE SERVICING RIGHTS (Tables)</t>
  </si>
  <si>
    <t>Schedule of other mortgage notes serviced and changes in our mortgage servicing rights</t>
  </si>
  <si>
    <t>(dollars in thousands)
2018
2017
2016
Mortgage servicing rights:
Balance, beginning of period
$
55,714
$
52,006
$
47,589
Originated servicing
3,174
6,287
6,805
Amortization
(2,636)
(2,579)
(2,388)
Balance, end of period
56,252
55,714
52,006
Valuation allowances:
Balance, beginning of period
3,254
1,712
—
Additions
931
1,542
1,920
Reductions
(1,380)
—
(208)
Balance, end of period
2,805
3,254
1,712
Mortgage servicing rights, net
$
53,447
$
52,460
$
50,294
Fair value:
At beginning of period
$
52,460
$
50,294
$
47,589
At end of period
$
53,447
$
52,460
$
50,294</t>
  </si>
  <si>
    <t>Schedule of summary of key assumptions</t>
  </si>
  <si>
    <t>Remaining
Servicing
Interest
Years to
Prepayment
Servicing
Discount
Fee
Rate
Maturity
Rate
Cost
Rate
December 31, 2018:
Commercial FHA mortgage loans
0.13
%
3.67
%
30.1
8.24
%
$
1,000
10 - 14
%
December 31, 2017:
Commercial FHA mortgage loans
0.12
%
3.67
%
30.3
8.27
%
$
1,000
10 - 14
%</t>
  </si>
  <si>
    <t>GOODWILL AND INTANGIBLE ASSETS (Tables)</t>
  </si>
  <si>
    <t>Schedule of intangible assets</t>
  </si>
  <si>
    <t>(dollars in thousands)
2018
2017
Banking
$
149,035
$
82,986
Commercial FHA origination and servicing
10,892
10,892
Wealth management
4,746
4,746
Total goodwill
$
164,673
$
98,624
The Company’s intangible assets, consisting of core deposit and customer relationship intangibles, as of December 31, 2018 and 2017 are summarized as follows:
2018
2017
Gross
Gross
Carrying
Accumulated
Carrying
Accumulated
(dollars in thousands)
Amount
Amortization
Total
Amount
Amortization
Total
Core deposit intangibles
$
52,712
$
(24,803)
$
27,909
$
31,612
$
(18,943)
$
12,669
Customer relationship intangibles
13,771
(4,304)
9,467
7,471
(3,208)
4,263
Total intangible assets
$
66,483
$
(29,107)
$
37,376
$
39,083
$
(22,151)
$
16,932</t>
  </si>
  <si>
    <t>Schedule of estimated future amortization expense of intangible assets</t>
  </si>
  <si>
    <t>(dollars in thousands)
Amount
Year ending December 31,
2019
$
6,716
2020
5,792
2021
5,032
2022
4,326
2023
3,620
Thereafter
11,890
Total
$
37,376</t>
  </si>
  <si>
    <t>DERIVATIVE INSTRUMENTS (Tables)</t>
  </si>
  <si>
    <t>Schedule of derivative instruments, fair value and notional amounts</t>
  </si>
  <si>
    <t>Notional Amount
Fair Value Gain
(dollars in thousands)
2018
2017
2018
2017
Derivative Instruments (included in Other Assets):
Interest rate lock commitments
$
264,710
$
345,152
$
4,492
$
6,331
Forward commitments to sell mortgage-backed securities
276,871
372,824
—
31
Total
$
541,581
$
717,976
$
4,492
$
6,362
Notional Amount
Fair Value Loss
(dollars in thousands)
2018
2017
2018
2017
Derivative Instruments (included in Other Liabilities):
Forward commitments to sell mortgage-backed securities
$
54
$
—
$
—
$
—</t>
  </si>
  <si>
    <t>DEPOSITS (Tables)</t>
  </si>
  <si>
    <t>Schedule summarizes the classification of deposits</t>
  </si>
  <si>
    <t>(dollars in thousands)
2018
2017
Noninterest-bearing demand
$
972,164
$
724,443
Interest-bearing:
Checking
1,002,275
785,934
Money market
862,171
646,426
Savings
442,132
281,212
Time
795,428
693,074
Total deposits
$
4,074,170
$
3,131,089</t>
  </si>
  <si>
    <t>Schedule of maturities of time deposits</t>
  </si>
  <si>
    <t>(dollars in thousands)
Amount
Year ending December 31,
2019
$
523,651
2020
135,754
2021
97,871
2022
22,183
2023
15,968
Thereafter
1
Total
$
795,428</t>
  </si>
  <si>
    <t>SHORT-TERM BORROWINGS (Tables)</t>
  </si>
  <si>
    <t>Schedule of short term borrowings</t>
  </si>
  <si>
    <t>Repurchase Agreements
(dollars in thousands)
2018
2017
Outstanding at period-end
$
124,235
$
156,126
Average amount outstanding
138,135
163,461
Maximum amount outstanding at any month end
173,387
196,278
Weighted average interest rate:
During period
0.51
%
0.23
%
End of period
0.71
%
0.28
%</t>
  </si>
  <si>
    <t>FHLB ADVANCES AND OTHER BORROWINGS (Tables)</t>
  </si>
  <si>
    <t>Schedule of Federal Home Loan Bank (FHLB) advances</t>
  </si>
  <si>
    <t>(dollars in thousands)
2018
2017
Midland States Bancorp, Inc.
Term loan - variable interest rate equal to LIBOR plus 2.25%, which was 4.63% and 3.63% at December 31, 2018 and 2017, respectively – maturing May 25, 2020
$
32,840
$
37,113
Series G redeemable preferred stock - 181 shares at $1,000 per share
181
181
Midland States Bank
FHLB advances – fixed rate, fixed term of $87.7 million and $145.0 million, at rates averaging 2.35% and 1.35% at December 31, 2018 and 2017, respectively – maturing through February 2023, and putable fixed rate of $520.0 million and $305.0 million at rates averaging 2.09% and 1.29% at December 31, 2018 and 2017, respectively, – maturing through August 2025 with call provisions through August 2021
607,610
450,137
FHLB advances – variable rate, fixed term, at rates averaging 1.20% at December 31, 2017 – maturing through March 2018
—
9,000
Other
—
5
Total FHLB advances and other borrowings
$
640,631
$
496,436</t>
  </si>
  <si>
    <t>Schedule of payments over the next five years</t>
  </si>
  <si>
    <t>(dollars in thousands)
Amount
2019
$
73,074
2020
30,953
2021
5,814
2022
153,210
2023
267,580
Thereafter
110,000
Total
$
640,631</t>
  </si>
  <si>
    <t>SUBORDINATED DEBT (Tables)</t>
  </si>
  <si>
    <t>Schedule of summary of company's subordinated debt</t>
  </si>
  <si>
    <t>(dollars in thousands)
2018
2017
Subordinated debt issued June 2015 – fixed interest rate of 6.00% for the first five years through June 2020 and a variable interest rate equivalent to three month LIBOR plus 4.35% thereafter, $40,325 maturing June 18, 2025
$
39,871
$
39,800
Subordinated debt issued June 2015 – fixed interest rate of 6.50%, $15,000 maturing June 18, 2025
14,831
14,805
Subordinated debt issued October 2017 - fixed interest rate of 6.25% for the first five years through October 2022 and a variable interest rate equivalent to three month LIBOR plus 4.23% thereafter, $40,000 maturing October 15, 2027
39,432
39,367
Total subordinated debt
$
94,134
$
93,972</t>
  </si>
  <si>
    <t>TRUST PREFERRED DEBENTURES (Tables)</t>
  </si>
  <si>
    <t>Summary of trust preferred debentures</t>
  </si>
  <si>
    <t>(dollars in thousands)
2018
2017
Midland States Preferred Securities Trust – variable interest rate equal to LIBOR plus 2.75%, which was 5.23% and 4.11% at December 31, 2018 and 2017, respectively – $10,310 maturing April 23, 2034
$
10,272
$
10,269
Grant Park Statutory Trust I – variable interest rate equal to LIBOR plus 2.85%, which was 5.37% and 4.23%, at December 31, 2018 and 2017, respectively – $3,093 maturing January 23, 2034
2,209
2,151
Love Savings/Heartland Capital Trust III – variable interest rate equal to LIBOR plus 1.75%, which was 4.54% and 3.34% at December 31, 2018 and 2017, respectively – $20,619 maturing December 31, 2036
14,074
13,911
Love Savings/Heartland Capital Trust IV – variable interest rate equal to LIBOR plus 1.47%, which was 4.21% and 2.98% at December 31, 2018 and 2017, respectively – $20,619 maturing September 6, 2037
13,249
13,084
Centrue Statutory Trust II - variable interest rate equal to LIBOR plus 2.65%, which was 5.44% and 4.25% at December 31, 2018 and 2017, respectively - $10,310 maturing June 17, 2034
7,990
7,915
Total trust preferred debentures
$
47,794
$
47,330</t>
  </si>
  <si>
    <t>INCOME TAXES (Tables)</t>
  </si>
  <si>
    <t>Schedule of components of income taxes</t>
  </si>
  <si>
    <t>(dollars in thousands)
2018
2017
2016
Federal:
Current
$
55
$
(696)
$
1,718
Deferred
6,748
11,632
11,381
State:
Current
807
(921)
2,630
Deferred
3,774
400
3,160
Total income tax expense
$
11,384
$
10,415
$
18,889</t>
  </si>
  <si>
    <t>Schedule of reconciliation of income tax expense</t>
  </si>
  <si>
    <t>(dollars in thousands)
2018
2017
2016
Expected income taxes
$
10,665
$
9,244
$
17,648
Less income tax effect of:
Tax exempt interest, net
(1,441)
(1,635)
(1,637)
State tax, net of federal benefit
4,028
(110)
3,132
Increase in cash surrender value of life insurance policies
(854)
(969)
(1,007)
Equity-based compensation benefit
(62)
(1,297)
(366)
Non-deductible transaction costs
71
389
—
Valuation allowance
(409)
(229)
631
Effect of federal rate change enacted in 2017
—
4,540
—
Other
(614)
482
488
Actual income tax expense
$
11,384
$
10,415
$
18,889</t>
  </si>
  <si>
    <t>Schedule of deferred tax assets, net</t>
  </si>
  <si>
    <t>(dollars in thousands)
2018
2017
Assets:
Allowance for loan losses
$
5,748
$
4,405
Deferred compensation
2,158
1,896
Loans
6,579
3,896
Write-down of other real estate owned
563
776
Tax credits
1,041
1,501
Nonaccrual interest
730
708
Unrealized loss on securities
802
—
Stock compensation
700
907
Deferred loan fees, net of costs
—
133
Net operating losses
17,417
20,097
Accrued litigation
179
101
Allowance for repurchase reserves
135
100
Allowance for unfunded commitments
319
180
Fair value adjustment on investments
1,330
—
Charitable contributions
202
58
Other, net
720
324
Deferred tax assets
38,623
35,082
Valuation allowance
—
(409)
Deferred tax assets, net of valuation allowance
38,623
34,673
Liabilities:
Premises and equipment
3,522
1,657
Unrealized gain on securities
—
412
Mortgage servicing rights
11,460
11,424
Fair value adjustment on trust preferred debentures
4,694
4,700
Federal Home Loan Bank stock dividends
391
310
Deferred loan costs, net of fees
1,495
—
Intangible assets
8,741
2,729
Accounting method changes
74
399
Prepaid expenses
708
796
Software development costs
1,667
—
Leased equipment
4,351
—
Other, net
269
222
Deferred tax liabilities
37,372
22,649
Deferred tax assets, net
$
1,251
$
12,024</t>
  </si>
  <si>
    <t>STOCK BASED COMPENSATION (Tables)</t>
  </si>
  <si>
    <t>Schedule of fair value of each grant which is estimated at the grant date using the Black Scholes option pricing model with the following weighted average assumptions</t>
  </si>
  <si>
    <t>2017
2016
Dividend yield
2.50
%
3.00
%
Expected volatility
16.63
16.98
Risk free interest rate
2.12
1.64
Expected life
6.25
years
6.25
years</t>
  </si>
  <si>
    <t>Summary of our stock option plan and changes made</t>
  </si>
  <si>
    <t>2018
2017
Weighted
Weighted
Weighted
average
Weighted
average
average
remaining
average
remaining
exercise
contractual
exercise
contractual
Shares
price
life
Shares
price
life
Options outstanding, beginning of year
1,148,537
$
19.39
1,319,259
$
18.73
Options granted
—
—
31,259
32.89
Options exercised
(108,344)
16.42
(179,760)
16.02
Options forfeited
(34,049)
26.27
(22,221)
26.08
Options outstanding, end of year
1,006,144
$
19.48
4.9
years
1,148,537
$
19.39
5.8
years
Options exercisable
885,817
$
18.53
4.6
years
673,706
$
17.55
4.6
years
Options vested and expected to vest
991,774
$
19.38
4.9
years
1,088,853
$
19.27
5.7
years</t>
  </si>
  <si>
    <t>Summary of information about the Company's nonvested stock option activity</t>
  </si>
  <si>
    <t>Weighted
average
grant date
Stock Options
Shares
fair value
Nonvested at December 31, 2017
474,831
$
2.83
Granted
—
—
Vested
(324,508)
2.72
Forfeited
(29,996)
2.91
Nonvested at December 31, 2018
120,327
$
3.11</t>
  </si>
  <si>
    <t>Summary of the activity for restricted stock awards</t>
  </si>
  <si>
    <t>Weighted
average
Number
grant date
outstanding
fair value
Nonvested at December 31, 2017
149,368
$
28.83
Granted during the year
138,683
28.47
Vested during the year
(56,907)
27.95
Forfeited during the year
(33,427)
30.17
Nonvested at December 31, 2018
197,717
$
28.61</t>
  </si>
  <si>
    <t>EARNINGS PER SHARE (Tables)</t>
  </si>
  <si>
    <t>Schedule of basic and diluted earnings per common share</t>
  </si>
  <si>
    <t>(dollars in thousands, except per share data)
2018
2017
2016
Net income
$
39,421
$
16,056
$
31,542
Preferred stock dividends
(330)
(184)
—
Preferred stock, premium amortization
189
101
—
Net income available to common shareholders equity
39,280
15,973
31,542
Common shareholder dividends
(19,838)
(13,922)
(9,797)
Unvested restricted stock award dividends
(139)
(86)
(56)
Undistributed earnings to unvested restricted stock awards
(123)
(11)
(110)
Undistributed earnings to common shareholders
$
19,180
$
1,954
$
21,579
Basic
Distributed earnings to common shareholders
$
19,838
$
13,922
$
9,797
Undistributed earnings to common shareholders
19,180
1,954
21,579
Total common shareholders earnings, basic
$
39,018
$
15,876
$
31,376
Diluted
Distributed earnings to common shareholders
$
19,838
$
13,922
$
9,797
Undistributed earnings to common shareholders
19,180
1,954
21,579
Total common shareholders earnings
39,018
15,876
31,376
Add back:
Undistributed earnings reallocated from unvested restricted stock awards
2
—
2
Total common shareholders earnings, diluted
$
39,020
$
15,876
$
31,378
Weighted average common shares outstanding, basic
23,130,475
17,781,631
14,130,552
Options and warrants
418,550
501,583
298,287
Weighted average common shares outstanding, diluted
23,549,025
18,283,214
14,428,839
Basic earnings per common share
$
1.69
$
0.89
$
2.22
Diluted earnings per common share
1.66
0.87
2.17</t>
  </si>
  <si>
    <t>CAPITAL REQUIREMENTS (Tables)</t>
  </si>
  <si>
    <t>Schedule of actual and required capital amounts and ratios</t>
  </si>
  <si>
    <t>2018
Required to be
Minimum Required
Well Capitalized Under
For Capital
Prompt Corrective
Actual
Adequacy Purposes
Action Requirements
(dollars in thousands)
Amount
Ratio
Amount
Ratio
Amount
Ratio
Total capital (to risk-weighted assets):
Midland States Bancorp, Inc.
$
584,409
12.79
%
$
365,547
8.00
%
N/A
N/A
Midland States Bank
583,465
12.76
365,894
8.00
$
457,368
10.00
%
Tier 1 capital (to risk-weighted assets):
Midland States Bancorp, Inc.
468,212
10.25
274,160
6.00
N/A
N/A
Midland States Bank
561,402
12.27
274,421
6.00
365,894
8.00
Common equity tier 1 capital (to risk-weighted assets):
Midland States Bancorp, Inc.
400,480
8.76
205,620
4.50
N/A
N/A
Midland States Bank
561,402
12.27
205,815
4.50
297,289
6.50
Tier 1 leverage (to average assets):
Midland States Bancorp, Inc.
468,212
8.53
219,602
4.00
N/A
N/A
Midland States Bank
561,402
10.22
219,622
4.00
274,528
5.00
2017
Required to be
Minimum Required
Well Capitalized Under
For Capital
Prompt Corrective
Actual
Adequacy Purposes
Action Requirements
(dollars in thousands)
Amount
Ratio
Amount
Ratio
Amount
Ratio
Total capital (to risk-weighted assets):
Midland States Bancorp, Inc.
$
478,914
13.26
%
$
288,895
8.00
%
N/A
N/A
Midland States Bank
445,285
12.32
289,252
8.00
$
361,565
10.00
%
Tier 1 capital (to risk-weighted assets):
Midland States Bancorp, Inc.
367,841
10.19
216,671
6.00
N/A
N/A
Midland States Bank
428,184
11.84
216,939
6.00
289,252
8.00
Common equity tier 1 capital (to risk-weighted assets):
Midland States Bancorp, Inc.
304,974
8.45
162,503
4.50
N/A
N/A
Midland States Bank
428,184
11.84
162,704
4.50
235,017
6.50
Tier 1 leverage (to average assets):
Midland States Bancorp, Inc.
367,841
8.63
170,566
4.00
N/A
N/A
Midland States Bank
428,184
10.04
170,608
4.00
213,260
5.00</t>
  </si>
  <si>
    <t>FAIR VALUE OF FINANCIAL INSTRUMENTS (Tables)</t>
  </si>
  <si>
    <t>Schedule of assets and liabilities measured and recorded at fair value</t>
  </si>
  <si>
    <t>2018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4,650
$
24,650
$
—
$
—
Government sponsored entity debt securities
75,684
—
75,684
—
Agency mortgage-backed securities
326,305
—
326,305
—
State and municipal securities
159,262
—
159,262
—
Corporate securities
71,550
—
69,627
1,923
Equity securities
3,334
—
3,334
—
Loans held for sale
30,401
—
30,401
—
Interest rate lock commitments
4,492
—
4,492
—
Interest rate swap contracts
145
—
145
—
Total
$
695,823
$
24,650
$
669,250
$
1,923
Liabilities
Interest rate swap contracts
$
145
$
—
$
145
$
—
Assets measured at fair value on a non-recurring basis:
Mortgage servicing rights
$
53,447
$
—
$
—
$
53,447
Mortgage servicing rights held for sale
3,545
3,545
—
—
Impaired loans
11,238
—
9,226
2,012
Other real estate owned
1,439
—
1,439
—
Assets held for sale
1,687
—
1,687
—
2017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7,718
$
27,718
$
—
$
—
Government sponsored entity debt securities
25,211
—
25,211
—
Agency mortgage-backed securities
232,387
—
232,387
—
State and municipal securities
102,567
—
102,567
—
Corporate securities
59,812
—
55,033
4,779
Equity Securities
2,830
—
2,830
—
Loans held for sale
50,089
—
50,089
—
Interest rate lock commitments
6,331
—
6,331
—
Forward commitments to sell mortgage-backed securities
31
—
31
—
Interest rate swap contracts
17
—
17
—
Total
$
506,993
$
27,718
$
474,496
$
4,779
Liabilities
Interest rate swap contracts
17
—
$
17
$
—
Assets measured at fair value on a non-recurring basis:
Mortgage servicing rights
$
56,352
$
—
$
—
$
56,352
Mortgage servicing rights held for sale
10,176
10,176
—
—
Impaired loans
9,385
—
7,631
1,754
Other real estate owned
801
—
801
—
Assets held for sale
3,358
—
3,358
—</t>
  </si>
  <si>
    <t>Schedule of losses recognized on assets measured on a non-recurring basis</t>
  </si>
  <si>
    <t>(dollars in thousands)
2018
2017
2016
Mortgage servicing rights
$
—
$
2,324
$
3,135
Mortgage servicing rights held for sale
458
4,059
—
Impaired loans
5,800
7,096
2,459
Other real estate owned
301
253
247
Assets held for sale
—
1,516
1,646
Total loss on assets measured on a nonrecurring basis
$
6,559
$
15,248
$
7,487</t>
  </si>
  <si>
    <t>Schedule presenting activity for assets measured at fair value on a recurring basis using significant unobservable inputs (Level 3)</t>
  </si>
  <si>
    <t>2018
2017
Non-Agency
Corporate
Corporate
Mortgage-Backed
(dollars in thousands)
Securities
Securities
Securities
Balance, beginning of period
$
4,779
$
7,480
$
1
Total realized in earnings (1)
242
289
—
Total unrealized in other comprehensive income
(36)
264
—
Net settlements (principal and interest)
(3,062)
(3,254)
(1)
Balance, end of period
$
1,923
$
4,779
$
—
(1)
Amounts included in interest income from investment securities taxable in the consolidated statements of income.</t>
  </si>
  <si>
    <t>Schedule presents quantitative information about significant unobservable inputs used in fair value measurements of non-recurring assets (Level 3)</t>
  </si>
  <si>
    <t>Non-recurring
Fair Value
Valuation
Unobservable
fair value measurements
(dollars in thousands)
technique
input / assumptions
Range (weighted average)
Mortgage servicing rights
$
53,447
Discounted cash flow
Prepayment speed
8.00% - 18.00% (8.24%)
Discount rate
10.00% - 27.00% (11.12%)
Impaired loans
$
2,012
Fair value of collateral
Discount for type of property,
5.00% - 7.26% (5.26%)
age of appraisal and current status
The following table presents quantitative information about significant unobservable inputs used in fair value measurements of non-recurring assets (Level 3) at December 31, 2017:
Non-recurring
Fair Value
Valuation
Unobservable
fair value measurements
(dollars in thousands)
technique
input / assumptions
Range (weighted average)
Mortgage servicing rights
$
56,352
Discounted cash flow
Prepayment speed
6.36% - 42.90% (8.83%)
Discount rate
8.00% - 14.50% (11.18%)
Impaired loans
$
1,754
Fair value of collateral
Discount for type of property,
4.84% - 18.24% (8.64%)
age of appraisal and current status</t>
  </si>
  <si>
    <t>Schedule of the fair value option for newly originated residential and commercial loans held for sale</t>
  </si>
  <si>
    <t>2018
2017
Aggregate
Contractual
Aggregate
Contractual
(dollars in thousands)
fair value
Difference
principal
fair value
Difference
principal
Residential loans held for sale
$
8,121
$
484
$
7,637
$
12,241
$
374
$
11,867
Commercial loans held for sale
22,280
595
21,685
37,846
343
37,503
Total loans held for sale
$
30,401
$
1,079
$
29,322
$
50,087
$
717
$
49,370
The following table presents the amount of gains and losses from fair value changes included in income before income taxes for financial assets carried at fair value for the years ended December 31, 2018 and 2017:
(dollars in thousands)
2018
2017
Residential loans held for sale
$
6
$
(74)
Commercial loans held for sale
252
(650)
Total loans held for sale
$
258
$
(724)</t>
  </si>
  <si>
    <t>Schedule presentation of summary of the carrying values and fair value estimates of certain financial instruments</t>
  </si>
  <si>
    <t>2018
Quoted prices
in active
Significant
markets
other
Significant
for identical
observable
unobservable
Carrying
assets
inputs
inputs
(dollars in thousands)
Amount
Fair Value
(Level 1)
(Level 2)
(Level 3)
Assets
Cash and due from banks
$
210,780
$
210,780
$
210,780
$
—
$
—
Federal funds sold
2,920
2,920
2,920
—
—
Investment securities available for sale
660,785
660,785
24,650
634,212
1,923
Nonmarketable equity securities
42,472
42,472
—
42,472
—
Loans, net
4,116,648
4,091,438
—
—
4,091,438
Loans held for sale
30,401
30,401
—
30,401
—
Accrued interest receivable
16,560
16,560
—
16,560
—
Interest rate lock commitments
4,492
4,492
—
4,492
—
Interest rate swap contracts
145
145
—
145
—
Liabilities
Deposits
$
4,074,170
$
4,069,098
$
—
$
4,069,098
$
—
Short-term borrowings
124,235
124,235
—
124,235
—
FHLB and other borrowings
640,631
641,050
—
641,050
—
Subordinated debt
94,134
91,926
—
91,926
—
Trust preferred debentures
47,794
56,805
—
56,805
—
Accrued interest payable
4,855
4,855
—
4,855
—
Interest rate swap contracts
145
145
—
145
—
2017
Quoted prices
in active
Significant
markets
other
Significant
for identical
observable
unobservable
Carrying
assets
inputs
inputs
(dollars in thousands)
Amount
Fair Value
(Level 1)
(Level 2)
(Level 3)
Assets
Cash and due from banks
$
214,519
$
214,519
$
214,519
$
—
$
—
Federal funds sold
683
683
683
—
—
Investment securities available for sale
450,525
450,525
27,718
418,028
4,779
Nonmarketable equity securities
34,796
34,796
—
34,796
—
Loans, net
3,210,247
3,200,016
—
—
3,200,016
Loans held for sale
50,089
50,089
—
50,089
—
Accrued interest receivable
11,715
11,715
—
11,715
—
Interest rate lock commitments
6,331
6,331
—
6,331
—
Forward commitments to sell mortgage-backed securities
31
31
—
31
—
Interest rate swap contracts
17
17
—
17
—
Liabilities
Deposits
$
3,131,089
$
3,127,626
$
—
$
3,127,626
$
—
Short-term borrowings
156,126
156,126
—
156,126
—
FHLB and other borrowings
496,436
494,634
—
494,634
—
Subordinated debt
93,972
90,860
—
90,860
—
Trust preferred debentures
45,379
46,069
—
46,069
—
Accrued interest payable
2,531
2,531
—
2,531
—
Interest rate swap contracts
17
17
—
17
—</t>
  </si>
  <si>
    <t>COMMITMENTS, CONTINGENCIES AND CREDIT RISK (Tables)</t>
  </si>
  <si>
    <t>Projected minimum rental payments under leases</t>
  </si>
  <si>
    <t>(dollars in thousands)
Amount
Year ending December 31:
2019
$
2,878
2020
2,361
2021
2,193
2022
1,955
2023
1,397
Thereafter
2,249
Total estimated lease payments
$
13,033</t>
  </si>
  <si>
    <t>Schedule of loan commitments</t>
  </si>
  <si>
    <t>(dollars in thousands)
2018
2017
Commitments to extend credit
$
663,555
$
568,356
Financial guarantees – standby letters of credit
142,859
142,189</t>
  </si>
  <si>
    <t>SEGMENT INFORMATION (Tables)</t>
  </si>
  <si>
    <t>Schedule of segment financial information</t>
  </si>
  <si>
    <t>Commercial FHA
Origination and
Wealth
(dollars in thousands)
Banking
Servicing
Management
Other
Total
December 31, 2018
Net interest income (expense)
$
190,883
$
(422)
$
298
$
(10,672)
$
180,087
Provision for loan losses
9,430
—
—
—
9,430
Noninterest income
40,313
11,457
20,484
(463)
71,791
Noninterest expense
165,744
15,058
11,680
(839)
191,643
Income (loss) before income taxes (benefit)
56,022
(4,023)
9,102
(10,296)
50,805
Income taxes (benefit)
14,154
(979)
514
(2,305)
11,384
Net income (loss)
$
41,868
$
(3,044)
$
8,588
$
(7,991)
$
39,421
Total assets
$
5,571,752
$
91,108
$
18,218
$
(43,405)
$
5,637,673
December 31, 2017
Net interest income (expense)
$
135,974
$
312
$
524
$
(7,148)
$
129,662
Provision for loan losses
9,556
—
—
—
9,556
Noninterest income
27,955
18,570
13,339
(502)
59,362
Noninterest expense
129,626
13,729
8,823
819
152,997
Income (loss) before income taxes (benefit)
24,747
5,153
5,040
(8,469)
26,471
Income taxes (benefit)
17,102
(1,033)
423
(6,077)
10,415
Net income (loss)
$
7,645
$
6,186
$
4,617
$
(2,392)
$
16,056
Total assets
$
4,336,301
$
99,685
$
15,979
$
(39,264)
$
4,412,701
December 31, 2016
Net interest income (expense)
$
109,950
$
1,003
$
—
$
(5,699)
$
105,254
Provision for loan losses
5,591
—
—
—
5,591
Noninterest income
41,055
22,979
8,073
(50)
72,057
Noninterest expense
99,003
15,104
6,533
649
121,289
Income (loss) before income taxes (benefit)
46,411
8,878
1,540
(6,398)
50,431
Income taxes (benefit)
17,129
3,332
115
(1,687)
18,889
Net income (loss)
$
29,282
$
5,546
$
1,425
$
(4,711)
$
31,542
Total assets
$
3,170,630
$
129,943
$
5,550
$
(72,400)
$
3,233,723</t>
  </si>
  <si>
    <t>REVENUE FROM CONTRACT WITH CUSTOMERS (Tables)</t>
  </si>
  <si>
    <t>Summary of noninterest income, segregated by revenue</t>
  </si>
  <si>
    <t>(dollars in thousands)
2018
2017
2016
Noninterest income - in-scope of Topic 606
Wealth management revenue:
Trust management/administration fees
$
16,099
$
9,751
$
5,985
Investment advisory fees
2,041
1,364
—
Investment brokerage fees
1,065
1,388
1,324
Other
1,308
837
782
Service charges on deposit accounts:
Nonsufficient fund fees
7,672
4,193
2,562
Other
2,768
1,782
1,342
Interchange revenues
10,674
5,353
3,750
Other income:
Merchant services revenue
1,650
1,103
1,697
Other
2,935
1,869
1,815
Noninterest income - out-of-scope of Topic 606
25,579
31,722
52,800
Total noninterest income
$
71,791
$
59,362
$
72,057</t>
  </si>
  <si>
    <t>PARENT COMPANY ONLY FINANCIAL INFORMATION (Tables)</t>
  </si>
  <si>
    <t>Schedule of condensed balance sheets</t>
  </si>
  <si>
    <t>Condensed Balance Sheets
(dollars in thousands)
December 31,
2018
2017
Assets:
Cash
$
20,312
$
60,424
Investment in common stock of subsidiaries
764,483
563,541
Accrued income taxes receivable
—
3,300
Other assets
2,330
2,303
Total assets
$
787,125
$
629,568
Liabilities:
Subordinated debt
$
94,134
$
93,972
Trust preferred debentures
47,794
47,330
Other borrowings
33,021
37,294
Accrued income taxes payable
778
—
Deferred tax liabilities, net
972
252
Other liabilities
1,901
1,175
Total liabilities
178,600
180,023
Shareholders’ equity
608,525
449,545
Total liabilities and shareholders’ equity
$
787,125
$
629,568</t>
  </si>
  <si>
    <t>Schedule of condensed Statement of income</t>
  </si>
  <si>
    <t>Condensed Statements of Income
(dollars in thousands)
Years ended December 31,
2018
2017
2016
Dividends from subsidiaries
$
17,000
$
19,500
$
—
Other income
6
4
428
Interest expense
(10,714)
(7,162)
(5,699)
Other expense
(1,180)
(1,295)
(1,130)
Income (loss) before income tax benefit and equity in undistributed income (loss) of subsidiaries
5,112
11,047
(6,401)
Income tax benefit
2,312
6,080
1,687
Income (loss) before equity in undistributed income (loss) of subsidiaries
7,424
17,127
(4,714)
Equity in undistributed income (loss) of subsidiaries
31,997
(1,071)
36,256
Net income
$
39,421
$
16,056
$
31,542</t>
  </si>
  <si>
    <t>Schedule of condensed cash flows</t>
  </si>
  <si>
    <t>Condensed Statements of Cash Flows
(dollars in thousands)
Years ended December 31,
2018
2017
2016
Cash flows from operating activities:
Net income
$
39,421
$
16,056
$
31,542
Adjustments to reconcile net income to net cash provided by operating activities:
Equity in undistributed (income) loss of subsidiaries
(31,997)
1,071
(36,256)
Amortization of restricted stock awards
1,199
836
555
Compensation expense for stock option grants
334
548
492
Change in other assets
3,273
(3,226)
4,237
Change in other liabilities
2,863
1,649
225
Net cash provided by operating activities
15,093
16,934
795
Cash flows from investing activities:
Net cash paid in acquisition
(32,890)
(60,457)
—
Capital injection to subsidiaries
—
(350)
(25,250)
Net cash used in investing activities
(32,890)
(60,807)
(25,250)
Cash flows from financing activities:
Payment made on subordinated debt
—
—
(8,000)
Proceeds from issuance of subordinated debt, net of issuance costs
—
39,354
—
Proceeds from other borrowings, net of issuance costs
—
39,964
—
Payments made on other borrowings
(4,286)
(2,857)
—
Cash dividends paid on preferred stock
(330)
(184)
(9,853)
Cash dividends paid on common stock
(19,977)
(14,008)
—
Proceeds from issuance of common stock in initial public offering, net of issuance costs
—
—
71,475
Proceeds from issuance of common stock under employee benefit plans
2,278
3,225
1,318
Net cash (used in) provided by financing activities
(22,315)
65,494
54,940
Net (decrease) increase in cash
(40,112)
21,621
30,485
Cash:
Beginning of year
60,424
38,803
8,318
End of year
$
20,312
$
60,424
$
38,803</t>
  </si>
  <si>
    <t>QUARTERLY CONDENSED FINANCIAL INFORMATION (UNAUDITED) (Tables)</t>
  </si>
  <si>
    <t>Schedule of unaudited quarterly condensed financial information</t>
  </si>
  <si>
    <t>2018 Quarter Ended
(dollars in thousands, except per share data)
March 31
June 30
September 30
December 31
Interest income
$
46,505
$
58,283
$
56,987
$
61,592
Interest expense
8,320
9,997
11,906
13,057
Net interest income
38,185
48,286
45,081
48,535
Provision for loan losses
2,006
1,854
2,103
3,467
Net interest income after provision for loan losses
36,179
46,432
42,978
45,068
Noninterest income
16,502
15,847
18,272
21,170
Noninterest expense
49,499
46,452
50,317
45,375
Income before income taxes
3,182
15,827
10,933
20,863
Income taxes
1,376
3,045
2,436
4,527
Net income
1,806
12,782
8,497
16,336
Preferred stock dividends
36
36
35
34
Net income available to common shareholders
$
1,770
$
12,746
$
8,462
$
16,302
Per common share data:
Basic earnings per common share
$
0.08
$
0.53
$
0.35
$
0.68
Diluted earnings per common share
0.08
0.52
0.35
0.67
2017 Quarter Ended
(dollars in thousands, except per share data)
March 31
June 30
September 30
December 31
Interest income
$
31,839
$
34,528
$
43,246
$
43,500
Interest expense
4,378
5,128
6,481
7,464
Net interest income
27,461
29,400
36,765
36,036
Provision for loan losses
1,533
458
1,489
6,076
Net interest income after provision for loan losses
25,928
28,942
35,276
29,960
Noninterest income
16,342
13,619
15,403
13,998
Noninterest expense
30,797
37,645
48,363
36,192
Income before income taxes
11,473
4,916
2,316
7,766
Income taxes
2,983
1,377
280
5,775
Net income
$
8,490
$
3,539
$
2,036
$
1,991
Per common share data:
Basic earnings per common share
$
0.54
$
0.21
$
0.10
$
0.10
Diluted earnings per common share
0.52
0.20
0.10
0.10</t>
  </si>
  <si>
    <t>SUMMARY OF SIGNIFICANT ACCOUNTING POLICIES (Details)</t>
  </si>
  <si>
    <t>Dec. 31, 2018USD ($)</t>
  </si>
  <si>
    <t>Dec. 31, 2017USD ($)</t>
  </si>
  <si>
    <t>Jan. 01, 2019USD ($)</t>
  </si>
  <si>
    <t>Indemnification Asset Due from FDIC</t>
  </si>
  <si>
    <t>Liabilities for unfunded commitments</t>
  </si>
  <si>
    <t>Effective income tax rate</t>
  </si>
  <si>
    <t>21.00%</t>
  </si>
  <si>
    <t>35.00%</t>
  </si>
  <si>
    <t>Forecast | ASU 2016-02</t>
  </si>
  <si>
    <t>Increase in assets and liabilities</t>
  </si>
  <si>
    <t>Minimum</t>
  </si>
  <si>
    <t>Lease Financing</t>
  </si>
  <si>
    <t>Percentage of residual value</t>
  </si>
  <si>
    <t>Other intangible assets amortized over a period</t>
  </si>
  <si>
    <t>1 year</t>
  </si>
  <si>
    <t>Maximum</t>
  </si>
  <si>
    <t>20 years</t>
  </si>
  <si>
    <t>Premises | Minimum</t>
  </si>
  <si>
    <t>Estimated useful lives</t>
  </si>
  <si>
    <t>10 years</t>
  </si>
  <si>
    <t>Premises | Maximum</t>
  </si>
  <si>
    <t>40 years</t>
  </si>
  <si>
    <t>Furniture and equipment | Minimum</t>
  </si>
  <si>
    <t>3 years</t>
  </si>
  <si>
    <t>Furniture and equipment | Maximum</t>
  </si>
  <si>
    <t>ACQUISITIONS - Alpine (Details)</t>
  </si>
  <si>
    <t>Jun. 30, 2018USD ($)</t>
  </si>
  <si>
    <t>Feb. 28, 2018USD ($)itemshares</t>
  </si>
  <si>
    <t>Jun. 09, 2017USD ($)itemshares</t>
  </si>
  <si>
    <t>Jun. 09, 2016</t>
  </si>
  <si>
    <t>Sep. 30, 2018USD ($)</t>
  </si>
  <si>
    <t>Dec. 31, 2018USD ($)$ / shares</t>
  </si>
  <si>
    <t>Dec. 31, 2017USD ($)$ / shares</t>
  </si>
  <si>
    <t>Liabilities assumed:</t>
  </si>
  <si>
    <t>Business Combination, Recognized Identifiable Assets Acquired, Goodwill, and Liabilities Assumed, Net [Abstract]</t>
  </si>
  <si>
    <t>Number of service banking centers acquired | item</t>
  </si>
  <si>
    <t>Total consideration</t>
  </si>
  <si>
    <t>Cash transferred</t>
  </si>
  <si>
    <t>Shares issued | shares</t>
  </si>
  <si>
    <t>Transaction and integration costs</t>
  </si>
  <si>
    <t>Measurement period adjustment increase in goodwill</t>
  </si>
  <si>
    <t>Assets acquired:</t>
  </si>
  <si>
    <t>Investment securities available for sale</t>
  </si>
  <si>
    <t>Equity securities</t>
  </si>
  <si>
    <t>Premises and equipment</t>
  </si>
  <si>
    <t>Total assets acquired</t>
  </si>
  <si>
    <t>Deferred tax liabilities, net</t>
  </si>
  <si>
    <t>Total liabilities assumed</t>
  </si>
  <si>
    <t>Net assets acquired</t>
  </si>
  <si>
    <t>Total consideration paid</t>
  </si>
  <si>
    <t>Business Acquisition, Pro Forma Information</t>
  </si>
  <si>
    <t>Diluted earnings per common share | $ / shares</t>
  </si>
  <si>
    <t>Intangible assets:</t>
  </si>
  <si>
    <t>Total intangible assets</t>
  </si>
  <si>
    <t>Alpine Bank | Core deposits</t>
  </si>
  <si>
    <t>Estimated useful lives:</t>
  </si>
  <si>
    <t>Acquired Finite-lived Intangible Assets, Weighted Average Useful Life</t>
  </si>
  <si>
    <t>13 years</t>
  </si>
  <si>
    <t>Alpine Bank | Customer relationship</t>
  </si>
  <si>
    <t>Mortgage servicing rights</t>
  </si>
  <si>
    <t>Centrue | Core deposits</t>
  </si>
  <si>
    <t>8 years</t>
  </si>
  <si>
    <t>Centrue | Common stock</t>
  </si>
  <si>
    <t>Centrue | Series G Preferred Stock</t>
  </si>
  <si>
    <t>Centrue | Series H Preferred Stock</t>
  </si>
  <si>
    <t>Acquired receivables subject to ASC 310-30 | Alpine Bank</t>
  </si>
  <si>
    <t>Acquired loan data</t>
  </si>
  <si>
    <t>Fair value of acquired loans at acquisition date</t>
  </si>
  <si>
    <t>Gross contractual amounts receivable at acquisition date</t>
  </si>
  <si>
    <t>Best estimate at acquisition date of contractual cash flows not expected to be collected</t>
  </si>
  <si>
    <t>Acquired receivables subject to ASC 310-30 | Centrue</t>
  </si>
  <si>
    <t>Acquired receivables not subject to ASC 310-30 [member] | Alpine Bank</t>
  </si>
  <si>
    <t>Acquired receivables not subject to ASC 310-30 [member] | Centrue</t>
  </si>
  <si>
    <t>ACQUISITIONS - CedarPoint (Details) - USD ($) $ in Thousands</t>
  </si>
  <si>
    <t>Mar. 28, 2017</t>
  </si>
  <si>
    <t>Business Acquisition</t>
  </si>
  <si>
    <t>Assets under administration</t>
  </si>
  <si>
    <t>Consideration transferred, value of shares</t>
  </si>
  <si>
    <t>Additional consideration as accrual in other liabilities</t>
  </si>
  <si>
    <t>CedarPoint | Customer relationship</t>
  </si>
  <si>
    <t>Finite-Lived Intangible Assets, Remaining Amortization Period</t>
  </si>
  <si>
    <t>12 years</t>
  </si>
  <si>
    <t>Common stock | CedarPoint | Customer relationship</t>
  </si>
  <si>
    <t>Share consideration</t>
  </si>
  <si>
    <t>ACQUISITIONS - Sterling (Details) - USD ($) $ in Thousands</t>
  </si>
  <si>
    <t>CASH AND DUE FROM BANKS (Details) - USD ($) $ in Millions</t>
  </si>
  <si>
    <t>Required Cash Reserve</t>
  </si>
  <si>
    <t>INVESTMENT SECURITIES - Classified (Details) - USD ($)</t>
  </si>
  <si>
    <t>Available for sale securities</t>
  </si>
  <si>
    <t>Amortized cost</t>
  </si>
  <si>
    <t>Gross unrealized gains</t>
  </si>
  <si>
    <t>Gross unrealized losses</t>
  </si>
  <si>
    <t>Gross realized gains</t>
  </si>
  <si>
    <t>Held to maturity securities transferred to security at amortized cost</t>
  </si>
  <si>
    <t>Held-to-maturity securities, transferred to available for sale, at fair value</t>
  </si>
  <si>
    <t>Other Comprehensive Income (Loss), Transfers from Held-to-maturity to Available-for-Sale Securities, before Tax</t>
  </si>
  <si>
    <t>U.S. Treasury securities</t>
  </si>
  <si>
    <t>Government sponsored entity debt securities</t>
  </si>
  <si>
    <t>Agency mortgage-backed securities</t>
  </si>
  <si>
    <t>State and municipal securities</t>
  </si>
  <si>
    <t>Corporate Securities</t>
  </si>
  <si>
    <t>Equity Security</t>
  </si>
  <si>
    <t>INVESTMENT SECURITIES - Continuous unrealized loss position (Details)</t>
  </si>
  <si>
    <t>Dec. 31, 2018USD ($)item</t>
  </si>
  <si>
    <t>Dec. 31, 2017USD ($)item</t>
  </si>
  <si>
    <t>Dec. 31, 2016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Debt Securities Available For Sale Unrealized Loss Position Number Of Positions | item</t>
  </si>
  <si>
    <t>Aggregate depreciation</t>
  </si>
  <si>
    <t>1.52%</t>
  </si>
  <si>
    <t>1.37%</t>
  </si>
  <si>
    <t>Other than temporary impairment:</t>
  </si>
  <si>
    <t>Other than temporary impairment, recognized as losses</t>
  </si>
  <si>
    <t>Non-agency mortgage-backed securities</t>
  </si>
  <si>
    <t>Number of other than temporary impairment securities | item</t>
  </si>
  <si>
    <t>INVESTMENT SECURITIES - Amortized cost and fair value (Details) - USD ($)</t>
  </si>
  <si>
    <t>Oct. 04, 2016</t>
  </si>
  <si>
    <t>Amortized cost of available-for-sale securities, by contractual maturity</t>
  </si>
  <si>
    <t>Within one year</t>
  </si>
  <si>
    <t>After one year through five years</t>
  </si>
  <si>
    <t>After five years through ten years</t>
  </si>
  <si>
    <t>After ten years</t>
  </si>
  <si>
    <t>Total, single maturity date</t>
  </si>
  <si>
    <t>Fair Value of available-for-sale securities, by contractual maturity</t>
  </si>
  <si>
    <t>Proceeds from Sale of Available-for-sale Securities</t>
  </si>
  <si>
    <t>Proceed from sale of investments</t>
  </si>
  <si>
    <t>Gross realized gains/losses</t>
  </si>
  <si>
    <t>Gross realized losses</t>
  </si>
  <si>
    <t>Sales of equity securities</t>
  </si>
  <si>
    <t>Equity securities, realized losses</t>
  </si>
  <si>
    <t>Equity securities, realized gains</t>
  </si>
  <si>
    <t>Non interest income</t>
  </si>
  <si>
    <t>Equity securities, unrealized losses</t>
  </si>
  <si>
    <t>Unrealized losses recognized</t>
  </si>
  <si>
    <t>Covered non-agency mortgage-backed securities</t>
  </si>
  <si>
    <t>Mortgage-backed securities</t>
  </si>
  <si>
    <t>LOANS - Summary of loans (Details) - USD ($) $ in Thousands</t>
  </si>
  <si>
    <t>Loans, additional information</t>
  </si>
  <si>
    <t>Net deferred loan fees</t>
  </si>
  <si>
    <t>Unearned discounts</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real estate</t>
  </si>
  <si>
    <t>Commercial real estate | Commercial</t>
  </si>
  <si>
    <t>Commercial real estate | Commercial real estate</t>
  </si>
  <si>
    <t>Commercial real estate | Construction and land development</t>
  </si>
  <si>
    <t>Other loan portfolio | Residential real estate</t>
  </si>
  <si>
    <t>Other loan portfolio | Consumer</t>
  </si>
  <si>
    <t>Other loan portfolio | Lease financing</t>
  </si>
  <si>
    <t>Commercial and Residential Loan</t>
  </si>
  <si>
    <t>Non-PCI loans</t>
  </si>
  <si>
    <t>Non-PCI loans | Commercial real estate</t>
  </si>
  <si>
    <t>Non-PCI loans | Commercial real estate | Commercial</t>
  </si>
  <si>
    <t>Non-PCI loans | Commercial real estate | Commercial real estate</t>
  </si>
  <si>
    <t>Non-PCI loans | Commercial real estate | Construction and land development</t>
  </si>
  <si>
    <t>Non-PCI loans | Other loan portfolio</t>
  </si>
  <si>
    <t>Non-PCI loans | Other loan portfolio | Residential real estate</t>
  </si>
  <si>
    <t>Non-PCI loans | Other loan portfolio | Consumer</t>
  </si>
  <si>
    <t>Non-PCI loans | Other loan portfolio | Lease financing</t>
  </si>
  <si>
    <t>PCI loans</t>
  </si>
  <si>
    <t>Customer outstanding balances</t>
  </si>
  <si>
    <t>PCI loans | Commercial real estate</t>
  </si>
  <si>
    <t>PCI loans | Commercial real estate | Commercial</t>
  </si>
  <si>
    <t>PCI loans | Commercial real estate | Commercial real estate</t>
  </si>
  <si>
    <t>PCI loans | Commercial real estate | Construction and land development</t>
  </si>
  <si>
    <t>PCI loans | Other loan portfolio | Residential real estate</t>
  </si>
  <si>
    <t>PCI loans | Other loan portfolio | Consumer</t>
  </si>
  <si>
    <t>LOANS - Risk category (Details) $ in Thousands</t>
  </si>
  <si>
    <t>Dec. 31, 2018USD ($)region</t>
  </si>
  <si>
    <t>Risk category</t>
  </si>
  <si>
    <t>Number of main regions | region</t>
  </si>
  <si>
    <t>Loans and Leases Receivable, Gross, Total</t>
  </si>
  <si>
    <t>Non-PCI loans | Commercial real estate | Acceptable credit quality</t>
  </si>
  <si>
    <t>Non-PCI loans | Commercial real estate | Special mention</t>
  </si>
  <si>
    <t>Non-PCI loans | Commercial real estate | Substandard</t>
  </si>
  <si>
    <t>Non-PCI loans | Commercial real estate | Substandard - nonaccrual</t>
  </si>
  <si>
    <t>Non-PCI loans | Commercial real estate | Not graded</t>
  </si>
  <si>
    <t>Non-PCI loans | Other loan portfolio | Performing</t>
  </si>
  <si>
    <t>Non-PCI loans | Other loan portfolio | Impaired</t>
  </si>
  <si>
    <t>Commercial | Commercial real estate</t>
  </si>
  <si>
    <t>Commercial | Non-PCI loans | Commercial real estate</t>
  </si>
  <si>
    <t>Commercial | Non-PCI loans | Commercial real estate | Acceptable credit quality</t>
  </si>
  <si>
    <t>Commercial | Non-PCI loans | Commercial real estate | Special mention</t>
  </si>
  <si>
    <t>Commercial | Non-PCI loans | Commercial real estate | Substandard</t>
  </si>
  <si>
    <t>Commercial | Non-PCI loans | Commercial real estate | Substandard - nonaccrual</t>
  </si>
  <si>
    <t>Commercial | Non-PCI loans | Commercial real estate | Not graded</t>
  </si>
  <si>
    <t>Commercial real estate | Non-PCI loans | Commercial real estate</t>
  </si>
  <si>
    <t>Commercial real estate | Non-PCI loans | Commercial real estate | Acceptable credit quality</t>
  </si>
  <si>
    <t>Commercial real estate | Non-PCI loans | Commercial real estate | Special mention</t>
  </si>
  <si>
    <t>Commercial real estate | Non-PCI loans | Commercial real estate | Substandard</t>
  </si>
  <si>
    <t>Commercial real estate | Non-PCI loans | Commercial real estate | Substandard - nonaccrual</t>
  </si>
  <si>
    <t>Commercial real estate | Non-PCI loans | Commercial real estate | Not graded</t>
  </si>
  <si>
    <t>Construction and land development | Commercial real estate</t>
  </si>
  <si>
    <t>Construction and land development | Non-PCI loans | Commercial real estate</t>
  </si>
  <si>
    <t>Construction and land development | Non-PCI loans | Commercial real estate | Acceptable credit quality</t>
  </si>
  <si>
    <t>Construction and land development | Non-PCI loans | Commercial real estate | Special mention</t>
  </si>
  <si>
    <t>Construction and land development | Non-PCI loans | Commercial real estate | Substandard - nonaccrual</t>
  </si>
  <si>
    <t>Construction and land development | Non-PCI loans | Commercial real estate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ry of impaired loans</t>
  </si>
  <si>
    <t>Total impaired loans</t>
  </si>
  <si>
    <t>Non-PCI loans | Impaired</t>
  </si>
  <si>
    <t>Accruing loans contractually past due 90 days or more as to interest or principal payments</t>
  </si>
  <si>
    <t>Commercial real estate | Commercial | Non-PCI loans | Impaired</t>
  </si>
  <si>
    <t>Commercial real estate | Commercial real estate | Non-PCI loans | Impaired</t>
  </si>
  <si>
    <t>Commercial real estate | Construction and land development | Non-PCI loans | Impaired</t>
  </si>
  <si>
    <t>Other loan portfolio | Residential real estate | Non-PCI loans | Impaired</t>
  </si>
  <si>
    <t>Other loan portfolio | Consumer | Non-PCI loans | Impaired</t>
  </si>
  <si>
    <t>Other loan portfolio | Lease financing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real estate | Non-PCI loans</t>
  </si>
  <si>
    <t>Commercial real estate | Impaired | Commercial real estate | Non-PCI loans</t>
  </si>
  <si>
    <t>Construction and land development | Impaired | Commercial real estate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real estate | Non-PCI loans</t>
  </si>
  <si>
    <t>Other loan portfolio | Non-PCI loans</t>
  </si>
  <si>
    <t>Other loan portfolio | Non-PCI loans | Impaired</t>
  </si>
  <si>
    <t>Commercial | Commercial real estate | Non-PCI loans</t>
  </si>
  <si>
    <t>Commercial | Commercial real estate | Non-PCI loans | Impaired</t>
  </si>
  <si>
    <t>Commercial | Commercial real estate | Non-PCI loans | 31-59 Days Past Due</t>
  </si>
  <si>
    <t>Commercial | Commercial real estate | Non-PCI loans | 60-89 Days Past Due</t>
  </si>
  <si>
    <t>Commercial | Commercial real estate | Non-PCI loans | Accruing Loans past Due 90 Days or More</t>
  </si>
  <si>
    <t>Commercial real estate | Commercial real estate | Non-PCI loans</t>
  </si>
  <si>
    <t>Commercial real estate | Commercial real estate | Non-PCI loans | 31-59 Days Past Due</t>
  </si>
  <si>
    <t>Commercial real estate | Commercial real estate | Non-PCI loans | 60-89 Days Past Due</t>
  </si>
  <si>
    <t>Commercial real estate | Commercial real estate | Non-PCI loans | Accruing Loans past Due 90 Days or More</t>
  </si>
  <si>
    <t>Construction and land development | Commercial real estate | Non-PCI loans</t>
  </si>
  <si>
    <t>Construction and land development | Commercial real estate | Non-PCI loans | Impaired</t>
  </si>
  <si>
    <t>Construction and land development | Commercial real estate | Non-PCI loans | 31-59 Days Past Due</t>
  </si>
  <si>
    <t>Construction and land development | Commercial real estate | Non-PCI loans | Accruing Loans past Due 90 Days or More</t>
  </si>
  <si>
    <t>Residential real estate | Other loan portfolio | Non-PCI loans</t>
  </si>
  <si>
    <t>Residential real estate | Other loan portfolio | Non-PCI loans | Impaired</t>
  </si>
  <si>
    <t>Residential real estate | Other loan portfolio | Non-PCI loans | 31-59 Days Past Due</t>
  </si>
  <si>
    <t>Residential real estate | Other loan portfolio | Non-PCI loans | 60-89 Days Past Due</t>
  </si>
  <si>
    <t>Residential real estate | Other loan portfolio | Non-PCI loans | Accruing Loans past Due 90 Days or More</t>
  </si>
  <si>
    <t>Consumer | Other loan portfolio | Non-PCI loans</t>
  </si>
  <si>
    <t>Consumer | Other loan portfolio | Non-PCI loans | Impaired</t>
  </si>
  <si>
    <t>Consumer | Other loan portfolio | Non-PCI loans | 31-59 Days Past Due</t>
  </si>
  <si>
    <t>Consumer | Other loan portfolio | Non-PCI loans | 60-89 Days Past Due</t>
  </si>
  <si>
    <t>Consumer | Other loan portfolio | Non-PCI loans | Accruing Loans past Due 90 Days or More</t>
  </si>
  <si>
    <t>Lease financing | Other loan portfolio | Non-PCI loans</t>
  </si>
  <si>
    <t>Lease financing | Other loan portfolio | Non-PCI loans | Impaired</t>
  </si>
  <si>
    <t>Lease financing | Other loan portfolio | Non-PCI loans | 31-59 Days Past Due</t>
  </si>
  <si>
    <t>Lease financing | Other loan portfolio | Non-PCI loans | 60-89 Days Past Due</t>
  </si>
  <si>
    <t>Lease financing | Other loan portfolio | Non-PCI loans | Accruing Loans past Due 90 Days or More</t>
  </si>
  <si>
    <t>LOANS - TDRs by portfolio (Details) - USD ($)</t>
  </si>
  <si>
    <t>Troubled debt restructuring</t>
  </si>
  <si>
    <t>Allowance for loan losses on TDRs</t>
  </si>
  <si>
    <t>Unfunded commitments</t>
  </si>
  <si>
    <t>Minimum | Performing</t>
  </si>
  <si>
    <t>TDRs, individually evaluated for impairment, threshold</t>
  </si>
  <si>
    <t>TDRs by loan portfolio (excluding PCI loans):</t>
  </si>
  <si>
    <t>TDR's Accruing</t>
  </si>
  <si>
    <t>TDR's Nonaccrual</t>
  </si>
  <si>
    <t>LOANS - TDRs by portfolio - restructured and subsequently defaulted (Details) $ in Thousands</t>
  </si>
  <si>
    <t>Dec. 31, 2018USD ($)loan</t>
  </si>
  <si>
    <t>Dec. 31, 2017USD ($)loan</t>
  </si>
  <si>
    <t>Dec. 31, 2016USD ($)loan</t>
  </si>
  <si>
    <t>Troubled debt restructurings:</t>
  </si>
  <si>
    <t>Number of loans | loan</t>
  </si>
  <si>
    <t>Pre-modification outstanding balance</t>
  </si>
  <si>
    <t>Post-modification outstanding balance</t>
  </si>
  <si>
    <t>Troubled debt restructurings that subsequently defaulted</t>
  </si>
  <si>
    <t>Recorded balance</t>
  </si>
  <si>
    <t>LOANS - PCI Loans - Changes in the accretable yield for PCI loans (Details) - USD ($) $ in Thousands</t>
  </si>
  <si>
    <t>3 Months Ended</t>
  </si>
  <si>
    <t>Sep. 30, 2018</t>
  </si>
  <si>
    <t>Jun. 30, 2018</t>
  </si>
  <si>
    <t>Mar. 31, 2018</t>
  </si>
  <si>
    <t>Sep. 30, 2017</t>
  </si>
  <si>
    <t>Jun. 30, 2017</t>
  </si>
  <si>
    <t>Mar. 31, 2017</t>
  </si>
  <si>
    <t>Accretion recorded as loan interest income</t>
  </si>
  <si>
    <t>Changes in the accretable yield for PCI loans</t>
  </si>
  <si>
    <t>Balance, beginning of period</t>
  </si>
  <si>
    <t>Accretion</t>
  </si>
  <si>
    <t>Other adjustments (including maturities, charge-offs and impact of changes in timing of expected cash flows)</t>
  </si>
  <si>
    <t>Reclassification from (to) non-accretable</t>
  </si>
  <si>
    <t>Balance, end of period</t>
  </si>
  <si>
    <t>Alpine Bank | PCI loans</t>
  </si>
  <si>
    <t>New loans purchased</t>
  </si>
  <si>
    <t>Centrue | PCI loans</t>
  </si>
  <si>
    <t>LOANS - Allowance for loan losses (Details) - USD ($)</t>
  </si>
  <si>
    <t>Changes in allowance for loan losses :</t>
  </si>
  <si>
    <t>Beginning balance</t>
  </si>
  <si>
    <t>Allowance for Loan and Lease Losses Write-offs, Net [Abstract]</t>
  </si>
  <si>
    <t>Loan charge-offs</t>
  </si>
  <si>
    <t>Loan recoveries</t>
  </si>
  <si>
    <t>Net loan (charge-offs) recoveries</t>
  </si>
  <si>
    <t>Ending balance</t>
  </si>
  <si>
    <t>Non-PCI loans | Nonperforming, one borrower</t>
  </si>
  <si>
    <t>Non-PCI loans | Nonperforming, single credit relationship borrower</t>
  </si>
  <si>
    <t>Non-PCI loans | Nonperforming, group of nonperforming loans</t>
  </si>
  <si>
    <t>LOANS - Allowance for loan losses by loan portfolio and recorded investment (Details) - USD ($) $ in Thousands</t>
  </si>
  <si>
    <t>Charge-offs</t>
  </si>
  <si>
    <t>Recoveries</t>
  </si>
  <si>
    <t>Allowance for loan losses balance at December 31, 2014 attributable to:</t>
  </si>
  <si>
    <t>Loans individually evaluated for impairment</t>
  </si>
  <si>
    <t>Loans collectively evaluated for impairment</t>
  </si>
  <si>
    <t>Non-impaired loans collectively evaluated for impairment</t>
  </si>
  <si>
    <t>Loans acquired with deteriorated credit quality</t>
  </si>
  <si>
    <t>Recorded investment (loan balance) at December 31, 2014:</t>
  </si>
  <si>
    <t>Impaired loans individually evaluated for impairment</t>
  </si>
  <si>
    <t>Impaired loans collectively evaluated for impairment</t>
  </si>
  <si>
    <t>Commercial real estate | PCI loans</t>
  </si>
  <si>
    <t>Commercial | Commercial real estate | PCI loans</t>
  </si>
  <si>
    <t>Commercial real estate | Commercial real estate | PCI loans</t>
  </si>
  <si>
    <t>Construction and land development | Commercial real estate | PCI loans</t>
  </si>
  <si>
    <t>Residential real estate | Other loan portfolio | PCI loans</t>
  </si>
  <si>
    <t>Consumer | Other loan portfolio | PCI loans</t>
  </si>
  <si>
    <t>PREMISES AND EQUIPMENT, NET (Details) - USD ($) $ in Thousands</t>
  </si>
  <si>
    <t>Property, Plant and Equipment [Line Items]</t>
  </si>
  <si>
    <t>Premises and equipment gross</t>
  </si>
  <si>
    <t>Accumulated depreciation</t>
  </si>
  <si>
    <t>Depreciation</t>
  </si>
  <si>
    <t>Land</t>
  </si>
  <si>
    <t>Buildings and improvements</t>
  </si>
  <si>
    <t>Furniture and equipment</t>
  </si>
  <si>
    <t>MORTGAGE SERVICING RIGHTS (Details) - USD ($) $ in Millions</t>
  </si>
  <si>
    <t>Commercial FHA Mortgage Loans</t>
  </si>
  <si>
    <t>Principal balances of loans serviced for others</t>
  </si>
  <si>
    <t>Residential mortgage loans</t>
  </si>
  <si>
    <t>MORTGAGE SERVICING RIGHTS - Changes in MSR (Details) - USD ($) $ in Thousands</t>
  </si>
  <si>
    <t>Jan. 02, 2018</t>
  </si>
  <si>
    <t>Dec. 31, 2015</t>
  </si>
  <si>
    <t>Mortgage servicing rights:</t>
  </si>
  <si>
    <t>Valuation allowances:</t>
  </si>
  <si>
    <t>Impairment</t>
  </si>
  <si>
    <t>Reductions</t>
  </si>
  <si>
    <t>Mortgage servicing rights, net</t>
  </si>
  <si>
    <t>Fair Value</t>
  </si>
  <si>
    <t>Originated servicing</t>
  </si>
  <si>
    <t>Amortization</t>
  </si>
  <si>
    <t>Sale of mortgage servicing rights held for sale</t>
  </si>
  <si>
    <t>MORTGAGE SERVICING RIGHTS - Summary of key assumptions (Details) - Commercial FHA Mortgage Loans - USD ($)</t>
  </si>
  <si>
    <t>Assumptions Used to Estimate Fair Value</t>
  </si>
  <si>
    <t>Servicing Fee</t>
  </si>
  <si>
    <t>0.13%</t>
  </si>
  <si>
    <t>0.12%</t>
  </si>
  <si>
    <t>Interest Rate</t>
  </si>
  <si>
    <t>3.67%</t>
  </si>
  <si>
    <t>Remaining Years to Maturity</t>
  </si>
  <si>
    <t>30 years 1 month 6 days</t>
  </si>
  <si>
    <t>30 years 3 months 18 days</t>
  </si>
  <si>
    <t>Prepayment Rate</t>
  </si>
  <si>
    <t>8.24%</t>
  </si>
  <si>
    <t>8.27%</t>
  </si>
  <si>
    <t>Servicing Cost</t>
  </si>
  <si>
    <t>Discount Rate</t>
  </si>
  <si>
    <t>14.00%</t>
  </si>
  <si>
    <t>10.00%</t>
  </si>
  <si>
    <t>GOODWILL AND INTANGIBLE ASSETS (Details) - USD ($) $ in Thousands</t>
  </si>
  <si>
    <t>9 Months Ended</t>
  </si>
  <si>
    <t>Goodwill [Line Items]</t>
  </si>
  <si>
    <t>Goodwill, Impairment Loss</t>
  </si>
  <si>
    <t>Banking</t>
  </si>
  <si>
    <t>Commercial FHA origination and servicing</t>
  </si>
  <si>
    <t>Wealth management</t>
  </si>
  <si>
    <t>GOODWILL AND INTANGIBLE ASSETS - Intangible assets (Details) - USD ($) $ in Thousands</t>
  </si>
  <si>
    <t>Feb. 28, 2018</t>
  </si>
  <si>
    <t>Finite-lived intangible assets</t>
  </si>
  <si>
    <t>Gross Carrying Amount</t>
  </si>
  <si>
    <t>Accumulated Amortization</t>
  </si>
  <si>
    <t>Estimated amortization expense of intangible assets</t>
  </si>
  <si>
    <t>Thereafter</t>
  </si>
  <si>
    <t>Core deposits</t>
  </si>
  <si>
    <t>Customer relationship</t>
  </si>
  <si>
    <t>Amortization period</t>
  </si>
  <si>
    <t>DERIVATIVE INSTRUMENTS (Details) - USD ($)</t>
  </si>
  <si>
    <t>Fair value of the Company's derivative financial instruments as well as their classification on the consolidated statements of condition</t>
  </si>
  <si>
    <t>Notional amount, asset derivatives</t>
  </si>
  <si>
    <t>Fair value of asset derivatives</t>
  </si>
  <si>
    <t>Net (losses) gains recognized on derivative instruments</t>
  </si>
  <si>
    <t>Notional amount of interest rate swaps</t>
  </si>
  <si>
    <t>Interest rate lock commitments</t>
  </si>
  <si>
    <t>Forward commitments to sell mortgage-backed securities</t>
  </si>
  <si>
    <t>Notional amount, liability derivatives</t>
  </si>
  <si>
    <t>Interest rate swap contracts</t>
  </si>
  <si>
    <t>Interest rate swap contracts | Other assets</t>
  </si>
  <si>
    <t>DERIVATIVE INSTRUMENTS - Interest Rate Swap Agreements (Details) - USD ($)</t>
  </si>
  <si>
    <t>Derivative disclosures</t>
  </si>
  <si>
    <t>LIBOR</t>
  </si>
  <si>
    <t>Variable interest rate (as a percent)</t>
  </si>
  <si>
    <t>4.35%</t>
  </si>
  <si>
    <t>Interest rate swap contracts | Other liabilities.</t>
  </si>
  <si>
    <t>Fair value of liability derivatives</t>
  </si>
  <si>
    <t>DEPOSITS (Details) - USD ($) $ in Thousands</t>
  </si>
  <si>
    <t>Classification of deposits</t>
  </si>
  <si>
    <t>Noninterest-bearing demand</t>
  </si>
  <si>
    <t>Interest-bearing:</t>
  </si>
  <si>
    <t>Checking</t>
  </si>
  <si>
    <t>Money market</t>
  </si>
  <si>
    <t>Savings</t>
  </si>
  <si>
    <t>Time</t>
  </si>
  <si>
    <t>Time deposits 250000 or more</t>
  </si>
  <si>
    <t>Brokered certificate of deposit</t>
  </si>
  <si>
    <t>Amounts pledged for public deposits</t>
  </si>
  <si>
    <t>Standby Letters of Credit</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51%</t>
  </si>
  <si>
    <t>0.23%</t>
  </si>
  <si>
    <t>0.71%</t>
  </si>
  <si>
    <t>0.28%</t>
  </si>
  <si>
    <t>Short-Term Borrowings</t>
  </si>
  <si>
    <t>Investment securities pledged/collateralized for secured borrowings</t>
  </si>
  <si>
    <t>Line of credit</t>
  </si>
  <si>
    <t>Federal funds lines of credit</t>
  </si>
  <si>
    <t>Loans and Leases Receivable, Gross, Carrying Amount, Commercial</t>
  </si>
  <si>
    <t>Federal Reserve Discount Window</t>
  </si>
  <si>
    <t>FHLB ADVANCES AND OTHER BORROWINGS (Details) - USD ($)</t>
  </si>
  <si>
    <t>Jun. 09, 2017</t>
  </si>
  <si>
    <t>Total FHLB advances and other borrowings</t>
  </si>
  <si>
    <t>Federal Home Loan Bank Advances, Interest Rate Information</t>
  </si>
  <si>
    <t>FHLB advances interest rate</t>
  </si>
  <si>
    <t>1.20%</t>
  </si>
  <si>
    <t>Principal payment on term loan</t>
  </si>
  <si>
    <t>Line of Credit Facility, Maximum Borrowing Capacity</t>
  </si>
  <si>
    <t>FHLB advances, collateral for mortgage and home equity line of credit loans</t>
  </si>
  <si>
    <t>Revolving Credit Facility [Member] | Maximum</t>
  </si>
  <si>
    <t>Term loan</t>
  </si>
  <si>
    <t>Face Amount</t>
  </si>
  <si>
    <t>Basis spread on variable rate</t>
  </si>
  <si>
    <t>LIBOR | Term loan</t>
  </si>
  <si>
    <t>2.25%</t>
  </si>
  <si>
    <t>Variable rate basis</t>
  </si>
  <si>
    <t>one-month LIBOR</t>
  </si>
  <si>
    <t>Series G Preferred Stock</t>
  </si>
  <si>
    <t>Midland States Bancorp, Inc | Term loan</t>
  </si>
  <si>
    <t>Long term debt</t>
  </si>
  <si>
    <t>Midland States Bancorp, Inc | LIBOR | Term loan</t>
  </si>
  <si>
    <t>Interest rate during the period</t>
  </si>
  <si>
    <t>4.63%</t>
  </si>
  <si>
    <t>3.63%</t>
  </si>
  <si>
    <t>Midland States Bancorp, Inc | Series G Preferred Stock</t>
  </si>
  <si>
    <t>Midland States Bank | Obligations under capital leases implicit interest rate of 1.70% maturing through July 2018</t>
  </si>
  <si>
    <t>Midland States Bank | Fixed Rate Term Loan</t>
  </si>
  <si>
    <t>Midland States Bank | Fixed rate, fixed term maturing through June 2021</t>
  </si>
  <si>
    <t>2.35%</t>
  </si>
  <si>
    <t>1.35%</t>
  </si>
  <si>
    <t>Midland States Bank | Putable fixed rate loan maturing through August 2023</t>
  </si>
  <si>
    <t>2.09%</t>
  </si>
  <si>
    <t>1.29%</t>
  </si>
  <si>
    <t>Midland States Bank | Variable rate, fixed term maturing through March 2018</t>
  </si>
  <si>
    <t>FHLB ADVANCES AND OTHER BORROWINGS - Maturities (Details) - USD ($) $ in Thousands</t>
  </si>
  <si>
    <t>Federal Home Loan Bank, Advances, Fiscal Year Maturity [Abstract]</t>
  </si>
  <si>
    <t>SUBORDINATED DEBT (Details) $ in Thousands</t>
  </si>
  <si>
    <t>Oct. 13, 2017USD ($)</t>
  </si>
  <si>
    <t>Jun. 30, 2015USD ($)tranche</t>
  </si>
  <si>
    <t>Dec. 31, 2016USD ($)</t>
  </si>
  <si>
    <t>Subordinated Borrowing [Line Items]</t>
  </si>
  <si>
    <t>Carrying amount</t>
  </si>
  <si>
    <t>Duration with fixed interest rate</t>
  </si>
  <si>
    <t>5 years</t>
  </si>
  <si>
    <t>Number of tranches | tranche</t>
  </si>
  <si>
    <t>Repayments of Subordinated Debt</t>
  </si>
  <si>
    <t>Subordinate debt</t>
  </si>
  <si>
    <t>Debt issuance costs</t>
  </si>
  <si>
    <t>Subordinate debt, $40,325 maturing June 18, 2025</t>
  </si>
  <si>
    <t>Fixed interest rate</t>
  </si>
  <si>
    <t>6.00%</t>
  </si>
  <si>
    <t>three-month LIBOR</t>
  </si>
  <si>
    <t>Subordinate debt, $40,325 maturing June 18, 2025 | LIBOR</t>
  </si>
  <si>
    <t>Subordinate debt, $15,000 maturing June 18, 2025</t>
  </si>
  <si>
    <t>6.50%</t>
  </si>
  <si>
    <t>Subordinated debt $40,000 maturing October 15, 2027</t>
  </si>
  <si>
    <t>6.25%</t>
  </si>
  <si>
    <t>Subordinated debt $40,000 maturing October 15, 2027 | LIBOR</t>
  </si>
  <si>
    <t>4.229%</t>
  </si>
  <si>
    <t>4.23%</t>
  </si>
  <si>
    <t>Term loan | LIBOR</t>
  </si>
  <si>
    <t>Private Placement | Subordinate debt</t>
  </si>
  <si>
    <t>TRUST PREFERRED DEBENTURES (Details) - USD ($)</t>
  </si>
  <si>
    <t>Dec. 31, 2014</t>
  </si>
  <si>
    <t>Jun. 05, 2013</t>
  </si>
  <si>
    <t>Jun. 06, 2007</t>
  </si>
  <si>
    <t>Nov. 30, 2006</t>
  </si>
  <si>
    <t>Apr. 30, 2004</t>
  </si>
  <si>
    <t>Mar. 26, 2004</t>
  </si>
  <si>
    <t>Dec. 19, 2003</t>
  </si>
  <si>
    <t>Liquidation amount per security</t>
  </si>
  <si>
    <t>Book value of subordinated debentures</t>
  </si>
  <si>
    <t>Fair value of subordinated debentures</t>
  </si>
  <si>
    <t>Number of preferred securities issued</t>
  </si>
  <si>
    <t>Grant Park Trust</t>
  </si>
  <si>
    <t>Midland Trust</t>
  </si>
  <si>
    <t>Pool issued</t>
  </si>
  <si>
    <t>LSHC Trust III</t>
  </si>
  <si>
    <t>LSHC Trust IV</t>
  </si>
  <si>
    <t>Centrue Bank</t>
  </si>
  <si>
    <t>Trust preferred debentures maturing January 23, 2034</t>
  </si>
  <si>
    <t>Trust preferred debentures maturing January 23, 2034 | Grant Park Trust</t>
  </si>
  <si>
    <t>Interest rate (as a percent)</t>
  </si>
  <si>
    <t>5.37%</t>
  </si>
  <si>
    <t>Trust preferred debentures maturing January 23, 2034 | Grant Park Trust | LIBOR</t>
  </si>
  <si>
    <t>2.85%</t>
  </si>
  <si>
    <t>Trust preferred debentures maturing January 23, 2034 | Midland Trust</t>
  </si>
  <si>
    <t>Trust preferred debentures maturing April 23, 2034</t>
  </si>
  <si>
    <t>Trust preferred debentures maturing April 23, 2034 | Midland Trust</t>
  </si>
  <si>
    <t>5.23%</t>
  </si>
  <si>
    <t>4.11%</t>
  </si>
  <si>
    <t>Trust preferred debentures maturing April 23, 2034 | Midland Trust | LIBOR</t>
  </si>
  <si>
    <t>2.75%</t>
  </si>
  <si>
    <t>Trust preferred debentures maturing December 31, 2036</t>
  </si>
  <si>
    <t>Trust preferred debentures maturing December 31, 2036 | LSHC Trust III</t>
  </si>
  <si>
    <t>4.54%</t>
  </si>
  <si>
    <t>3.34%</t>
  </si>
  <si>
    <t>Trust preferred debentures maturing December 31, 2036 | LSHC Trust III | LIBOR</t>
  </si>
  <si>
    <t>1.75%</t>
  </si>
  <si>
    <t>Trust preferred debentures maturing September 6, 2037</t>
  </si>
  <si>
    <t>Trust preferred debentures maturing September 6, 2037 | LSHC Trust IV</t>
  </si>
  <si>
    <t>4.21%</t>
  </si>
  <si>
    <t>2.98%</t>
  </si>
  <si>
    <t>Trust preferred debentures maturing September 6, 2037 | LSHC Trust IV | LIBOR</t>
  </si>
  <si>
    <t>1.47%</t>
  </si>
  <si>
    <t>Trust Preferred Debentures Maturing June 17, 2034 | Centrue Bank</t>
  </si>
  <si>
    <t>4.25%</t>
  </si>
  <si>
    <t>Trust Preferred Debentures Maturing June 17, 2034 | Centrue Bank | LIBOR</t>
  </si>
  <si>
    <t>2.65%</t>
  </si>
  <si>
    <t>5.44%</t>
  </si>
  <si>
    <t>Other assets | Grant Park Trust</t>
  </si>
  <si>
    <t>Investment in common stock</t>
  </si>
  <si>
    <t>Other assets | Midland Trust</t>
  </si>
  <si>
    <t>Other assets | LSHC Trust IV</t>
  </si>
  <si>
    <t>Other assets | Centrue Bank</t>
  </si>
  <si>
    <t>INCOME TAXES (Details) - USD ($) $ in Thousands</t>
  </si>
  <si>
    <t>Federal:</t>
  </si>
  <si>
    <t>Deferred</t>
  </si>
  <si>
    <t>State:</t>
  </si>
  <si>
    <t>Total income tax expense</t>
  </si>
  <si>
    <t>Effective tax rate</t>
  </si>
  <si>
    <t>INCOME TAXES - Statutory federal rate (Details) - USD ($) $ in Thousands</t>
  </si>
  <si>
    <t>Reconciliation between the amount of reported income tax and the amount computed using statutory federal rate</t>
  </si>
  <si>
    <t>Expected income taxes</t>
  </si>
  <si>
    <t>Less income tax effect of:</t>
  </si>
  <si>
    <t>Tax exempt interest</t>
  </si>
  <si>
    <t>State tax, net of federal benefit</t>
  </si>
  <si>
    <t>Increase in cash surrender value of life insurance policies</t>
  </si>
  <si>
    <t>Equity-based compensation benefit</t>
  </si>
  <si>
    <t>Non-deductible transaction costs</t>
  </si>
  <si>
    <t>Valuation allowance</t>
  </si>
  <si>
    <t>Effect of federal rate change enacted in 2017</t>
  </si>
  <si>
    <t>Other</t>
  </si>
  <si>
    <t>Actual income tax expense</t>
  </si>
  <si>
    <t>INCOME TAXES - Deferred tax assets and liabilities (Details) - USD ($)</t>
  </si>
  <si>
    <t>Dec. 22, 2017</t>
  </si>
  <si>
    <t>Assets:</t>
  </si>
  <si>
    <t>Deferred compensation</t>
  </si>
  <si>
    <t>Write-down of other real estate owned</t>
  </si>
  <si>
    <t>Tax credits</t>
  </si>
  <si>
    <t>Nonaccrual interest</t>
  </si>
  <si>
    <t>Unrealized loss on securities</t>
  </si>
  <si>
    <t>Stock compensation</t>
  </si>
  <si>
    <t>Deferred loan fees, net of costs</t>
  </si>
  <si>
    <t>Net operating losses</t>
  </si>
  <si>
    <t>Accrued litigation</t>
  </si>
  <si>
    <t>Allowance for repurchase reserves</t>
  </si>
  <si>
    <t>Allowance for unfunded commitments</t>
  </si>
  <si>
    <t>Fair value adjustment on investments</t>
  </si>
  <si>
    <t>Charitable Contributions</t>
  </si>
  <si>
    <t>Other, net</t>
  </si>
  <si>
    <t>Deferred tax assets</t>
  </si>
  <si>
    <t>Deferred tax assets, net of valuation allowance</t>
  </si>
  <si>
    <t>Liabilities:</t>
  </si>
  <si>
    <t>Unrealized gain on securities</t>
  </si>
  <si>
    <t>Fair value adjustment on trust preferred debentures</t>
  </si>
  <si>
    <t>Federal Home Loan Bank stock dividends</t>
  </si>
  <si>
    <t>Deferred loan costs, net of fees</t>
  </si>
  <si>
    <t>Accounting method changes</t>
  </si>
  <si>
    <t>Prepaid expenses</t>
  </si>
  <si>
    <t>Software development costs</t>
  </si>
  <si>
    <t>Leased equipment</t>
  </si>
  <si>
    <t>Deferred tax liabilities</t>
  </si>
  <si>
    <t>Deferred tax assets (liabilities), net</t>
  </si>
  <si>
    <t>Accumulation of prior year's earnings representing tax bad debt deductions</t>
  </si>
  <si>
    <t>Write-down of deferred tax assets</t>
  </si>
  <si>
    <t>Unrecognized tax benefits</t>
  </si>
  <si>
    <t>Interest or penalties relative to unrecognized tax benefits</t>
  </si>
  <si>
    <t>State tax credit carryforwards Valuation allowance</t>
  </si>
  <si>
    <t>Effect of Tax Cuts and Jobs Act of 2017</t>
  </si>
  <si>
    <t>Federal</t>
  </si>
  <si>
    <t>Tax credit carryforward</t>
  </si>
  <si>
    <t>State</t>
  </si>
  <si>
    <t>Period for tax credit carryforward.</t>
  </si>
  <si>
    <t>State | Illinois</t>
  </si>
  <si>
    <t>Post-apportioned operating loss carryforward</t>
  </si>
  <si>
    <t>State | Missouri</t>
  </si>
  <si>
    <t>Pre-apportioned operating loss carryforward</t>
  </si>
  <si>
    <t>RETIREMENT PLANS (Details) - USD ($)</t>
  </si>
  <si>
    <t>Dec. 31, 2021</t>
  </si>
  <si>
    <t>Dec. 31, 2020</t>
  </si>
  <si>
    <t>Dec. 31, 2019</t>
  </si>
  <si>
    <t>Jul. 01, 2017</t>
  </si>
  <si>
    <t>Defined Contribution Plan Disclosure [Line Items]</t>
  </si>
  <si>
    <t>Employer's contribution, discretionary amount</t>
  </si>
  <si>
    <t>Employer's matching contribution, percentage</t>
  </si>
  <si>
    <t>50.00%</t>
  </si>
  <si>
    <t>Employee's contribution, percentage of gross pay</t>
  </si>
  <si>
    <t>Employer's matching contribution, percentage of employee compensation</t>
  </si>
  <si>
    <t>Total expense recorded</t>
  </si>
  <si>
    <t>Director | Deferred Compensation Arrangement</t>
  </si>
  <si>
    <t>25.00%</t>
  </si>
  <si>
    <t>Deferred Compensation Arrangements [Abstract]</t>
  </si>
  <si>
    <t>Deferred compensation arrangement, compensation expense</t>
  </si>
  <si>
    <t>Deferred compensation arrangement, distributions</t>
  </si>
  <si>
    <t>Chief Executive Officer [Member] | Deferred Compensation Arrangement</t>
  </si>
  <si>
    <t>Deferred compensation arrangement, accrued liability</t>
  </si>
  <si>
    <t>Chief Executive Officer [Member] | Deferred Compensation Arrangement | Forecast</t>
  </si>
  <si>
    <t>Deferred compensation arrangement, supplement retirement payments, percentage of final salary</t>
  </si>
  <si>
    <t>30.00%</t>
  </si>
  <si>
    <t>40.00%</t>
  </si>
  <si>
    <t>Other Postretirement Benefit Plan [Member]</t>
  </si>
  <si>
    <t>Funded status of the plan (market value of assets divided by funding target)</t>
  </si>
  <si>
    <t>121.96%</t>
  </si>
  <si>
    <t>Defined benefit plan, minimum required contribution, administrative expense</t>
  </si>
  <si>
    <t>Other liabilities. | Director | Deferred Compensation Arrangement</t>
  </si>
  <si>
    <t>1.00%</t>
  </si>
  <si>
    <t>100.00%</t>
  </si>
  <si>
    <t>STOCK BASED COMPENSATION - Grant date using the Black Scholes (Details) - shares</t>
  </si>
  <si>
    <t>2010 Incentive Plan</t>
  </si>
  <si>
    <t>Share-based Compensation Arrangement by Share-based Payment Award [Line Items]</t>
  </si>
  <si>
    <t>Number of shares available to be issued</t>
  </si>
  <si>
    <t>Stock option</t>
  </si>
  <si>
    <t>Fair value of each grant is estimated at the grant date using the Black Scholes option pricing model with the following weighted average assumptions</t>
  </si>
  <si>
    <t>Dividend yield</t>
  </si>
  <si>
    <t>2.50%</t>
  </si>
  <si>
    <t>3.00%</t>
  </si>
  <si>
    <t>Expected volatility</t>
  </si>
  <si>
    <t>16.63%</t>
  </si>
  <si>
    <t>16.98%</t>
  </si>
  <si>
    <t>Risk free interest rate</t>
  </si>
  <si>
    <t>2.12%</t>
  </si>
  <si>
    <t>1.64%</t>
  </si>
  <si>
    <t>Expected life</t>
  </si>
  <si>
    <t>6 years 3 months</t>
  </si>
  <si>
    <t>Stock option | 2010 Incentive Plan</t>
  </si>
  <si>
    <t>STOCK BASED COMPENSATION - stock option plan (Detail) - USD ($)</t>
  </si>
  <si>
    <t>Weighted average exercise price</t>
  </si>
  <si>
    <t>Total unrecognized compensation (in years)</t>
  </si>
  <si>
    <t>1 year 8 months 12 days</t>
  </si>
  <si>
    <t>Number of shares</t>
  </si>
  <si>
    <t>Options outstanding, beginning of year (in shares)</t>
  </si>
  <si>
    <t>Options granted (in shares)</t>
  </si>
  <si>
    <t>Options exercised (in shares)</t>
  </si>
  <si>
    <t>Options forfeited (in shares)</t>
  </si>
  <si>
    <t>Options outstanding, end of year (in shares)</t>
  </si>
  <si>
    <t>Options exercisable (in shares)</t>
  </si>
  <si>
    <t>Options vested and expected to vest (in shares)</t>
  </si>
  <si>
    <t>Options outstanding, beginning of year (in dollars per share)</t>
  </si>
  <si>
    <t>Options granted (in dollars per share)</t>
  </si>
  <si>
    <t>Options exercised (in dollars per share)</t>
  </si>
  <si>
    <t>Options forfeited (in dollars per share)</t>
  </si>
  <si>
    <t>Options outstanding, end of year (in dollars per share)</t>
  </si>
  <si>
    <t>Options exercisable (in dollars per share)</t>
  </si>
  <si>
    <t>Options vested and expected to vest (in dollars per share)</t>
  </si>
  <si>
    <t>Options outstanding, end of year (in years)</t>
  </si>
  <si>
    <t>4 years 10 months 24 days</t>
  </si>
  <si>
    <t>5 years 9 months 18 days</t>
  </si>
  <si>
    <t>Options exercisable (in years)</t>
  </si>
  <si>
    <t>4 years 7 months 6 days</t>
  </si>
  <si>
    <t>Options vested and expected to vest (in years)</t>
  </si>
  <si>
    <t>5 years 8 months 12 days</t>
  </si>
  <si>
    <t>Aggregate intrinsic value of options outstanding</t>
  </si>
  <si>
    <t>Aggregate intrinsic value of options exercisable</t>
  </si>
  <si>
    <t>Total unrecognized compensation</t>
  </si>
  <si>
    <t>Weighted average fair value of options granted</t>
  </si>
  <si>
    <t>Total intrinsic value from options exercised</t>
  </si>
  <si>
    <t>Cash received from options exercised</t>
  </si>
  <si>
    <t>STOCK BASED COMPENSATION - Nonvested stock option (Details) - Stock option - $ / shares</t>
  </si>
  <si>
    <t>Nonvested at December 31, 2015 (in shares)</t>
  </si>
  <si>
    <t>Granted (in shares)</t>
  </si>
  <si>
    <t>Vested (in shares)</t>
  </si>
  <si>
    <t>Forfeited (in shares)</t>
  </si>
  <si>
    <t>Nonvested at December 31, 2016 (in shares)</t>
  </si>
  <si>
    <t>Weighted average grant date fair value</t>
  </si>
  <si>
    <t>Nonvested at December 31, 2015 (in dollars per shares)</t>
  </si>
  <si>
    <t>Vested (in dollars per shares)</t>
  </si>
  <si>
    <t>Forfeited (in dollars per shares)</t>
  </si>
  <si>
    <t>Nonvested at December 31, 2016 (in dollars per shares)</t>
  </si>
  <si>
    <t>STOCK BASED COMPENSATION - Restricted stock awards (Details) - USD ($) $ / shares in Units, $ in Millions</t>
  </si>
  <si>
    <t>Vesting period</t>
  </si>
  <si>
    <t>Restricted stock awards</t>
  </si>
  <si>
    <t>4 years</t>
  </si>
  <si>
    <t>Number outstanding</t>
  </si>
  <si>
    <t>Granted during the year (in shares)</t>
  </si>
  <si>
    <t>3 years 3 months 18 days</t>
  </si>
  <si>
    <t>Weighted average grant date fair value for restricted stock awards</t>
  </si>
  <si>
    <t>Compensation cost that has been charged against income</t>
  </si>
  <si>
    <t>Restricted Stock Units (RSUs)</t>
  </si>
  <si>
    <t>Restricted Stock And Restricted Stock Unit Awards [Member]</t>
  </si>
  <si>
    <t>Vested during the year (in shares)</t>
  </si>
  <si>
    <t>Forfeited during the year (in shares)</t>
  </si>
  <si>
    <t>Granted during the year (in dollars per shares)</t>
  </si>
  <si>
    <t>Vested during the year (in dollars per shares)</t>
  </si>
  <si>
    <t>Forfeited during the year (in dollars per shares)</t>
  </si>
  <si>
    <t>PREFERRED STOCK (Details). - USD ($) $ / shares in Units, $ in Thousands</t>
  </si>
  <si>
    <t>Fair value of preferred stock issued</t>
  </si>
  <si>
    <t>Dividend rate, per-dollar-amount</t>
  </si>
  <si>
    <t>Series H Preferred Stock</t>
  </si>
  <si>
    <t>Dividend rate</t>
  </si>
  <si>
    <t>12.50%</t>
  </si>
  <si>
    <t>Redemption price per share</t>
  </si>
  <si>
    <t>EARNINGS PER SHARE (Details) - shares</t>
  </si>
  <si>
    <t>Antidilutive Securities Excluded from Computation of Earnings Per Share [Line Items]</t>
  </si>
  <si>
    <t>Antidilutive securities excluded from computation of earnings per share</t>
  </si>
  <si>
    <t>EARNINGS PER SHARE (Details 2) - USD ($) $ / shares in Units, $ in Thousands</t>
  </si>
  <si>
    <t>Common shareholder dividends</t>
  </si>
  <si>
    <t>Unvested restricted stock award dividends</t>
  </si>
  <si>
    <t>Undistributed earnings to unvested restricted stock awards</t>
  </si>
  <si>
    <t>Undistributed earnings to common shareholders</t>
  </si>
  <si>
    <t>Basic</t>
  </si>
  <si>
    <t>Diluted</t>
  </si>
  <si>
    <t>Add back:</t>
  </si>
  <si>
    <t>Undistributed earnings reallocated from unvested restricted stock awards</t>
  </si>
  <si>
    <t>Total common shareholders earnings, diluted</t>
  </si>
  <si>
    <t>Weighted average common shares outstanding, basic (In shares)</t>
  </si>
  <si>
    <t>Options and warrants</t>
  </si>
  <si>
    <t>Weighted average common shares outstanding, diluted (In shares)</t>
  </si>
  <si>
    <t>Basic earnings per common share (In dollars per share)</t>
  </si>
  <si>
    <t>Diluted earnings per common share (In dollars per share)</t>
  </si>
  <si>
    <t>CAPITAL REQUIREMENTS (Details) - USD ($) $ in Thousands</t>
  </si>
  <si>
    <t>Capital requirements and restrictions on dividends</t>
  </si>
  <si>
    <t>Minimum capital conservation buffer percentage</t>
  </si>
  <si>
    <t>1.875%</t>
  </si>
  <si>
    <t>1.25%</t>
  </si>
  <si>
    <t>Total Capital (to Risk Weighted Assets): Actual Amount</t>
  </si>
  <si>
    <t>Total Capital (to Risk Weighted Assets): Actual Ratio</t>
  </si>
  <si>
    <t>12.79%</t>
  </si>
  <si>
    <t>13.26%</t>
  </si>
  <si>
    <t>Total Capital (to Risk Weighted Assets): Minimum Required For Adequate Capital Purposes Amount</t>
  </si>
  <si>
    <t>Total Capital (to Risk Weighted Assets): Minimum Required For Adequate Capital Purposes Ratio</t>
  </si>
  <si>
    <t>8.00%</t>
  </si>
  <si>
    <t>Tier I Capital (to Risk Weighted Assets): Actual Amount</t>
  </si>
  <si>
    <t>Tier I Capital (to Risk Weighted Assets): Actual Ratio</t>
  </si>
  <si>
    <t>10.25%</t>
  </si>
  <si>
    <t>10.19%</t>
  </si>
  <si>
    <t>Tier I Capital (to Risk Weighted Assets): Minimum Required For Adequate Capital Purposes Amount</t>
  </si>
  <si>
    <t>Tier I Capital (to Risk Weighted Assets): Minimum Required For Adequate Capital Purposes Ratio</t>
  </si>
  <si>
    <t>Common equity Tier 1 capital (to risk-weighted assets): Actual Amount</t>
  </si>
  <si>
    <t>Common equity Tier 1 capital (to risk-weighted assets): Actual Ratio</t>
  </si>
  <si>
    <t>8.76%</t>
  </si>
  <si>
    <t>8.45%</t>
  </si>
  <si>
    <t>Common equity Tier 1 capital (to risk-weighted assets): Minimum Required for adequate capital Amount</t>
  </si>
  <si>
    <t>Common equity Tier 1 capital (to risk-weighted assets): Minimum Required for adequate capital Ratio</t>
  </si>
  <si>
    <t>4.50%</t>
  </si>
  <si>
    <t>Tier I Capital (to Average Assets): Actual Amount</t>
  </si>
  <si>
    <t>Tier I Capital (to Average Assets): Actual Ratio</t>
  </si>
  <si>
    <t>8.53%</t>
  </si>
  <si>
    <t>8.63%</t>
  </si>
  <si>
    <t>Tier I Capital (to Average Assets): Minimum Required For Adequate Capital Purposes Amount</t>
  </si>
  <si>
    <t>Tier I Capital (to Average Assets): Minimum Required For Adequate Capital Purposes Ratio</t>
  </si>
  <si>
    <t>4.00%</t>
  </si>
  <si>
    <t>Forecast</t>
  </si>
  <si>
    <t>Midland States Bank</t>
  </si>
  <si>
    <t>12.76%</t>
  </si>
  <si>
    <t>12.32%</t>
  </si>
  <si>
    <t>Total Capital (to Risk Weighted Assets): Required to be Well Capitalized Amount Under Prompt Corrective Action Requirements</t>
  </si>
  <si>
    <t>Total Capital (to Risk Weighted Assets): Required to be Well Capitalized Ratio Under Prompt Corrective Action Requirements</t>
  </si>
  <si>
    <t>12.27%</t>
  </si>
  <si>
    <t>11.84%</t>
  </si>
  <si>
    <t>Tier I Capital (to Risk Weighted Assets): Required to be Well Capitalized Amount Under Prompt Corrective Action Requirements</t>
  </si>
  <si>
    <t>Tier I Capital (to Risk Weighted Assets): Required to be Well Capitalized Ratio Under Prompt Corrective Action Requirements</t>
  </si>
  <si>
    <t>Common equity Tier 1 capital (to risk-weighted assets): Required to be Well Capitalized Amount Under Prompt Corrective Action Requirements</t>
  </si>
  <si>
    <t>Common equity Tier 1 capital (to risk-weighted assets): Required to be Well Capitalized Ratio Under Prompt Corrective Action Requirements</t>
  </si>
  <si>
    <t>10.22%</t>
  </si>
  <si>
    <t>10.04%</t>
  </si>
  <si>
    <t>Tier I Capital (to Average Assets): Required to be Well Capitalized Amount Under Prompt Corrective Action Requirements</t>
  </si>
  <si>
    <t>Tier I Capital (to Average Assets): Required to be Well Capitalized Ratio Under Prompt Corrective Action Requirements</t>
  </si>
  <si>
    <t>5.00%</t>
  </si>
  <si>
    <t>FAIR VALUE OF FINANCIAL INSTRUMENTS - Recurring and Nonrecurring basis (Details) - USD ($) $ in Thousands</t>
  </si>
  <si>
    <t>24 Months Ended</t>
  </si>
  <si>
    <t>Assets and liabilities measured at fair value on a recurring basis:</t>
  </si>
  <si>
    <t>Transfer of assets between level 1 to 2</t>
  </si>
  <si>
    <t>Transfer of assets between level 2 to 1</t>
  </si>
  <si>
    <t>Transfer of assets into level 3</t>
  </si>
  <si>
    <t>Transfer of assets out of level 3</t>
  </si>
  <si>
    <t>Assets measured at fair value on a non-recurring basis:</t>
  </si>
  <si>
    <t>Losses recognized on assets measured on non-recurring basis</t>
  </si>
  <si>
    <t>Impaired loans</t>
  </si>
  <si>
    <t>Assets held for sale</t>
  </si>
  <si>
    <t>Total loss on assets measured on a nonrecurring basis</t>
  </si>
  <si>
    <t>Level 2 | Interest rate lock commitments</t>
  </si>
  <si>
    <t>Derivative Assets</t>
  </si>
  <si>
    <t>Level 2 | Forward commitments to sell mortgage-backed securities</t>
  </si>
  <si>
    <t>Level 2 | Interest rate swap contracts</t>
  </si>
  <si>
    <t>Liabilities</t>
  </si>
  <si>
    <t>Derivative liability</t>
  </si>
  <si>
    <t>Recurring member</t>
  </si>
  <si>
    <t>Total Assets</t>
  </si>
  <si>
    <t>Recurring member | U.S. Treasury securities</t>
  </si>
  <si>
    <t>Recurring member | Government sponsored entity debt securities</t>
  </si>
  <si>
    <t>Recurring member | Agency mortgage-backed securities</t>
  </si>
  <si>
    <t>Recurring member | State and municipal securities</t>
  </si>
  <si>
    <t>Recurring member | Corporate Securities</t>
  </si>
  <si>
    <t>Recurring member | Equity Security</t>
  </si>
  <si>
    <t>Recurring member | Interest rate lock commitments</t>
  </si>
  <si>
    <t>Recurring member | Forward commitments to sell mortgage-backed securities</t>
  </si>
  <si>
    <t>Recurring member | Interest rate swap contracts</t>
  </si>
  <si>
    <t>Recurring member | Level 1</t>
  </si>
  <si>
    <t>Recurring member | Level 1 | U.S. Treasury securities</t>
  </si>
  <si>
    <t>Recurring member | Level 2</t>
  </si>
  <si>
    <t>Recurring member | Level 2 | Government sponsored entity debt securities</t>
  </si>
  <si>
    <t>Recurring member | Level 2 | Agency mortgage-backed securities</t>
  </si>
  <si>
    <t>Recurring member | Level 2 | State and municipal securities</t>
  </si>
  <si>
    <t>Recurring member | Level 2 | Corporate Securities</t>
  </si>
  <si>
    <t>Recurring member | Level 2 | Equity Security</t>
  </si>
  <si>
    <t>Recurring member | Level 2 | Interest rate lock commitments</t>
  </si>
  <si>
    <t>Recurring member | Level 2 | Forward commitments to sell mortgage-backed securities</t>
  </si>
  <si>
    <t>Recurring member | Level 2 | Interest rate swap contracts</t>
  </si>
  <si>
    <t>Recurring member | Level 3</t>
  </si>
  <si>
    <t>Recurring member | Level 3 | Corporate Securities</t>
  </si>
  <si>
    <t>Non recurring member</t>
  </si>
  <si>
    <t>Non recurring member | Level 1</t>
  </si>
  <si>
    <t>Non recurring member | Level 2</t>
  </si>
  <si>
    <t>Non recurring member | Level 3</t>
  </si>
  <si>
    <t>FAIR VALUE OF FINANCIAL INSTRUMENTS- Unobservable inputs (Level 3) (Details) - USD ($) $ in Thousands</t>
  </si>
  <si>
    <t>Fair Value, Assets Measured on Recurring Basis, Unobservable Input Reconciliation [Line Items]</t>
  </si>
  <si>
    <t>Transferred to Level 2</t>
  </si>
  <si>
    <t>Total realized in earnings</t>
  </si>
  <si>
    <t>Total unrealized in other comprehensive income</t>
  </si>
  <si>
    <t>Net settlements (principal and interest)</t>
  </si>
  <si>
    <t>FAIR VALUE OF FINANCIAL INSTRUMENTS- Quantitative Information (Details) - Non recurring member</t>
  </si>
  <si>
    <t>Fair Value Measurement Inputs and Valuation Techniques [Line Items]</t>
  </si>
  <si>
    <t>Level 3 | Mortgage servicing rights</t>
  </si>
  <si>
    <t>Valuation technique for servicing asset</t>
  </si>
  <si>
    <t>us-gaap:ValuationTechniqueDiscountedCashFlowMember</t>
  </si>
  <si>
    <t>Level 3 | Discounted cash flow | Mortgage servicing rights</t>
  </si>
  <si>
    <t>Level 3 | Discounted cash flow | Impaired loans</t>
  </si>
  <si>
    <t>Level 3 | Fair value of collateral | Impaired loans</t>
  </si>
  <si>
    <t>Minimum | Level 3 | Measurement Input, Discount Rate</t>
  </si>
  <si>
    <t>Measurement input for servicing asset</t>
  </si>
  <si>
    <t>Minimum | Level 3 | Measurement Input, Prepayment Rate</t>
  </si>
  <si>
    <t>Measurement input for servicing asset | item</t>
  </si>
  <si>
    <t>Minimum | Level 3 | Measurement Input, Discount for type of property, age of appraisal and current status</t>
  </si>
  <si>
    <t>Measurement input for impaired loans</t>
  </si>
  <si>
    <t>Maximum | Level 3 | Measurement Input, Discount Rate</t>
  </si>
  <si>
    <t>Maximum | Level 3 | Measurement Input, Prepayment Rate</t>
  </si>
  <si>
    <t>Maximum | Level 3 | Measurement Input, Discount for type of property, age of appraisal and current status</t>
  </si>
  <si>
    <t>Weighted average | Level 3 | Measurement Input, Discount Rate</t>
  </si>
  <si>
    <t>Weighted average | Level 3 | Measurement Input, Prepayment Rate</t>
  </si>
  <si>
    <t>Weighted average | Level 3 | Measurement Input, Discount for type of property, age of appraisal and current status</t>
  </si>
  <si>
    <t>FAIR VALUE OF FINANCIAL INSTRUMENTS- Fair value option and gains and losses from fair value changes (Details) - USD ($) $ in Thousands</t>
  </si>
  <si>
    <t>Fair Value, Option, Quantitative Disclosures [Line Items]</t>
  </si>
  <si>
    <t>Aggregate fair value</t>
  </si>
  <si>
    <t>Difference</t>
  </si>
  <si>
    <t>Contractual principal</t>
  </si>
  <si>
    <t>Gains and losses from fair value changes</t>
  </si>
  <si>
    <t>Gains and losses from fair value changes of loan held for sales</t>
  </si>
  <si>
    <t>Residential loans held for sale</t>
  </si>
  <si>
    <t>FAIR VALUE OF FINANCIAL INSTRUMENTS- Carrying values and fair value (Details) - USD ($) $ in Thousands</t>
  </si>
  <si>
    <t>Fair value, additional information</t>
  </si>
  <si>
    <t>FHLB and other borrowings</t>
  </si>
  <si>
    <t>Loans, net</t>
  </si>
  <si>
    <t>Carrying value</t>
  </si>
  <si>
    <t>Fair value</t>
  </si>
  <si>
    <t>Interest rate lock commitments | Level 2</t>
  </si>
  <si>
    <t>Interest rate lock commitments | Carrying value</t>
  </si>
  <si>
    <t>Interest rate lock commitments | Fair value</t>
  </si>
  <si>
    <t>Forward commitments to sell mortgage-backed securities | Level 2</t>
  </si>
  <si>
    <t>Forward commitments to sell mortgage-backed securities | Carrying value</t>
  </si>
  <si>
    <t>Forward commitments to sell mortgage-backed securities | Fair value</t>
  </si>
  <si>
    <t>Interest rate swap contracts | Level 2</t>
  </si>
  <si>
    <t>Derivative Liability</t>
  </si>
  <si>
    <t>Interest rate swap contracts | Carrying value</t>
  </si>
  <si>
    <t>Interest rate swap contracts | Fair value</t>
  </si>
  <si>
    <t>COMMITMENTS, CONTINGENCIES AND CREDIT RISK - Minimum Rental Payments (Details) - USD ($)</t>
  </si>
  <si>
    <t>Anticipated material loss</t>
  </si>
  <si>
    <t>Net rent expense under operating leases</t>
  </si>
  <si>
    <t>Losses as a result of make whole requests and loan repurchases</t>
  </si>
  <si>
    <t>Liability for unresolved repurchase demands</t>
  </si>
  <si>
    <t>Minimum rental payments under the terms of leases</t>
  </si>
  <si>
    <t>Total estimated lease payment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RELATED PARTY TRANSACTIONS (Details)</t>
  </si>
  <si>
    <t>Related Party Transaction [Line Items]</t>
  </si>
  <si>
    <t>Rent paid</t>
  </si>
  <si>
    <t>Former member of board of directors</t>
  </si>
  <si>
    <t>Number of the bank's full-service branch facilities | item</t>
  </si>
  <si>
    <t>One Of The Board Of Directors</t>
  </si>
  <si>
    <t>Payments to related party</t>
  </si>
  <si>
    <t>Chairman</t>
  </si>
  <si>
    <t>Related Party Operating Lease Member</t>
  </si>
  <si>
    <t>REVENUE FROM CONTRACT WITH CUSTOMERS (Details) - USD ($) $ in Thousands</t>
  </si>
  <si>
    <t>Disaggregation of Revenue [Line Items]</t>
  </si>
  <si>
    <t>Noninterest income - out-of-scope of Topic 606</t>
  </si>
  <si>
    <t>Contract Acquisition Costs</t>
  </si>
  <si>
    <t>Practical expedient, amortization period</t>
  </si>
  <si>
    <t>Calculated under Revenue Guidance in Effect before Topic 606 [Member]</t>
  </si>
  <si>
    <t>Trust management/administration fees</t>
  </si>
  <si>
    <t>Noninterest income - in-scope of Topic 606</t>
  </si>
  <si>
    <t>Trust management/administration fees | Calculated under Revenue Guidance in Effect before Topic 606 [Member]</t>
  </si>
  <si>
    <t>Investment advisory fees</t>
  </si>
  <si>
    <t>Investment advisory fees | Calculated under Revenue Guidance in Effect before Topic 606 [Member]</t>
  </si>
  <si>
    <t>Investment brokerage fees</t>
  </si>
  <si>
    <t>Investment brokerage fees | Calculated under Revenue Guidance in Effect before Topic 606 [Member]</t>
  </si>
  <si>
    <t>Other | Calculated under Revenue Guidance in Effect before Topic 606 [Member]</t>
  </si>
  <si>
    <t>Nonsufficient fund fees</t>
  </si>
  <si>
    <t>Nonsufficient fund fees | Calculated under Revenue Guidance in Effect before Topic 606 [Member]</t>
  </si>
  <si>
    <t>Interchange revenues</t>
  </si>
  <si>
    <t>Interchange revenues | Calculated under Revenue Guidance in Effect before Topic 606 [Member]</t>
  </si>
  <si>
    <t>Merchant services revenue</t>
  </si>
  <si>
    <t>Merchant services revenue | Calculated under Revenue Guidance in Effect before Topic 606 [Member]</t>
  </si>
  <si>
    <t>PARENT COMPANY ONLY FINANCIAL INFORMATION - Condensed Financial Information (Details) - USD ($) $ in Thousands</t>
  </si>
  <si>
    <t>Shareholders' equity</t>
  </si>
  <si>
    <t>Midland States Bancorp, Inc</t>
  </si>
  <si>
    <t>Cash</t>
  </si>
  <si>
    <t>Investment in common stock of subsidiaries</t>
  </si>
  <si>
    <t>Other borrowings</t>
  </si>
  <si>
    <t>Accrued income taxes payable</t>
  </si>
  <si>
    <t>PARENT COMPANY ONLY FINANCIAL INFORMATION - Condensed Statements of Income (Details) - USD ($) $ in Thousands</t>
  </si>
  <si>
    <t>Condensed Statements of Income</t>
  </si>
  <si>
    <t>Interest expense</t>
  </si>
  <si>
    <t>Income (loss) before income taxes and equity in undistributed (loss) income of subsidiaries</t>
  </si>
  <si>
    <t>Income tax benefit</t>
  </si>
  <si>
    <t>Dividends received from subsidiaries</t>
  </si>
  <si>
    <t>Income (loss) after income taxes and before equity in undistributed (loss) income of subsidiaries</t>
  </si>
  <si>
    <t>Equity in undistributed (loss) income of subsidiaries</t>
  </si>
  <si>
    <t>PARENT COMPANY ONLY FINANCIAL INFORMATION - Condensed Statements of Cash Flows (Details) - USD ($) $ in Thousands</t>
  </si>
  <si>
    <t>Change in other assets</t>
  </si>
  <si>
    <t>Change in other liabilities</t>
  </si>
  <si>
    <t>Cash flows from investing activities:</t>
  </si>
  <si>
    <t>Proceeds from other borrowings, net of issuance costs</t>
  </si>
  <si>
    <t>Beginning of year</t>
  </si>
  <si>
    <t>End of year</t>
  </si>
  <si>
    <t>Equity in undistributed loss (income) of subsidiaries</t>
  </si>
  <si>
    <t>Capital injection to subsidiaries</t>
  </si>
  <si>
    <t>Net increase (decrease) in cash</t>
  </si>
  <si>
    <t>QUARTERLY CONDENSED FINANCIAL INFORMATION (UNAUDITED) (Details) - USD ($) $ / shares in Units, $ in Thousands</t>
  </si>
  <si>
    <t>Interest income</t>
  </si>
  <si>
    <t>Preferred stock dividends</t>
  </si>
</sst>
</file>

<file path=xl/styles.xml><?xml version="1.0" encoding="utf-8"?>
<styleSheet xmlns="http://schemas.openxmlformats.org/spreadsheetml/2006/main">
  <numFmts count="6">
    <numFmt formatCode="_(&quot;$ &quot;#,##0_);_(&quot;$ &quot;(#,##0)" numFmtId="164"/>
    <numFmt formatCode="_(&quot;$ &quot;#,##0.00_);_(&quot;$ &quot;(#,##0.00)" numFmtId="165"/>
    <numFmt formatCode="_(&quot;Revenue &quot;#,##0_);_(&quot;Revenue &quot;(#,##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0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B14" s="4" t="s">
        <v>14</v>
      </c>
    </row>
    <row r="15" spans="1:4">
      <c r="A15" s="4" t="s">
        <v>23</v>
      </c>
      <c r="B15" s="4" t="s">
        <v>24</v>
      </c>
    </row>
    <row r="16" spans="1:4">
      <c r="A16" s="4" t="s">
        <v>25</v>
      </c>
      <c r="B16" s="4" t="s">
        <v>24</v>
      </c>
    </row>
    <row r="17" spans="1:4">
      <c r="A17" s="4" t="s">
        <v>26</v>
      </c>
      <c r="B17" s="4" t="s">
        <v>27</v>
      </c>
    </row>
    <row r="18" spans="1:4">
      <c r="A18" s="4" t="s">
        <v>28</v>
      </c>
      <c r="D18" s="6" t="n">
        <v>728830258</v>
      </c>
    </row>
    <row r="19" spans="1:4">
      <c r="A19" s="4" t="s">
        <v>29</v>
      </c>
      <c r="C19" s="5" t="n">
        <v>24050292</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4</v>
      </c>
      <c r="D2" s="2" t="s">
        <v>89</v>
      </c>
    </row>
    <row r="3" spans="1:4">
      <c r="A3" s="4" t="s">
        <v>1150</v>
      </c>
    </row>
    <row r="4" spans="1:4">
      <c r="A4" s="3" t="s">
        <v>1231</v>
      </c>
    </row>
    <row r="5" spans="1:4">
      <c r="A5" s="4" t="s">
        <v>1232</v>
      </c>
      <c r="B5" s="5" t="n">
        <v>31259</v>
      </c>
      <c r="C5" s="5" t="n">
        <v>662</v>
      </c>
      <c r="D5" s="5" t="n">
        <v>1146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283</v>
      </c>
    </row>
    <row r="4" spans="1:12">
      <c r="A4" s="4" t="s">
        <v>130</v>
      </c>
      <c r="J4" s="6" t="n">
        <v>39421</v>
      </c>
      <c r="K4" s="6" t="n">
        <v>16056</v>
      </c>
      <c r="L4" s="6" t="n">
        <v>31542</v>
      </c>
    </row>
    <row r="5" spans="1:12">
      <c r="A5" s="4" t="s">
        <v>177</v>
      </c>
      <c r="J5" s="5" t="n">
        <v>-330</v>
      </c>
      <c r="K5" s="5" t="n">
        <v>-184</v>
      </c>
    </row>
    <row r="6" spans="1:12">
      <c r="A6" s="4" t="s">
        <v>178</v>
      </c>
      <c r="J6" s="5" t="n">
        <v>189</v>
      </c>
      <c r="K6" s="5" t="n">
        <v>101</v>
      </c>
    </row>
    <row r="7" spans="1:12">
      <c r="A7" s="4" t="s">
        <v>132</v>
      </c>
      <c r="B7" s="6" t="n">
        <v>16302</v>
      </c>
      <c r="C7" s="6" t="n">
        <v>8462</v>
      </c>
      <c r="D7" s="6" t="n">
        <v>12746</v>
      </c>
      <c r="E7" s="6" t="n">
        <v>1770</v>
      </c>
      <c r="J7" s="5" t="n">
        <v>39280</v>
      </c>
      <c r="K7" s="5" t="n">
        <v>15973</v>
      </c>
      <c r="L7" s="5" t="n">
        <v>31542</v>
      </c>
    </row>
    <row r="8" spans="1:12">
      <c r="A8" s="4" t="s">
        <v>1234</v>
      </c>
      <c r="J8" s="5" t="n">
        <v>-19838</v>
      </c>
      <c r="K8" s="5" t="n">
        <v>-13922</v>
      </c>
      <c r="L8" s="5" t="n">
        <v>-9797</v>
      </c>
    </row>
    <row r="9" spans="1:12">
      <c r="A9" s="4" t="s">
        <v>1235</v>
      </c>
      <c r="J9" s="5" t="n">
        <v>-139</v>
      </c>
      <c r="K9" s="5" t="n">
        <v>-86</v>
      </c>
      <c r="L9" s="5" t="n">
        <v>-56</v>
      </c>
    </row>
    <row r="10" spans="1:12">
      <c r="A10" s="4" t="s">
        <v>1236</v>
      </c>
      <c r="J10" s="5" t="n">
        <v>-123</v>
      </c>
      <c r="K10" s="5" t="n">
        <v>-11</v>
      </c>
      <c r="L10" s="5" t="n">
        <v>-110</v>
      </c>
    </row>
    <row r="11" spans="1:12">
      <c r="A11" s="4" t="s">
        <v>1237</v>
      </c>
      <c r="J11" s="5" t="n">
        <v>19180</v>
      </c>
      <c r="K11" s="5" t="n">
        <v>1954</v>
      </c>
      <c r="L11" s="5" t="n">
        <v>21579</v>
      </c>
    </row>
    <row r="12" spans="1:12">
      <c r="A12" s="3" t="s">
        <v>1238</v>
      </c>
    </row>
    <row r="13" spans="1:12">
      <c r="A13" s="4" t="s">
        <v>1234</v>
      </c>
      <c r="J13" s="5" t="n">
        <v>-19838</v>
      </c>
      <c r="K13" s="5" t="n">
        <v>-13922</v>
      </c>
      <c r="L13" s="5" t="n">
        <v>-9797</v>
      </c>
    </row>
    <row r="14" spans="1:12">
      <c r="A14" s="4" t="s">
        <v>1237</v>
      </c>
      <c r="J14" s="5" t="n">
        <v>19180</v>
      </c>
      <c r="K14" s="5" t="n">
        <v>1954</v>
      </c>
      <c r="L14" s="5" t="n">
        <v>21579</v>
      </c>
    </row>
    <row r="15" spans="1:12">
      <c r="A15" s="4" t="s">
        <v>132</v>
      </c>
      <c r="J15" s="5" t="n">
        <v>39018</v>
      </c>
      <c r="K15" s="5" t="n">
        <v>15876</v>
      </c>
      <c r="L15" s="5" t="n">
        <v>31376</v>
      </c>
    </row>
    <row r="16" spans="1:12">
      <c r="A16" s="3" t="s">
        <v>1239</v>
      </c>
    </row>
    <row r="17" spans="1:12">
      <c r="A17" s="4" t="s">
        <v>1234</v>
      </c>
      <c r="J17" s="5" t="n">
        <v>-19838</v>
      </c>
      <c r="K17" s="5" t="n">
        <v>-13922</v>
      </c>
      <c r="L17" s="5" t="n">
        <v>-9797</v>
      </c>
    </row>
    <row r="18" spans="1:12">
      <c r="A18" s="4" t="s">
        <v>1237</v>
      </c>
      <c r="J18" s="5" t="n">
        <v>19180</v>
      </c>
      <c r="K18" s="5" t="n">
        <v>1954</v>
      </c>
      <c r="L18" s="5" t="n">
        <v>21579</v>
      </c>
    </row>
    <row r="19" spans="1:12">
      <c r="A19" s="4" t="s">
        <v>132</v>
      </c>
      <c r="J19" s="5" t="n">
        <v>39018</v>
      </c>
      <c r="K19" s="5" t="n">
        <v>15876</v>
      </c>
      <c r="L19" s="5" t="n">
        <v>31376</v>
      </c>
    </row>
    <row r="20" spans="1:12">
      <c r="A20" s="3" t="s">
        <v>1240</v>
      </c>
    </row>
    <row r="21" spans="1:12">
      <c r="A21" s="4" t="s">
        <v>1241</v>
      </c>
      <c r="J21" s="5" t="n">
        <v>2</v>
      </c>
      <c r="L21" s="5" t="n">
        <v>2</v>
      </c>
    </row>
    <row r="22" spans="1:12">
      <c r="A22" s="4" t="s">
        <v>1242</v>
      </c>
      <c r="J22" s="6" t="n">
        <v>39020</v>
      </c>
      <c r="K22" s="6" t="n">
        <v>15876</v>
      </c>
      <c r="L22" s="6" t="n">
        <v>31378</v>
      </c>
    </row>
    <row r="23" spans="1:12">
      <c r="A23" s="4" t="s">
        <v>1243</v>
      </c>
      <c r="J23" s="5" t="n">
        <v>23130475</v>
      </c>
      <c r="K23" s="5" t="n">
        <v>17781631</v>
      </c>
      <c r="L23" s="5" t="n">
        <v>14130552</v>
      </c>
    </row>
    <row r="24" spans="1:12">
      <c r="A24" s="4" t="s">
        <v>1244</v>
      </c>
      <c r="J24" s="5" t="n">
        <v>418550</v>
      </c>
      <c r="K24" s="5" t="n">
        <v>501583</v>
      </c>
      <c r="L24" s="5" t="n">
        <v>298287</v>
      </c>
    </row>
    <row r="25" spans="1:12">
      <c r="A25" s="4" t="s">
        <v>1245</v>
      </c>
      <c r="J25" s="5" t="n">
        <v>23549025</v>
      </c>
      <c r="K25" s="5" t="n">
        <v>18283214</v>
      </c>
      <c r="L25" s="5" t="n">
        <v>14428839</v>
      </c>
    </row>
    <row r="26" spans="1:12">
      <c r="A26" s="4" t="s">
        <v>1246</v>
      </c>
      <c r="B26" s="7" t="n">
        <v>0.68</v>
      </c>
      <c r="C26" s="7" t="n">
        <v>0.35</v>
      </c>
      <c r="D26" s="7" t="n">
        <v>0.53</v>
      </c>
      <c r="E26" s="7" t="n">
        <v>0.08</v>
      </c>
      <c r="F26" s="7" t="n">
        <v>0.1</v>
      </c>
      <c r="G26" s="7" t="n">
        <v>0.1</v>
      </c>
      <c r="H26" s="7" t="n">
        <v>0.21</v>
      </c>
      <c r="I26" s="7" t="n">
        <v>0.54</v>
      </c>
      <c r="J26" s="7" t="n">
        <v>1.69</v>
      </c>
      <c r="K26" s="7" t="n">
        <v>0.89</v>
      </c>
      <c r="L26" s="7" t="n">
        <v>2.22</v>
      </c>
    </row>
    <row r="27" spans="1:12">
      <c r="A27" s="4" t="s">
        <v>1247</v>
      </c>
      <c r="B27" s="7" t="n">
        <v>0.67</v>
      </c>
      <c r="C27" s="7" t="n">
        <v>0.35</v>
      </c>
      <c r="D27" s="7" t="n">
        <v>0.52</v>
      </c>
      <c r="E27" s="7" t="n">
        <v>0.08</v>
      </c>
      <c r="F27" s="7" t="n">
        <v>0.1</v>
      </c>
      <c r="G27" s="7" t="n">
        <v>0.1</v>
      </c>
      <c r="H27" s="7" t="n">
        <v>0.2</v>
      </c>
      <c r="I27" s="7" t="n">
        <v>0.52</v>
      </c>
      <c r="J27" s="7" t="n">
        <v>1.66</v>
      </c>
      <c r="K27" s="7" t="n">
        <v>0.87</v>
      </c>
      <c r="L27" s="7" t="n">
        <v>2.1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1119</v>
      </c>
      <c r="C2" s="2" t="s">
        <v>2</v>
      </c>
      <c r="D2" s="2" t="s">
        <v>34</v>
      </c>
    </row>
    <row r="3" spans="1:4">
      <c r="A3" s="3" t="s">
        <v>1249</v>
      </c>
    </row>
    <row r="4" spans="1:4">
      <c r="A4" s="4" t="s">
        <v>1250</v>
      </c>
      <c r="C4" s="4" t="s">
        <v>1251</v>
      </c>
      <c r="D4" s="4" t="s">
        <v>1252</v>
      </c>
    </row>
    <row r="5" spans="1:4">
      <c r="A5" s="4" t="s">
        <v>1253</v>
      </c>
      <c r="C5" s="6" t="n">
        <v>584409</v>
      </c>
      <c r="D5" s="6" t="n">
        <v>478914</v>
      </c>
    </row>
    <row r="6" spans="1:4">
      <c r="A6" s="4" t="s">
        <v>1254</v>
      </c>
      <c r="C6" s="4" t="s">
        <v>1255</v>
      </c>
      <c r="D6" s="4" t="s">
        <v>1256</v>
      </c>
    </row>
    <row r="7" spans="1:4">
      <c r="A7" s="4" t="s">
        <v>1257</v>
      </c>
      <c r="C7" s="6" t="n">
        <v>365547</v>
      </c>
      <c r="D7" s="6" t="n">
        <v>288895</v>
      </c>
    </row>
    <row r="8" spans="1:4">
      <c r="A8" s="4" t="s">
        <v>1258</v>
      </c>
      <c r="C8" s="4" t="s">
        <v>1259</v>
      </c>
      <c r="D8" s="4" t="s">
        <v>1259</v>
      </c>
    </row>
    <row r="9" spans="1:4">
      <c r="A9" s="4" t="s">
        <v>1260</v>
      </c>
      <c r="C9" s="6" t="n">
        <v>468212</v>
      </c>
      <c r="D9" s="6" t="n">
        <v>367841</v>
      </c>
    </row>
    <row r="10" spans="1:4">
      <c r="A10" s="4" t="s">
        <v>1261</v>
      </c>
      <c r="C10" s="4" t="s">
        <v>1262</v>
      </c>
      <c r="D10" s="4" t="s">
        <v>1263</v>
      </c>
    </row>
    <row r="11" spans="1:4">
      <c r="A11" s="4" t="s">
        <v>1264</v>
      </c>
      <c r="C11" s="6" t="n">
        <v>274160</v>
      </c>
      <c r="D11" s="6" t="n">
        <v>216671</v>
      </c>
    </row>
    <row r="12" spans="1:4">
      <c r="A12" s="4" t="s">
        <v>1265</v>
      </c>
      <c r="C12" s="4" t="s">
        <v>988</v>
      </c>
      <c r="D12" s="4" t="s">
        <v>988</v>
      </c>
    </row>
    <row r="13" spans="1:4">
      <c r="A13" s="4" t="s">
        <v>1266</v>
      </c>
      <c r="C13" s="6" t="n">
        <v>400480</v>
      </c>
      <c r="D13" s="6" t="n">
        <v>304974</v>
      </c>
    </row>
    <row r="14" spans="1:4">
      <c r="A14" s="4" t="s">
        <v>1267</v>
      </c>
      <c r="C14" s="4" t="s">
        <v>1268</v>
      </c>
      <c r="D14" s="4" t="s">
        <v>1269</v>
      </c>
    </row>
    <row r="15" spans="1:4">
      <c r="A15" s="4" t="s">
        <v>1270</v>
      </c>
      <c r="C15" s="6" t="n">
        <v>205620</v>
      </c>
      <c r="D15" s="6" t="n">
        <v>162503</v>
      </c>
    </row>
    <row r="16" spans="1:4">
      <c r="A16" s="4" t="s">
        <v>1271</v>
      </c>
      <c r="C16" s="4" t="s">
        <v>1272</v>
      </c>
      <c r="D16" s="4" t="s">
        <v>1272</v>
      </c>
    </row>
    <row r="17" spans="1:4">
      <c r="A17" s="4" t="s">
        <v>1273</v>
      </c>
      <c r="C17" s="6" t="n">
        <v>468212</v>
      </c>
      <c r="D17" s="6" t="n">
        <v>367841</v>
      </c>
    </row>
    <row r="18" spans="1:4">
      <c r="A18" s="4" t="s">
        <v>1274</v>
      </c>
      <c r="C18" s="4" t="s">
        <v>1275</v>
      </c>
      <c r="D18" s="4" t="s">
        <v>1276</v>
      </c>
    </row>
    <row r="19" spans="1:4">
      <c r="A19" s="4" t="s">
        <v>1277</v>
      </c>
      <c r="C19" s="6" t="n">
        <v>219602</v>
      </c>
      <c r="D19" s="6" t="n">
        <v>170566</v>
      </c>
    </row>
    <row r="20" spans="1:4">
      <c r="A20" s="4" t="s">
        <v>1278</v>
      </c>
      <c r="C20" s="4" t="s">
        <v>1279</v>
      </c>
      <c r="D20" s="4" t="s">
        <v>1279</v>
      </c>
    </row>
    <row r="21" spans="1:4">
      <c r="A21" s="4" t="s">
        <v>1280</v>
      </c>
    </row>
    <row r="22" spans="1:4">
      <c r="A22" s="3" t="s">
        <v>1249</v>
      </c>
    </row>
    <row r="23" spans="1:4">
      <c r="A23" s="4" t="s">
        <v>1250</v>
      </c>
      <c r="B23" s="4" t="s">
        <v>1153</v>
      </c>
    </row>
    <row r="24" spans="1:4">
      <c r="A24" s="4" t="s">
        <v>1281</v>
      </c>
    </row>
    <row r="25" spans="1:4">
      <c r="A25" s="3" t="s">
        <v>1249</v>
      </c>
    </row>
    <row r="26" spans="1:4">
      <c r="A26" s="4" t="s">
        <v>1253</v>
      </c>
      <c r="C26" s="6" t="n">
        <v>583465</v>
      </c>
      <c r="D26" s="6" t="n">
        <v>445285</v>
      </c>
    </row>
    <row r="27" spans="1:4">
      <c r="A27" s="4" t="s">
        <v>1254</v>
      </c>
      <c r="C27" s="4" t="s">
        <v>1282</v>
      </c>
      <c r="D27" s="4" t="s">
        <v>1283</v>
      </c>
    </row>
    <row r="28" spans="1:4">
      <c r="A28" s="4" t="s">
        <v>1257</v>
      </c>
      <c r="C28" s="6" t="n">
        <v>365894</v>
      </c>
      <c r="D28" s="6" t="n">
        <v>289252</v>
      </c>
    </row>
    <row r="29" spans="1:4">
      <c r="A29" s="4" t="s">
        <v>1258</v>
      </c>
      <c r="C29" s="4" t="s">
        <v>1259</v>
      </c>
      <c r="D29" s="4" t="s">
        <v>1259</v>
      </c>
    </row>
    <row r="30" spans="1:4">
      <c r="A30" s="4" t="s">
        <v>1284</v>
      </c>
      <c r="C30" s="6" t="n">
        <v>457368</v>
      </c>
      <c r="D30" s="6" t="n">
        <v>361565</v>
      </c>
    </row>
    <row r="31" spans="1:4">
      <c r="A31" s="4" t="s">
        <v>1285</v>
      </c>
      <c r="C31" s="4" t="s">
        <v>873</v>
      </c>
      <c r="D31" s="4" t="s">
        <v>873</v>
      </c>
    </row>
    <row r="32" spans="1:4">
      <c r="A32" s="4" t="s">
        <v>1260</v>
      </c>
      <c r="C32" s="6" t="n">
        <v>561402</v>
      </c>
      <c r="D32" s="6" t="n">
        <v>428184</v>
      </c>
    </row>
    <row r="33" spans="1:4">
      <c r="A33" s="4" t="s">
        <v>1261</v>
      </c>
      <c r="C33" s="4" t="s">
        <v>1286</v>
      </c>
      <c r="D33" s="4" t="s">
        <v>1287</v>
      </c>
    </row>
    <row r="34" spans="1:4">
      <c r="A34" s="4" t="s">
        <v>1264</v>
      </c>
      <c r="C34" s="6" t="n">
        <v>274421</v>
      </c>
      <c r="D34" s="6" t="n">
        <v>216939</v>
      </c>
    </row>
    <row r="35" spans="1:4">
      <c r="A35" s="4" t="s">
        <v>1265</v>
      </c>
      <c r="C35" s="4" t="s">
        <v>988</v>
      </c>
      <c r="D35" s="4" t="s">
        <v>988</v>
      </c>
    </row>
    <row r="36" spans="1:4">
      <c r="A36" s="4" t="s">
        <v>1288</v>
      </c>
      <c r="C36" s="6" t="n">
        <v>365894</v>
      </c>
      <c r="D36" s="6" t="n">
        <v>289252</v>
      </c>
    </row>
    <row r="37" spans="1:4">
      <c r="A37" s="4" t="s">
        <v>1289</v>
      </c>
      <c r="C37" s="4" t="s">
        <v>1259</v>
      </c>
      <c r="D37" s="4" t="s">
        <v>1259</v>
      </c>
    </row>
    <row r="38" spans="1:4">
      <c r="A38" s="4" t="s">
        <v>1266</v>
      </c>
      <c r="C38" s="6" t="n">
        <v>561402</v>
      </c>
      <c r="D38" s="6" t="n">
        <v>428184</v>
      </c>
    </row>
    <row r="39" spans="1:4">
      <c r="A39" s="4" t="s">
        <v>1267</v>
      </c>
      <c r="C39" s="4" t="s">
        <v>1286</v>
      </c>
      <c r="D39" s="4" t="s">
        <v>1287</v>
      </c>
    </row>
    <row r="40" spans="1:4">
      <c r="A40" s="4" t="s">
        <v>1270</v>
      </c>
      <c r="C40" s="6" t="n">
        <v>205815</v>
      </c>
      <c r="D40" s="6" t="n">
        <v>162704</v>
      </c>
    </row>
    <row r="41" spans="1:4">
      <c r="A41" s="4" t="s">
        <v>1271</v>
      </c>
      <c r="C41" s="4" t="s">
        <v>1272</v>
      </c>
      <c r="D41" s="4" t="s">
        <v>1272</v>
      </c>
    </row>
    <row r="42" spans="1:4">
      <c r="A42" s="4" t="s">
        <v>1290</v>
      </c>
      <c r="C42" s="6" t="n">
        <v>297289</v>
      </c>
      <c r="D42" s="6" t="n">
        <v>235017</v>
      </c>
    </row>
    <row r="43" spans="1:4">
      <c r="A43" s="4" t="s">
        <v>1291</v>
      </c>
      <c r="C43" s="4" t="s">
        <v>992</v>
      </c>
      <c r="D43" s="4" t="s">
        <v>992</v>
      </c>
    </row>
    <row r="44" spans="1:4">
      <c r="A44" s="4" t="s">
        <v>1273</v>
      </c>
      <c r="C44" s="6" t="n">
        <v>561402</v>
      </c>
      <c r="D44" s="6" t="n">
        <v>428184</v>
      </c>
    </row>
    <row r="45" spans="1:4">
      <c r="A45" s="4" t="s">
        <v>1274</v>
      </c>
      <c r="C45" s="4" t="s">
        <v>1292</v>
      </c>
      <c r="D45" s="4" t="s">
        <v>1293</v>
      </c>
    </row>
    <row r="46" spans="1:4">
      <c r="A46" s="4" t="s">
        <v>1277</v>
      </c>
      <c r="C46" s="6" t="n">
        <v>219622</v>
      </c>
      <c r="D46" s="6" t="n">
        <v>170608</v>
      </c>
    </row>
    <row r="47" spans="1:4">
      <c r="A47" s="4" t="s">
        <v>1278</v>
      </c>
      <c r="C47" s="4" t="s">
        <v>1279</v>
      </c>
      <c r="D47" s="4" t="s">
        <v>1279</v>
      </c>
    </row>
    <row r="48" spans="1:4">
      <c r="A48" s="4" t="s">
        <v>1294</v>
      </c>
      <c r="C48" s="6" t="n">
        <v>274528</v>
      </c>
      <c r="D48" s="6" t="n">
        <v>213260</v>
      </c>
    </row>
    <row r="49" spans="1:4">
      <c r="A49" s="4" t="s">
        <v>1295</v>
      </c>
      <c r="C49" s="4" t="s">
        <v>1296</v>
      </c>
      <c r="D49" s="4" t="s">
        <v>12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297</v>
      </c>
      <c r="B1" s="2" t="s">
        <v>1</v>
      </c>
      <c r="E1" s="2" t="s">
        <v>1298</v>
      </c>
    </row>
    <row r="2" spans="1:6">
      <c r="B2" s="2" t="s">
        <v>2</v>
      </c>
      <c r="C2" s="2" t="s">
        <v>34</v>
      </c>
      <c r="D2" s="2" t="s">
        <v>89</v>
      </c>
      <c r="E2" s="2" t="s">
        <v>2</v>
      </c>
      <c r="F2" s="2" t="s">
        <v>594</v>
      </c>
    </row>
    <row r="3" spans="1:6">
      <c r="A3" s="3" t="s">
        <v>1299</v>
      </c>
    </row>
    <row r="4" spans="1:6">
      <c r="A4" s="4" t="s">
        <v>1300</v>
      </c>
      <c r="B4" s="6" t="n">
        <v>0</v>
      </c>
      <c r="E4" s="6" t="n">
        <v>0</v>
      </c>
    </row>
    <row r="5" spans="1:6">
      <c r="A5" s="4" t="s">
        <v>1301</v>
      </c>
      <c r="B5" s="5" t="n">
        <v>0</v>
      </c>
      <c r="E5" s="5" t="n">
        <v>0</v>
      </c>
    </row>
    <row r="6" spans="1:6">
      <c r="A6" s="4" t="s">
        <v>1302</v>
      </c>
      <c r="E6" s="5" t="n">
        <v>0</v>
      </c>
    </row>
    <row r="7" spans="1:6">
      <c r="A7" s="4" t="s">
        <v>1303</v>
      </c>
      <c r="E7" s="5" t="n">
        <v>0</v>
      </c>
    </row>
    <row r="8" spans="1:6">
      <c r="A8" s="3" t="s">
        <v>35</v>
      </c>
    </row>
    <row r="9" spans="1:6">
      <c r="A9" s="4" t="s">
        <v>513</v>
      </c>
      <c r="B9" s="5" t="n">
        <v>657451</v>
      </c>
      <c r="C9" s="6" t="n">
        <v>450525</v>
      </c>
      <c r="E9" s="5" t="n">
        <v>657451</v>
      </c>
    </row>
    <row r="10" spans="1:6">
      <c r="A10" s="4" t="s">
        <v>514</v>
      </c>
      <c r="B10" s="5" t="n">
        <v>3334</v>
      </c>
      <c r="E10" s="5" t="n">
        <v>3334</v>
      </c>
    </row>
    <row r="11" spans="1:6">
      <c r="A11" s="4" t="s">
        <v>93</v>
      </c>
      <c r="B11" s="5" t="n">
        <v>30401</v>
      </c>
      <c r="C11" s="5" t="n">
        <v>50087</v>
      </c>
      <c r="E11" s="5" t="n">
        <v>30401</v>
      </c>
    </row>
    <row r="12" spans="1:6">
      <c r="A12" s="3" t="s">
        <v>1304</v>
      </c>
    </row>
    <row r="13" spans="1:6">
      <c r="A13" s="4" t="s">
        <v>50</v>
      </c>
      <c r="B13" s="5" t="n">
        <v>3545</v>
      </c>
      <c r="C13" s="5" t="n">
        <v>10176</v>
      </c>
      <c r="E13" s="5" t="n">
        <v>3545</v>
      </c>
    </row>
    <row r="14" spans="1:6">
      <c r="A14" s="3" t="s">
        <v>1305</v>
      </c>
    </row>
    <row r="15" spans="1:6">
      <c r="A15" s="4" t="s">
        <v>530</v>
      </c>
      <c r="B15" s="5" t="n">
        <v>-449</v>
      </c>
      <c r="C15" s="5" t="n">
        <v>2324</v>
      </c>
      <c r="D15" s="6" t="n">
        <v>3135</v>
      </c>
    </row>
    <row r="16" spans="1:6">
      <c r="A16" s="4" t="s">
        <v>50</v>
      </c>
      <c r="B16" s="5" t="n">
        <v>458</v>
      </c>
      <c r="C16" s="5" t="n">
        <v>4059</v>
      </c>
    </row>
    <row r="17" spans="1:6">
      <c r="A17" s="4" t="s">
        <v>1306</v>
      </c>
      <c r="B17" s="5" t="n">
        <v>5800</v>
      </c>
      <c r="C17" s="5" t="n">
        <v>7096</v>
      </c>
      <c r="D17" s="5" t="n">
        <v>2459</v>
      </c>
    </row>
    <row r="18" spans="1:6">
      <c r="A18" s="4" t="s">
        <v>46</v>
      </c>
      <c r="B18" s="5" t="n">
        <v>301</v>
      </c>
      <c r="C18" s="5" t="n">
        <v>253</v>
      </c>
      <c r="D18" s="5" t="n">
        <v>247</v>
      </c>
    </row>
    <row r="19" spans="1:6">
      <c r="A19" s="4" t="s">
        <v>1307</v>
      </c>
      <c r="C19" s="5" t="n">
        <v>1516</v>
      </c>
      <c r="D19" s="5" t="n">
        <v>1646</v>
      </c>
    </row>
    <row r="20" spans="1:6">
      <c r="A20" s="4" t="s">
        <v>1308</v>
      </c>
      <c r="B20" s="5" t="n">
        <v>6559</v>
      </c>
      <c r="C20" s="5" t="n">
        <v>15248</v>
      </c>
      <c r="D20" s="6" t="n">
        <v>7487</v>
      </c>
    </row>
    <row r="21" spans="1:6">
      <c r="A21" s="4" t="s">
        <v>567</v>
      </c>
    </row>
    <row r="22" spans="1:6">
      <c r="A22" s="3" t="s">
        <v>35</v>
      </c>
    </row>
    <row r="23" spans="1:6">
      <c r="A23" s="4" t="s">
        <v>513</v>
      </c>
      <c r="B23" s="5" t="n">
        <v>24650</v>
      </c>
      <c r="C23" s="5" t="n">
        <v>27718</v>
      </c>
      <c r="E23" s="5" t="n">
        <v>24650</v>
      </c>
    </row>
    <row r="24" spans="1:6">
      <c r="A24" s="4" t="s">
        <v>568</v>
      </c>
    </row>
    <row r="25" spans="1:6">
      <c r="A25" s="3" t="s">
        <v>35</v>
      </c>
    </row>
    <row r="26" spans="1:6">
      <c r="A26" s="4" t="s">
        <v>513</v>
      </c>
      <c r="B26" s="5" t="n">
        <v>75684</v>
      </c>
      <c r="C26" s="5" t="n">
        <v>25211</v>
      </c>
      <c r="E26" s="5" t="n">
        <v>75684</v>
      </c>
    </row>
    <row r="27" spans="1:6">
      <c r="A27" s="4" t="s">
        <v>570</v>
      </c>
    </row>
    <row r="28" spans="1:6">
      <c r="A28" s="3" t="s">
        <v>35</v>
      </c>
    </row>
    <row r="29" spans="1:6">
      <c r="A29" s="4" t="s">
        <v>513</v>
      </c>
      <c r="B29" s="5" t="n">
        <v>159262</v>
      </c>
      <c r="C29" s="5" t="n">
        <v>102567</v>
      </c>
      <c r="E29" s="5" t="n">
        <v>159262</v>
      </c>
    </row>
    <row r="30" spans="1:6">
      <c r="A30" s="4" t="s">
        <v>571</v>
      </c>
    </row>
    <row r="31" spans="1:6">
      <c r="A31" s="3" t="s">
        <v>35</v>
      </c>
    </row>
    <row r="32" spans="1:6">
      <c r="A32" s="4" t="s">
        <v>513</v>
      </c>
      <c r="B32" s="5" t="n">
        <v>71550</v>
      </c>
      <c r="C32" s="5" t="n">
        <v>59812</v>
      </c>
      <c r="E32" s="5" t="n">
        <v>71550</v>
      </c>
    </row>
    <row r="33" spans="1:6">
      <c r="A33" s="4" t="s">
        <v>572</v>
      </c>
    </row>
    <row r="34" spans="1:6">
      <c r="A34" s="3" t="s">
        <v>35</v>
      </c>
    </row>
    <row r="35" spans="1:6">
      <c r="A35" s="4" t="s">
        <v>513</v>
      </c>
      <c r="B35" s="5" t="n">
        <v>3334</v>
      </c>
      <c r="C35" s="5" t="n">
        <v>2830</v>
      </c>
      <c r="E35" s="5" t="n">
        <v>3334</v>
      </c>
    </row>
    <row r="36" spans="1:6">
      <c r="A36" s="4" t="s">
        <v>612</v>
      </c>
    </row>
    <row r="37" spans="1:6">
      <c r="A37" s="3" t="s">
        <v>35</v>
      </c>
    </row>
    <row r="38" spans="1:6">
      <c r="A38" s="4" t="s">
        <v>513</v>
      </c>
      <c r="F38" s="6" t="n">
        <v>72100</v>
      </c>
    </row>
    <row r="39" spans="1:6">
      <c r="A39" s="12" t="n">
        <v>1</v>
      </c>
    </row>
    <row r="40" spans="1:6">
      <c r="A40" s="3" t="s">
        <v>35</v>
      </c>
    </row>
    <row r="41" spans="1:6">
      <c r="A41" s="4" t="s">
        <v>513</v>
      </c>
      <c r="B41" s="5" t="n">
        <v>24650</v>
      </c>
      <c r="C41" s="5" t="n">
        <v>27718</v>
      </c>
      <c r="E41" s="5" t="n">
        <v>24650</v>
      </c>
    </row>
    <row r="42" spans="1:6">
      <c r="A42" s="12" t="n">
        <v>2</v>
      </c>
    </row>
    <row r="43" spans="1:6">
      <c r="A43" s="3" t="s">
        <v>35</v>
      </c>
    </row>
    <row r="44" spans="1:6">
      <c r="A44" s="4" t="s">
        <v>513</v>
      </c>
      <c r="B44" s="5" t="n">
        <v>634212</v>
      </c>
      <c r="C44" s="5" t="n">
        <v>418028</v>
      </c>
      <c r="E44" s="5" t="n">
        <v>634212</v>
      </c>
    </row>
    <row r="45" spans="1:6">
      <c r="A45" s="4" t="s">
        <v>93</v>
      </c>
      <c r="B45" s="5" t="n">
        <v>30401</v>
      </c>
      <c r="C45" s="5" t="n">
        <v>50089</v>
      </c>
      <c r="E45" s="5" t="n">
        <v>30401</v>
      </c>
    </row>
    <row r="46" spans="1:6">
      <c r="A46" s="4" t="s">
        <v>1309</v>
      </c>
    </row>
    <row r="47" spans="1:6">
      <c r="A47" s="3" t="s">
        <v>35</v>
      </c>
    </row>
    <row r="48" spans="1:6">
      <c r="A48" s="4" t="s">
        <v>1310</v>
      </c>
      <c r="B48" s="5" t="n">
        <v>4492</v>
      </c>
      <c r="C48" s="5" t="n">
        <v>6331</v>
      </c>
      <c r="E48" s="5" t="n">
        <v>4492</v>
      </c>
    </row>
    <row r="49" spans="1:6">
      <c r="A49" s="4" t="s">
        <v>1311</v>
      </c>
    </row>
    <row r="50" spans="1:6">
      <c r="A50" s="3" t="s">
        <v>35</v>
      </c>
    </row>
    <row r="51" spans="1:6">
      <c r="A51" s="4" t="s">
        <v>1310</v>
      </c>
      <c r="C51" s="5" t="n">
        <v>31</v>
      </c>
    </row>
    <row r="52" spans="1:6">
      <c r="A52" s="4" t="s">
        <v>1312</v>
      </c>
    </row>
    <row r="53" spans="1:6">
      <c r="A53" s="3" t="s">
        <v>35</v>
      </c>
    </row>
    <row r="54" spans="1:6">
      <c r="A54" s="4" t="s">
        <v>1310</v>
      </c>
      <c r="B54" s="5" t="n">
        <v>145</v>
      </c>
      <c r="C54" s="5" t="n">
        <v>17</v>
      </c>
      <c r="E54" s="5" t="n">
        <v>145</v>
      </c>
    </row>
    <row r="55" spans="1:6">
      <c r="A55" s="3" t="s">
        <v>1313</v>
      </c>
    </row>
    <row r="56" spans="1:6">
      <c r="A56" s="4" t="s">
        <v>1314</v>
      </c>
      <c r="B56" s="5" t="n">
        <v>145</v>
      </c>
      <c r="C56" s="5" t="n">
        <v>17</v>
      </c>
      <c r="E56" s="5" t="n">
        <v>145</v>
      </c>
    </row>
    <row r="57" spans="1:6">
      <c r="A57" s="12" t="n">
        <v>3</v>
      </c>
    </row>
    <row r="58" spans="1:6">
      <c r="A58" s="3" t="s">
        <v>35</v>
      </c>
    </row>
    <row r="59" spans="1:6">
      <c r="A59" s="4" t="s">
        <v>513</v>
      </c>
      <c r="B59" s="5" t="n">
        <v>1923</v>
      </c>
      <c r="C59" s="5" t="n">
        <v>4779</v>
      </c>
      <c r="E59" s="5" t="n">
        <v>1923</v>
      </c>
    </row>
    <row r="60" spans="1:6">
      <c r="A60" s="4" t="s">
        <v>1315</v>
      </c>
    </row>
    <row r="61" spans="1:6">
      <c r="A61" s="3" t="s">
        <v>35</v>
      </c>
    </row>
    <row r="62" spans="1:6">
      <c r="A62" s="4" t="s">
        <v>93</v>
      </c>
      <c r="B62" s="5" t="n">
        <v>30401</v>
      </c>
      <c r="C62" s="5" t="n">
        <v>50089</v>
      </c>
      <c r="E62" s="5" t="n">
        <v>30401</v>
      </c>
    </row>
    <row r="63" spans="1:6">
      <c r="A63" s="4" t="s">
        <v>1316</v>
      </c>
      <c r="B63" s="5" t="n">
        <v>695823</v>
      </c>
      <c r="C63" s="5" t="n">
        <v>506993</v>
      </c>
      <c r="E63" s="5" t="n">
        <v>695823</v>
      </c>
    </row>
    <row r="64" spans="1:6">
      <c r="A64" s="4" t="s">
        <v>1317</v>
      </c>
    </row>
    <row r="65" spans="1:6">
      <c r="A65" s="3" t="s">
        <v>35</v>
      </c>
    </row>
    <row r="66" spans="1:6">
      <c r="A66" s="4" t="s">
        <v>513</v>
      </c>
      <c r="B66" s="5" t="n">
        <v>24650</v>
      </c>
      <c r="C66" s="5" t="n">
        <v>27718</v>
      </c>
      <c r="E66" s="5" t="n">
        <v>24650</v>
      </c>
    </row>
    <row r="67" spans="1:6">
      <c r="A67" s="4" t="s">
        <v>1318</v>
      </c>
    </row>
    <row r="68" spans="1:6">
      <c r="A68" s="3" t="s">
        <v>35</v>
      </c>
    </row>
    <row r="69" spans="1:6">
      <c r="A69" s="4" t="s">
        <v>513</v>
      </c>
      <c r="B69" s="5" t="n">
        <v>75684</v>
      </c>
      <c r="C69" s="5" t="n">
        <v>25211</v>
      </c>
      <c r="E69" s="5" t="n">
        <v>75684</v>
      </c>
    </row>
    <row r="70" spans="1:6">
      <c r="A70" s="4" t="s">
        <v>1319</v>
      </c>
    </row>
    <row r="71" spans="1:6">
      <c r="A71" s="3" t="s">
        <v>35</v>
      </c>
    </row>
    <row r="72" spans="1:6">
      <c r="A72" s="4" t="s">
        <v>513</v>
      </c>
      <c r="B72" s="5" t="n">
        <v>326305</v>
      </c>
      <c r="C72" s="5" t="n">
        <v>232387</v>
      </c>
      <c r="E72" s="5" t="n">
        <v>326305</v>
      </c>
    </row>
    <row r="73" spans="1:6">
      <c r="A73" s="4" t="s">
        <v>1320</v>
      </c>
    </row>
    <row r="74" spans="1:6">
      <c r="A74" s="3" t="s">
        <v>35</v>
      </c>
    </row>
    <row r="75" spans="1:6">
      <c r="A75" s="4" t="s">
        <v>513</v>
      </c>
      <c r="B75" s="5" t="n">
        <v>159262</v>
      </c>
      <c r="C75" s="5" t="n">
        <v>102567</v>
      </c>
      <c r="E75" s="5" t="n">
        <v>159262</v>
      </c>
    </row>
    <row r="76" spans="1:6">
      <c r="A76" s="4" t="s">
        <v>1321</v>
      </c>
    </row>
    <row r="77" spans="1:6">
      <c r="A77" s="3" t="s">
        <v>35</v>
      </c>
    </row>
    <row r="78" spans="1:6">
      <c r="A78" s="4" t="s">
        <v>513</v>
      </c>
      <c r="B78" s="5" t="n">
        <v>71550</v>
      </c>
      <c r="C78" s="5" t="n">
        <v>59812</v>
      </c>
      <c r="E78" s="5" t="n">
        <v>71550</v>
      </c>
    </row>
    <row r="79" spans="1:6">
      <c r="A79" s="4" t="s">
        <v>1322</v>
      </c>
    </row>
    <row r="80" spans="1:6">
      <c r="A80" s="3" t="s">
        <v>35</v>
      </c>
    </row>
    <row r="81" spans="1:6">
      <c r="A81" s="4" t="s">
        <v>514</v>
      </c>
      <c r="B81" s="5" t="n">
        <v>3334</v>
      </c>
      <c r="C81" s="5" t="n">
        <v>2830</v>
      </c>
      <c r="E81" s="5" t="n">
        <v>3334</v>
      </c>
    </row>
    <row r="82" spans="1:6">
      <c r="A82" s="4" t="s">
        <v>1323</v>
      </c>
    </row>
    <row r="83" spans="1:6">
      <c r="A83" s="3" t="s">
        <v>35</v>
      </c>
    </row>
    <row r="84" spans="1:6">
      <c r="A84" s="4" t="s">
        <v>1310</v>
      </c>
      <c r="B84" s="5" t="n">
        <v>4492</v>
      </c>
      <c r="C84" s="5" t="n">
        <v>6331</v>
      </c>
      <c r="E84" s="5" t="n">
        <v>4492</v>
      </c>
    </row>
    <row r="85" spans="1:6">
      <c r="A85" s="4" t="s">
        <v>1324</v>
      </c>
    </row>
    <row r="86" spans="1:6">
      <c r="A86" s="3" t="s">
        <v>35</v>
      </c>
    </row>
    <row r="87" spans="1:6">
      <c r="A87" s="4" t="s">
        <v>1310</v>
      </c>
      <c r="C87" s="5" t="n">
        <v>31</v>
      </c>
    </row>
    <row r="88" spans="1:6">
      <c r="A88" s="4" t="s">
        <v>1325</v>
      </c>
    </row>
    <row r="89" spans="1:6">
      <c r="A89" s="3" t="s">
        <v>35</v>
      </c>
    </row>
    <row r="90" spans="1:6">
      <c r="A90" s="4" t="s">
        <v>1310</v>
      </c>
      <c r="B90" s="5" t="n">
        <v>145</v>
      </c>
      <c r="C90" s="5" t="n">
        <v>17</v>
      </c>
      <c r="E90" s="5" t="n">
        <v>145</v>
      </c>
    </row>
    <row r="91" spans="1:6">
      <c r="A91" s="3" t="s">
        <v>1313</v>
      </c>
    </row>
    <row r="92" spans="1:6">
      <c r="A92" s="4" t="s">
        <v>1314</v>
      </c>
      <c r="B92" s="5" t="n">
        <v>145</v>
      </c>
      <c r="C92" s="5" t="n">
        <v>17</v>
      </c>
      <c r="E92" s="5" t="n">
        <v>145</v>
      </c>
    </row>
    <row r="93" spans="1:6">
      <c r="A93" s="4" t="s">
        <v>1326</v>
      </c>
    </row>
    <row r="94" spans="1:6">
      <c r="A94" s="3" t="s">
        <v>35</v>
      </c>
    </row>
    <row r="95" spans="1:6">
      <c r="A95" s="4" t="s">
        <v>1316</v>
      </c>
      <c r="B95" s="5" t="n">
        <v>24650</v>
      </c>
      <c r="C95" s="5" t="n">
        <v>27718</v>
      </c>
      <c r="E95" s="5" t="n">
        <v>24650</v>
      </c>
    </row>
    <row r="96" spans="1:6">
      <c r="A96" s="4" t="s">
        <v>1327</v>
      </c>
    </row>
    <row r="97" spans="1:6">
      <c r="A97" s="3" t="s">
        <v>35</v>
      </c>
    </row>
    <row r="98" spans="1:6">
      <c r="A98" s="4" t="s">
        <v>513</v>
      </c>
      <c r="B98" s="5" t="n">
        <v>24650</v>
      </c>
      <c r="C98" s="5" t="n">
        <v>27718</v>
      </c>
      <c r="E98" s="5" t="n">
        <v>24650</v>
      </c>
    </row>
    <row r="99" spans="1:6">
      <c r="A99" s="4" t="s">
        <v>1328</v>
      </c>
    </row>
    <row r="100" spans="1:6">
      <c r="A100" s="3" t="s">
        <v>35</v>
      </c>
    </row>
    <row r="101" spans="1:6">
      <c r="A101" s="4" t="s">
        <v>93</v>
      </c>
      <c r="B101" s="5" t="n">
        <v>30401</v>
      </c>
      <c r="C101" s="5" t="n">
        <v>50089</v>
      </c>
      <c r="E101" s="5" t="n">
        <v>30401</v>
      </c>
    </row>
    <row r="102" spans="1:6">
      <c r="A102" s="4" t="s">
        <v>1316</v>
      </c>
      <c r="B102" s="5" t="n">
        <v>669250</v>
      </c>
      <c r="C102" s="5" t="n">
        <v>474496</v>
      </c>
      <c r="E102" s="5" t="n">
        <v>669250</v>
      </c>
    </row>
    <row r="103" spans="1:6">
      <c r="A103" s="4" t="s">
        <v>1329</v>
      </c>
    </row>
    <row r="104" spans="1:6">
      <c r="A104" s="3" t="s">
        <v>35</v>
      </c>
    </row>
    <row r="105" spans="1:6">
      <c r="A105" s="4" t="s">
        <v>513</v>
      </c>
      <c r="B105" s="5" t="n">
        <v>75684</v>
      </c>
      <c r="C105" s="5" t="n">
        <v>25211</v>
      </c>
      <c r="E105" s="5" t="n">
        <v>75684</v>
      </c>
    </row>
    <row r="106" spans="1:6">
      <c r="A106" s="4" t="s">
        <v>1330</v>
      </c>
    </row>
    <row r="107" spans="1:6">
      <c r="A107" s="3" t="s">
        <v>35</v>
      </c>
    </row>
    <row r="108" spans="1:6">
      <c r="A108" s="4" t="s">
        <v>513</v>
      </c>
      <c r="B108" s="5" t="n">
        <v>326305</v>
      </c>
      <c r="C108" s="5" t="n">
        <v>232387</v>
      </c>
      <c r="E108" s="5" t="n">
        <v>326305</v>
      </c>
    </row>
    <row r="109" spans="1:6">
      <c r="A109" s="4" t="s">
        <v>1331</v>
      </c>
    </row>
    <row r="110" spans="1:6">
      <c r="A110" s="3" t="s">
        <v>35</v>
      </c>
    </row>
    <row r="111" spans="1:6">
      <c r="A111" s="4" t="s">
        <v>513</v>
      </c>
      <c r="B111" s="5" t="n">
        <v>159262</v>
      </c>
      <c r="C111" s="5" t="n">
        <v>102567</v>
      </c>
      <c r="E111" s="5" t="n">
        <v>159262</v>
      </c>
    </row>
    <row r="112" spans="1:6">
      <c r="A112" s="4" t="s">
        <v>1332</v>
      </c>
    </row>
    <row r="113" spans="1:6">
      <c r="A113" s="3" t="s">
        <v>35</v>
      </c>
    </row>
    <row r="114" spans="1:6">
      <c r="A114" s="4" t="s">
        <v>513</v>
      </c>
      <c r="B114" s="5" t="n">
        <v>69627</v>
      </c>
      <c r="C114" s="5" t="n">
        <v>55033</v>
      </c>
      <c r="E114" s="5" t="n">
        <v>69627</v>
      </c>
    </row>
    <row r="115" spans="1:6">
      <c r="A115" s="4" t="s">
        <v>1333</v>
      </c>
    </row>
    <row r="116" spans="1:6">
      <c r="A116" s="3" t="s">
        <v>35</v>
      </c>
    </row>
    <row r="117" spans="1:6">
      <c r="A117" s="4" t="s">
        <v>514</v>
      </c>
      <c r="B117" s="5" t="n">
        <v>3334</v>
      </c>
      <c r="C117" s="5" t="n">
        <v>2830</v>
      </c>
      <c r="E117" s="5" t="n">
        <v>3334</v>
      </c>
    </row>
    <row r="118" spans="1:6">
      <c r="A118" s="4" t="s">
        <v>1334</v>
      </c>
    </row>
    <row r="119" spans="1:6">
      <c r="A119" s="3" t="s">
        <v>35</v>
      </c>
    </row>
    <row r="120" spans="1:6">
      <c r="A120" s="4" t="s">
        <v>1310</v>
      </c>
      <c r="B120" s="5" t="n">
        <v>4492</v>
      </c>
      <c r="C120" s="5" t="n">
        <v>6331</v>
      </c>
      <c r="E120" s="5" t="n">
        <v>4492</v>
      </c>
    </row>
    <row r="121" spans="1:6">
      <c r="A121" s="4" t="s">
        <v>1335</v>
      </c>
    </row>
    <row r="122" spans="1:6">
      <c r="A122" s="3" t="s">
        <v>35</v>
      </c>
    </row>
    <row r="123" spans="1:6">
      <c r="A123" s="4" t="s">
        <v>1310</v>
      </c>
      <c r="C123" s="5" t="n">
        <v>31</v>
      </c>
    </row>
    <row r="124" spans="1:6">
      <c r="A124" s="4" t="s">
        <v>1336</v>
      </c>
    </row>
    <row r="125" spans="1:6">
      <c r="A125" s="3" t="s">
        <v>35</v>
      </c>
    </row>
    <row r="126" spans="1:6">
      <c r="A126" s="4" t="s">
        <v>1310</v>
      </c>
      <c r="B126" s="5" t="n">
        <v>145</v>
      </c>
      <c r="C126" s="5" t="n">
        <v>17</v>
      </c>
      <c r="E126" s="5" t="n">
        <v>145</v>
      </c>
    </row>
    <row r="127" spans="1:6">
      <c r="A127" s="3" t="s">
        <v>1313</v>
      </c>
    </row>
    <row r="128" spans="1:6">
      <c r="A128" s="4" t="s">
        <v>1314</v>
      </c>
      <c r="B128" s="5" t="n">
        <v>145</v>
      </c>
      <c r="C128" s="5" t="n">
        <v>17</v>
      </c>
      <c r="E128" s="5" t="n">
        <v>145</v>
      </c>
    </row>
    <row r="129" spans="1:6">
      <c r="A129" s="4" t="s">
        <v>1337</v>
      </c>
    </row>
    <row r="130" spans="1:6">
      <c r="A130" s="3" t="s">
        <v>35</v>
      </c>
    </row>
    <row r="131" spans="1:6">
      <c r="A131" s="4" t="s">
        <v>1316</v>
      </c>
      <c r="B131" s="5" t="n">
        <v>1923</v>
      </c>
      <c r="C131" s="5" t="n">
        <v>4779</v>
      </c>
      <c r="E131" s="5" t="n">
        <v>1923</v>
      </c>
    </row>
    <row r="132" spans="1:6">
      <c r="A132" s="4" t="s">
        <v>1338</v>
      </c>
    </row>
    <row r="133" spans="1:6">
      <c r="A133" s="3" t="s">
        <v>35</v>
      </c>
    </row>
    <row r="134" spans="1:6">
      <c r="A134" s="4" t="s">
        <v>513</v>
      </c>
      <c r="B134" s="5" t="n">
        <v>1923</v>
      </c>
      <c r="C134" s="5" t="n">
        <v>4779</v>
      </c>
      <c r="E134" s="5" t="n">
        <v>1923</v>
      </c>
    </row>
    <row r="135" spans="1:6">
      <c r="A135" s="4" t="s">
        <v>1339</v>
      </c>
    </row>
    <row r="136" spans="1:6">
      <c r="A136" s="3" t="s">
        <v>1304</v>
      </c>
    </row>
    <row r="137" spans="1:6">
      <c r="A137" s="4" t="s">
        <v>530</v>
      </c>
      <c r="B137" s="5" t="n">
        <v>53447</v>
      </c>
      <c r="C137" s="5" t="n">
        <v>56352</v>
      </c>
      <c r="E137" s="5" t="n">
        <v>53447</v>
      </c>
    </row>
    <row r="138" spans="1:6">
      <c r="A138" s="4" t="s">
        <v>50</v>
      </c>
      <c r="B138" s="5" t="n">
        <v>3545</v>
      </c>
      <c r="C138" s="5" t="n">
        <v>10176</v>
      </c>
      <c r="E138" s="5" t="n">
        <v>3545</v>
      </c>
    </row>
    <row r="139" spans="1:6">
      <c r="A139" s="4" t="s">
        <v>1306</v>
      </c>
      <c r="B139" s="5" t="n">
        <v>11238</v>
      </c>
      <c r="C139" s="5" t="n">
        <v>9385</v>
      </c>
      <c r="E139" s="5" t="n">
        <v>11238</v>
      </c>
    </row>
    <row r="140" spans="1:6">
      <c r="A140" s="4" t="s">
        <v>46</v>
      </c>
      <c r="B140" s="5" t="n">
        <v>1439</v>
      </c>
      <c r="C140" s="5" t="n">
        <v>801</v>
      </c>
      <c r="E140" s="5" t="n">
        <v>1439</v>
      </c>
    </row>
    <row r="141" spans="1:6">
      <c r="A141" s="4" t="s">
        <v>1307</v>
      </c>
      <c r="B141" s="5" t="n">
        <v>1687</v>
      </c>
      <c r="C141" s="5" t="n">
        <v>3358</v>
      </c>
      <c r="E141" s="5" t="n">
        <v>1687</v>
      </c>
    </row>
    <row r="142" spans="1:6">
      <c r="A142" s="4" t="s">
        <v>1340</v>
      </c>
    </row>
    <row r="143" spans="1:6">
      <c r="A143" s="3" t="s">
        <v>1304</v>
      </c>
    </row>
    <row r="144" spans="1:6">
      <c r="A144" s="4" t="s">
        <v>50</v>
      </c>
      <c r="B144" s="5" t="n">
        <v>3545</v>
      </c>
      <c r="C144" s="5" t="n">
        <v>10176</v>
      </c>
      <c r="E144" s="5" t="n">
        <v>3545</v>
      </c>
    </row>
    <row r="145" spans="1:6">
      <c r="A145" s="4" t="s">
        <v>1341</v>
      </c>
    </row>
    <row r="146" spans="1:6">
      <c r="A146" s="3" t="s">
        <v>1304</v>
      </c>
    </row>
    <row r="147" spans="1:6">
      <c r="A147" s="4" t="s">
        <v>1306</v>
      </c>
      <c r="B147" s="5" t="n">
        <v>9226</v>
      </c>
      <c r="C147" s="5" t="n">
        <v>7631</v>
      </c>
      <c r="E147" s="5" t="n">
        <v>9226</v>
      </c>
    </row>
    <row r="148" spans="1:6">
      <c r="A148" s="4" t="s">
        <v>46</v>
      </c>
      <c r="B148" s="5" t="n">
        <v>1439</v>
      </c>
      <c r="C148" s="5" t="n">
        <v>801</v>
      </c>
      <c r="E148" s="5" t="n">
        <v>1439</v>
      </c>
    </row>
    <row r="149" spans="1:6">
      <c r="A149" s="4" t="s">
        <v>1307</v>
      </c>
      <c r="B149" s="5" t="n">
        <v>1687</v>
      </c>
      <c r="C149" s="5" t="n">
        <v>3358</v>
      </c>
      <c r="E149" s="5" t="n">
        <v>1687</v>
      </c>
    </row>
    <row r="150" spans="1:6">
      <c r="A150" s="4" t="s">
        <v>1342</v>
      </c>
    </row>
    <row r="151" spans="1:6">
      <c r="A151" s="3" t="s">
        <v>1304</v>
      </c>
    </row>
    <row r="152" spans="1:6">
      <c r="A152" s="4" t="s">
        <v>530</v>
      </c>
      <c r="B152" s="5" t="n">
        <v>53447</v>
      </c>
      <c r="C152" s="5" t="n">
        <v>56352</v>
      </c>
      <c r="E152" s="5" t="n">
        <v>53447</v>
      </c>
    </row>
    <row r="153" spans="1:6">
      <c r="A153" s="4" t="s">
        <v>1306</v>
      </c>
      <c r="B153" s="6" t="n">
        <v>2012</v>
      </c>
      <c r="C153" s="6" t="n">
        <v>1754</v>
      </c>
      <c r="E153" s="6" t="n">
        <v>20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43</v>
      </c>
      <c r="B1" s="2" t="s">
        <v>1</v>
      </c>
      <c r="D1" s="2" t="s">
        <v>1298</v>
      </c>
    </row>
    <row r="2" spans="1:4">
      <c r="B2" s="2" t="s">
        <v>2</v>
      </c>
      <c r="C2" s="2" t="s">
        <v>34</v>
      </c>
      <c r="D2" s="2" t="s">
        <v>2</v>
      </c>
    </row>
    <row r="3" spans="1:4">
      <c r="A3" s="3" t="s">
        <v>1344</v>
      </c>
    </row>
    <row r="4" spans="1:4">
      <c r="A4" s="4" t="s">
        <v>1345</v>
      </c>
      <c r="D4" s="6" t="n">
        <v>0</v>
      </c>
    </row>
    <row r="5" spans="1:4">
      <c r="A5" s="4" t="s">
        <v>571</v>
      </c>
    </row>
    <row r="6" spans="1:4">
      <c r="A6" s="3" t="s">
        <v>1344</v>
      </c>
    </row>
    <row r="7" spans="1:4">
      <c r="A7" s="4" t="s">
        <v>807</v>
      </c>
      <c r="B7" s="6" t="n">
        <v>4779</v>
      </c>
      <c r="C7" s="6" t="n">
        <v>7480</v>
      </c>
      <c r="D7" s="5" t="n">
        <v>7480</v>
      </c>
    </row>
    <row r="8" spans="1:4">
      <c r="A8" s="4" t="s">
        <v>1346</v>
      </c>
      <c r="B8" s="5" t="n">
        <v>242</v>
      </c>
      <c r="C8" s="5" t="n">
        <v>289</v>
      </c>
    </row>
    <row r="9" spans="1:4">
      <c r="A9" s="4" t="s">
        <v>1347</v>
      </c>
      <c r="B9" s="5" t="n">
        <v>-36</v>
      </c>
      <c r="C9" s="5" t="n">
        <v>264</v>
      </c>
    </row>
    <row r="10" spans="1:4">
      <c r="A10" s="4" t="s">
        <v>1348</v>
      </c>
      <c r="B10" s="5" t="n">
        <v>-3062</v>
      </c>
      <c r="C10" s="5" t="n">
        <v>-3254</v>
      </c>
    </row>
    <row r="11" spans="1:4">
      <c r="A11" s="4" t="s">
        <v>812</v>
      </c>
      <c r="B11" s="6" t="n">
        <v>1923</v>
      </c>
      <c r="C11" s="5" t="n">
        <v>4779</v>
      </c>
      <c r="D11" s="5" t="n">
        <v>1923</v>
      </c>
    </row>
    <row r="12" spans="1:4">
      <c r="A12" s="4" t="s">
        <v>591</v>
      </c>
    </row>
    <row r="13" spans="1:4">
      <c r="A13" s="3" t="s">
        <v>1344</v>
      </c>
    </row>
    <row r="14" spans="1:4">
      <c r="A14" s="4" t="s">
        <v>807</v>
      </c>
      <c r="C14" s="5" t="n">
        <v>1</v>
      </c>
      <c r="D14" s="6" t="n">
        <v>1</v>
      </c>
    </row>
    <row r="15" spans="1:4">
      <c r="A15" s="4" t="s">
        <v>1348</v>
      </c>
      <c r="C15"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349</v>
      </c>
      <c r="B1" s="2" t="s">
        <v>574</v>
      </c>
      <c r="C1" s="2" t="s">
        <v>575</v>
      </c>
    </row>
    <row r="2" spans="1:3">
      <c r="A2" s="3" t="s">
        <v>1350</v>
      </c>
    </row>
    <row r="3" spans="1:3">
      <c r="A3" s="4" t="s">
        <v>530</v>
      </c>
      <c r="B3" s="6" t="n">
        <v>53447000</v>
      </c>
      <c r="C3" s="6" t="n">
        <v>56352000</v>
      </c>
    </row>
    <row r="4" spans="1:3">
      <c r="A4" s="4" t="s">
        <v>1306</v>
      </c>
      <c r="B4" s="5" t="n">
        <v>11238000</v>
      </c>
      <c r="C4" s="5" t="n">
        <v>9385000</v>
      </c>
    </row>
    <row r="5" spans="1:3">
      <c r="A5" s="12" t="n">
        <v>3</v>
      </c>
    </row>
    <row r="6" spans="1:3">
      <c r="A6" s="3" t="s">
        <v>1350</v>
      </c>
    </row>
    <row r="7" spans="1:3">
      <c r="A7" s="4" t="s">
        <v>530</v>
      </c>
      <c r="B7" s="5" t="n">
        <v>53447000</v>
      </c>
      <c r="C7" s="5" t="n">
        <v>56352000</v>
      </c>
    </row>
    <row r="8" spans="1:3">
      <c r="A8" s="4" t="s">
        <v>1306</v>
      </c>
      <c r="B8" s="6" t="n">
        <v>2012000</v>
      </c>
      <c r="C8" s="6" t="n">
        <v>1754000</v>
      </c>
    </row>
    <row r="9" spans="1:3">
      <c r="A9" s="4" t="s">
        <v>1351</v>
      </c>
    </row>
    <row r="10" spans="1:3">
      <c r="A10" s="3" t="s">
        <v>1350</v>
      </c>
    </row>
    <row r="11" spans="1:3">
      <c r="A11" s="4" t="s">
        <v>1352</v>
      </c>
      <c r="B11" s="4" t="s">
        <v>1353</v>
      </c>
      <c r="C11" s="4" t="s">
        <v>1353</v>
      </c>
    </row>
    <row r="12" spans="1:3">
      <c r="A12" s="4" t="s">
        <v>1354</v>
      </c>
    </row>
    <row r="13" spans="1:3">
      <c r="A13" s="3" t="s">
        <v>1350</v>
      </c>
    </row>
    <row r="14" spans="1:3">
      <c r="A14" s="4" t="s">
        <v>530</v>
      </c>
      <c r="C14" s="6" t="n">
        <v>56352000</v>
      </c>
    </row>
    <row r="15" spans="1:3">
      <c r="A15" s="4" t="s">
        <v>1355</v>
      </c>
    </row>
    <row r="16" spans="1:3">
      <c r="A16" s="3" t="s">
        <v>1350</v>
      </c>
    </row>
    <row r="17" spans="1:3">
      <c r="A17" s="4" t="s">
        <v>530</v>
      </c>
      <c r="B17" s="6" t="n">
        <v>53447000</v>
      </c>
    </row>
    <row r="18" spans="1:3">
      <c r="A18" s="4" t="s">
        <v>1356</v>
      </c>
    </row>
    <row r="19" spans="1:3">
      <c r="A19" s="3" t="s">
        <v>1350</v>
      </c>
    </row>
    <row r="20" spans="1:3">
      <c r="A20" s="4" t="s">
        <v>1306</v>
      </c>
      <c r="B20" s="6" t="n">
        <v>2012000</v>
      </c>
      <c r="C20" s="6" t="n">
        <v>1754000</v>
      </c>
    </row>
    <row r="21" spans="1:3">
      <c r="A21" s="4" t="s">
        <v>1357</v>
      </c>
    </row>
    <row r="22" spans="1:3">
      <c r="A22" s="3" t="s">
        <v>1350</v>
      </c>
    </row>
    <row r="23" spans="1:3">
      <c r="A23" s="4" t="s">
        <v>1358</v>
      </c>
      <c r="B23" s="11" t="n">
        <v>0.1</v>
      </c>
      <c r="C23" s="11" t="n">
        <v>0.08</v>
      </c>
    </row>
    <row r="24" spans="1:3">
      <c r="A24" s="4" t="s">
        <v>1359</v>
      </c>
    </row>
    <row r="25" spans="1:3">
      <c r="A25" s="3" t="s">
        <v>1350</v>
      </c>
    </row>
    <row r="26" spans="1:3">
      <c r="A26" s="4" t="s">
        <v>1360</v>
      </c>
      <c r="B26" s="11" t="n">
        <v>0.08</v>
      </c>
      <c r="C26" s="9" t="n">
        <v>0.0636</v>
      </c>
    </row>
    <row r="27" spans="1:3">
      <c r="A27" s="4" t="s">
        <v>1361</v>
      </c>
    </row>
    <row r="28" spans="1:3">
      <c r="A28" s="3" t="s">
        <v>1350</v>
      </c>
    </row>
    <row r="29" spans="1:3">
      <c r="A29" s="4" t="s">
        <v>1362</v>
      </c>
      <c r="B29" s="9" t="n">
        <v>0.05</v>
      </c>
      <c r="C29" s="9" t="n">
        <v>0.0484</v>
      </c>
    </row>
    <row r="30" spans="1:3">
      <c r="A30" s="4" t="s">
        <v>1363</v>
      </c>
    </row>
    <row r="31" spans="1:3">
      <c r="A31" s="3" t="s">
        <v>1350</v>
      </c>
    </row>
    <row r="32" spans="1:3">
      <c r="A32" s="4" t="s">
        <v>1360</v>
      </c>
      <c r="B32" s="11" t="n">
        <v>0.27</v>
      </c>
      <c r="C32" s="9" t="n">
        <v>0.145</v>
      </c>
    </row>
    <row r="33" spans="1:3">
      <c r="A33" s="4" t="s">
        <v>1364</v>
      </c>
    </row>
    <row r="34" spans="1:3">
      <c r="A34" s="3" t="s">
        <v>1350</v>
      </c>
    </row>
    <row r="35" spans="1:3">
      <c r="A35" s="4" t="s">
        <v>1358</v>
      </c>
      <c r="B35" s="11" t="n">
        <v>0.18</v>
      </c>
      <c r="C35" s="11" t="n">
        <v>42.9</v>
      </c>
    </row>
    <row r="36" spans="1:3">
      <c r="A36" s="4" t="s">
        <v>1365</v>
      </c>
    </row>
    <row r="37" spans="1:3">
      <c r="A37" s="3" t="s">
        <v>1350</v>
      </c>
    </row>
    <row r="38" spans="1:3">
      <c r="A38" s="4" t="s">
        <v>1362</v>
      </c>
      <c r="B38" s="9" t="n">
        <v>0.0726</v>
      </c>
      <c r="C38" s="9" t="n">
        <v>0.1824</v>
      </c>
    </row>
    <row r="39" spans="1:3">
      <c r="A39" s="4" t="s">
        <v>1366</v>
      </c>
    </row>
    <row r="40" spans="1:3">
      <c r="A40" s="3" t="s">
        <v>1350</v>
      </c>
    </row>
    <row r="41" spans="1:3">
      <c r="A41" s="4" t="s">
        <v>1360</v>
      </c>
      <c r="B41" s="9" t="n">
        <v>0.1112</v>
      </c>
      <c r="C41" s="9" t="n">
        <v>0.1118</v>
      </c>
    </row>
    <row r="42" spans="1:3">
      <c r="A42" s="4" t="s">
        <v>1367</v>
      </c>
    </row>
    <row r="43" spans="1:3">
      <c r="A43" s="3" t="s">
        <v>1350</v>
      </c>
    </row>
    <row r="44" spans="1:3">
      <c r="A44" s="4" t="s">
        <v>1360</v>
      </c>
      <c r="B44" s="9" t="n">
        <v>0.0824</v>
      </c>
      <c r="C44" s="9" t="n">
        <v>0.0883</v>
      </c>
    </row>
    <row r="45" spans="1:3">
      <c r="A45" s="4" t="s">
        <v>1368</v>
      </c>
    </row>
    <row r="46" spans="1:3">
      <c r="A46" s="3" t="s">
        <v>1350</v>
      </c>
    </row>
    <row r="47" spans="1:3">
      <c r="A47" s="4" t="s">
        <v>1362</v>
      </c>
      <c r="B47" s="9" t="n">
        <v>0.0526</v>
      </c>
      <c r="C47" s="9" t="n">
        <v>0.08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34</v>
      </c>
    </row>
    <row r="3" spans="1:3">
      <c r="A3" s="3" t="s">
        <v>1370</v>
      </c>
    </row>
    <row r="4" spans="1:3">
      <c r="A4" s="4" t="s">
        <v>1371</v>
      </c>
      <c r="B4" s="6" t="n">
        <v>30401</v>
      </c>
      <c r="C4" s="6" t="n">
        <v>50087</v>
      </c>
    </row>
    <row r="5" spans="1:3">
      <c r="A5" s="4" t="s">
        <v>1372</v>
      </c>
      <c r="B5" s="5" t="n">
        <v>1079</v>
      </c>
      <c r="C5" s="5" t="n">
        <v>717</v>
      </c>
    </row>
    <row r="6" spans="1:3">
      <c r="A6" s="4" t="s">
        <v>1373</v>
      </c>
      <c r="B6" s="5" t="n">
        <v>29322</v>
      </c>
      <c r="C6" s="5" t="n">
        <v>49370</v>
      </c>
    </row>
    <row r="7" spans="1:3">
      <c r="A7" s="3" t="s">
        <v>1374</v>
      </c>
    </row>
    <row r="8" spans="1:3">
      <c r="A8" s="4" t="s">
        <v>1375</v>
      </c>
      <c r="B8" s="5" t="n">
        <v>258</v>
      </c>
      <c r="C8" s="5" t="n">
        <v>-724</v>
      </c>
    </row>
    <row r="9" spans="1:3">
      <c r="A9" s="4" t="s">
        <v>1376</v>
      </c>
    </row>
    <row r="10" spans="1:3">
      <c r="A10" s="3" t="s">
        <v>1370</v>
      </c>
    </row>
    <row r="11" spans="1:3">
      <c r="A11" s="4" t="s">
        <v>1371</v>
      </c>
      <c r="B11" s="5" t="n">
        <v>8121</v>
      </c>
      <c r="C11" s="5" t="n">
        <v>12241</v>
      </c>
    </row>
    <row r="12" spans="1:3">
      <c r="A12" s="4" t="s">
        <v>1372</v>
      </c>
      <c r="B12" s="5" t="n">
        <v>484</v>
      </c>
      <c r="C12" s="5" t="n">
        <v>374</v>
      </c>
    </row>
    <row r="13" spans="1:3">
      <c r="A13" s="4" t="s">
        <v>1373</v>
      </c>
      <c r="B13" s="5" t="n">
        <v>7637</v>
      </c>
      <c r="C13" s="5" t="n">
        <v>11867</v>
      </c>
    </row>
    <row r="14" spans="1:3">
      <c r="A14" s="3" t="s">
        <v>1374</v>
      </c>
    </row>
    <row r="15" spans="1:3">
      <c r="A15" s="4" t="s">
        <v>1375</v>
      </c>
      <c r="B15" s="5" t="n">
        <v>6</v>
      </c>
      <c r="C15" s="5" t="n">
        <v>-74</v>
      </c>
    </row>
    <row r="16" spans="1:3">
      <c r="A16" s="4" t="s">
        <v>623</v>
      </c>
    </row>
    <row r="17" spans="1:3">
      <c r="A17" s="3" t="s">
        <v>1370</v>
      </c>
    </row>
    <row r="18" spans="1:3">
      <c r="A18" s="4" t="s">
        <v>1371</v>
      </c>
      <c r="B18" s="5" t="n">
        <v>22280</v>
      </c>
      <c r="C18" s="5" t="n">
        <v>37846</v>
      </c>
    </row>
    <row r="19" spans="1:3">
      <c r="A19" s="4" t="s">
        <v>1372</v>
      </c>
      <c r="B19" s="5" t="n">
        <v>595</v>
      </c>
      <c r="C19" s="5" t="n">
        <v>343</v>
      </c>
    </row>
    <row r="20" spans="1:3">
      <c r="A20" s="4" t="s">
        <v>1373</v>
      </c>
      <c r="B20" s="5" t="n">
        <v>21685</v>
      </c>
      <c r="C20" s="5" t="n">
        <v>37503</v>
      </c>
    </row>
    <row r="21" spans="1:3">
      <c r="A21" s="3" t="s">
        <v>1374</v>
      </c>
    </row>
    <row r="22" spans="1:3">
      <c r="A22" s="4" t="s">
        <v>1375</v>
      </c>
      <c r="B22" s="6" t="n">
        <v>252</v>
      </c>
      <c r="C22" s="6" t="n">
        <v>-6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89</v>
      </c>
      <c r="C2" s="2" t="s">
        <v>2</v>
      </c>
      <c r="D2" s="2" t="s">
        <v>34</v>
      </c>
    </row>
    <row r="3" spans="1:4">
      <c r="A3" s="3" t="s">
        <v>35</v>
      </c>
    </row>
    <row r="4" spans="1:4">
      <c r="A4" s="4" t="s">
        <v>513</v>
      </c>
      <c r="C4" s="6" t="n">
        <v>657451</v>
      </c>
      <c r="D4" s="6" t="n">
        <v>450525</v>
      </c>
    </row>
    <row r="5" spans="1:4">
      <c r="A5" s="4" t="s">
        <v>514</v>
      </c>
      <c r="C5" s="5" t="n">
        <v>3334</v>
      </c>
    </row>
    <row r="6" spans="1:4">
      <c r="A6" s="4" t="s">
        <v>93</v>
      </c>
      <c r="C6" s="5" t="n">
        <v>30401</v>
      </c>
      <c r="D6" s="5" t="n">
        <v>50087</v>
      </c>
    </row>
    <row r="7" spans="1:4">
      <c r="A7" s="4" t="s">
        <v>48</v>
      </c>
      <c r="C7" s="5" t="n">
        <v>16560</v>
      </c>
      <c r="D7" s="5" t="n">
        <v>11715</v>
      </c>
    </row>
    <row r="8" spans="1:4">
      <c r="A8" s="3" t="s">
        <v>1313</v>
      </c>
    </row>
    <row r="9" spans="1:4">
      <c r="A9" s="4" t="s">
        <v>65</v>
      </c>
      <c r="C9" s="5" t="n">
        <v>47794</v>
      </c>
      <c r="D9" s="5" t="n">
        <v>47330</v>
      </c>
    </row>
    <row r="10" spans="1:4">
      <c r="A10" s="4" t="s">
        <v>66</v>
      </c>
      <c r="C10" s="5" t="n">
        <v>4855</v>
      </c>
      <c r="D10" s="5" t="n">
        <v>2531</v>
      </c>
    </row>
    <row r="11" spans="1:4">
      <c r="A11" s="3" t="s">
        <v>1378</v>
      </c>
    </row>
    <row r="12" spans="1:4">
      <c r="A12" s="4" t="s">
        <v>111</v>
      </c>
      <c r="B12" s="6" t="n">
        <v>824</v>
      </c>
    </row>
    <row r="13" spans="1:4">
      <c r="A13" s="12" t="n">
        <v>1</v>
      </c>
    </row>
    <row r="14" spans="1:4">
      <c r="A14" s="3" t="s">
        <v>35</v>
      </c>
    </row>
    <row r="15" spans="1:4">
      <c r="A15" s="4" t="s">
        <v>36</v>
      </c>
      <c r="C15" s="5" t="n">
        <v>210780</v>
      </c>
      <c r="D15" s="5" t="n">
        <v>214519</v>
      </c>
    </row>
    <row r="16" spans="1:4">
      <c r="A16" s="4" t="s">
        <v>37</v>
      </c>
      <c r="C16" s="5" t="n">
        <v>2920</v>
      </c>
      <c r="D16" s="5" t="n">
        <v>683</v>
      </c>
    </row>
    <row r="17" spans="1:4">
      <c r="A17" s="4" t="s">
        <v>513</v>
      </c>
      <c r="C17" s="5" t="n">
        <v>24650</v>
      </c>
      <c r="D17" s="5" t="n">
        <v>27718</v>
      </c>
    </row>
    <row r="18" spans="1:4">
      <c r="A18" s="12" t="n">
        <v>2</v>
      </c>
    </row>
    <row r="19" spans="1:4">
      <c r="A19" s="3" t="s">
        <v>35</v>
      </c>
    </row>
    <row r="20" spans="1:4">
      <c r="A20" s="4" t="s">
        <v>513</v>
      </c>
      <c r="C20" s="5" t="n">
        <v>634212</v>
      </c>
      <c r="D20" s="5" t="n">
        <v>418028</v>
      </c>
    </row>
    <row r="21" spans="1:4">
      <c r="A21" s="4" t="s">
        <v>47</v>
      </c>
      <c r="C21" s="5" t="n">
        <v>42472</v>
      </c>
      <c r="D21" s="5" t="n">
        <v>34796</v>
      </c>
    </row>
    <row r="22" spans="1:4">
      <c r="A22" s="4" t="s">
        <v>93</v>
      </c>
      <c r="C22" s="5" t="n">
        <v>30401</v>
      </c>
      <c r="D22" s="5" t="n">
        <v>50089</v>
      </c>
    </row>
    <row r="23" spans="1:4">
      <c r="A23" s="4" t="s">
        <v>48</v>
      </c>
      <c r="C23" s="5" t="n">
        <v>16560</v>
      </c>
      <c r="D23" s="5" t="n">
        <v>11715</v>
      </c>
    </row>
    <row r="24" spans="1:4">
      <c r="A24" s="3" t="s">
        <v>1313</v>
      </c>
    </row>
    <row r="25" spans="1:4">
      <c r="A25" s="4" t="s">
        <v>98</v>
      </c>
      <c r="C25" s="5" t="n">
        <v>4069098</v>
      </c>
      <c r="D25" s="5" t="n">
        <v>3127626</v>
      </c>
    </row>
    <row r="26" spans="1:4">
      <c r="A26" s="4" t="s">
        <v>62</v>
      </c>
      <c r="C26" s="5" t="n">
        <v>124235</v>
      </c>
      <c r="D26" s="5" t="n">
        <v>156126</v>
      </c>
    </row>
    <row r="27" spans="1:4">
      <c r="A27" s="4" t="s">
        <v>1379</v>
      </c>
      <c r="C27" s="5" t="n">
        <v>641050</v>
      </c>
      <c r="D27" s="5" t="n">
        <v>494634</v>
      </c>
    </row>
    <row r="28" spans="1:4">
      <c r="A28" s="4" t="s">
        <v>64</v>
      </c>
      <c r="C28" s="5" t="n">
        <v>91926</v>
      </c>
      <c r="D28" s="5" t="n">
        <v>90860</v>
      </c>
    </row>
    <row r="29" spans="1:4">
      <c r="A29" s="4" t="s">
        <v>65</v>
      </c>
      <c r="C29" s="5" t="n">
        <v>56805</v>
      </c>
      <c r="D29" s="5" t="n">
        <v>46069</v>
      </c>
    </row>
    <row r="30" spans="1:4">
      <c r="A30" s="4" t="s">
        <v>66</v>
      </c>
      <c r="C30" s="5" t="n">
        <v>4855</v>
      </c>
    </row>
    <row r="31" spans="1:4">
      <c r="A31" s="12" t="n">
        <v>3</v>
      </c>
    </row>
    <row r="32" spans="1:4">
      <c r="A32" s="3" t="s">
        <v>35</v>
      </c>
    </row>
    <row r="33" spans="1:4">
      <c r="A33" s="4" t="s">
        <v>513</v>
      </c>
      <c r="C33" s="5" t="n">
        <v>1923</v>
      </c>
      <c r="D33" s="5" t="n">
        <v>4779</v>
      </c>
    </row>
    <row r="34" spans="1:4">
      <c r="A34" s="4" t="s">
        <v>1380</v>
      </c>
      <c r="C34" s="5" t="n">
        <v>4091438</v>
      </c>
      <c r="D34" s="5" t="n">
        <v>3200016</v>
      </c>
    </row>
    <row r="35" spans="1:4">
      <c r="A35" s="4" t="s">
        <v>1381</v>
      </c>
    </row>
    <row r="36" spans="1:4">
      <c r="A36" s="3" t="s">
        <v>35</v>
      </c>
    </row>
    <row r="37" spans="1:4">
      <c r="A37" s="4" t="s">
        <v>36</v>
      </c>
      <c r="C37" s="5" t="n">
        <v>210780</v>
      </c>
      <c r="D37" s="5" t="n">
        <v>214519</v>
      </c>
    </row>
    <row r="38" spans="1:4">
      <c r="A38" s="4" t="s">
        <v>37</v>
      </c>
      <c r="C38" s="5" t="n">
        <v>2920</v>
      </c>
      <c r="D38" s="5" t="n">
        <v>683</v>
      </c>
    </row>
    <row r="39" spans="1:4">
      <c r="A39" s="4" t="s">
        <v>513</v>
      </c>
      <c r="C39" s="5" t="n">
        <v>660785</v>
      </c>
      <c r="D39" s="5" t="n">
        <v>450525</v>
      </c>
    </row>
    <row r="40" spans="1:4">
      <c r="A40" s="4" t="s">
        <v>47</v>
      </c>
      <c r="C40" s="5" t="n">
        <v>42472</v>
      </c>
      <c r="D40" s="5" t="n">
        <v>34796</v>
      </c>
    </row>
    <row r="41" spans="1:4">
      <c r="A41" s="4" t="s">
        <v>1380</v>
      </c>
      <c r="C41" s="5" t="n">
        <v>4116648</v>
      </c>
      <c r="D41" s="5" t="n">
        <v>3210247</v>
      </c>
    </row>
    <row r="42" spans="1:4">
      <c r="A42" s="4" t="s">
        <v>93</v>
      </c>
      <c r="C42" s="5" t="n">
        <v>30401</v>
      </c>
      <c r="D42" s="5" t="n">
        <v>50089</v>
      </c>
    </row>
    <row r="43" spans="1:4">
      <c r="A43" s="4" t="s">
        <v>48</v>
      </c>
      <c r="C43" s="5" t="n">
        <v>16560</v>
      </c>
      <c r="D43" s="5" t="n">
        <v>11715</v>
      </c>
    </row>
    <row r="44" spans="1:4">
      <c r="A44" s="3" t="s">
        <v>1313</v>
      </c>
    </row>
    <row r="45" spans="1:4">
      <c r="A45" s="4" t="s">
        <v>98</v>
      </c>
      <c r="C45" s="5" t="n">
        <v>4074170</v>
      </c>
      <c r="D45" s="5" t="n">
        <v>3131089</v>
      </c>
    </row>
    <row r="46" spans="1:4">
      <c r="A46" s="4" t="s">
        <v>62</v>
      </c>
      <c r="C46" s="5" t="n">
        <v>124235</v>
      </c>
      <c r="D46" s="5" t="n">
        <v>156126</v>
      </c>
    </row>
    <row r="47" spans="1:4">
      <c r="A47" s="4" t="s">
        <v>1379</v>
      </c>
      <c r="C47" s="5" t="n">
        <v>640631</v>
      </c>
      <c r="D47" s="5" t="n">
        <v>496436</v>
      </c>
    </row>
    <row r="48" spans="1:4">
      <c r="A48" s="4" t="s">
        <v>64</v>
      </c>
      <c r="C48" s="5" t="n">
        <v>94134</v>
      </c>
      <c r="D48" s="5" t="n">
        <v>93972</v>
      </c>
    </row>
    <row r="49" spans="1:4">
      <c r="A49" s="4" t="s">
        <v>65</v>
      </c>
      <c r="C49" s="5" t="n">
        <v>47794</v>
      </c>
      <c r="D49" s="5" t="n">
        <v>45379</v>
      </c>
    </row>
    <row r="50" spans="1:4">
      <c r="A50" s="4" t="s">
        <v>66</v>
      </c>
      <c r="C50" s="5" t="n">
        <v>4855</v>
      </c>
    </row>
    <row r="51" spans="1:4">
      <c r="A51" s="4" t="s">
        <v>1382</v>
      </c>
    </row>
    <row r="52" spans="1:4">
      <c r="A52" s="3" t="s">
        <v>35</v>
      </c>
    </row>
    <row r="53" spans="1:4">
      <c r="A53" s="4" t="s">
        <v>36</v>
      </c>
      <c r="C53" s="5" t="n">
        <v>210780</v>
      </c>
      <c r="D53" s="5" t="n">
        <v>214519</v>
      </c>
    </row>
    <row r="54" spans="1:4">
      <c r="A54" s="4" t="s">
        <v>37</v>
      </c>
      <c r="C54" s="5" t="n">
        <v>2920</v>
      </c>
      <c r="D54" s="5" t="n">
        <v>683</v>
      </c>
    </row>
    <row r="55" spans="1:4">
      <c r="A55" s="4" t="s">
        <v>513</v>
      </c>
      <c r="C55" s="5" t="n">
        <v>660785</v>
      </c>
      <c r="D55" s="5" t="n">
        <v>450525</v>
      </c>
    </row>
    <row r="56" spans="1:4">
      <c r="A56" s="4" t="s">
        <v>47</v>
      </c>
      <c r="C56" s="5" t="n">
        <v>42472</v>
      </c>
      <c r="D56" s="5" t="n">
        <v>34796</v>
      </c>
    </row>
    <row r="57" spans="1:4">
      <c r="A57" s="4" t="s">
        <v>1380</v>
      </c>
      <c r="C57" s="5" t="n">
        <v>4091438</v>
      </c>
      <c r="D57" s="5" t="n">
        <v>3200016</v>
      </c>
    </row>
    <row r="58" spans="1:4">
      <c r="A58" s="4" t="s">
        <v>93</v>
      </c>
      <c r="C58" s="5" t="n">
        <v>30401</v>
      </c>
      <c r="D58" s="5" t="n">
        <v>50089</v>
      </c>
    </row>
    <row r="59" spans="1:4">
      <c r="A59" s="4" t="s">
        <v>48</v>
      </c>
      <c r="C59" s="5" t="n">
        <v>16560</v>
      </c>
      <c r="D59" s="5" t="n">
        <v>11715</v>
      </c>
    </row>
    <row r="60" spans="1:4">
      <c r="A60" s="3" t="s">
        <v>1313</v>
      </c>
    </row>
    <row r="61" spans="1:4">
      <c r="A61" s="4" t="s">
        <v>98</v>
      </c>
      <c r="C61" s="5" t="n">
        <v>4069098</v>
      </c>
      <c r="D61" s="5" t="n">
        <v>3127626</v>
      </c>
    </row>
    <row r="62" spans="1:4">
      <c r="A62" s="4" t="s">
        <v>62</v>
      </c>
      <c r="C62" s="5" t="n">
        <v>124235</v>
      </c>
      <c r="D62" s="5" t="n">
        <v>156126</v>
      </c>
    </row>
    <row r="63" spans="1:4">
      <c r="A63" s="4" t="s">
        <v>1379</v>
      </c>
      <c r="C63" s="5" t="n">
        <v>641050</v>
      </c>
      <c r="D63" s="5" t="n">
        <v>494634</v>
      </c>
    </row>
    <row r="64" spans="1:4">
      <c r="A64" s="4" t="s">
        <v>64</v>
      </c>
      <c r="C64" s="5" t="n">
        <v>91926</v>
      </c>
      <c r="D64" s="5" t="n">
        <v>90860</v>
      </c>
    </row>
    <row r="65" spans="1:4">
      <c r="A65" s="4" t="s">
        <v>65</v>
      </c>
      <c r="C65" s="5" t="n">
        <v>56805</v>
      </c>
      <c r="D65" s="5" t="n">
        <v>46069</v>
      </c>
    </row>
    <row r="66" spans="1:4">
      <c r="A66" s="4" t="s">
        <v>66</v>
      </c>
      <c r="C66" s="5" t="n">
        <v>4855</v>
      </c>
    </row>
    <row r="67" spans="1:4">
      <c r="A67" s="4" t="s">
        <v>1383</v>
      </c>
    </row>
    <row r="68" spans="1:4">
      <c r="A68" s="3" t="s">
        <v>35</v>
      </c>
    </row>
    <row r="69" spans="1:4">
      <c r="A69" s="4" t="s">
        <v>1310</v>
      </c>
      <c r="C69" s="5" t="n">
        <v>4492</v>
      </c>
      <c r="D69" s="5" t="n">
        <v>6331</v>
      </c>
    </row>
    <row r="70" spans="1:4">
      <c r="A70" s="4" t="s">
        <v>1384</v>
      </c>
    </row>
    <row r="71" spans="1:4">
      <c r="A71" s="3" t="s">
        <v>35</v>
      </c>
    </row>
    <row r="72" spans="1:4">
      <c r="A72" s="4" t="s">
        <v>1310</v>
      </c>
      <c r="C72" s="5" t="n">
        <v>4492</v>
      </c>
      <c r="D72" s="5" t="n">
        <v>6331</v>
      </c>
    </row>
    <row r="73" spans="1:4">
      <c r="A73" s="4" t="s">
        <v>1385</v>
      </c>
    </row>
    <row r="74" spans="1:4">
      <c r="A74" s="3" t="s">
        <v>35</v>
      </c>
    </row>
    <row r="75" spans="1:4">
      <c r="A75" s="4" t="s">
        <v>1310</v>
      </c>
      <c r="C75" s="5" t="n">
        <v>4492</v>
      </c>
      <c r="D75" s="5" t="n">
        <v>6331</v>
      </c>
    </row>
    <row r="76" spans="1:4">
      <c r="A76" s="4" t="s">
        <v>1386</v>
      </c>
    </row>
    <row r="77" spans="1:4">
      <c r="A77" s="3" t="s">
        <v>35</v>
      </c>
    </row>
    <row r="78" spans="1:4">
      <c r="A78" s="4" t="s">
        <v>1310</v>
      </c>
      <c r="D78" s="5" t="n">
        <v>31</v>
      </c>
    </row>
    <row r="79" spans="1:4">
      <c r="A79" s="4" t="s">
        <v>1387</v>
      </c>
    </row>
    <row r="80" spans="1:4">
      <c r="A80" s="3" t="s">
        <v>35</v>
      </c>
    </row>
    <row r="81" spans="1:4">
      <c r="A81" s="4" t="s">
        <v>1310</v>
      </c>
      <c r="D81" s="5" t="n">
        <v>31</v>
      </c>
    </row>
    <row r="82" spans="1:4">
      <c r="A82" s="4" t="s">
        <v>1388</v>
      </c>
    </row>
    <row r="83" spans="1:4">
      <c r="A83" s="3" t="s">
        <v>35</v>
      </c>
    </row>
    <row r="84" spans="1:4">
      <c r="A84" s="4" t="s">
        <v>1310</v>
      </c>
      <c r="D84" s="5" t="n">
        <v>31</v>
      </c>
    </row>
    <row r="85" spans="1:4">
      <c r="A85" s="4" t="s">
        <v>1389</v>
      </c>
    </row>
    <row r="86" spans="1:4">
      <c r="A86" s="3" t="s">
        <v>35</v>
      </c>
    </row>
    <row r="87" spans="1:4">
      <c r="A87" s="4" t="s">
        <v>1310</v>
      </c>
      <c r="C87" s="5" t="n">
        <v>145</v>
      </c>
      <c r="D87" s="5" t="n">
        <v>17</v>
      </c>
    </row>
    <row r="88" spans="1:4">
      <c r="A88" s="3" t="s">
        <v>1313</v>
      </c>
    </row>
    <row r="89" spans="1:4">
      <c r="A89" s="4" t="s">
        <v>66</v>
      </c>
      <c r="D89" s="5" t="n">
        <v>2531</v>
      </c>
    </row>
    <row r="90" spans="1:4">
      <c r="A90" s="4" t="s">
        <v>1390</v>
      </c>
      <c r="C90" s="5" t="n">
        <v>145</v>
      </c>
      <c r="D90" s="5" t="n">
        <v>17</v>
      </c>
    </row>
    <row r="91" spans="1:4">
      <c r="A91" s="4" t="s">
        <v>1391</v>
      </c>
    </row>
    <row r="92" spans="1:4">
      <c r="A92" s="3" t="s">
        <v>35</v>
      </c>
    </row>
    <row r="93" spans="1:4">
      <c r="A93" s="4" t="s">
        <v>1310</v>
      </c>
      <c r="C93" s="5" t="n">
        <v>145</v>
      </c>
      <c r="D93" s="5" t="n">
        <v>17</v>
      </c>
    </row>
    <row r="94" spans="1:4">
      <c r="A94" s="3" t="s">
        <v>1313</v>
      </c>
    </row>
    <row r="95" spans="1:4">
      <c r="A95" s="4" t="s">
        <v>66</v>
      </c>
      <c r="D95" s="5" t="n">
        <v>2531</v>
      </c>
    </row>
    <row r="96" spans="1:4">
      <c r="A96" s="4" t="s">
        <v>1390</v>
      </c>
      <c r="C96" s="5" t="n">
        <v>145</v>
      </c>
      <c r="D96" s="5" t="n">
        <v>17</v>
      </c>
    </row>
    <row r="97" spans="1:4">
      <c r="A97" s="4" t="s">
        <v>1392</v>
      </c>
    </row>
    <row r="98" spans="1:4">
      <c r="A98" s="3" t="s">
        <v>35</v>
      </c>
    </row>
    <row r="99" spans="1:4">
      <c r="A99" s="4" t="s">
        <v>1310</v>
      </c>
      <c r="C99" s="5" t="n">
        <v>145</v>
      </c>
      <c r="D99" s="5" t="n">
        <v>17</v>
      </c>
    </row>
    <row r="100" spans="1:4">
      <c r="A100" s="3" t="s">
        <v>1313</v>
      </c>
    </row>
    <row r="101" spans="1:4">
      <c r="A101" s="4" t="s">
        <v>66</v>
      </c>
      <c r="D101" s="5" t="n">
        <v>2531</v>
      </c>
    </row>
    <row r="102" spans="1:4">
      <c r="A102" s="4" t="s">
        <v>1390</v>
      </c>
      <c r="C102" s="5" t="n">
        <v>145</v>
      </c>
      <c r="D102" s="5" t="n">
        <v>17</v>
      </c>
    </row>
    <row r="103" spans="1:4">
      <c r="A103" s="4" t="s">
        <v>571</v>
      </c>
    </row>
    <row r="104" spans="1:4">
      <c r="A104" s="3" t="s">
        <v>35</v>
      </c>
    </row>
    <row r="105" spans="1:4">
      <c r="A105" s="4" t="s">
        <v>513</v>
      </c>
      <c r="C105" s="6" t="n">
        <v>71550</v>
      </c>
      <c r="D105" s="6" t="n">
        <v>598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4</v>
      </c>
      <c r="D2" s="2" t="s">
        <v>89</v>
      </c>
    </row>
    <row r="3" spans="1:4">
      <c r="A3" s="4" t="s">
        <v>1394</v>
      </c>
      <c r="B3" s="6" t="n">
        <v>0</v>
      </c>
    </row>
    <row r="4" spans="1:4">
      <c r="A4" s="4" t="s">
        <v>1395</v>
      </c>
      <c r="B4" s="5" t="n">
        <v>3200000</v>
      </c>
      <c r="C4" s="6" t="n">
        <v>2700000</v>
      </c>
      <c r="D4" s="6" t="n">
        <v>2400000</v>
      </c>
    </row>
    <row r="5" spans="1:4">
      <c r="A5" s="4" t="s">
        <v>1396</v>
      </c>
      <c r="B5" s="5" t="n">
        <v>11000</v>
      </c>
      <c r="C5" s="5" t="n">
        <v>17000</v>
      </c>
      <c r="D5" s="6" t="n">
        <v>83000</v>
      </c>
    </row>
    <row r="6" spans="1:4">
      <c r="A6" s="4" t="s">
        <v>1397</v>
      </c>
      <c r="B6" s="5" t="n">
        <v>492000</v>
      </c>
      <c r="C6" s="5" t="n">
        <v>371000</v>
      </c>
    </row>
    <row r="7" spans="1:4">
      <c r="A7" s="3" t="s">
        <v>1398</v>
      </c>
    </row>
    <row r="8" spans="1:4">
      <c r="A8" s="5" t="n">
        <v>2019</v>
      </c>
      <c r="B8" s="5" t="n">
        <v>2878000</v>
      </c>
    </row>
    <row r="9" spans="1:4">
      <c r="A9" s="5" t="n">
        <v>2020</v>
      </c>
      <c r="B9" s="5" t="n">
        <v>2361000</v>
      </c>
    </row>
    <row r="10" spans="1:4">
      <c r="A10" s="5" t="n">
        <v>2021</v>
      </c>
      <c r="B10" s="5" t="n">
        <v>2193000</v>
      </c>
    </row>
    <row r="11" spans="1:4">
      <c r="A11" s="5" t="n">
        <v>2022</v>
      </c>
      <c r="B11" s="5" t="n">
        <v>1955000</v>
      </c>
    </row>
    <row r="12" spans="1:4">
      <c r="A12" s="5" t="n">
        <v>2023</v>
      </c>
      <c r="B12" s="5" t="n">
        <v>1397000</v>
      </c>
    </row>
    <row r="13" spans="1:4">
      <c r="A13" s="4" t="s">
        <v>887</v>
      </c>
      <c r="B13" s="5" t="n">
        <v>2249000</v>
      </c>
    </row>
    <row r="14" spans="1:4">
      <c r="A14" s="4" t="s">
        <v>1399</v>
      </c>
      <c r="B14" s="5" t="n">
        <v>13033000</v>
      </c>
    </row>
    <row r="15" spans="1:4">
      <c r="A15" s="4" t="s">
        <v>1400</v>
      </c>
    </row>
    <row r="16" spans="1:4">
      <c r="A16" s="4" t="s">
        <v>1401</v>
      </c>
      <c r="B16" s="5" t="n">
        <v>663555000</v>
      </c>
      <c r="C16" s="5" t="n">
        <v>568356000</v>
      </c>
    </row>
    <row r="17" spans="1:4">
      <c r="A17" s="4" t="s">
        <v>1402</v>
      </c>
    </row>
    <row r="18" spans="1:4">
      <c r="A18" s="4" t="s">
        <v>1401</v>
      </c>
      <c r="B18" s="6" t="n">
        <v>142859000</v>
      </c>
      <c r="C18" s="6" t="n">
        <v>142189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404</v>
      </c>
    </row>
    <row r="4" spans="1:12">
      <c r="A4" s="4" t="s">
        <v>1405</v>
      </c>
      <c r="B4" s="6" t="n">
        <v>48535</v>
      </c>
      <c r="C4" s="6" t="n">
        <v>45081</v>
      </c>
      <c r="D4" s="6" t="n">
        <v>48286</v>
      </c>
      <c r="E4" s="6" t="n">
        <v>38185</v>
      </c>
      <c r="F4" s="6" t="n">
        <v>36036</v>
      </c>
      <c r="G4" s="6" t="n">
        <v>36765</v>
      </c>
      <c r="H4" s="6" t="n">
        <v>29400</v>
      </c>
      <c r="I4" s="6" t="n">
        <v>27461</v>
      </c>
      <c r="J4" s="6" t="n">
        <v>180087</v>
      </c>
      <c r="K4" s="6" t="n">
        <v>129662</v>
      </c>
      <c r="L4" s="6" t="n">
        <v>105254</v>
      </c>
    </row>
    <row r="5" spans="1:12">
      <c r="A5" s="4" t="s">
        <v>101</v>
      </c>
      <c r="B5" s="5" t="n">
        <v>3467</v>
      </c>
      <c r="C5" s="5" t="n">
        <v>2103</v>
      </c>
      <c r="D5" s="5" t="n">
        <v>1854</v>
      </c>
      <c r="E5" s="5" t="n">
        <v>2006</v>
      </c>
      <c r="F5" s="5" t="n">
        <v>6076</v>
      </c>
      <c r="G5" s="5" t="n">
        <v>1489</v>
      </c>
      <c r="H5" s="5" t="n">
        <v>458</v>
      </c>
      <c r="I5" s="5" t="n">
        <v>1533</v>
      </c>
      <c r="J5" s="5" t="n">
        <v>9430</v>
      </c>
      <c r="K5" s="5" t="n">
        <v>9556</v>
      </c>
      <c r="L5" s="5" t="n">
        <v>5591</v>
      </c>
    </row>
    <row r="6" spans="1:12">
      <c r="A6" s="4" t="s">
        <v>1406</v>
      </c>
      <c r="B6" s="5" t="n">
        <v>21170</v>
      </c>
      <c r="C6" s="5" t="n">
        <v>18272</v>
      </c>
      <c r="D6" s="5" t="n">
        <v>15847</v>
      </c>
      <c r="E6" s="5" t="n">
        <v>16502</v>
      </c>
      <c r="F6" s="5" t="n">
        <v>13998</v>
      </c>
      <c r="G6" s="5" t="n">
        <v>15403</v>
      </c>
      <c r="H6" s="5" t="n">
        <v>13619</v>
      </c>
      <c r="I6" s="5" t="n">
        <v>16342</v>
      </c>
      <c r="J6" s="5" t="n">
        <v>71791</v>
      </c>
      <c r="K6" s="5" t="n">
        <v>59362</v>
      </c>
      <c r="L6" s="5" t="n">
        <v>72057</v>
      </c>
    </row>
    <row r="7" spans="1:12">
      <c r="A7" s="4" t="s">
        <v>1407</v>
      </c>
      <c r="B7" s="5" t="n">
        <v>45375</v>
      </c>
      <c r="C7" s="5" t="n">
        <v>50317</v>
      </c>
      <c r="D7" s="5" t="n">
        <v>46452</v>
      </c>
      <c r="E7" s="5" t="n">
        <v>49499</v>
      </c>
      <c r="F7" s="5" t="n">
        <v>36192</v>
      </c>
      <c r="G7" s="5" t="n">
        <v>48363</v>
      </c>
      <c r="H7" s="5" t="n">
        <v>37645</v>
      </c>
      <c r="I7" s="5" t="n">
        <v>30797</v>
      </c>
      <c r="J7" s="5" t="n">
        <v>191643</v>
      </c>
      <c r="K7" s="5" t="n">
        <v>152997</v>
      </c>
      <c r="L7" s="5" t="n">
        <v>121289</v>
      </c>
    </row>
    <row r="8" spans="1:12">
      <c r="A8" s="4" t="s">
        <v>1408</v>
      </c>
      <c r="B8" s="5" t="n">
        <v>20863</v>
      </c>
      <c r="C8" s="5" t="n">
        <v>10933</v>
      </c>
      <c r="D8" s="5" t="n">
        <v>15827</v>
      </c>
      <c r="E8" s="5" t="n">
        <v>3182</v>
      </c>
      <c r="F8" s="5" t="n">
        <v>7766</v>
      </c>
      <c r="G8" s="5" t="n">
        <v>2316</v>
      </c>
      <c r="H8" s="5" t="n">
        <v>4916</v>
      </c>
      <c r="I8" s="5" t="n">
        <v>11473</v>
      </c>
      <c r="J8" s="5" t="n">
        <v>50805</v>
      </c>
      <c r="K8" s="5" t="n">
        <v>26471</v>
      </c>
      <c r="L8" s="5" t="n">
        <v>50431</v>
      </c>
    </row>
    <row r="9" spans="1:12">
      <c r="A9" s="4" t="s">
        <v>1409</v>
      </c>
      <c r="B9" s="5" t="n">
        <v>4527</v>
      </c>
      <c r="C9" s="6" t="n">
        <v>2436</v>
      </c>
      <c r="D9" s="6" t="n">
        <v>3045</v>
      </c>
      <c r="E9" s="6" t="n">
        <v>1376</v>
      </c>
      <c r="F9" s="5" t="n">
        <v>5775</v>
      </c>
      <c r="G9" s="6" t="n">
        <v>280</v>
      </c>
      <c r="H9" s="6" t="n">
        <v>1377</v>
      </c>
      <c r="I9" s="6" t="n">
        <v>2983</v>
      </c>
      <c r="J9" s="5" t="n">
        <v>11384</v>
      </c>
      <c r="K9" s="5" t="n">
        <v>10415</v>
      </c>
      <c r="L9" s="5" t="n">
        <v>18889</v>
      </c>
    </row>
    <row r="10" spans="1:12">
      <c r="A10" s="4" t="s">
        <v>1410</v>
      </c>
      <c r="J10" s="5" t="n">
        <v>39421</v>
      </c>
      <c r="K10" s="5" t="n">
        <v>16056</v>
      </c>
      <c r="L10" s="5" t="n">
        <v>31542</v>
      </c>
    </row>
    <row r="11" spans="1:12">
      <c r="A11" s="4" t="s">
        <v>57</v>
      </c>
      <c r="B11" s="5" t="n">
        <v>5637673</v>
      </c>
      <c r="F11" s="5" t="n">
        <v>4412701</v>
      </c>
      <c r="J11" s="5" t="n">
        <v>5637673</v>
      </c>
      <c r="K11" s="5" t="n">
        <v>4412701</v>
      </c>
      <c r="L11" s="5" t="n">
        <v>3233723</v>
      </c>
    </row>
    <row r="12" spans="1:12">
      <c r="A12" s="4" t="s">
        <v>879</v>
      </c>
    </row>
    <row r="13" spans="1:12">
      <c r="A13" s="3" t="s">
        <v>1404</v>
      </c>
    </row>
    <row r="14" spans="1:12">
      <c r="A14" s="4" t="s">
        <v>1405</v>
      </c>
      <c r="J14" s="5" t="n">
        <v>-422</v>
      </c>
      <c r="K14" s="5" t="n">
        <v>312</v>
      </c>
      <c r="L14" s="5" t="n">
        <v>1003</v>
      </c>
    </row>
    <row r="15" spans="1:12">
      <c r="A15" s="4" t="s">
        <v>1406</v>
      </c>
      <c r="J15" s="5" t="n">
        <v>11457</v>
      </c>
      <c r="K15" s="5" t="n">
        <v>18570</v>
      </c>
      <c r="L15" s="5" t="n">
        <v>22979</v>
      </c>
    </row>
    <row r="16" spans="1:12">
      <c r="A16" s="4" t="s">
        <v>1407</v>
      </c>
      <c r="J16" s="5" t="n">
        <v>15058</v>
      </c>
      <c r="K16" s="5" t="n">
        <v>13729</v>
      </c>
      <c r="L16" s="5" t="n">
        <v>15104</v>
      </c>
    </row>
    <row r="17" spans="1:12">
      <c r="A17" s="4" t="s">
        <v>1408</v>
      </c>
      <c r="J17" s="5" t="n">
        <v>-4023</v>
      </c>
      <c r="K17" s="5" t="n">
        <v>5153</v>
      </c>
      <c r="L17" s="5" t="n">
        <v>8878</v>
      </c>
    </row>
    <row r="18" spans="1:12">
      <c r="A18" s="4" t="s">
        <v>1409</v>
      </c>
      <c r="J18" s="5" t="n">
        <v>-979</v>
      </c>
      <c r="K18" s="5" t="n">
        <v>-1033</v>
      </c>
      <c r="L18" s="5" t="n">
        <v>3332</v>
      </c>
    </row>
    <row r="19" spans="1:12">
      <c r="A19" s="4" t="s">
        <v>1410</v>
      </c>
      <c r="J19" s="5" t="n">
        <v>-3044</v>
      </c>
      <c r="K19" s="5" t="n">
        <v>6186</v>
      </c>
      <c r="L19" s="5" t="n">
        <v>5546</v>
      </c>
    </row>
    <row r="20" spans="1:12">
      <c r="A20" s="4" t="s">
        <v>57</v>
      </c>
      <c r="B20" s="5" t="n">
        <v>91108</v>
      </c>
      <c r="F20" s="5" t="n">
        <v>99685</v>
      </c>
      <c r="J20" s="5" t="n">
        <v>91108</v>
      </c>
      <c r="K20" s="5" t="n">
        <v>99685</v>
      </c>
      <c r="L20" s="5" t="n">
        <v>129943</v>
      </c>
    </row>
    <row r="21" spans="1:12">
      <c r="A21" s="4" t="s">
        <v>880</v>
      </c>
    </row>
    <row r="22" spans="1:12">
      <c r="A22" s="3" t="s">
        <v>1404</v>
      </c>
    </row>
    <row r="23" spans="1:12">
      <c r="A23" s="4" t="s">
        <v>1405</v>
      </c>
      <c r="J23" s="5" t="n">
        <v>298</v>
      </c>
      <c r="K23" s="5" t="n">
        <v>524</v>
      </c>
    </row>
    <row r="24" spans="1:12">
      <c r="A24" s="4" t="s">
        <v>1406</v>
      </c>
      <c r="J24" s="5" t="n">
        <v>20484</v>
      </c>
      <c r="K24" s="5" t="n">
        <v>13339</v>
      </c>
      <c r="L24" s="5" t="n">
        <v>8073</v>
      </c>
    </row>
    <row r="25" spans="1:12">
      <c r="A25" s="4" t="s">
        <v>1407</v>
      </c>
      <c r="J25" s="5" t="n">
        <v>11680</v>
      </c>
      <c r="K25" s="5" t="n">
        <v>8823</v>
      </c>
      <c r="L25" s="5" t="n">
        <v>6533</v>
      </c>
    </row>
    <row r="26" spans="1:12">
      <c r="A26" s="4" t="s">
        <v>1408</v>
      </c>
      <c r="J26" s="5" t="n">
        <v>9102</v>
      </c>
      <c r="K26" s="5" t="n">
        <v>5040</v>
      </c>
      <c r="L26" s="5" t="n">
        <v>1540</v>
      </c>
    </row>
    <row r="27" spans="1:12">
      <c r="A27" s="4" t="s">
        <v>1409</v>
      </c>
      <c r="J27" s="5" t="n">
        <v>514</v>
      </c>
      <c r="K27" s="5" t="n">
        <v>423</v>
      </c>
      <c r="L27" s="5" t="n">
        <v>115</v>
      </c>
    </row>
    <row r="28" spans="1:12">
      <c r="A28" s="4" t="s">
        <v>1410</v>
      </c>
      <c r="J28" s="5" t="n">
        <v>8588</v>
      </c>
      <c r="K28" s="5" t="n">
        <v>4617</v>
      </c>
      <c r="L28" s="5" t="n">
        <v>1425</v>
      </c>
    </row>
    <row r="29" spans="1:12">
      <c r="A29" s="4" t="s">
        <v>57</v>
      </c>
      <c r="B29" s="5" t="n">
        <v>18218</v>
      </c>
      <c r="F29" s="5" t="n">
        <v>15979</v>
      </c>
      <c r="J29" s="5" t="n">
        <v>18218</v>
      </c>
      <c r="K29" s="5" t="n">
        <v>15979</v>
      </c>
      <c r="L29" s="5" t="n">
        <v>5550</v>
      </c>
    </row>
    <row r="30" spans="1:12">
      <c r="A30" s="4" t="s">
        <v>1070</v>
      </c>
    </row>
    <row r="31" spans="1:12">
      <c r="A31" s="3" t="s">
        <v>1404</v>
      </c>
    </row>
    <row r="32" spans="1:12">
      <c r="A32" s="4" t="s">
        <v>1405</v>
      </c>
      <c r="J32" s="5" t="n">
        <v>-10672</v>
      </c>
      <c r="K32" s="5" t="n">
        <v>-7148</v>
      </c>
      <c r="L32" s="5" t="n">
        <v>-5699</v>
      </c>
    </row>
    <row r="33" spans="1:12">
      <c r="A33" s="4" t="s">
        <v>1406</v>
      </c>
      <c r="J33" s="5" t="n">
        <v>-463</v>
      </c>
      <c r="K33" s="5" t="n">
        <v>-502</v>
      </c>
      <c r="L33" s="5" t="n">
        <v>-50</v>
      </c>
    </row>
    <row r="34" spans="1:12">
      <c r="A34" s="4" t="s">
        <v>1407</v>
      </c>
      <c r="J34" s="5" t="n">
        <v>-839</v>
      </c>
      <c r="K34" s="5" t="n">
        <v>819</v>
      </c>
      <c r="L34" s="5" t="n">
        <v>649</v>
      </c>
    </row>
    <row r="35" spans="1:12">
      <c r="A35" s="4" t="s">
        <v>1408</v>
      </c>
      <c r="J35" s="5" t="n">
        <v>-10296</v>
      </c>
      <c r="K35" s="5" t="n">
        <v>-8469</v>
      </c>
      <c r="L35" s="5" t="n">
        <v>-6398</v>
      </c>
    </row>
    <row r="36" spans="1:12">
      <c r="A36" s="4" t="s">
        <v>1409</v>
      </c>
      <c r="J36" s="5" t="n">
        <v>-2305</v>
      </c>
      <c r="K36" s="5" t="n">
        <v>-6077</v>
      </c>
      <c r="L36" s="5" t="n">
        <v>-1687</v>
      </c>
    </row>
    <row r="37" spans="1:12">
      <c r="A37" s="4" t="s">
        <v>1410</v>
      </c>
      <c r="J37" s="5" t="n">
        <v>-7991</v>
      </c>
      <c r="K37" s="5" t="n">
        <v>-2392</v>
      </c>
      <c r="L37" s="5" t="n">
        <v>-4711</v>
      </c>
    </row>
    <row r="38" spans="1:12">
      <c r="A38" s="4" t="s">
        <v>57</v>
      </c>
      <c r="B38" s="5" t="n">
        <v>-43405</v>
      </c>
      <c r="F38" s="5" t="n">
        <v>-39264</v>
      </c>
      <c r="J38" s="5" t="n">
        <v>-43405</v>
      </c>
      <c r="K38" s="5" t="n">
        <v>-39264</v>
      </c>
      <c r="L38" s="5" t="n">
        <v>-72400</v>
      </c>
    </row>
    <row r="39" spans="1:12">
      <c r="A39" s="4" t="s">
        <v>878</v>
      </c>
    </row>
    <row r="40" spans="1:12">
      <c r="A40" s="3" t="s">
        <v>1404</v>
      </c>
    </row>
    <row r="41" spans="1:12">
      <c r="A41" s="4" t="s">
        <v>1405</v>
      </c>
      <c r="J41" s="5" t="n">
        <v>190883</v>
      </c>
      <c r="K41" s="5" t="n">
        <v>135974</v>
      </c>
      <c r="L41" s="5" t="n">
        <v>109950</v>
      </c>
    </row>
    <row r="42" spans="1:12">
      <c r="A42" s="4" t="s">
        <v>101</v>
      </c>
      <c r="J42" s="5" t="n">
        <v>9430</v>
      </c>
      <c r="K42" s="5" t="n">
        <v>9556</v>
      </c>
      <c r="L42" s="5" t="n">
        <v>5591</v>
      </c>
    </row>
    <row r="43" spans="1:12">
      <c r="A43" s="4" t="s">
        <v>1406</v>
      </c>
      <c r="J43" s="5" t="n">
        <v>40313</v>
      </c>
      <c r="K43" s="5" t="n">
        <v>27955</v>
      </c>
      <c r="L43" s="5" t="n">
        <v>41055</v>
      </c>
    </row>
    <row r="44" spans="1:12">
      <c r="A44" s="4" t="s">
        <v>1407</v>
      </c>
      <c r="J44" s="5" t="n">
        <v>165744</v>
      </c>
      <c r="K44" s="5" t="n">
        <v>129626</v>
      </c>
      <c r="L44" s="5" t="n">
        <v>99003</v>
      </c>
    </row>
    <row r="45" spans="1:12">
      <c r="A45" s="4" t="s">
        <v>1408</v>
      </c>
      <c r="J45" s="5" t="n">
        <v>56022</v>
      </c>
      <c r="K45" s="5" t="n">
        <v>24747</v>
      </c>
      <c r="L45" s="5" t="n">
        <v>46411</v>
      </c>
    </row>
    <row r="46" spans="1:12">
      <c r="A46" s="4" t="s">
        <v>1409</v>
      </c>
      <c r="J46" s="5" t="n">
        <v>14154</v>
      </c>
      <c r="K46" s="5" t="n">
        <v>17102</v>
      </c>
      <c r="L46" s="5" t="n">
        <v>17129</v>
      </c>
    </row>
    <row r="47" spans="1:12">
      <c r="A47" s="4" t="s">
        <v>1410</v>
      </c>
      <c r="J47" s="5" t="n">
        <v>41868</v>
      </c>
      <c r="K47" s="5" t="n">
        <v>7645</v>
      </c>
      <c r="L47" s="5" t="n">
        <v>29282</v>
      </c>
    </row>
    <row r="48" spans="1:12">
      <c r="A48" s="4" t="s">
        <v>57</v>
      </c>
      <c r="B48" s="6" t="n">
        <v>5571752</v>
      </c>
      <c r="F48" s="6" t="n">
        <v>4336301</v>
      </c>
      <c r="J48" s="6" t="n">
        <v>5571752</v>
      </c>
      <c r="K48" s="6" t="n">
        <v>4336301</v>
      </c>
      <c r="L48" s="6" t="n">
        <v>317063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1411</v>
      </c>
      <c r="B1" s="2" t="s">
        <v>1</v>
      </c>
    </row>
    <row r="2" spans="1:4">
      <c r="B2" s="2" t="s">
        <v>574</v>
      </c>
      <c r="C2" s="2" t="s">
        <v>472</v>
      </c>
      <c r="D2" s="2" t="s">
        <v>977</v>
      </c>
    </row>
    <row r="3" spans="1:4">
      <c r="A3" s="3" t="s">
        <v>1412</v>
      </c>
    </row>
    <row r="4" spans="1:4">
      <c r="A4" s="4" t="s">
        <v>1413</v>
      </c>
      <c r="B4" s="6" t="n">
        <v>712000</v>
      </c>
      <c r="C4" s="6" t="n">
        <v>719000</v>
      </c>
      <c r="D4" s="6" t="n">
        <v>706000</v>
      </c>
    </row>
    <row r="5" spans="1:4">
      <c r="A5" s="4" t="s">
        <v>1414</v>
      </c>
    </row>
    <row r="6" spans="1:4">
      <c r="A6" s="3" t="s">
        <v>1412</v>
      </c>
    </row>
    <row r="7" spans="1:4">
      <c r="A7" s="4" t="s">
        <v>1415</v>
      </c>
      <c r="B7" s="5" t="n">
        <v>3</v>
      </c>
    </row>
    <row r="8" spans="1:4">
      <c r="A8" s="4" t="s">
        <v>1416</v>
      </c>
    </row>
    <row r="9" spans="1:4">
      <c r="A9" s="3" t="s">
        <v>1412</v>
      </c>
    </row>
    <row r="10" spans="1:4">
      <c r="A10" s="4" t="s">
        <v>1417</v>
      </c>
      <c r="B10" s="6" t="n">
        <v>116000</v>
      </c>
    </row>
    <row r="11" spans="1:4">
      <c r="A11" s="4" t="s">
        <v>1418</v>
      </c>
    </row>
    <row r="12" spans="1:4">
      <c r="A12" s="3" t="s">
        <v>1412</v>
      </c>
    </row>
    <row r="13" spans="1:4">
      <c r="A13" s="4" t="s">
        <v>1417</v>
      </c>
      <c r="B13" s="5" t="n">
        <v>418000</v>
      </c>
      <c r="C13" s="6" t="n">
        <v>20000</v>
      </c>
      <c r="D13" s="6" t="n">
        <v>161000000000</v>
      </c>
    </row>
    <row r="14" spans="1:4">
      <c r="A14" s="4" t="s">
        <v>1419</v>
      </c>
    </row>
    <row r="15" spans="1:4">
      <c r="A15" s="3" t="s">
        <v>1412</v>
      </c>
    </row>
    <row r="16" spans="1:4">
      <c r="A16" s="4" t="s">
        <v>1413</v>
      </c>
      <c r="B16" s="6" t="n">
        <v>4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421</v>
      </c>
    </row>
    <row r="4" spans="1:12">
      <c r="A4" s="4" t="s">
        <v>1422</v>
      </c>
      <c r="J4" s="6" t="n">
        <v>25579</v>
      </c>
    </row>
    <row r="5" spans="1:12">
      <c r="A5" s="4" t="s">
        <v>114</v>
      </c>
      <c r="B5" s="6" t="n">
        <v>21170</v>
      </c>
      <c r="C5" s="6" t="n">
        <v>18272</v>
      </c>
      <c r="D5" s="6" t="n">
        <v>15847</v>
      </c>
      <c r="E5" s="6" t="n">
        <v>16502</v>
      </c>
      <c r="F5" s="6" t="n">
        <v>13998</v>
      </c>
      <c r="G5" s="6" t="n">
        <v>15403</v>
      </c>
      <c r="H5" s="6" t="n">
        <v>13619</v>
      </c>
      <c r="I5" s="6" t="n">
        <v>16342</v>
      </c>
      <c r="J5" s="6" t="n">
        <v>71791</v>
      </c>
      <c r="K5" s="6" t="n">
        <v>59362</v>
      </c>
      <c r="L5" s="6" t="n">
        <v>72057</v>
      </c>
    </row>
    <row r="6" spans="1:12">
      <c r="A6" s="3" t="s">
        <v>1423</v>
      </c>
    </row>
    <row r="7" spans="1:12">
      <c r="A7" s="4" t="s">
        <v>1424</v>
      </c>
      <c r="B7" s="4" t="s">
        <v>485</v>
      </c>
      <c r="J7" s="4" t="s">
        <v>485</v>
      </c>
    </row>
    <row r="8" spans="1:12">
      <c r="A8" s="4" t="s">
        <v>1425</v>
      </c>
    </row>
    <row r="9" spans="1:12">
      <c r="A9" s="3" t="s">
        <v>1421</v>
      </c>
    </row>
    <row r="10" spans="1:12">
      <c r="A10" s="4" t="s">
        <v>1422</v>
      </c>
      <c r="K10" s="5" t="n">
        <v>31722</v>
      </c>
      <c r="L10" s="5" t="n">
        <v>52800</v>
      </c>
    </row>
    <row r="11" spans="1:12">
      <c r="A11" s="4" t="s">
        <v>114</v>
      </c>
      <c r="K11" s="5" t="n">
        <v>59362</v>
      </c>
      <c r="L11" s="5" t="n">
        <v>72057</v>
      </c>
    </row>
    <row r="12" spans="1:12">
      <c r="A12" s="4" t="s">
        <v>1426</v>
      </c>
    </row>
    <row r="13" spans="1:12">
      <c r="A13" s="3" t="s">
        <v>1421</v>
      </c>
    </row>
    <row r="14" spans="1:12">
      <c r="A14" s="4" t="s">
        <v>1427</v>
      </c>
      <c r="J14" s="6" t="n">
        <v>16099</v>
      </c>
    </row>
    <row r="15" spans="1:12">
      <c r="A15" s="4" t="s">
        <v>1428</v>
      </c>
    </row>
    <row r="16" spans="1:12">
      <c r="A16" s="3" t="s">
        <v>1421</v>
      </c>
    </row>
    <row r="17" spans="1:12">
      <c r="A17" s="4" t="s">
        <v>1427</v>
      </c>
      <c r="K17" s="5" t="n">
        <v>9751</v>
      </c>
      <c r="L17" s="5" t="n">
        <v>5985</v>
      </c>
    </row>
    <row r="18" spans="1:12">
      <c r="A18" s="4" t="s">
        <v>1429</v>
      </c>
    </row>
    <row r="19" spans="1:12">
      <c r="A19" s="3" t="s">
        <v>1421</v>
      </c>
    </row>
    <row r="20" spans="1:12">
      <c r="A20" s="4" t="s">
        <v>1427</v>
      </c>
      <c r="J20" s="5" t="n">
        <v>2041</v>
      </c>
    </row>
    <row r="21" spans="1:12">
      <c r="A21" s="4" t="s">
        <v>1430</v>
      </c>
    </row>
    <row r="22" spans="1:12">
      <c r="A22" s="3" t="s">
        <v>1421</v>
      </c>
    </row>
    <row r="23" spans="1:12">
      <c r="A23" s="4" t="s">
        <v>1427</v>
      </c>
      <c r="K23" s="5" t="n">
        <v>1364</v>
      </c>
    </row>
    <row r="24" spans="1:12">
      <c r="A24" s="4" t="s">
        <v>1431</v>
      </c>
    </row>
    <row r="25" spans="1:12">
      <c r="A25" s="3" t="s">
        <v>1421</v>
      </c>
    </row>
    <row r="26" spans="1:12">
      <c r="A26" s="4" t="s">
        <v>1427</v>
      </c>
      <c r="J26" s="5" t="n">
        <v>1065</v>
      </c>
    </row>
    <row r="27" spans="1:12">
      <c r="A27" s="4" t="s">
        <v>1432</v>
      </c>
    </row>
    <row r="28" spans="1:12">
      <c r="A28" s="3" t="s">
        <v>1421</v>
      </c>
    </row>
    <row r="29" spans="1:12">
      <c r="A29" s="4" t="s">
        <v>1427</v>
      </c>
      <c r="K29" s="5" t="n">
        <v>1388</v>
      </c>
      <c r="L29" s="5" t="n">
        <v>1324</v>
      </c>
    </row>
    <row r="30" spans="1:12">
      <c r="A30" s="4" t="s">
        <v>1070</v>
      </c>
    </row>
    <row r="31" spans="1:12">
      <c r="A31" s="3" t="s">
        <v>1421</v>
      </c>
    </row>
    <row r="32" spans="1:12">
      <c r="A32" s="4" t="s">
        <v>1427</v>
      </c>
      <c r="J32" s="5" t="n">
        <v>1308</v>
      </c>
    </row>
    <row r="33" spans="1:12">
      <c r="A33" s="4" t="s">
        <v>1433</v>
      </c>
    </row>
    <row r="34" spans="1:12">
      <c r="A34" s="3" t="s">
        <v>1421</v>
      </c>
    </row>
    <row r="35" spans="1:12">
      <c r="A35" s="4" t="s">
        <v>1427</v>
      </c>
      <c r="K35" s="5" t="n">
        <v>837</v>
      </c>
      <c r="L35" s="5" t="n">
        <v>782</v>
      </c>
    </row>
    <row r="36" spans="1:12">
      <c r="A36" s="4" t="s">
        <v>1434</v>
      </c>
    </row>
    <row r="37" spans="1:12">
      <c r="A37" s="3" t="s">
        <v>1421</v>
      </c>
    </row>
    <row r="38" spans="1:12">
      <c r="A38" s="4" t="s">
        <v>1427</v>
      </c>
      <c r="J38" s="5" t="n">
        <v>7672</v>
      </c>
    </row>
    <row r="39" spans="1:12">
      <c r="A39" s="4" t="s">
        <v>1435</v>
      </c>
    </row>
    <row r="40" spans="1:12">
      <c r="A40" s="3" t="s">
        <v>1421</v>
      </c>
    </row>
    <row r="41" spans="1:12">
      <c r="A41" s="4" t="s">
        <v>1427</v>
      </c>
      <c r="K41" s="5" t="n">
        <v>4193</v>
      </c>
      <c r="L41" s="5" t="n">
        <v>2562</v>
      </c>
    </row>
    <row r="42" spans="1:12">
      <c r="A42" s="4" t="s">
        <v>1070</v>
      </c>
    </row>
    <row r="43" spans="1:12">
      <c r="A43" s="3" t="s">
        <v>1421</v>
      </c>
    </row>
    <row r="44" spans="1:12">
      <c r="A44" s="4" t="s">
        <v>1427</v>
      </c>
      <c r="J44" s="5" t="n">
        <v>2768</v>
      </c>
    </row>
    <row r="45" spans="1:12">
      <c r="A45" s="4" t="s">
        <v>1433</v>
      </c>
    </row>
    <row r="46" spans="1:12">
      <c r="A46" s="3" t="s">
        <v>1421</v>
      </c>
    </row>
    <row r="47" spans="1:12">
      <c r="A47" s="4" t="s">
        <v>1427</v>
      </c>
      <c r="K47" s="5" t="n">
        <v>1782</v>
      </c>
      <c r="L47" s="5" t="n">
        <v>1342</v>
      </c>
    </row>
    <row r="48" spans="1:12">
      <c r="A48" s="4" t="s">
        <v>1436</v>
      </c>
    </row>
    <row r="49" spans="1:12">
      <c r="A49" s="3" t="s">
        <v>1421</v>
      </c>
    </row>
    <row r="50" spans="1:12">
      <c r="A50" s="4" t="s">
        <v>1427</v>
      </c>
      <c r="J50" s="5" t="n">
        <v>10674</v>
      </c>
    </row>
    <row r="51" spans="1:12">
      <c r="A51" s="4" t="s">
        <v>1437</v>
      </c>
    </row>
    <row r="52" spans="1:12">
      <c r="A52" s="3" t="s">
        <v>1421</v>
      </c>
    </row>
    <row r="53" spans="1:12">
      <c r="A53" s="4" t="s">
        <v>1427</v>
      </c>
      <c r="K53" s="5" t="n">
        <v>5353</v>
      </c>
      <c r="L53" s="5" t="n">
        <v>3750</v>
      </c>
    </row>
    <row r="54" spans="1:12">
      <c r="A54" s="4" t="s">
        <v>1438</v>
      </c>
    </row>
    <row r="55" spans="1:12">
      <c r="A55" s="3" t="s">
        <v>1421</v>
      </c>
    </row>
    <row r="56" spans="1:12">
      <c r="A56" s="4" t="s">
        <v>1427</v>
      </c>
      <c r="J56" s="5" t="n">
        <v>1650</v>
      </c>
    </row>
    <row r="57" spans="1:12">
      <c r="A57" s="4" t="s">
        <v>1439</v>
      </c>
    </row>
    <row r="58" spans="1:12">
      <c r="A58" s="3" t="s">
        <v>1421</v>
      </c>
    </row>
    <row r="59" spans="1:12">
      <c r="A59" s="4" t="s">
        <v>1427</v>
      </c>
      <c r="K59" s="5" t="n">
        <v>1103</v>
      </c>
      <c r="L59" s="5" t="n">
        <v>1697</v>
      </c>
    </row>
    <row r="60" spans="1:12">
      <c r="A60" s="4" t="s">
        <v>1070</v>
      </c>
    </row>
    <row r="61" spans="1:12">
      <c r="A61" s="3" t="s">
        <v>1421</v>
      </c>
    </row>
    <row r="62" spans="1:12">
      <c r="A62" s="4" t="s">
        <v>1427</v>
      </c>
      <c r="J62" s="6" t="n">
        <v>2935</v>
      </c>
    </row>
    <row r="63" spans="1:12">
      <c r="A63" s="4" t="s">
        <v>1433</v>
      </c>
    </row>
    <row r="64" spans="1:12">
      <c r="A64" s="3" t="s">
        <v>1421</v>
      </c>
    </row>
    <row r="65" spans="1:12">
      <c r="A65" s="4" t="s">
        <v>1427</v>
      </c>
      <c r="K65" s="6" t="n">
        <v>1869</v>
      </c>
      <c r="L65" s="6" t="n">
        <v>181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2</v>
      </c>
      <c r="C1" s="2" t="s">
        <v>34</v>
      </c>
      <c r="D1" s="2" t="s">
        <v>89</v>
      </c>
      <c r="E1" s="2" t="s">
        <v>847</v>
      </c>
    </row>
    <row r="2" spans="1:5">
      <c r="A2" s="3" t="s">
        <v>35</v>
      </c>
    </row>
    <row r="3" spans="1:5">
      <c r="A3" s="4" t="s">
        <v>54</v>
      </c>
      <c r="B3" s="6" t="n">
        <v>8809</v>
      </c>
      <c r="C3" s="6" t="n">
        <v>8358</v>
      </c>
    </row>
    <row r="4" spans="1:5">
      <c r="A4" s="4" t="s">
        <v>56</v>
      </c>
      <c r="B4" s="5" t="n">
        <v>50900</v>
      </c>
      <c r="C4" s="5" t="n">
        <v>42425</v>
      </c>
    </row>
    <row r="5" spans="1:5">
      <c r="A5" s="4" t="s">
        <v>57</v>
      </c>
      <c r="B5" s="5" t="n">
        <v>5637673</v>
      </c>
      <c r="C5" s="5" t="n">
        <v>4412701</v>
      </c>
      <c r="D5" s="6" t="n">
        <v>3233723</v>
      </c>
    </row>
    <row r="6" spans="1:5">
      <c r="A6" s="3" t="s">
        <v>1091</v>
      </c>
    </row>
    <row r="7" spans="1:5">
      <c r="A7" s="4" t="s">
        <v>64</v>
      </c>
      <c r="B7" s="5" t="n">
        <v>94134</v>
      </c>
      <c r="C7" s="5" t="n">
        <v>93972</v>
      </c>
    </row>
    <row r="8" spans="1:5">
      <c r="A8" s="4" t="s">
        <v>65</v>
      </c>
      <c r="B8" s="5" t="n">
        <v>47794</v>
      </c>
      <c r="C8" s="5" t="n">
        <v>47330</v>
      </c>
    </row>
    <row r="9" spans="1:5">
      <c r="A9" s="4" t="s">
        <v>67</v>
      </c>
      <c r="B9" s="5" t="n">
        <v>43329</v>
      </c>
      <c r="C9" s="5" t="n">
        <v>35672</v>
      </c>
    </row>
    <row r="10" spans="1:5">
      <c r="A10" s="4" t="s">
        <v>68</v>
      </c>
      <c r="B10" s="5" t="n">
        <v>5029148</v>
      </c>
      <c r="C10" s="5" t="n">
        <v>3963156</v>
      </c>
    </row>
    <row r="11" spans="1:5">
      <c r="A11" s="4" t="s">
        <v>1441</v>
      </c>
      <c r="B11" s="5" t="n">
        <v>608525</v>
      </c>
      <c r="C11" s="5" t="n">
        <v>449545</v>
      </c>
      <c r="D11" s="6" t="n">
        <v>321770</v>
      </c>
      <c r="E11" s="6" t="n">
        <v>232880</v>
      </c>
    </row>
    <row r="12" spans="1:5">
      <c r="A12" s="4" t="s">
        <v>76</v>
      </c>
      <c r="B12" s="5" t="n">
        <v>5637673</v>
      </c>
      <c r="C12" s="5" t="n">
        <v>4412701</v>
      </c>
    </row>
    <row r="13" spans="1:5">
      <c r="A13" s="4" t="s">
        <v>1442</v>
      </c>
    </row>
    <row r="14" spans="1:5">
      <c r="A14" s="3" t="s">
        <v>35</v>
      </c>
    </row>
    <row r="15" spans="1:5">
      <c r="A15" s="4" t="s">
        <v>1443</v>
      </c>
      <c r="B15" s="5" t="n">
        <v>20312</v>
      </c>
      <c r="C15" s="5" t="n">
        <v>60424</v>
      </c>
    </row>
    <row r="16" spans="1:5">
      <c r="A16" s="4" t="s">
        <v>1444</v>
      </c>
      <c r="B16" s="5" t="n">
        <v>764483</v>
      </c>
      <c r="C16" s="5" t="n">
        <v>563541</v>
      </c>
    </row>
    <row r="17" spans="1:5">
      <c r="A17" s="4" t="s">
        <v>54</v>
      </c>
      <c r="C17" s="5" t="n">
        <v>3300</v>
      </c>
    </row>
    <row r="18" spans="1:5">
      <c r="A18" s="4" t="s">
        <v>56</v>
      </c>
      <c r="B18" s="5" t="n">
        <v>2330</v>
      </c>
      <c r="C18" s="5" t="n">
        <v>2303</v>
      </c>
    </row>
    <row r="19" spans="1:5">
      <c r="A19" s="4" t="s">
        <v>57</v>
      </c>
      <c r="B19" s="5" t="n">
        <v>787125</v>
      </c>
      <c r="C19" s="5" t="n">
        <v>629568</v>
      </c>
    </row>
    <row r="20" spans="1:5">
      <c r="A20" s="3" t="s">
        <v>1091</v>
      </c>
    </row>
    <row r="21" spans="1:5">
      <c r="A21" s="4" t="s">
        <v>64</v>
      </c>
      <c r="B21" s="5" t="n">
        <v>94134</v>
      </c>
      <c r="C21" s="5" t="n">
        <v>93972</v>
      </c>
    </row>
    <row r="22" spans="1:5">
      <c r="A22" s="4" t="s">
        <v>65</v>
      </c>
      <c r="B22" s="5" t="n">
        <v>47794</v>
      </c>
      <c r="C22" s="5" t="n">
        <v>47330</v>
      </c>
    </row>
    <row r="23" spans="1:5">
      <c r="A23" s="4" t="s">
        <v>1445</v>
      </c>
      <c r="B23" s="5" t="n">
        <v>33021</v>
      </c>
      <c r="C23" s="5" t="n">
        <v>37294</v>
      </c>
    </row>
    <row r="24" spans="1:5">
      <c r="A24" s="4" t="s">
        <v>1446</v>
      </c>
      <c r="B24" s="5" t="n">
        <v>778</v>
      </c>
    </row>
    <row r="25" spans="1:5">
      <c r="A25" s="4" t="s">
        <v>517</v>
      </c>
      <c r="B25" s="5" t="n">
        <v>972</v>
      </c>
      <c r="C25" s="5" t="n">
        <v>252</v>
      </c>
    </row>
    <row r="26" spans="1:5">
      <c r="A26" s="4" t="s">
        <v>67</v>
      </c>
      <c r="B26" s="5" t="n">
        <v>1901</v>
      </c>
      <c r="C26" s="5" t="n">
        <v>1175</v>
      </c>
    </row>
    <row r="27" spans="1:5">
      <c r="A27" s="4" t="s">
        <v>68</v>
      </c>
      <c r="B27" s="5" t="n">
        <v>178600</v>
      </c>
      <c r="C27" s="5" t="n">
        <v>180023</v>
      </c>
    </row>
    <row r="28" spans="1:5">
      <c r="A28" s="4" t="s">
        <v>1441</v>
      </c>
      <c r="B28" s="5" t="n">
        <v>608525</v>
      </c>
      <c r="C28" s="5" t="n">
        <v>449545</v>
      </c>
    </row>
    <row r="29" spans="1:5">
      <c r="A29" s="4" t="s">
        <v>76</v>
      </c>
      <c r="B29" s="6" t="n">
        <v>787125</v>
      </c>
      <c r="C29" s="6" t="n">
        <v>6295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448</v>
      </c>
    </row>
    <row r="4" spans="1:12">
      <c r="A4" s="4" t="s">
        <v>1449</v>
      </c>
      <c r="B4" s="6" t="n">
        <v>-13057</v>
      </c>
      <c r="C4" s="6" t="n">
        <v>-11906</v>
      </c>
      <c r="D4" s="6" t="n">
        <v>-9997</v>
      </c>
      <c r="E4" s="6" t="n">
        <v>-8320</v>
      </c>
      <c r="F4" s="6" t="n">
        <v>-7464</v>
      </c>
      <c r="G4" s="6" t="n">
        <v>-6481</v>
      </c>
      <c r="H4" s="6" t="n">
        <v>-5128</v>
      </c>
      <c r="I4" s="6" t="n">
        <v>-4378</v>
      </c>
      <c r="J4" s="6" t="n">
        <v>-43280</v>
      </c>
      <c r="K4" s="6" t="n">
        <v>-23451</v>
      </c>
      <c r="L4" s="6" t="n">
        <v>-15995</v>
      </c>
    </row>
    <row r="5" spans="1:12">
      <c r="A5" s="4" t="s">
        <v>1450</v>
      </c>
      <c r="B5" s="5" t="n">
        <v>20863</v>
      </c>
      <c r="C5" s="5" t="n">
        <v>10933</v>
      </c>
      <c r="D5" s="5" t="n">
        <v>15827</v>
      </c>
      <c r="E5" s="5" t="n">
        <v>3182</v>
      </c>
      <c r="F5" s="5" t="n">
        <v>7766</v>
      </c>
      <c r="G5" s="5" t="n">
        <v>2316</v>
      </c>
      <c r="H5" s="5" t="n">
        <v>4916</v>
      </c>
      <c r="I5" s="5" t="n">
        <v>11473</v>
      </c>
      <c r="J5" s="5" t="n">
        <v>50805</v>
      </c>
      <c r="K5" s="5" t="n">
        <v>26471</v>
      </c>
      <c r="L5" s="5" t="n">
        <v>50431</v>
      </c>
    </row>
    <row r="6" spans="1:12">
      <c r="A6" s="4" t="s">
        <v>1451</v>
      </c>
      <c r="B6" s="6" t="n">
        <v>-4527</v>
      </c>
      <c r="C6" s="6" t="n">
        <v>-2436</v>
      </c>
      <c r="D6" s="6" t="n">
        <v>-3045</v>
      </c>
      <c r="E6" s="6" t="n">
        <v>-1376</v>
      </c>
      <c r="F6" s="6" t="n">
        <v>-5775</v>
      </c>
      <c r="G6" s="6" t="n">
        <v>-280</v>
      </c>
      <c r="H6" s="6" t="n">
        <v>-1377</v>
      </c>
      <c r="I6" s="6" t="n">
        <v>-2983</v>
      </c>
      <c r="J6" s="5" t="n">
        <v>-11384</v>
      </c>
      <c r="K6" s="5" t="n">
        <v>-10415</v>
      </c>
      <c r="L6" s="5" t="n">
        <v>-18889</v>
      </c>
    </row>
    <row r="7" spans="1:12">
      <c r="A7" s="4" t="s">
        <v>130</v>
      </c>
      <c r="J7" s="5" t="n">
        <v>39421</v>
      </c>
      <c r="K7" s="5" t="n">
        <v>16056</v>
      </c>
      <c r="L7" s="5" t="n">
        <v>31542</v>
      </c>
    </row>
    <row r="8" spans="1:12">
      <c r="A8" s="4" t="s">
        <v>1442</v>
      </c>
    </row>
    <row r="9" spans="1:12">
      <c r="A9" s="3" t="s">
        <v>1448</v>
      </c>
    </row>
    <row r="10" spans="1:12">
      <c r="A10" s="4" t="s">
        <v>1452</v>
      </c>
      <c r="J10" s="5" t="n">
        <v>17000</v>
      </c>
      <c r="K10" s="5" t="n">
        <v>19500</v>
      </c>
    </row>
    <row r="11" spans="1:12">
      <c r="A11" s="4" t="s">
        <v>113</v>
      </c>
      <c r="J11" s="5" t="n">
        <v>6</v>
      </c>
      <c r="K11" s="5" t="n">
        <v>4</v>
      </c>
      <c r="L11" s="5" t="n">
        <v>428</v>
      </c>
    </row>
    <row r="12" spans="1:12">
      <c r="A12" s="4" t="s">
        <v>1449</v>
      </c>
      <c r="J12" s="5" t="n">
        <v>-10714</v>
      </c>
      <c r="K12" s="5" t="n">
        <v>-7162</v>
      </c>
      <c r="L12" s="5" t="n">
        <v>-5699</v>
      </c>
    </row>
    <row r="13" spans="1:12">
      <c r="A13" s="4" t="s">
        <v>126</v>
      </c>
      <c r="J13" s="5" t="n">
        <v>-1180</v>
      </c>
      <c r="K13" s="5" t="n">
        <v>-1295</v>
      </c>
      <c r="L13" s="5" t="n">
        <v>-1130</v>
      </c>
    </row>
    <row r="14" spans="1:12">
      <c r="A14" s="4" t="s">
        <v>1450</v>
      </c>
      <c r="J14" s="5" t="n">
        <v>5112</v>
      </c>
      <c r="K14" s="5" t="n">
        <v>11047</v>
      </c>
      <c r="L14" s="5" t="n">
        <v>-6401</v>
      </c>
    </row>
    <row r="15" spans="1:12">
      <c r="A15" s="4" t="s">
        <v>1451</v>
      </c>
      <c r="J15" s="5" t="n">
        <v>2312</v>
      </c>
      <c r="K15" s="5" t="n">
        <v>6080</v>
      </c>
      <c r="L15" s="5" t="n">
        <v>1687</v>
      </c>
    </row>
    <row r="16" spans="1:12">
      <c r="A16" s="4" t="s">
        <v>1453</v>
      </c>
      <c r="J16" s="5" t="n">
        <v>7424</v>
      </c>
      <c r="K16" s="5" t="n">
        <v>17127</v>
      </c>
      <c r="L16" s="5" t="n">
        <v>-4714</v>
      </c>
    </row>
    <row r="17" spans="1:12">
      <c r="A17" s="4" t="s">
        <v>1454</v>
      </c>
      <c r="J17" s="5" t="n">
        <v>31997</v>
      </c>
      <c r="K17" s="5" t="n">
        <v>-1071</v>
      </c>
      <c r="L17" s="5" t="n">
        <v>36256</v>
      </c>
    </row>
    <row r="18" spans="1:12">
      <c r="A18" s="4" t="s">
        <v>130</v>
      </c>
      <c r="J18" s="6" t="n">
        <v>39421</v>
      </c>
      <c r="K18" s="6" t="n">
        <v>16056</v>
      </c>
      <c r="L18" s="6" t="n">
        <v>3154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87</v>
      </c>
    </row>
    <row r="4" spans="1:12">
      <c r="A4" s="4" t="s">
        <v>130</v>
      </c>
      <c r="B4" s="6" t="n">
        <v>16336</v>
      </c>
      <c r="C4" s="6" t="n">
        <v>8497</v>
      </c>
      <c r="D4" s="6" t="n">
        <v>12782</v>
      </c>
      <c r="E4" s="6" t="n">
        <v>1806</v>
      </c>
      <c r="F4" s="6" t="n">
        <v>1991</v>
      </c>
      <c r="G4" s="6" t="n">
        <v>2036</v>
      </c>
      <c r="H4" s="6" t="n">
        <v>3539</v>
      </c>
      <c r="I4" s="6" t="n">
        <v>8490</v>
      </c>
      <c r="J4" s="6" t="n">
        <v>39421</v>
      </c>
      <c r="K4" s="6" t="n">
        <v>16056</v>
      </c>
      <c r="L4" s="6" t="n">
        <v>31542</v>
      </c>
    </row>
    <row r="5" spans="1:12">
      <c r="A5" s="3" t="s">
        <v>188</v>
      </c>
    </row>
    <row r="6" spans="1:12">
      <c r="A6" s="4" t="s">
        <v>171</v>
      </c>
      <c r="J6" s="5" t="n">
        <v>1199</v>
      </c>
      <c r="K6" s="5" t="n">
        <v>836</v>
      </c>
      <c r="L6" s="5" t="n">
        <v>555</v>
      </c>
    </row>
    <row r="7" spans="1:12">
      <c r="A7" s="4" t="s">
        <v>170</v>
      </c>
      <c r="J7" s="5" t="n">
        <v>334</v>
      </c>
      <c r="K7" s="5" t="n">
        <v>548</v>
      </c>
      <c r="L7" s="5" t="n">
        <v>492</v>
      </c>
    </row>
    <row r="8" spans="1:12">
      <c r="A8" s="4" t="s">
        <v>1456</v>
      </c>
      <c r="J8" s="5" t="n">
        <v>-5712</v>
      </c>
      <c r="K8" s="5" t="n">
        <v>5189</v>
      </c>
      <c r="L8" s="5" t="n">
        <v>-6399</v>
      </c>
    </row>
    <row r="9" spans="1:12">
      <c r="A9" s="4" t="s">
        <v>1457</v>
      </c>
      <c r="J9" s="5" t="n">
        <v>3783</v>
      </c>
      <c r="K9" s="5" t="n">
        <v>-2835</v>
      </c>
      <c r="L9" s="5" t="n">
        <v>-313</v>
      </c>
    </row>
    <row r="10" spans="1:12">
      <c r="A10" s="4" t="s">
        <v>202</v>
      </c>
      <c r="J10" s="5" t="n">
        <v>97060</v>
      </c>
      <c r="K10" s="5" t="n">
        <v>70449</v>
      </c>
      <c r="L10" s="5" t="n">
        <v>24126</v>
      </c>
    </row>
    <row r="11" spans="1:12">
      <c r="A11" s="3" t="s">
        <v>1458</v>
      </c>
    </row>
    <row r="12" spans="1:12">
      <c r="A12" s="4" t="s">
        <v>217</v>
      </c>
      <c r="J12" s="5" t="n">
        <v>36153</v>
      </c>
      <c r="K12" s="5" t="n">
        <v>-18519</v>
      </c>
      <c r="L12" s="5" t="n">
        <v>-5191</v>
      </c>
    </row>
    <row r="13" spans="1:12">
      <c r="A13" s="4" t="s">
        <v>218</v>
      </c>
      <c r="J13" s="5" t="n">
        <v>-6661</v>
      </c>
      <c r="K13" s="5" t="n">
        <v>-234607</v>
      </c>
      <c r="L13" s="5" t="n">
        <v>-359062</v>
      </c>
    </row>
    <row r="14" spans="1:12">
      <c r="A14" s="3" t="s">
        <v>219</v>
      </c>
    </row>
    <row r="15" spans="1:12">
      <c r="A15" s="4" t="s">
        <v>227</v>
      </c>
      <c r="L15" s="5" t="n">
        <v>-8000</v>
      </c>
    </row>
    <row r="16" spans="1:12">
      <c r="A16" s="4" t="s">
        <v>226</v>
      </c>
      <c r="K16" s="5" t="n">
        <v>39354</v>
      </c>
    </row>
    <row r="17" spans="1:12">
      <c r="A17" s="4" t="s">
        <v>1459</v>
      </c>
      <c r="K17" s="5" t="n">
        <v>39964</v>
      </c>
    </row>
    <row r="18" spans="1:12">
      <c r="A18" s="4" t="s">
        <v>225</v>
      </c>
      <c r="J18" s="5" t="n">
        <v>-4286</v>
      </c>
      <c r="K18" s="5" t="n">
        <v>-3198</v>
      </c>
    </row>
    <row r="19" spans="1:12">
      <c r="A19" s="4" t="s">
        <v>228</v>
      </c>
      <c r="J19" s="5" t="n">
        <v>-330</v>
      </c>
      <c r="K19" s="5" t="n">
        <v>-184</v>
      </c>
    </row>
    <row r="20" spans="1:12">
      <c r="A20" s="4" t="s">
        <v>229</v>
      </c>
      <c r="J20" s="5" t="n">
        <v>-19977</v>
      </c>
      <c r="K20" s="5" t="n">
        <v>-14008</v>
      </c>
      <c r="L20" s="5" t="n">
        <v>-9853</v>
      </c>
    </row>
    <row r="21" spans="1:12">
      <c r="A21" s="4" t="s">
        <v>230</v>
      </c>
      <c r="L21" s="5" t="n">
        <v>71475</v>
      </c>
    </row>
    <row r="22" spans="1:12">
      <c r="A22" s="4" t="s">
        <v>231</v>
      </c>
      <c r="J22" s="5" t="n">
        <v>2278</v>
      </c>
      <c r="K22" s="5" t="n">
        <v>3225</v>
      </c>
      <c r="L22" s="5" t="n">
        <v>1318</v>
      </c>
    </row>
    <row r="23" spans="1:12">
      <c r="A23" s="4" t="s">
        <v>232</v>
      </c>
      <c r="J23" s="5" t="n">
        <v>-91901</v>
      </c>
      <c r="K23" s="5" t="n">
        <v>188644</v>
      </c>
      <c r="L23" s="5" t="n">
        <v>313177</v>
      </c>
    </row>
    <row r="24" spans="1:12">
      <c r="A24" s="3" t="s">
        <v>234</v>
      </c>
    </row>
    <row r="25" spans="1:12">
      <c r="A25" s="4" t="s">
        <v>1460</v>
      </c>
      <c r="E25" s="5" t="n">
        <v>215202</v>
      </c>
      <c r="J25" s="5" t="n">
        <v>215202</v>
      </c>
    </row>
    <row r="26" spans="1:12">
      <c r="A26" s="4" t="s">
        <v>1461</v>
      </c>
      <c r="B26" s="5" t="n">
        <v>213700</v>
      </c>
      <c r="F26" s="5" t="n">
        <v>215202</v>
      </c>
      <c r="J26" s="5" t="n">
        <v>213700</v>
      </c>
      <c r="K26" s="5" t="n">
        <v>215202</v>
      </c>
    </row>
    <row r="27" spans="1:12">
      <c r="A27" s="4" t="s">
        <v>1442</v>
      </c>
    </row>
    <row r="28" spans="1:12">
      <c r="A28" s="3" t="s">
        <v>187</v>
      </c>
    </row>
    <row r="29" spans="1:12">
      <c r="A29" s="4" t="s">
        <v>130</v>
      </c>
      <c r="J29" s="5" t="n">
        <v>39421</v>
      </c>
      <c r="K29" s="5" t="n">
        <v>16056</v>
      </c>
      <c r="L29" s="5" t="n">
        <v>31542</v>
      </c>
    </row>
    <row r="30" spans="1:12">
      <c r="A30" s="3" t="s">
        <v>188</v>
      </c>
    </row>
    <row r="31" spans="1:12">
      <c r="A31" s="4" t="s">
        <v>1462</v>
      </c>
      <c r="J31" s="5" t="n">
        <v>-31997</v>
      </c>
      <c r="K31" s="5" t="n">
        <v>1071</v>
      </c>
      <c r="L31" s="5" t="n">
        <v>-36256</v>
      </c>
    </row>
    <row r="32" spans="1:12">
      <c r="A32" s="4" t="s">
        <v>171</v>
      </c>
      <c r="J32" s="5" t="n">
        <v>1199</v>
      </c>
      <c r="K32" s="5" t="n">
        <v>836</v>
      </c>
      <c r="L32" s="5" t="n">
        <v>555</v>
      </c>
    </row>
    <row r="33" spans="1:12">
      <c r="A33" s="4" t="s">
        <v>170</v>
      </c>
      <c r="J33" s="5" t="n">
        <v>334</v>
      </c>
      <c r="K33" s="5" t="n">
        <v>548</v>
      </c>
      <c r="L33" s="5" t="n">
        <v>492</v>
      </c>
    </row>
    <row r="34" spans="1:12">
      <c r="A34" s="4" t="s">
        <v>1456</v>
      </c>
      <c r="J34" s="5" t="n">
        <v>3273</v>
      </c>
      <c r="K34" s="5" t="n">
        <v>-3226</v>
      </c>
      <c r="L34" s="5" t="n">
        <v>4237</v>
      </c>
    </row>
    <row r="35" spans="1:12">
      <c r="A35" s="4" t="s">
        <v>1457</v>
      </c>
      <c r="J35" s="5" t="n">
        <v>2863</v>
      </c>
      <c r="K35" s="5" t="n">
        <v>1649</v>
      </c>
      <c r="L35" s="5" t="n">
        <v>225</v>
      </c>
    </row>
    <row r="36" spans="1:12">
      <c r="A36" s="4" t="s">
        <v>202</v>
      </c>
      <c r="J36" s="5" t="n">
        <v>15093</v>
      </c>
      <c r="K36" s="5" t="n">
        <v>16934</v>
      </c>
      <c r="L36" s="5" t="n">
        <v>795</v>
      </c>
    </row>
    <row r="37" spans="1:12">
      <c r="A37" s="3" t="s">
        <v>1458</v>
      </c>
    </row>
    <row r="38" spans="1:12">
      <c r="A38" s="4" t="s">
        <v>217</v>
      </c>
      <c r="J38" s="5" t="n">
        <v>-32890</v>
      </c>
      <c r="K38" s="5" t="n">
        <v>-60457</v>
      </c>
    </row>
    <row r="39" spans="1:12">
      <c r="A39" s="4" t="s">
        <v>1463</v>
      </c>
      <c r="K39" s="5" t="n">
        <v>-350</v>
      </c>
      <c r="L39" s="5" t="n">
        <v>-25250</v>
      </c>
    </row>
    <row r="40" spans="1:12">
      <c r="A40" s="4" t="s">
        <v>218</v>
      </c>
      <c r="J40" s="5" t="n">
        <v>-32890</v>
      </c>
      <c r="K40" s="5" t="n">
        <v>-60807</v>
      </c>
      <c r="L40" s="5" t="n">
        <v>-25250</v>
      </c>
    </row>
    <row r="41" spans="1:12">
      <c r="A41" s="3" t="s">
        <v>219</v>
      </c>
    </row>
    <row r="42" spans="1:12">
      <c r="A42" s="4" t="s">
        <v>227</v>
      </c>
      <c r="L42" s="5" t="n">
        <v>-8000</v>
      </c>
    </row>
    <row r="43" spans="1:12">
      <c r="A43" s="4" t="s">
        <v>226</v>
      </c>
      <c r="K43" s="5" t="n">
        <v>39354</v>
      </c>
    </row>
    <row r="44" spans="1:12">
      <c r="A44" s="4" t="s">
        <v>1459</v>
      </c>
      <c r="K44" s="5" t="n">
        <v>39964</v>
      </c>
    </row>
    <row r="45" spans="1:12">
      <c r="A45" s="4" t="s">
        <v>225</v>
      </c>
      <c r="J45" s="5" t="n">
        <v>-4286</v>
      </c>
      <c r="K45" s="5" t="n">
        <v>-2857</v>
      </c>
    </row>
    <row r="46" spans="1:12">
      <c r="A46" s="4" t="s">
        <v>228</v>
      </c>
      <c r="J46" s="5" t="n">
        <v>-330</v>
      </c>
      <c r="K46" s="5" t="n">
        <v>-184</v>
      </c>
      <c r="L46" s="5" t="n">
        <v>-9853</v>
      </c>
    </row>
    <row r="47" spans="1:12">
      <c r="A47" s="4" t="s">
        <v>229</v>
      </c>
      <c r="J47" s="5" t="n">
        <v>-19977</v>
      </c>
      <c r="K47" s="5" t="n">
        <v>-14008</v>
      </c>
    </row>
    <row r="48" spans="1:12">
      <c r="A48" s="4" t="s">
        <v>230</v>
      </c>
      <c r="L48" s="5" t="n">
        <v>71475</v>
      </c>
    </row>
    <row r="49" spans="1:12">
      <c r="A49" s="4" t="s">
        <v>231</v>
      </c>
      <c r="J49" s="5" t="n">
        <v>2278</v>
      </c>
      <c r="K49" s="5" t="n">
        <v>3225</v>
      </c>
      <c r="L49" s="5" t="n">
        <v>1318</v>
      </c>
    </row>
    <row r="50" spans="1:12">
      <c r="A50" s="4" t="s">
        <v>232</v>
      </c>
      <c r="J50" s="5" t="n">
        <v>-22315</v>
      </c>
      <c r="K50" s="5" t="n">
        <v>65494</v>
      </c>
      <c r="L50" s="5" t="n">
        <v>54940</v>
      </c>
    </row>
    <row r="51" spans="1:12">
      <c r="A51" s="4" t="s">
        <v>1464</v>
      </c>
      <c r="J51" s="5" t="n">
        <v>-40112</v>
      </c>
      <c r="K51" s="5" t="n">
        <v>21621</v>
      </c>
      <c r="L51" s="5" t="n">
        <v>30485</v>
      </c>
    </row>
    <row r="52" spans="1:12">
      <c r="A52" s="3" t="s">
        <v>234</v>
      </c>
    </row>
    <row r="53" spans="1:12">
      <c r="A53" s="4" t="s">
        <v>1460</v>
      </c>
      <c r="E53" s="6" t="n">
        <v>60424</v>
      </c>
      <c r="I53" s="6" t="n">
        <v>38803</v>
      </c>
      <c r="J53" s="5" t="n">
        <v>60424</v>
      </c>
      <c r="K53" s="5" t="n">
        <v>38803</v>
      </c>
      <c r="L53" s="5" t="n">
        <v>8318</v>
      </c>
    </row>
    <row r="54" spans="1:12">
      <c r="A54" s="4" t="s">
        <v>1461</v>
      </c>
      <c r="B54" s="6" t="n">
        <v>20312</v>
      </c>
      <c r="F54" s="6" t="n">
        <v>60424</v>
      </c>
      <c r="J54" s="6" t="n">
        <v>20312</v>
      </c>
      <c r="K54" s="6" t="n">
        <v>60424</v>
      </c>
      <c r="L54" s="6" t="n">
        <v>3880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300</v>
      </c>
    </row>
    <row r="4" spans="1:12">
      <c r="A4" s="4" t="s">
        <v>1466</v>
      </c>
      <c r="B4" s="6" t="n">
        <v>61592</v>
      </c>
      <c r="C4" s="6" t="n">
        <v>56987</v>
      </c>
      <c r="D4" s="6" t="n">
        <v>58283</v>
      </c>
      <c r="E4" s="6" t="n">
        <v>46505</v>
      </c>
      <c r="F4" s="6" t="n">
        <v>43500</v>
      </c>
      <c r="G4" s="6" t="n">
        <v>43246</v>
      </c>
      <c r="H4" s="6" t="n">
        <v>34528</v>
      </c>
      <c r="I4" s="6" t="n">
        <v>31839</v>
      </c>
      <c r="J4" s="6" t="n">
        <v>223367</v>
      </c>
      <c r="K4" s="6" t="n">
        <v>153113</v>
      </c>
      <c r="L4" s="6" t="n">
        <v>121249</v>
      </c>
    </row>
    <row r="5" spans="1:12">
      <c r="A5" s="4" t="s">
        <v>1449</v>
      </c>
      <c r="B5" s="5" t="n">
        <v>13057</v>
      </c>
      <c r="C5" s="5" t="n">
        <v>11906</v>
      </c>
      <c r="D5" s="5" t="n">
        <v>9997</v>
      </c>
      <c r="E5" s="5" t="n">
        <v>8320</v>
      </c>
      <c r="F5" s="5" t="n">
        <v>7464</v>
      </c>
      <c r="G5" s="5" t="n">
        <v>6481</v>
      </c>
      <c r="H5" s="5" t="n">
        <v>5128</v>
      </c>
      <c r="I5" s="5" t="n">
        <v>4378</v>
      </c>
      <c r="J5" s="5" t="n">
        <v>43280</v>
      </c>
      <c r="K5" s="5" t="n">
        <v>23451</v>
      </c>
      <c r="L5" s="5" t="n">
        <v>15995</v>
      </c>
    </row>
    <row r="6" spans="1:12">
      <c r="A6" s="4" t="s">
        <v>100</v>
      </c>
      <c r="B6" s="5" t="n">
        <v>48535</v>
      </c>
      <c r="C6" s="5" t="n">
        <v>45081</v>
      </c>
      <c r="D6" s="5" t="n">
        <v>48286</v>
      </c>
      <c r="E6" s="5" t="n">
        <v>38185</v>
      </c>
      <c r="F6" s="5" t="n">
        <v>36036</v>
      </c>
      <c r="G6" s="5" t="n">
        <v>36765</v>
      </c>
      <c r="H6" s="5" t="n">
        <v>29400</v>
      </c>
      <c r="I6" s="5" t="n">
        <v>27461</v>
      </c>
      <c r="J6" s="5" t="n">
        <v>180087</v>
      </c>
      <c r="K6" s="5" t="n">
        <v>129662</v>
      </c>
      <c r="L6" s="5" t="n">
        <v>105254</v>
      </c>
    </row>
    <row r="7" spans="1:12">
      <c r="A7" s="4" t="s">
        <v>101</v>
      </c>
      <c r="B7" s="5" t="n">
        <v>3467</v>
      </c>
      <c r="C7" s="5" t="n">
        <v>2103</v>
      </c>
      <c r="D7" s="5" t="n">
        <v>1854</v>
      </c>
      <c r="E7" s="5" t="n">
        <v>2006</v>
      </c>
      <c r="F7" s="5" t="n">
        <v>6076</v>
      </c>
      <c r="G7" s="5" t="n">
        <v>1489</v>
      </c>
      <c r="H7" s="5" t="n">
        <v>458</v>
      </c>
      <c r="I7" s="5" t="n">
        <v>1533</v>
      </c>
      <c r="J7" s="5" t="n">
        <v>9430</v>
      </c>
      <c r="K7" s="5" t="n">
        <v>9556</v>
      </c>
      <c r="L7" s="5" t="n">
        <v>5591</v>
      </c>
    </row>
    <row r="8" spans="1:12">
      <c r="A8" s="4" t="s">
        <v>102</v>
      </c>
      <c r="B8" s="5" t="n">
        <v>45068</v>
      </c>
      <c r="C8" s="5" t="n">
        <v>42978</v>
      </c>
      <c r="D8" s="5" t="n">
        <v>46432</v>
      </c>
      <c r="E8" s="5" t="n">
        <v>36179</v>
      </c>
      <c r="F8" s="5" t="n">
        <v>29960</v>
      </c>
      <c r="G8" s="5" t="n">
        <v>35276</v>
      </c>
      <c r="H8" s="5" t="n">
        <v>28942</v>
      </c>
      <c r="I8" s="5" t="n">
        <v>25928</v>
      </c>
      <c r="J8" s="5" t="n">
        <v>170657</v>
      </c>
      <c r="K8" s="5" t="n">
        <v>120106</v>
      </c>
      <c r="L8" s="5" t="n">
        <v>99663</v>
      </c>
    </row>
    <row r="9" spans="1:12">
      <c r="A9" s="4" t="s">
        <v>1406</v>
      </c>
      <c r="B9" s="5" t="n">
        <v>21170</v>
      </c>
      <c r="C9" s="5" t="n">
        <v>18272</v>
      </c>
      <c r="D9" s="5" t="n">
        <v>15847</v>
      </c>
      <c r="E9" s="5" t="n">
        <v>16502</v>
      </c>
      <c r="F9" s="5" t="n">
        <v>13998</v>
      </c>
      <c r="G9" s="5" t="n">
        <v>15403</v>
      </c>
      <c r="H9" s="5" t="n">
        <v>13619</v>
      </c>
      <c r="I9" s="5" t="n">
        <v>16342</v>
      </c>
      <c r="J9" s="5" t="n">
        <v>71791</v>
      </c>
      <c r="K9" s="5" t="n">
        <v>59362</v>
      </c>
      <c r="L9" s="5" t="n">
        <v>72057</v>
      </c>
    </row>
    <row r="10" spans="1:12">
      <c r="A10" s="4" t="s">
        <v>1407</v>
      </c>
      <c r="B10" s="5" t="n">
        <v>45375</v>
      </c>
      <c r="C10" s="5" t="n">
        <v>50317</v>
      </c>
      <c r="D10" s="5" t="n">
        <v>46452</v>
      </c>
      <c r="E10" s="5" t="n">
        <v>49499</v>
      </c>
      <c r="F10" s="5" t="n">
        <v>36192</v>
      </c>
      <c r="G10" s="5" t="n">
        <v>48363</v>
      </c>
      <c r="H10" s="5" t="n">
        <v>37645</v>
      </c>
      <c r="I10" s="5" t="n">
        <v>30797</v>
      </c>
      <c r="J10" s="5" t="n">
        <v>191643</v>
      </c>
      <c r="K10" s="5" t="n">
        <v>152997</v>
      </c>
      <c r="L10" s="5" t="n">
        <v>121289</v>
      </c>
    </row>
    <row r="11" spans="1:12">
      <c r="A11" s="4" t="s">
        <v>1408</v>
      </c>
      <c r="B11" s="5" t="n">
        <v>20863</v>
      </c>
      <c r="C11" s="5" t="n">
        <v>10933</v>
      </c>
      <c r="D11" s="5" t="n">
        <v>15827</v>
      </c>
      <c r="E11" s="5" t="n">
        <v>3182</v>
      </c>
      <c r="F11" s="5" t="n">
        <v>7766</v>
      </c>
      <c r="G11" s="5" t="n">
        <v>2316</v>
      </c>
      <c r="H11" s="5" t="n">
        <v>4916</v>
      </c>
      <c r="I11" s="5" t="n">
        <v>11473</v>
      </c>
      <c r="J11" s="5" t="n">
        <v>50805</v>
      </c>
      <c r="K11" s="5" t="n">
        <v>26471</v>
      </c>
      <c r="L11" s="5" t="n">
        <v>50431</v>
      </c>
    </row>
    <row r="12" spans="1:12">
      <c r="A12" s="4" t="s">
        <v>129</v>
      </c>
      <c r="B12" s="5" t="n">
        <v>4527</v>
      </c>
      <c r="C12" s="5" t="n">
        <v>2436</v>
      </c>
      <c r="D12" s="5" t="n">
        <v>3045</v>
      </c>
      <c r="E12" s="5" t="n">
        <v>1376</v>
      </c>
      <c r="F12" s="5" t="n">
        <v>5775</v>
      </c>
      <c r="G12" s="5" t="n">
        <v>280</v>
      </c>
      <c r="H12" s="5" t="n">
        <v>1377</v>
      </c>
      <c r="I12" s="5" t="n">
        <v>2983</v>
      </c>
      <c r="J12" s="5" t="n">
        <v>11384</v>
      </c>
      <c r="K12" s="5" t="n">
        <v>10415</v>
      </c>
      <c r="L12" s="5" t="n">
        <v>18889</v>
      </c>
    </row>
    <row r="13" spans="1:12">
      <c r="A13" s="4" t="s">
        <v>130</v>
      </c>
      <c r="B13" s="5" t="n">
        <v>16336</v>
      </c>
      <c r="C13" s="5" t="n">
        <v>8497</v>
      </c>
      <c r="D13" s="5" t="n">
        <v>12782</v>
      </c>
      <c r="E13" s="5" t="n">
        <v>1806</v>
      </c>
      <c r="F13" s="6" t="n">
        <v>1991</v>
      </c>
      <c r="G13" s="6" t="n">
        <v>2036</v>
      </c>
      <c r="H13" s="6" t="n">
        <v>3539</v>
      </c>
      <c r="I13" s="6" t="n">
        <v>8490</v>
      </c>
      <c r="J13" s="5" t="n">
        <v>39421</v>
      </c>
      <c r="K13" s="5" t="n">
        <v>16056</v>
      </c>
      <c r="L13" s="5" t="n">
        <v>31542</v>
      </c>
    </row>
    <row r="14" spans="1:12">
      <c r="A14" s="4" t="s">
        <v>1467</v>
      </c>
      <c r="B14" s="5" t="n">
        <v>34</v>
      </c>
      <c r="C14" s="5" t="n">
        <v>35</v>
      </c>
      <c r="D14" s="5" t="n">
        <v>36</v>
      </c>
      <c r="E14" s="5" t="n">
        <v>36</v>
      </c>
    </row>
    <row r="15" spans="1:12">
      <c r="A15" s="4" t="s">
        <v>132</v>
      </c>
      <c r="B15" s="6" t="n">
        <v>16302</v>
      </c>
      <c r="C15" s="6" t="n">
        <v>8462</v>
      </c>
      <c r="D15" s="6" t="n">
        <v>12746</v>
      </c>
      <c r="E15" s="6" t="n">
        <v>1770</v>
      </c>
      <c r="J15" s="6" t="n">
        <v>39280</v>
      </c>
      <c r="K15" s="6" t="n">
        <v>15973</v>
      </c>
      <c r="L15" s="6" t="n">
        <v>31542</v>
      </c>
    </row>
    <row r="16" spans="1:12">
      <c r="A16" s="3" t="s">
        <v>133</v>
      </c>
    </row>
    <row r="17" spans="1:12">
      <c r="A17" s="4" t="s">
        <v>1246</v>
      </c>
      <c r="B17" s="7" t="n">
        <v>0.68</v>
      </c>
      <c r="C17" s="7" t="n">
        <v>0.35</v>
      </c>
      <c r="D17" s="7" t="n">
        <v>0.53</v>
      </c>
      <c r="E17" s="7" t="n">
        <v>0.08</v>
      </c>
      <c r="F17" s="7" t="n">
        <v>0.1</v>
      </c>
      <c r="G17" s="7" t="n">
        <v>0.1</v>
      </c>
      <c r="H17" s="7" t="n">
        <v>0.21</v>
      </c>
      <c r="I17" s="7" t="n">
        <v>0.54</v>
      </c>
      <c r="J17" s="7" t="n">
        <v>1.69</v>
      </c>
      <c r="K17" s="7" t="n">
        <v>0.89</v>
      </c>
      <c r="L17" s="7" t="n">
        <v>2.22</v>
      </c>
    </row>
    <row r="18" spans="1:12">
      <c r="A18" s="4" t="s">
        <v>1247</v>
      </c>
      <c r="B18" s="7" t="n">
        <v>0.67</v>
      </c>
      <c r="C18" s="7" t="n">
        <v>0.35</v>
      </c>
      <c r="D18" s="7" t="n">
        <v>0.52</v>
      </c>
      <c r="E18" s="7" t="n">
        <v>0.08</v>
      </c>
      <c r="F18" s="7" t="n">
        <v>0.1</v>
      </c>
      <c r="G18" s="7" t="n">
        <v>0.1</v>
      </c>
      <c r="H18" s="7" t="n">
        <v>0.2</v>
      </c>
      <c r="I18" s="7" t="n">
        <v>0.52</v>
      </c>
      <c r="J18" s="7" t="n">
        <v>1.66</v>
      </c>
      <c r="K18" s="7" t="n">
        <v>0.87</v>
      </c>
      <c r="L18" s="7" t="n">
        <v>2.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0780</v>
      </c>
      <c r="C3" s="6" t="n">
        <v>214519</v>
      </c>
    </row>
    <row r="4" spans="1:3">
      <c r="A4" s="4" t="s">
        <v>37</v>
      </c>
      <c r="B4" s="5" t="n">
        <v>2920</v>
      </c>
      <c r="C4" s="5" t="n">
        <v>683</v>
      </c>
    </row>
    <row r="5" spans="1:3">
      <c r="A5" s="4" t="s">
        <v>38</v>
      </c>
      <c r="B5" s="5" t="n">
        <v>213700</v>
      </c>
      <c r="C5" s="5" t="n">
        <v>215202</v>
      </c>
    </row>
    <row r="6" spans="1:3">
      <c r="A6" s="4" t="s">
        <v>39</v>
      </c>
      <c r="B6" s="5" t="n">
        <v>657451</v>
      </c>
      <c r="C6" s="5" t="n">
        <v>450525</v>
      </c>
    </row>
    <row r="7" spans="1:3">
      <c r="A7" s="4" t="s">
        <v>40</v>
      </c>
      <c r="B7" s="5" t="n">
        <v>3334</v>
      </c>
    </row>
    <row r="8" spans="1:3">
      <c r="A8" s="4" t="s">
        <v>41</v>
      </c>
      <c r="B8" s="5" t="n">
        <v>4137551</v>
      </c>
      <c r="C8" s="5" t="n">
        <v>3226678</v>
      </c>
    </row>
    <row r="9" spans="1:3">
      <c r="A9" s="4" t="s">
        <v>42</v>
      </c>
      <c r="B9" s="5" t="n">
        <v>-20903</v>
      </c>
      <c r="C9" s="5" t="n">
        <v>-16431</v>
      </c>
    </row>
    <row r="10" spans="1:3">
      <c r="A10" s="4" t="s">
        <v>43</v>
      </c>
      <c r="B10" s="5" t="n">
        <v>4116648</v>
      </c>
      <c r="C10" s="5" t="n">
        <v>3210247</v>
      </c>
    </row>
    <row r="11" spans="1:3">
      <c r="A11" s="4" t="s">
        <v>44</v>
      </c>
      <c r="B11" s="5" t="n">
        <v>30401</v>
      </c>
      <c r="C11" s="5" t="n">
        <v>50089</v>
      </c>
    </row>
    <row r="12" spans="1:3">
      <c r="A12" s="4" t="s">
        <v>45</v>
      </c>
      <c r="B12" s="5" t="n">
        <v>94840</v>
      </c>
      <c r="C12" s="5" t="n">
        <v>76162</v>
      </c>
    </row>
    <row r="13" spans="1:3">
      <c r="A13" s="4" t="s">
        <v>46</v>
      </c>
      <c r="B13" s="5" t="n">
        <v>3483</v>
      </c>
      <c r="C13" s="5" t="n">
        <v>5708</v>
      </c>
    </row>
    <row r="14" spans="1:3">
      <c r="A14" s="4" t="s">
        <v>47</v>
      </c>
      <c r="B14" s="5" t="n">
        <v>42472</v>
      </c>
      <c r="C14" s="5" t="n">
        <v>34796</v>
      </c>
    </row>
    <row r="15" spans="1:3">
      <c r="A15" s="4" t="s">
        <v>48</v>
      </c>
      <c r="B15" s="5" t="n">
        <v>16560</v>
      </c>
      <c r="C15" s="5" t="n">
        <v>11715</v>
      </c>
    </row>
    <row r="16" spans="1:3">
      <c r="A16" s="4" t="s">
        <v>49</v>
      </c>
      <c r="B16" s="5" t="n">
        <v>53447</v>
      </c>
      <c r="C16" s="5" t="n">
        <v>56352</v>
      </c>
    </row>
    <row r="17" spans="1:3">
      <c r="A17" s="4" t="s">
        <v>50</v>
      </c>
      <c r="B17" s="5" t="n">
        <v>3545</v>
      </c>
      <c r="C17" s="5" t="n">
        <v>10176</v>
      </c>
    </row>
    <row r="18" spans="1:3">
      <c r="A18" s="4" t="s">
        <v>51</v>
      </c>
      <c r="B18" s="5" t="n">
        <v>37376</v>
      </c>
      <c r="C18" s="5" t="n">
        <v>16932</v>
      </c>
    </row>
    <row r="19" spans="1:3">
      <c r="A19" s="4" t="s">
        <v>52</v>
      </c>
      <c r="B19" s="5" t="n">
        <v>164673</v>
      </c>
      <c r="C19" s="5" t="n">
        <v>98624</v>
      </c>
    </row>
    <row r="20" spans="1:3">
      <c r="A20" s="4" t="s">
        <v>53</v>
      </c>
      <c r="B20" s="5" t="n">
        <v>138783</v>
      </c>
      <c r="C20" s="5" t="n">
        <v>113366</v>
      </c>
    </row>
    <row r="21" spans="1:3">
      <c r="A21" s="4" t="s">
        <v>54</v>
      </c>
      <c r="B21" s="5" t="n">
        <v>8809</v>
      </c>
      <c r="C21" s="5" t="n">
        <v>8358</v>
      </c>
    </row>
    <row r="22" spans="1:3">
      <c r="A22" s="4" t="s">
        <v>55</v>
      </c>
      <c r="B22" s="5" t="n">
        <v>1251</v>
      </c>
      <c r="C22" s="5" t="n">
        <v>12024</v>
      </c>
    </row>
    <row r="23" spans="1:3">
      <c r="A23" s="4" t="s">
        <v>56</v>
      </c>
      <c r="B23" s="5" t="n">
        <v>50900</v>
      </c>
      <c r="C23" s="5" t="n">
        <v>42425</v>
      </c>
    </row>
    <row r="24" spans="1:3">
      <c r="A24" s="4" t="s">
        <v>57</v>
      </c>
      <c r="B24" s="5" t="n">
        <v>5637673</v>
      </c>
      <c r="C24" s="5" t="n">
        <v>4412701</v>
      </c>
    </row>
    <row r="25" spans="1:3">
      <c r="A25" s="3" t="s">
        <v>58</v>
      </c>
    </row>
    <row r="26" spans="1:3">
      <c r="A26" s="4" t="s">
        <v>59</v>
      </c>
      <c r="B26" s="5" t="n">
        <v>972164</v>
      </c>
      <c r="C26" s="5" t="n">
        <v>724443</v>
      </c>
    </row>
    <row r="27" spans="1:3">
      <c r="A27" s="4" t="s">
        <v>60</v>
      </c>
      <c r="B27" s="5" t="n">
        <v>3102006</v>
      </c>
      <c r="C27" s="5" t="n">
        <v>2406646</v>
      </c>
    </row>
    <row r="28" spans="1:3">
      <c r="A28" s="4" t="s">
        <v>61</v>
      </c>
      <c r="B28" s="5" t="n">
        <v>4074170</v>
      </c>
      <c r="C28" s="5" t="n">
        <v>3131089</v>
      </c>
    </row>
    <row r="29" spans="1:3">
      <c r="A29" s="4" t="s">
        <v>62</v>
      </c>
      <c r="B29" s="5" t="n">
        <v>124235</v>
      </c>
      <c r="C29" s="5" t="n">
        <v>156126</v>
      </c>
    </row>
    <row r="30" spans="1:3">
      <c r="A30" s="4" t="s">
        <v>63</v>
      </c>
      <c r="B30" s="5" t="n">
        <v>640631</v>
      </c>
      <c r="C30" s="5" t="n">
        <v>496436</v>
      </c>
    </row>
    <row r="31" spans="1:3">
      <c r="A31" s="4" t="s">
        <v>64</v>
      </c>
      <c r="B31" s="5" t="n">
        <v>94134</v>
      </c>
      <c r="C31" s="5" t="n">
        <v>93972</v>
      </c>
    </row>
    <row r="32" spans="1:3">
      <c r="A32" s="4" t="s">
        <v>65</v>
      </c>
      <c r="B32" s="5" t="n">
        <v>47794</v>
      </c>
      <c r="C32" s="5" t="n">
        <v>47330</v>
      </c>
    </row>
    <row r="33" spans="1:3">
      <c r="A33" s="4" t="s">
        <v>66</v>
      </c>
      <c r="B33" s="5" t="n">
        <v>4855</v>
      </c>
      <c r="C33" s="5" t="n">
        <v>2531</v>
      </c>
    </row>
    <row r="34" spans="1:3">
      <c r="A34" s="4" t="s">
        <v>67</v>
      </c>
      <c r="B34" s="5" t="n">
        <v>43329</v>
      </c>
      <c r="C34" s="5" t="n">
        <v>35672</v>
      </c>
    </row>
    <row r="35" spans="1:3">
      <c r="A35" s="4" t="s">
        <v>68</v>
      </c>
      <c r="B35" s="5" t="n">
        <v>5029148</v>
      </c>
      <c r="C35" s="5" t="n">
        <v>3963156</v>
      </c>
    </row>
    <row r="36" spans="1:3">
      <c r="A36" s="3" t="s">
        <v>69</v>
      </c>
    </row>
    <row r="37" spans="1:3">
      <c r="A37" s="4" t="s">
        <v>70</v>
      </c>
      <c r="B37" s="5" t="n">
        <v>2781</v>
      </c>
      <c r="C37" s="5" t="n">
        <v>2970</v>
      </c>
    </row>
    <row r="38" spans="1:3">
      <c r="A38" s="4" t="s">
        <v>71</v>
      </c>
      <c r="B38" s="5" t="n">
        <v>238</v>
      </c>
      <c r="C38" s="5" t="n">
        <v>191</v>
      </c>
    </row>
    <row r="39" spans="1:3">
      <c r="A39" s="4" t="s">
        <v>72</v>
      </c>
      <c r="B39" s="5" t="n">
        <v>473833</v>
      </c>
      <c r="C39" s="5" t="n">
        <v>330148</v>
      </c>
    </row>
    <row r="40" spans="1:3">
      <c r="A40" s="4" t="s">
        <v>73</v>
      </c>
      <c r="B40" s="5" t="n">
        <v>133781</v>
      </c>
      <c r="C40" s="5" t="n">
        <v>114478</v>
      </c>
    </row>
    <row r="41" spans="1:3">
      <c r="A41" s="4" t="s">
        <v>74</v>
      </c>
      <c r="B41" s="5" t="n">
        <v>-2108</v>
      </c>
      <c r="C41" s="5" t="n">
        <v>1758</v>
      </c>
    </row>
    <row r="42" spans="1:3">
      <c r="A42" s="4" t="s">
        <v>75</v>
      </c>
      <c r="B42" s="5" t="n">
        <v>608525</v>
      </c>
      <c r="C42" s="5" t="n">
        <v>449545</v>
      </c>
    </row>
    <row r="43" spans="1:3">
      <c r="A43" s="4" t="s">
        <v>76</v>
      </c>
      <c r="B43" s="6" t="n">
        <v>5637673</v>
      </c>
      <c r="C43" s="6" t="n">
        <v>441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4</v>
      </c>
    </row>
    <row r="2" spans="1:3">
      <c r="A2" s="3" t="s">
        <v>78</v>
      </c>
    </row>
    <row r="3" spans="1:3">
      <c r="A3" s="4" t="s">
        <v>79</v>
      </c>
      <c r="B3" s="6" t="n">
        <v>1000</v>
      </c>
      <c r="C3" s="6" t="n">
        <v>1000</v>
      </c>
    </row>
    <row r="4" spans="1:3">
      <c r="A4" s="4" t="s">
        <v>80</v>
      </c>
      <c r="B4" s="6" t="n">
        <v>2</v>
      </c>
      <c r="C4" s="6" t="n">
        <v>2</v>
      </c>
    </row>
    <row r="5" spans="1:3">
      <c r="A5" s="4" t="s">
        <v>81</v>
      </c>
      <c r="B5" s="5" t="n">
        <v>2636</v>
      </c>
      <c r="C5" s="5" t="n">
        <v>2636</v>
      </c>
    </row>
    <row r="6" spans="1:3">
      <c r="A6" s="4" t="s">
        <v>82</v>
      </c>
      <c r="B6" s="5" t="n">
        <v>2636</v>
      </c>
      <c r="C6" s="5" t="n">
        <v>2636</v>
      </c>
    </row>
    <row r="7" spans="1:3">
      <c r="A7" s="4" t="s">
        <v>83</v>
      </c>
      <c r="B7" s="5" t="n">
        <v>2636</v>
      </c>
      <c r="C7" s="5" t="n">
        <v>2636</v>
      </c>
    </row>
    <row r="8" spans="1:3">
      <c r="A8" s="4" t="s">
        <v>84</v>
      </c>
      <c r="B8" s="7" t="n">
        <v>0.01</v>
      </c>
      <c r="C8" s="7" t="n">
        <v>0.01</v>
      </c>
    </row>
    <row r="9" spans="1:3">
      <c r="A9" s="4" t="s">
        <v>85</v>
      </c>
      <c r="B9" s="5" t="n">
        <v>40000000</v>
      </c>
      <c r="C9" s="5" t="n">
        <v>40000000</v>
      </c>
    </row>
    <row r="10" spans="1:3">
      <c r="A10" s="4" t="s">
        <v>86</v>
      </c>
      <c r="B10" s="5" t="n">
        <v>23751798</v>
      </c>
      <c r="C10" s="5" t="n">
        <v>19122049</v>
      </c>
    </row>
    <row r="11" spans="1:3">
      <c r="A11" s="4" t="s">
        <v>87</v>
      </c>
      <c r="B11" s="5" t="n">
        <v>23751798</v>
      </c>
      <c r="C11" s="5" t="n">
        <v>19122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41</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194688</v>
      </c>
      <c r="C4" s="6" t="n">
        <v>135898</v>
      </c>
      <c r="D4" s="6" t="n">
        <v>102211</v>
      </c>
    </row>
    <row r="5" spans="1:4">
      <c r="A5" s="4" t="s">
        <v>92</v>
      </c>
      <c r="B5" s="5" t="n">
        <v>3327</v>
      </c>
      <c r="C5" s="5" t="n">
        <v>1255</v>
      </c>
      <c r="D5" s="5" t="n">
        <v>1155</v>
      </c>
    </row>
    <row r="6" spans="1:4">
      <c r="A6" s="4" t="s">
        <v>93</v>
      </c>
      <c r="B6" s="5" t="n">
        <v>1749</v>
      </c>
      <c r="C6" s="5" t="n">
        <v>2297</v>
      </c>
      <c r="D6" s="5" t="n">
        <v>3320</v>
      </c>
    </row>
    <row r="7" spans="1:4">
      <c r="A7" s="3" t="s">
        <v>94</v>
      </c>
    </row>
    <row r="8" spans="1:4">
      <c r="A8" s="4" t="s">
        <v>91</v>
      </c>
      <c r="B8" s="5" t="n">
        <v>13894</v>
      </c>
      <c r="C8" s="5" t="n">
        <v>6763</v>
      </c>
      <c r="D8" s="5" t="n">
        <v>9294</v>
      </c>
    </row>
    <row r="9" spans="1:4">
      <c r="A9" s="4" t="s">
        <v>92</v>
      </c>
      <c r="B9" s="5" t="n">
        <v>4553</v>
      </c>
      <c r="C9" s="5" t="n">
        <v>3741</v>
      </c>
      <c r="D9" s="5" t="n">
        <v>3634</v>
      </c>
    </row>
    <row r="10" spans="1:4">
      <c r="A10" s="4" t="s">
        <v>47</v>
      </c>
      <c r="B10" s="5" t="n">
        <v>1980</v>
      </c>
      <c r="C10" s="5" t="n">
        <v>1194</v>
      </c>
      <c r="D10" s="5" t="n">
        <v>687</v>
      </c>
    </row>
    <row r="11" spans="1:4">
      <c r="A11" s="4" t="s">
        <v>95</v>
      </c>
      <c r="B11" s="5" t="n">
        <v>3176</v>
      </c>
      <c r="C11" s="5" t="n">
        <v>1965</v>
      </c>
      <c r="D11" s="5" t="n">
        <v>948</v>
      </c>
    </row>
    <row r="12" spans="1:4">
      <c r="A12" s="4" t="s">
        <v>96</v>
      </c>
      <c r="B12" s="5" t="n">
        <v>223367</v>
      </c>
      <c r="C12" s="5" t="n">
        <v>153113</v>
      </c>
      <c r="D12" s="5" t="n">
        <v>121249</v>
      </c>
    </row>
    <row r="13" spans="1:4">
      <c r="A13" s="3" t="s">
        <v>97</v>
      </c>
    </row>
    <row r="14" spans="1:4">
      <c r="A14" s="4" t="s">
        <v>98</v>
      </c>
      <c r="B14" s="5" t="n">
        <v>22054</v>
      </c>
      <c r="C14" s="5" t="n">
        <v>12132</v>
      </c>
      <c r="D14" s="5" t="n">
        <v>8936</v>
      </c>
    </row>
    <row r="15" spans="1:4">
      <c r="A15" s="4" t="s">
        <v>62</v>
      </c>
      <c r="B15" s="5" t="n">
        <v>698</v>
      </c>
      <c r="C15" s="5" t="n">
        <v>379</v>
      </c>
      <c r="D15" s="5" t="n">
        <v>303</v>
      </c>
    </row>
    <row r="16" spans="1:4">
      <c r="A16" s="4" t="s">
        <v>63</v>
      </c>
      <c r="B16" s="5" t="n">
        <v>11347</v>
      </c>
      <c r="C16" s="5" t="n">
        <v>4594</v>
      </c>
      <c r="D16" s="5" t="n">
        <v>1057</v>
      </c>
    </row>
    <row r="17" spans="1:4">
      <c r="A17" s="4" t="s">
        <v>64</v>
      </c>
      <c r="B17" s="5" t="n">
        <v>6056</v>
      </c>
      <c r="C17" s="5" t="n">
        <v>4054</v>
      </c>
      <c r="D17" s="5" t="n">
        <v>3858</v>
      </c>
    </row>
    <row r="18" spans="1:4">
      <c r="A18" s="4" t="s">
        <v>65</v>
      </c>
      <c r="B18" s="5" t="n">
        <v>3125</v>
      </c>
      <c r="C18" s="5" t="n">
        <v>2292</v>
      </c>
      <c r="D18" s="5" t="n">
        <v>1841</v>
      </c>
    </row>
    <row r="19" spans="1:4">
      <c r="A19" s="4" t="s">
        <v>99</v>
      </c>
      <c r="B19" s="5" t="n">
        <v>43280</v>
      </c>
      <c r="C19" s="5" t="n">
        <v>23451</v>
      </c>
      <c r="D19" s="5" t="n">
        <v>15995</v>
      </c>
    </row>
    <row r="20" spans="1:4">
      <c r="A20" s="4" t="s">
        <v>100</v>
      </c>
      <c r="B20" s="5" t="n">
        <v>180087</v>
      </c>
      <c r="C20" s="5" t="n">
        <v>129662</v>
      </c>
      <c r="D20" s="5" t="n">
        <v>105254</v>
      </c>
    </row>
    <row r="21" spans="1:4">
      <c r="A21" s="4" t="s">
        <v>101</v>
      </c>
      <c r="B21" s="5" t="n">
        <v>9430</v>
      </c>
      <c r="C21" s="5" t="n">
        <v>9556</v>
      </c>
      <c r="D21" s="5" t="n">
        <v>5591</v>
      </c>
    </row>
    <row r="22" spans="1:4">
      <c r="A22" s="4" t="s">
        <v>102</v>
      </c>
      <c r="B22" s="5" t="n">
        <v>170657</v>
      </c>
      <c r="C22" s="5" t="n">
        <v>120106</v>
      </c>
      <c r="D22" s="5" t="n">
        <v>99663</v>
      </c>
    </row>
    <row r="23" spans="1:4">
      <c r="A23" s="3" t="s">
        <v>103</v>
      </c>
    </row>
    <row r="24" spans="1:4">
      <c r="A24" s="4" t="s">
        <v>104</v>
      </c>
      <c r="B24" s="5" t="n">
        <v>10980</v>
      </c>
      <c r="C24" s="5" t="n">
        <v>17752</v>
      </c>
      <c r="D24" s="5" t="n">
        <v>22064</v>
      </c>
    </row>
    <row r="25" spans="1:4">
      <c r="A25" s="4" t="s">
        <v>105</v>
      </c>
      <c r="B25" s="5" t="n">
        <v>5729</v>
      </c>
      <c r="C25" s="5" t="n">
        <v>9119</v>
      </c>
      <c r="D25" s="5" t="n">
        <v>13389</v>
      </c>
    </row>
    <row r="26" spans="1:4">
      <c r="A26" s="4" t="s">
        <v>106</v>
      </c>
      <c r="B26" s="5" t="n">
        <v>20513</v>
      </c>
      <c r="C26" s="5" t="n">
        <v>13340</v>
      </c>
      <c r="D26" s="5" t="n">
        <v>8091</v>
      </c>
    </row>
    <row r="27" spans="1:4">
      <c r="A27" s="4" t="s">
        <v>107</v>
      </c>
      <c r="B27" s="5" t="n">
        <v>10440</v>
      </c>
      <c r="C27" s="5" t="n">
        <v>5975</v>
      </c>
      <c r="D27" s="5" t="n">
        <v>3904</v>
      </c>
    </row>
    <row r="28" spans="1:4">
      <c r="A28" s="4" t="s">
        <v>108</v>
      </c>
      <c r="B28" s="5" t="n">
        <v>10674</v>
      </c>
      <c r="C28" s="5" t="n">
        <v>5353</v>
      </c>
      <c r="D28" s="5" t="n">
        <v>3750</v>
      </c>
    </row>
    <row r="29" spans="1:4">
      <c r="A29" s="4" t="s">
        <v>109</v>
      </c>
      <c r="D29" s="5" t="n">
        <v>-1661</v>
      </c>
    </row>
    <row r="30" spans="1:4">
      <c r="A30" s="4" t="s">
        <v>110</v>
      </c>
      <c r="B30" s="5" t="n">
        <v>464</v>
      </c>
      <c r="C30" s="5" t="n">
        <v>222</v>
      </c>
      <c r="D30" s="5" t="n">
        <v>14702</v>
      </c>
    </row>
    <row r="31" spans="1:4">
      <c r="A31" s="4" t="s">
        <v>111</v>
      </c>
      <c r="D31" s="5" t="n">
        <v>-824</v>
      </c>
    </row>
    <row r="32" spans="1:4">
      <c r="A32" s="4" t="s">
        <v>112</v>
      </c>
      <c r="B32" s="5" t="n">
        <v>544</v>
      </c>
      <c r="C32" s="5" t="n">
        <v>145</v>
      </c>
      <c r="D32" s="5" t="n">
        <v>113</v>
      </c>
    </row>
    <row r="33" spans="1:4">
      <c r="A33" s="4" t="s">
        <v>113</v>
      </c>
      <c r="B33" s="5" t="n">
        <v>12447</v>
      </c>
      <c r="C33" s="5" t="n">
        <v>7456</v>
      </c>
      <c r="D33" s="5" t="n">
        <v>8529</v>
      </c>
    </row>
    <row r="34" spans="1:4">
      <c r="A34" s="4" t="s">
        <v>114</v>
      </c>
      <c r="B34" s="5" t="n">
        <v>71791</v>
      </c>
      <c r="C34" s="5" t="n">
        <v>59362</v>
      </c>
      <c r="D34" s="5" t="n">
        <v>72057</v>
      </c>
    </row>
    <row r="35" spans="1:4">
      <c r="A35" s="3" t="s">
        <v>115</v>
      </c>
    </row>
    <row r="36" spans="1:4">
      <c r="A36" s="4" t="s">
        <v>116</v>
      </c>
      <c r="B36" s="5" t="n">
        <v>97410</v>
      </c>
      <c r="C36" s="5" t="n">
        <v>78712</v>
      </c>
      <c r="D36" s="5" t="n">
        <v>66293</v>
      </c>
    </row>
    <row r="37" spans="1:4">
      <c r="A37" s="4" t="s">
        <v>117</v>
      </c>
      <c r="B37" s="5" t="n">
        <v>18914</v>
      </c>
      <c r="C37" s="5" t="n">
        <v>14659</v>
      </c>
      <c r="D37" s="5" t="n">
        <v>13080</v>
      </c>
    </row>
    <row r="38" spans="1:4">
      <c r="A38" s="4" t="s">
        <v>118</v>
      </c>
      <c r="B38" s="5" t="n">
        <v>26062</v>
      </c>
      <c r="C38" s="5" t="n">
        <v>15171</v>
      </c>
      <c r="D38" s="5" t="n">
        <v>10658</v>
      </c>
    </row>
    <row r="39" spans="1:4">
      <c r="A39" s="4" t="s">
        <v>119</v>
      </c>
      <c r="B39" s="5" t="n">
        <v>2209</v>
      </c>
      <c r="C39" s="5" t="n">
        <v>1806</v>
      </c>
      <c r="D39" s="5" t="n">
        <v>1707</v>
      </c>
    </row>
    <row r="40" spans="1:4">
      <c r="A40" s="4" t="s">
        <v>120</v>
      </c>
      <c r="B40" s="5" t="n">
        <v>12782</v>
      </c>
      <c r="C40" s="5" t="n">
        <v>14359</v>
      </c>
      <c r="D40" s="5" t="n">
        <v>8049</v>
      </c>
    </row>
    <row r="41" spans="1:4">
      <c r="A41" s="4" t="s">
        <v>121</v>
      </c>
      <c r="B41" s="5" t="n">
        <v>4757</v>
      </c>
      <c r="C41" s="5" t="n">
        <v>3290</v>
      </c>
      <c r="D41" s="5" t="n">
        <v>2733</v>
      </c>
    </row>
    <row r="42" spans="1:4">
      <c r="A42" s="4" t="s">
        <v>122</v>
      </c>
      <c r="B42" s="5" t="n">
        <v>4405</v>
      </c>
      <c r="C42" s="5" t="n">
        <v>2473</v>
      </c>
      <c r="D42" s="5" t="n">
        <v>2150</v>
      </c>
    </row>
    <row r="43" spans="1:4">
      <c r="A43" s="4" t="s">
        <v>123</v>
      </c>
      <c r="B43" s="5" t="n">
        <v>2033</v>
      </c>
      <c r="C43" s="5" t="n">
        <v>1954</v>
      </c>
      <c r="D43" s="5" t="n">
        <v>1957</v>
      </c>
    </row>
    <row r="44" spans="1:4">
      <c r="A44" s="4" t="s">
        <v>46</v>
      </c>
      <c r="B44" s="5" t="n">
        <v>524</v>
      </c>
      <c r="C44" s="5" t="n">
        <v>800</v>
      </c>
      <c r="D44" s="5" t="n">
        <v>935</v>
      </c>
    </row>
    <row r="45" spans="1:4">
      <c r="A45" s="4" t="s">
        <v>124</v>
      </c>
      <c r="B45" s="5" t="n">
        <v>6956</v>
      </c>
      <c r="C45" s="5" t="n">
        <v>3325</v>
      </c>
      <c r="D45" s="5" t="n">
        <v>2147</v>
      </c>
    </row>
    <row r="46" spans="1:4">
      <c r="A46" s="4" t="s">
        <v>125</v>
      </c>
      <c r="B46" s="5" t="n">
        <v>458</v>
      </c>
      <c r="C46" s="5" t="n">
        <v>4059</v>
      </c>
    </row>
    <row r="47" spans="1:4">
      <c r="A47" s="4" t="s">
        <v>126</v>
      </c>
      <c r="B47" s="5" t="n">
        <v>15133</v>
      </c>
      <c r="C47" s="5" t="n">
        <v>12389</v>
      </c>
      <c r="D47" s="5" t="n">
        <v>11580</v>
      </c>
    </row>
    <row r="48" spans="1:4">
      <c r="A48" s="4" t="s">
        <v>127</v>
      </c>
      <c r="B48" s="5" t="n">
        <v>191643</v>
      </c>
      <c r="C48" s="5" t="n">
        <v>152997</v>
      </c>
      <c r="D48" s="5" t="n">
        <v>121289</v>
      </c>
    </row>
    <row r="49" spans="1:4">
      <c r="A49" s="4" t="s">
        <v>128</v>
      </c>
      <c r="B49" s="5" t="n">
        <v>50805</v>
      </c>
      <c r="C49" s="5" t="n">
        <v>26471</v>
      </c>
      <c r="D49" s="5" t="n">
        <v>50431</v>
      </c>
    </row>
    <row r="50" spans="1:4">
      <c r="A50" s="4" t="s">
        <v>129</v>
      </c>
      <c r="B50" s="5" t="n">
        <v>11384</v>
      </c>
      <c r="C50" s="5" t="n">
        <v>10415</v>
      </c>
      <c r="D50" s="5" t="n">
        <v>18889</v>
      </c>
    </row>
    <row r="51" spans="1:4">
      <c r="A51" s="4" t="s">
        <v>130</v>
      </c>
      <c r="B51" s="5" t="n">
        <v>39421</v>
      </c>
      <c r="C51" s="5" t="n">
        <v>16056</v>
      </c>
      <c r="D51" s="5" t="n">
        <v>31542</v>
      </c>
    </row>
    <row r="52" spans="1:4">
      <c r="A52" s="4" t="s">
        <v>131</v>
      </c>
      <c r="B52" s="5" t="n">
        <v>141</v>
      </c>
      <c r="C52" s="5" t="n">
        <v>83</v>
      </c>
    </row>
    <row r="53" spans="1:4">
      <c r="A53" s="4" t="s">
        <v>132</v>
      </c>
      <c r="B53" s="6" t="n">
        <v>39280</v>
      </c>
      <c r="C53" s="6" t="n">
        <v>15973</v>
      </c>
      <c r="D53" s="6" t="n">
        <v>31542</v>
      </c>
    </row>
    <row r="54" spans="1:4">
      <c r="A54" s="3" t="s">
        <v>133</v>
      </c>
    </row>
    <row r="55" spans="1:4">
      <c r="A55" s="4" t="s">
        <v>134</v>
      </c>
      <c r="B55" s="7" t="n">
        <v>1.69</v>
      </c>
      <c r="C55" s="7" t="n">
        <v>0.89</v>
      </c>
      <c r="D55" s="7" t="n">
        <v>2.22</v>
      </c>
    </row>
    <row r="56" spans="1:4">
      <c r="A56" s="4" t="s">
        <v>135</v>
      </c>
      <c r="B56" s="7" t="n">
        <v>1.66</v>
      </c>
      <c r="C56" s="7" t="n">
        <v>0.87</v>
      </c>
      <c r="D56" s="7" t="n">
        <v>2.17</v>
      </c>
    </row>
    <row r="57" spans="1:4">
      <c r="A57" s="4" t="s">
        <v>136</v>
      </c>
      <c r="B57" s="5" t="n">
        <v>23130475</v>
      </c>
      <c r="C57" s="5" t="n">
        <v>17781631</v>
      </c>
      <c r="D57" s="5" t="n">
        <v>14130552</v>
      </c>
    </row>
    <row r="58" spans="1:4">
      <c r="A58" s="4" t="s">
        <v>137</v>
      </c>
      <c r="B58" s="5" t="n">
        <v>23549025</v>
      </c>
      <c r="C58" s="5" t="n">
        <v>18283214</v>
      </c>
      <c r="D58" s="5" t="n">
        <v>14428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6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2</v>
      </c>
    </row>
    <row r="3" spans="1:2">
      <c r="A3" s="3" t="s">
        <v>267</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9</v>
      </c>
    </row>
    <row r="3" spans="1:4">
      <c r="A3" s="3" t="s">
        <v>139</v>
      </c>
    </row>
    <row r="4" spans="1:4">
      <c r="A4" s="4" t="s">
        <v>130</v>
      </c>
      <c r="B4" s="6" t="n">
        <v>39421</v>
      </c>
      <c r="C4" s="6" t="n">
        <v>16056</v>
      </c>
      <c r="D4" s="6" t="n">
        <v>31542</v>
      </c>
    </row>
    <row r="5" spans="1:4">
      <c r="A5" s="3" t="s">
        <v>140</v>
      </c>
    </row>
    <row r="6" spans="1:4">
      <c r="A6" s="4" t="s">
        <v>141</v>
      </c>
      <c r="B6" s="5" t="n">
        <v>-4845</v>
      </c>
      <c r="C6" s="5" t="n">
        <v>443</v>
      </c>
      <c r="D6" s="5" t="n">
        <v>3556</v>
      </c>
    </row>
    <row r="7" spans="1:4">
      <c r="A7" s="4" t="s">
        <v>142</v>
      </c>
      <c r="C7" s="5" t="n">
        <v>3366</v>
      </c>
    </row>
    <row r="8" spans="1:4">
      <c r="A8" s="4" t="s">
        <v>143</v>
      </c>
      <c r="B8" s="5" t="n">
        <v>-464</v>
      </c>
      <c r="C8" s="5" t="n">
        <v>-222</v>
      </c>
      <c r="D8" s="5" t="n">
        <v>-14702</v>
      </c>
    </row>
    <row r="9" spans="1:4">
      <c r="A9" s="4" t="s">
        <v>144</v>
      </c>
      <c r="B9" s="5" t="n">
        <v>1443</v>
      </c>
      <c r="C9" s="5" t="n">
        <v>-1104</v>
      </c>
      <c r="D9" s="5" t="n">
        <v>4469</v>
      </c>
    </row>
    <row r="10" spans="1:4">
      <c r="A10" s="4" t="s">
        <v>145</v>
      </c>
      <c r="B10" s="5" t="n">
        <v>-3866</v>
      </c>
      <c r="C10" s="5" t="n">
        <v>2483</v>
      </c>
      <c r="D10" s="5" t="n">
        <v>-6677</v>
      </c>
    </row>
    <row r="11" spans="1:4">
      <c r="A11" s="3" t="s">
        <v>146</v>
      </c>
    </row>
    <row r="12" spans="1:4">
      <c r="A12" s="4" t="s">
        <v>147</v>
      </c>
      <c r="C12" s="5" t="n">
        <v>-188</v>
      </c>
      <c r="D12" s="5" t="n">
        <v>-66</v>
      </c>
    </row>
    <row r="13" spans="1:4">
      <c r="A13" s="4" t="s">
        <v>144</v>
      </c>
      <c r="C13" s="5" t="n">
        <v>73</v>
      </c>
      <c r="D13" s="5" t="n">
        <v>29</v>
      </c>
    </row>
    <row r="14" spans="1:4">
      <c r="A14" s="4" t="s">
        <v>148</v>
      </c>
      <c r="C14" s="5" t="n">
        <v>-115</v>
      </c>
      <c r="D14" s="5" t="n">
        <v>-37</v>
      </c>
    </row>
    <row r="15" spans="1:4">
      <c r="A15" s="3" t="s">
        <v>149</v>
      </c>
    </row>
    <row r="16" spans="1:4">
      <c r="A16" s="4" t="s">
        <v>150</v>
      </c>
      <c r="D16" s="5" t="n">
        <v>126</v>
      </c>
    </row>
    <row r="17" spans="1:4">
      <c r="A17" s="4" t="s">
        <v>144</v>
      </c>
      <c r="D17" s="5" t="n">
        <v>-51</v>
      </c>
    </row>
    <row r="18" spans="1:4">
      <c r="A18" s="4" t="s">
        <v>151</v>
      </c>
      <c r="D18" s="5" t="n">
        <v>75</v>
      </c>
    </row>
    <row r="19" spans="1:4">
      <c r="A19" s="4" t="s">
        <v>152</v>
      </c>
      <c r="B19" s="5" t="n">
        <v>-3866</v>
      </c>
      <c r="C19" s="5" t="n">
        <v>2368</v>
      </c>
      <c r="D19" s="5" t="n">
        <v>-6639</v>
      </c>
    </row>
    <row r="20" spans="1:4">
      <c r="A20" s="4" t="s">
        <v>153</v>
      </c>
      <c r="B20" s="6" t="n">
        <v>35555</v>
      </c>
      <c r="C20" s="6" t="n">
        <v>18424</v>
      </c>
      <c r="D20" s="6" t="n">
        <v>24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9</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3</v>
      </c>
      <c r="B1" s="2" t="s">
        <v>1</v>
      </c>
    </row>
    <row r="2" spans="1:2">
      <c r="B2" s="2" t="s">
        <v>2</v>
      </c>
    </row>
    <row r="3" spans="1:2">
      <c r="A3" s="3" t="s">
        <v>285</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8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4</v>
      </c>
      <c r="B1" s="2" t="s">
        <v>1</v>
      </c>
    </row>
    <row r="2" spans="1:2">
      <c r="B2" s="2" t="s">
        <v>2</v>
      </c>
    </row>
    <row r="3" spans="1:2">
      <c r="A3" s="3" t="s">
        <v>291</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296</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v>
      </c>
    </row>
    <row r="3" spans="1:2">
      <c r="A3" s="3" t="s">
        <v>29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7</v>
      </c>
      <c r="B1" s="2" t="s">
        <v>1</v>
      </c>
    </row>
    <row r="2" spans="1:2">
      <c r="B2" s="2" t="s">
        <v>2</v>
      </c>
    </row>
    <row r="3" spans="1:2">
      <c r="A3" s="3" t="s">
        <v>300</v>
      </c>
    </row>
    <row r="4" spans="1:2">
      <c r="A4" s="4" t="s">
        <v>468</v>
      </c>
      <c r="B4"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70</v>
      </c>
      <c r="B1" s="2" t="s">
        <v>1</v>
      </c>
    </row>
    <row r="2" spans="1:4">
      <c r="B2" s="2" t="s">
        <v>471</v>
      </c>
      <c r="C2" s="2" t="s">
        <v>472</v>
      </c>
      <c r="D2" s="2" t="s">
        <v>473</v>
      </c>
    </row>
    <row r="3" spans="1:4">
      <c r="A3" s="3" t="s">
        <v>474</v>
      </c>
    </row>
    <row r="4" spans="1:4">
      <c r="A4" s="4" t="s">
        <v>475</v>
      </c>
      <c r="B4" s="6" t="n">
        <v>1200000</v>
      </c>
      <c r="C4" s="6" t="n">
        <v>670000</v>
      </c>
    </row>
    <row r="5" spans="1:4">
      <c r="A5" s="3" t="s">
        <v>346</v>
      </c>
    </row>
    <row r="6" spans="1:4">
      <c r="A6" s="4" t="s">
        <v>476</v>
      </c>
      <c r="B6" s="4" t="s">
        <v>477</v>
      </c>
      <c r="C6" s="4" t="s">
        <v>478</v>
      </c>
    </row>
    <row r="7" spans="1:4">
      <c r="A7" s="4" t="s">
        <v>479</v>
      </c>
    </row>
    <row r="8" spans="1:4">
      <c r="A8" s="3" t="s">
        <v>346</v>
      </c>
    </row>
    <row r="9" spans="1:4">
      <c r="A9" s="4" t="s">
        <v>480</v>
      </c>
      <c r="D9" s="6" t="n">
        <v>12100000</v>
      </c>
    </row>
    <row r="10" spans="1:4">
      <c r="A10" s="4" t="s">
        <v>481</v>
      </c>
    </row>
    <row r="11" spans="1:4">
      <c r="A11" s="3" t="s">
        <v>482</v>
      </c>
    </row>
    <row r="12" spans="1:4">
      <c r="A12" s="4" t="s">
        <v>483</v>
      </c>
      <c r="B12" s="5" t="n">
        <v>3</v>
      </c>
    </row>
    <row r="13" spans="1:4">
      <c r="A13" s="3" t="s">
        <v>324</v>
      </c>
    </row>
    <row r="14" spans="1:4">
      <c r="A14" s="4" t="s">
        <v>484</v>
      </c>
      <c r="B14" s="4" t="s">
        <v>485</v>
      </c>
    </row>
    <row r="15" spans="1:4">
      <c r="A15" s="4" t="s">
        <v>486</v>
      </c>
    </row>
    <row r="16" spans="1:4">
      <c r="A16" s="3" t="s">
        <v>482</v>
      </c>
    </row>
    <row r="17" spans="1:4">
      <c r="A17" s="4" t="s">
        <v>483</v>
      </c>
      <c r="B17" s="5" t="n">
        <v>15</v>
      </c>
    </row>
    <row r="18" spans="1:4">
      <c r="A18" s="3" t="s">
        <v>324</v>
      </c>
    </row>
    <row r="19" spans="1:4">
      <c r="A19" s="4" t="s">
        <v>484</v>
      </c>
      <c r="B19" s="4" t="s">
        <v>487</v>
      </c>
    </row>
    <row r="20" spans="1:4">
      <c r="A20" s="4" t="s">
        <v>488</v>
      </c>
    </row>
    <row r="21" spans="1:4">
      <c r="A21" s="3" t="s">
        <v>320</v>
      </c>
    </row>
    <row r="22" spans="1:4">
      <c r="A22" s="4" t="s">
        <v>489</v>
      </c>
      <c r="B22" s="4" t="s">
        <v>490</v>
      </c>
    </row>
    <row r="23" spans="1:4">
      <c r="A23" s="4" t="s">
        <v>491</v>
      </c>
    </row>
    <row r="24" spans="1:4">
      <c r="A24" s="3" t="s">
        <v>320</v>
      </c>
    </row>
    <row r="25" spans="1:4">
      <c r="A25" s="4" t="s">
        <v>489</v>
      </c>
      <c r="B25" s="4" t="s">
        <v>492</v>
      </c>
    </row>
    <row r="26" spans="1:4">
      <c r="A26" s="4" t="s">
        <v>493</v>
      </c>
    </row>
    <row r="27" spans="1:4">
      <c r="A27" s="3" t="s">
        <v>320</v>
      </c>
    </row>
    <row r="28" spans="1:4">
      <c r="A28" s="4" t="s">
        <v>489</v>
      </c>
      <c r="B28" s="4" t="s">
        <v>494</v>
      </c>
    </row>
    <row r="29" spans="1:4">
      <c r="A29" s="4" t="s">
        <v>495</v>
      </c>
    </row>
    <row r="30" spans="1:4">
      <c r="A30" s="3" t="s">
        <v>320</v>
      </c>
    </row>
    <row r="31" spans="1:4">
      <c r="A31" s="4" t="s">
        <v>489</v>
      </c>
      <c r="B31" s="4" t="s">
        <v>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12"/>
    <col customWidth="1" max="5" min="5" width="23"/>
    <col customWidth="1" max="6" min="6" width="26"/>
    <col customWidth="1" max="7" min="7" width="11"/>
    <col customWidth="1" max="8" min="8" width="23"/>
    <col customWidth="1" max="9" min="9" width="20"/>
    <col customWidth="1" max="10" min="10" width="23"/>
    <col customWidth="1" max="11" min="11" width="11"/>
    <col customWidth="1" max="12" min="12" width="16"/>
    <col customWidth="1" max="13" min="13" width="13"/>
    <col customWidth="1" max="14" min="14" width="16"/>
    <col customWidth="1" max="15" min="15" width="18"/>
    <col customWidth="1" max="16" min="16" width="46"/>
    <col customWidth="1" max="17" min="17" width="11"/>
  </cols>
  <sheetData>
    <row r="1" spans="1:17">
      <c r="A1" s="1" t="s">
        <v>154</v>
      </c>
      <c r="B1" s="2" t="s">
        <v>155</v>
      </c>
      <c r="C1" s="2" t="s">
        <v>156</v>
      </c>
      <c r="D1" s="2" t="s">
        <v>157</v>
      </c>
      <c r="E1" s="2" t="s">
        <v>158</v>
      </c>
      <c r="F1" s="2" t="s">
        <v>159</v>
      </c>
      <c r="G1" s="2" t="s">
        <v>160</v>
      </c>
      <c r="H1" s="2" t="s">
        <v>161</v>
      </c>
      <c r="I1" s="2" t="s">
        <v>162</v>
      </c>
      <c r="J1" s="2" t="s">
        <v>163</v>
      </c>
      <c r="K1" s="2" t="s">
        <v>164</v>
      </c>
      <c r="L1" s="2" t="s">
        <v>165</v>
      </c>
      <c r="M1" s="2" t="s">
        <v>166</v>
      </c>
      <c r="N1" s="2" t="s">
        <v>72</v>
      </c>
      <c r="O1" s="2" t="s">
        <v>73</v>
      </c>
      <c r="P1" s="2" t="s">
        <v>74</v>
      </c>
      <c r="Q1" s="2" t="s">
        <v>167</v>
      </c>
    </row>
    <row r="2" spans="1:17">
      <c r="A2" s="4" t="s">
        <v>168</v>
      </c>
      <c r="M2" s="6" t="n">
        <v>118</v>
      </c>
      <c r="N2" s="6" t="n">
        <v>135909</v>
      </c>
      <c r="O2" s="6" t="n">
        <v>90824</v>
      </c>
      <c r="P2" s="6" t="n">
        <v>6029</v>
      </c>
      <c r="Q2" s="6" t="n">
        <v>232880</v>
      </c>
    </row>
    <row r="3" spans="1:17">
      <c r="A3" s="3" t="s">
        <v>169</v>
      </c>
    </row>
    <row r="4" spans="1:17">
      <c r="A4" s="4" t="s">
        <v>130</v>
      </c>
      <c r="O4" s="5" t="n">
        <v>31542</v>
      </c>
      <c r="Q4" s="5" t="n">
        <v>31542</v>
      </c>
    </row>
    <row r="5" spans="1:17">
      <c r="A5" s="4" t="s">
        <v>170</v>
      </c>
      <c r="N5" s="5" t="n">
        <v>492</v>
      </c>
      <c r="Q5" s="5" t="n">
        <v>492</v>
      </c>
    </row>
    <row r="6" spans="1:17">
      <c r="A6" s="4" t="s">
        <v>171</v>
      </c>
      <c r="N6" s="5" t="n">
        <v>555</v>
      </c>
      <c r="Q6" s="5" t="n">
        <v>555</v>
      </c>
    </row>
    <row r="7" spans="1:17">
      <c r="A7" s="4" t="s">
        <v>172</v>
      </c>
      <c r="O7" s="5" t="n">
        <v>-9853</v>
      </c>
      <c r="Q7" s="5" t="n">
        <v>-9853</v>
      </c>
    </row>
    <row r="8" spans="1:17">
      <c r="A8" s="4" t="s">
        <v>173</v>
      </c>
      <c r="M8" s="5" t="n">
        <v>36</v>
      </c>
      <c r="N8" s="5" t="n">
        <v>71439</v>
      </c>
      <c r="Q8" s="5" t="n">
        <v>71475</v>
      </c>
    </row>
    <row r="9" spans="1:17">
      <c r="A9" s="4" t="s">
        <v>174</v>
      </c>
      <c r="M9" s="5" t="n">
        <v>1</v>
      </c>
      <c r="N9" s="5" t="n">
        <v>1317</v>
      </c>
      <c r="Q9" s="5" t="n">
        <v>1318</v>
      </c>
    </row>
    <row r="10" spans="1:17">
      <c r="A10" s="4" t="s">
        <v>175</v>
      </c>
      <c r="P10" s="5" t="n">
        <v>-6639</v>
      </c>
      <c r="Q10" s="5" t="n">
        <v>-6639</v>
      </c>
    </row>
    <row r="11" spans="1:17">
      <c r="A11" s="4" t="s">
        <v>176</v>
      </c>
      <c r="M11" s="5" t="n">
        <v>155</v>
      </c>
      <c r="N11" s="5" t="n">
        <v>209712</v>
      </c>
      <c r="O11" s="5" t="n">
        <v>112513</v>
      </c>
      <c r="P11" s="5" t="n">
        <v>-610</v>
      </c>
      <c r="Q11" s="5" t="n">
        <v>321770</v>
      </c>
    </row>
    <row r="12" spans="1:17">
      <c r="A12" s="3" t="s">
        <v>169</v>
      </c>
    </row>
    <row r="13" spans="1:17">
      <c r="A13" s="4" t="s">
        <v>130</v>
      </c>
      <c r="O13" s="5" t="n">
        <v>16056</v>
      </c>
      <c r="Q13" s="5" t="n">
        <v>16056</v>
      </c>
    </row>
    <row r="14" spans="1:17">
      <c r="A14" s="4" t="s">
        <v>170</v>
      </c>
      <c r="N14" s="5" t="n">
        <v>548</v>
      </c>
      <c r="Q14" s="5" t="n">
        <v>548</v>
      </c>
    </row>
    <row r="15" spans="1:17">
      <c r="A15" s="4" t="s">
        <v>171</v>
      </c>
      <c r="N15" s="5" t="n">
        <v>836</v>
      </c>
      <c r="Q15" s="5" t="n">
        <v>836</v>
      </c>
    </row>
    <row r="16" spans="1:17">
      <c r="A16" s="4" t="s">
        <v>177</v>
      </c>
      <c r="O16" s="5" t="n">
        <v>-184</v>
      </c>
      <c r="Q16" s="5" t="n">
        <v>-184</v>
      </c>
    </row>
    <row r="17" spans="1:17">
      <c r="A17" s="4" t="s">
        <v>178</v>
      </c>
      <c r="L17" s="6" t="n">
        <v>-101</v>
      </c>
      <c r="O17" s="5" t="n">
        <v>101</v>
      </c>
      <c r="Q17" s="5" t="n">
        <v>101</v>
      </c>
    </row>
    <row r="18" spans="1:17">
      <c r="A18" s="4" t="s">
        <v>172</v>
      </c>
      <c r="O18" s="5" t="n">
        <v>-14008</v>
      </c>
      <c r="Q18" s="5" t="n">
        <v>-14008</v>
      </c>
    </row>
    <row r="19" spans="1:17">
      <c r="A19" s="4" t="s">
        <v>179</v>
      </c>
      <c r="E19" s="6" t="n">
        <v>1</v>
      </c>
      <c r="F19" s="6" t="n">
        <v>3350</v>
      </c>
      <c r="G19" s="6" t="n">
        <v>3351</v>
      </c>
      <c r="H19" s="6" t="n">
        <v>3071</v>
      </c>
      <c r="I19" s="6" t="n">
        <v>32</v>
      </c>
      <c r="J19" s="6" t="n">
        <v>112480</v>
      </c>
      <c r="K19" s="6" t="n">
        <v>115583</v>
      </c>
    </row>
    <row r="20" spans="1:17">
      <c r="A20" s="4" t="s">
        <v>174</v>
      </c>
      <c r="M20" s="5" t="n">
        <v>3</v>
      </c>
      <c r="N20" s="5" t="n">
        <v>3222</v>
      </c>
      <c r="Q20" s="5" t="n">
        <v>3225</v>
      </c>
    </row>
    <row r="21" spans="1:17">
      <c r="A21" s="4" t="s">
        <v>175</v>
      </c>
      <c r="P21" s="5" t="n">
        <v>2368</v>
      </c>
      <c r="Q21" s="5" t="n">
        <v>2368</v>
      </c>
    </row>
    <row r="22" spans="1:17">
      <c r="A22" s="4" t="s">
        <v>180</v>
      </c>
      <c r="L22" s="5" t="n">
        <v>2970</v>
      </c>
      <c r="M22" s="5" t="n">
        <v>191</v>
      </c>
      <c r="N22" s="5" t="n">
        <v>330148</v>
      </c>
      <c r="O22" s="5" t="n">
        <v>114478</v>
      </c>
      <c r="P22" s="5" t="n">
        <v>1758</v>
      </c>
      <c r="Q22" s="5" t="n">
        <v>449545</v>
      </c>
    </row>
    <row r="23" spans="1:17">
      <c r="A23" s="3" t="s">
        <v>169</v>
      </c>
    </row>
    <row r="24" spans="1:17">
      <c r="A24" s="4" t="s">
        <v>130</v>
      </c>
      <c r="O24" s="5" t="n">
        <v>39421</v>
      </c>
      <c r="Q24" s="5" t="n">
        <v>39421</v>
      </c>
    </row>
    <row r="25" spans="1:17">
      <c r="A25" s="4" t="s">
        <v>170</v>
      </c>
      <c r="N25" s="5" t="n">
        <v>334</v>
      </c>
      <c r="Q25" s="5" t="n">
        <v>334</v>
      </c>
    </row>
    <row r="26" spans="1:17">
      <c r="A26" s="4" t="s">
        <v>171</v>
      </c>
      <c r="N26" s="5" t="n">
        <v>1199</v>
      </c>
      <c r="Q26" s="5" t="n">
        <v>1199</v>
      </c>
    </row>
    <row r="27" spans="1:17">
      <c r="A27" s="4" t="s">
        <v>177</v>
      </c>
      <c r="O27" s="5" t="n">
        <v>-330</v>
      </c>
      <c r="Q27" s="5" t="n">
        <v>-330</v>
      </c>
    </row>
    <row r="28" spans="1:17">
      <c r="A28" s="4" t="s">
        <v>178</v>
      </c>
      <c r="L28" s="5" t="n">
        <v>-189</v>
      </c>
      <c r="O28" s="5" t="n">
        <v>189</v>
      </c>
      <c r="Q28" s="5" t="n">
        <v>189</v>
      </c>
    </row>
    <row r="29" spans="1:17">
      <c r="A29" s="4" t="s">
        <v>172</v>
      </c>
      <c r="O29" s="5" t="n">
        <v>-19977</v>
      </c>
      <c r="Q29" s="5" t="n">
        <v>-19977</v>
      </c>
    </row>
    <row r="30" spans="1:17">
      <c r="A30" s="4" t="s">
        <v>179</v>
      </c>
      <c r="B30" s="6" t="n">
        <v>45</v>
      </c>
      <c r="C30" s="6" t="n">
        <v>139876</v>
      </c>
      <c r="D30" s="6" t="n">
        <v>139921</v>
      </c>
    </row>
    <row r="31" spans="1:17">
      <c r="A31" s="4" t="s">
        <v>174</v>
      </c>
      <c r="M31" s="5" t="n">
        <v>2</v>
      </c>
      <c r="N31" s="5" t="n">
        <v>2276</v>
      </c>
      <c r="Q31" s="5" t="n">
        <v>2278</v>
      </c>
    </row>
    <row r="32" spans="1:17">
      <c r="A32" s="4" t="s">
        <v>175</v>
      </c>
      <c r="P32" s="5" t="n">
        <v>-3866</v>
      </c>
      <c r="Q32" s="5" t="n">
        <v>-3866</v>
      </c>
    </row>
    <row r="33" spans="1:17">
      <c r="A33" s="4" t="s">
        <v>181</v>
      </c>
      <c r="L33" s="6" t="n">
        <v>2781</v>
      </c>
      <c r="M33" s="6" t="n">
        <v>238</v>
      </c>
      <c r="N33" s="6" t="n">
        <v>473833</v>
      </c>
      <c r="O33" s="6" t="n">
        <v>133781</v>
      </c>
      <c r="P33" s="6" t="n">
        <v>-2108</v>
      </c>
      <c r="Q33" s="6" t="n">
        <v>608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14"/>
    <col customWidth="1" max="6" min="6" width="21"/>
    <col customWidth="1" max="7" min="7" width="31"/>
    <col customWidth="1" max="8" min="8" width="31"/>
  </cols>
  <sheetData>
    <row r="1" spans="1:8">
      <c r="A1" s="1" t="s">
        <v>496</v>
      </c>
      <c r="B1" s="2" t="s">
        <v>497</v>
      </c>
      <c r="C1" s="2" t="s">
        <v>498</v>
      </c>
      <c r="D1" s="2" t="s">
        <v>499</v>
      </c>
      <c r="E1" s="2" t="s">
        <v>500</v>
      </c>
      <c r="F1" s="2" t="s">
        <v>501</v>
      </c>
      <c r="G1" s="2" t="s">
        <v>502</v>
      </c>
      <c r="H1" s="2" t="s">
        <v>503</v>
      </c>
    </row>
    <row r="2" spans="1:8">
      <c r="A2" s="3" t="s">
        <v>504</v>
      </c>
    </row>
    <row r="3" spans="1:8">
      <c r="A3" s="4" t="s">
        <v>52</v>
      </c>
      <c r="G3" s="6" t="n">
        <v>164673000</v>
      </c>
      <c r="H3" s="6" t="n">
        <v>98624000</v>
      </c>
    </row>
    <row r="4" spans="1:8">
      <c r="A4" s="4" t="s">
        <v>157</v>
      </c>
    </row>
    <row r="5" spans="1:8">
      <c r="A5" s="3" t="s">
        <v>505</v>
      </c>
    </row>
    <row r="6" spans="1:8">
      <c r="A6" s="4" t="s">
        <v>506</v>
      </c>
      <c r="C6" s="5" t="n">
        <v>19</v>
      </c>
    </row>
    <row r="7" spans="1:8">
      <c r="A7" s="4" t="s">
        <v>507</v>
      </c>
      <c r="C7" s="6" t="n">
        <v>173200000</v>
      </c>
    </row>
    <row r="8" spans="1:8">
      <c r="A8" s="4" t="s">
        <v>508</v>
      </c>
      <c r="C8" s="6" t="n">
        <v>33300000</v>
      </c>
    </row>
    <row r="9" spans="1:8">
      <c r="A9" s="4" t="s">
        <v>509</v>
      </c>
      <c r="C9" s="5" t="n">
        <v>4463200</v>
      </c>
    </row>
    <row r="10" spans="1:8">
      <c r="A10" s="4" t="s">
        <v>510</v>
      </c>
      <c r="C10" s="6" t="n">
        <v>22400000</v>
      </c>
    </row>
    <row r="11" spans="1:8">
      <c r="A11" s="4" t="s">
        <v>511</v>
      </c>
      <c r="F11" s="6" t="n">
        <v>629000</v>
      </c>
    </row>
    <row r="12" spans="1:8">
      <c r="A12" s="3" t="s">
        <v>512</v>
      </c>
    </row>
    <row r="13" spans="1:8">
      <c r="A13" s="4" t="s">
        <v>38</v>
      </c>
      <c r="B13" s="6" t="n">
        <v>69459000</v>
      </c>
    </row>
    <row r="14" spans="1:8">
      <c r="A14" s="4" t="s">
        <v>513</v>
      </c>
      <c r="B14" s="5" t="n">
        <v>293428000</v>
      </c>
    </row>
    <row r="15" spans="1:8">
      <c r="A15" s="4" t="s">
        <v>514</v>
      </c>
      <c r="B15" s="5" t="n">
        <v>8372000</v>
      </c>
    </row>
    <row r="16" spans="1:8">
      <c r="A16" s="4" t="s">
        <v>41</v>
      </c>
      <c r="B16" s="5" t="n">
        <v>786186000</v>
      </c>
    </row>
    <row r="17" spans="1:8">
      <c r="A17" s="4" t="s">
        <v>93</v>
      </c>
      <c r="B17" s="5" t="n">
        <v>3416000</v>
      </c>
    </row>
    <row r="18" spans="1:8">
      <c r="A18" s="4" t="s">
        <v>515</v>
      </c>
      <c r="B18" s="5" t="n">
        <v>18126000</v>
      </c>
    </row>
    <row r="19" spans="1:8">
      <c r="A19" s="4" t="s">
        <v>46</v>
      </c>
      <c r="B19" s="5" t="n">
        <v>53000</v>
      </c>
    </row>
    <row r="20" spans="1:8">
      <c r="A20" s="4" t="s">
        <v>47</v>
      </c>
      <c r="B20" s="5" t="n">
        <v>2038000</v>
      </c>
    </row>
    <row r="21" spans="1:8">
      <c r="A21" s="4" t="s">
        <v>48</v>
      </c>
      <c r="B21" s="5" t="n">
        <v>4414000</v>
      </c>
    </row>
    <row r="22" spans="1:8">
      <c r="A22" s="4" t="s">
        <v>50</v>
      </c>
      <c r="B22" s="5" t="n">
        <v>3068000</v>
      </c>
    </row>
    <row r="23" spans="1:8">
      <c r="A23" s="4" t="s">
        <v>51</v>
      </c>
      <c r="B23" s="5" t="n">
        <v>27400000</v>
      </c>
    </row>
    <row r="24" spans="1:8">
      <c r="A24" s="4" t="s">
        <v>53</v>
      </c>
      <c r="B24" s="5" t="n">
        <v>22578000</v>
      </c>
    </row>
    <row r="25" spans="1:8">
      <c r="A25" s="4" t="s">
        <v>56</v>
      </c>
      <c r="B25" s="5" t="n">
        <v>4770000</v>
      </c>
    </row>
    <row r="26" spans="1:8">
      <c r="A26" s="4" t="s">
        <v>516</v>
      </c>
      <c r="B26" s="5" t="n">
        <v>1243308000</v>
      </c>
    </row>
    <row r="27" spans="1:8">
      <c r="A27" s="3" t="s">
        <v>504</v>
      </c>
    </row>
    <row r="28" spans="1:8">
      <c r="A28" s="4" t="s">
        <v>98</v>
      </c>
      <c r="B28" s="5" t="n">
        <v>1111130000</v>
      </c>
    </row>
    <row r="29" spans="1:8">
      <c r="A29" s="4" t="s">
        <v>63</v>
      </c>
      <c r="B29" s="5" t="n">
        <v>18127000</v>
      </c>
    </row>
    <row r="30" spans="1:8">
      <c r="A30" s="4" t="s">
        <v>66</v>
      </c>
      <c r="B30" s="5" t="n">
        <v>539000</v>
      </c>
    </row>
    <row r="31" spans="1:8">
      <c r="A31" s="4" t="s">
        <v>517</v>
      </c>
      <c r="B31" s="5" t="n">
        <v>1749000</v>
      </c>
    </row>
    <row r="32" spans="1:8">
      <c r="A32" s="4" t="s">
        <v>67</v>
      </c>
      <c r="B32" s="5" t="n">
        <v>4500000</v>
      </c>
    </row>
    <row r="33" spans="1:8">
      <c r="A33" s="4" t="s">
        <v>518</v>
      </c>
      <c r="B33" s="5" t="n">
        <v>1136045000</v>
      </c>
    </row>
    <row r="34" spans="1:8">
      <c r="A34" s="4" t="s">
        <v>519</v>
      </c>
      <c r="B34" s="5" t="n">
        <v>107263000</v>
      </c>
    </row>
    <row r="35" spans="1:8">
      <c r="A35" s="4" t="s">
        <v>52</v>
      </c>
      <c r="B35" s="5" t="n">
        <v>65964000</v>
      </c>
    </row>
    <row r="36" spans="1:8">
      <c r="A36" s="4" t="s">
        <v>520</v>
      </c>
      <c r="B36" s="5" t="n">
        <v>173227000</v>
      </c>
    </row>
    <row r="37" spans="1:8">
      <c r="A37" s="3" t="s">
        <v>521</v>
      </c>
    </row>
    <row r="38" spans="1:8">
      <c r="A38" s="8" t="n">
        <v>-1</v>
      </c>
      <c r="G38" s="5" t="n">
        <v>264670000</v>
      </c>
      <c r="H38" s="5" t="n">
        <v>280538000</v>
      </c>
    </row>
    <row r="39" spans="1:8">
      <c r="A39" s="4" t="s">
        <v>130</v>
      </c>
      <c r="G39" s="6" t="n">
        <v>42261000</v>
      </c>
      <c r="H39" s="6" t="n">
        <v>31188000</v>
      </c>
    </row>
    <row r="40" spans="1:8">
      <c r="A40" s="4" t="s">
        <v>522</v>
      </c>
      <c r="G40" s="7" t="n">
        <v>1.73</v>
      </c>
      <c r="H40" s="7" t="n">
        <v>1.28</v>
      </c>
    </row>
    <row r="41" spans="1:8">
      <c r="A41" s="3" t="s">
        <v>523</v>
      </c>
    </row>
    <row r="42" spans="1:8">
      <c r="A42" s="4" t="s">
        <v>524</v>
      </c>
      <c r="B42" s="5" t="n">
        <v>27400000</v>
      </c>
    </row>
    <row r="43" spans="1:8">
      <c r="A43" s="4" t="s">
        <v>525</v>
      </c>
    </row>
    <row r="44" spans="1:8">
      <c r="A44" s="3" t="s">
        <v>523</v>
      </c>
    </row>
    <row r="45" spans="1:8">
      <c r="A45" s="4" t="s">
        <v>524</v>
      </c>
      <c r="B45" s="5" t="n">
        <v>21100000</v>
      </c>
      <c r="C45" s="6" t="n">
        <v>21100000</v>
      </c>
    </row>
    <row r="46" spans="1:8">
      <c r="A46" s="3" t="s">
        <v>526</v>
      </c>
    </row>
    <row r="47" spans="1:8">
      <c r="A47" s="4" t="s">
        <v>527</v>
      </c>
      <c r="C47" s="4" t="s">
        <v>528</v>
      </c>
    </row>
    <row r="48" spans="1:8">
      <c r="A48" s="4" t="s">
        <v>529</v>
      </c>
    </row>
    <row r="49" spans="1:8">
      <c r="A49" s="3" t="s">
        <v>523</v>
      </c>
    </row>
    <row r="50" spans="1:8">
      <c r="A50" s="4" t="s">
        <v>524</v>
      </c>
      <c r="B50" s="5" t="n">
        <v>6300000</v>
      </c>
      <c r="C50" s="6" t="n">
        <v>6300000</v>
      </c>
    </row>
    <row r="51" spans="1:8">
      <c r="A51" s="3" t="s">
        <v>526</v>
      </c>
    </row>
    <row r="52" spans="1:8">
      <c r="A52" s="4" t="s">
        <v>527</v>
      </c>
      <c r="C52" s="4" t="s">
        <v>528</v>
      </c>
    </row>
    <row r="53" spans="1:8">
      <c r="A53" s="4" t="s">
        <v>164</v>
      </c>
    </row>
    <row r="54" spans="1:8">
      <c r="A54" s="3" t="s">
        <v>505</v>
      </c>
    </row>
    <row r="55" spans="1:8">
      <c r="A55" s="4" t="s">
        <v>506</v>
      </c>
      <c r="D55" s="5" t="n">
        <v>20</v>
      </c>
    </row>
    <row r="56" spans="1:8">
      <c r="A56" s="4" t="s">
        <v>507</v>
      </c>
      <c r="D56" s="6" t="n">
        <v>176600000</v>
      </c>
    </row>
    <row r="57" spans="1:8">
      <c r="A57" s="4" t="s">
        <v>508</v>
      </c>
      <c r="D57" s="5" t="n">
        <v>61000000</v>
      </c>
    </row>
    <row r="58" spans="1:8">
      <c r="A58" s="4" t="s">
        <v>510</v>
      </c>
      <c r="D58" s="6" t="n">
        <v>17900000</v>
      </c>
      <c r="G58" s="6" t="n">
        <v>21500000</v>
      </c>
    </row>
    <row r="59" spans="1:8">
      <c r="A59" s="3" t="s">
        <v>512</v>
      </c>
    </row>
    <row r="60" spans="1:8">
      <c r="A60" s="4" t="s">
        <v>38</v>
      </c>
      <c r="B60" s="5" t="n">
        <v>42461000</v>
      </c>
    </row>
    <row r="61" spans="1:8">
      <c r="A61" s="4" t="s">
        <v>513</v>
      </c>
      <c r="B61" s="5" t="n">
        <v>149013000</v>
      </c>
    </row>
    <row r="62" spans="1:8">
      <c r="A62" s="4" t="s">
        <v>41</v>
      </c>
      <c r="B62" s="5" t="n">
        <v>679582000</v>
      </c>
    </row>
    <row r="63" spans="1:8">
      <c r="A63" s="4" t="s">
        <v>93</v>
      </c>
      <c r="B63" s="5" t="n">
        <v>531000</v>
      </c>
    </row>
    <row r="64" spans="1:8">
      <c r="A64" s="4" t="s">
        <v>515</v>
      </c>
      <c r="B64" s="5" t="n">
        <v>17147000</v>
      </c>
    </row>
    <row r="65" spans="1:8">
      <c r="A65" s="4" t="s">
        <v>46</v>
      </c>
      <c r="B65" s="5" t="n">
        <v>4983000</v>
      </c>
    </row>
    <row r="66" spans="1:8">
      <c r="A66" s="4" t="s">
        <v>47</v>
      </c>
      <c r="B66" s="5" t="n">
        <v>8168000</v>
      </c>
    </row>
    <row r="67" spans="1:8">
      <c r="A67" s="4" t="s">
        <v>48</v>
      </c>
      <c r="B67" s="5" t="n">
        <v>2376000</v>
      </c>
    </row>
    <row r="68" spans="1:8">
      <c r="A68" s="4" t="s">
        <v>530</v>
      </c>
      <c r="B68" s="5" t="n">
        <v>1933000</v>
      </c>
    </row>
    <row r="69" spans="1:8">
      <c r="A69" s="4" t="s">
        <v>51</v>
      </c>
      <c r="B69" s="5" t="n">
        <v>11070000</v>
      </c>
    </row>
    <row r="70" spans="1:8">
      <c r="A70" s="4" t="s">
        <v>53</v>
      </c>
      <c r="B70" s="5" t="n">
        <v>36349000</v>
      </c>
    </row>
    <row r="71" spans="1:8">
      <c r="A71" s="4" t="s">
        <v>55</v>
      </c>
      <c r="B71" s="5" t="n">
        <v>34339000</v>
      </c>
    </row>
    <row r="72" spans="1:8">
      <c r="A72" s="4" t="s">
        <v>56</v>
      </c>
      <c r="B72" s="5" t="n">
        <v>2256000</v>
      </c>
    </row>
    <row r="73" spans="1:8">
      <c r="A73" s="4" t="s">
        <v>516</v>
      </c>
      <c r="B73" s="5" t="n">
        <v>990208000</v>
      </c>
    </row>
    <row r="74" spans="1:8">
      <c r="A74" s="3" t="s">
        <v>504</v>
      </c>
    </row>
    <row r="75" spans="1:8">
      <c r="A75" s="4" t="s">
        <v>98</v>
      </c>
      <c r="B75" s="5" t="n">
        <v>739867000</v>
      </c>
    </row>
    <row r="76" spans="1:8">
      <c r="A76" s="4" t="s">
        <v>62</v>
      </c>
      <c r="B76" s="5" t="n">
        <v>14434000</v>
      </c>
    </row>
    <row r="77" spans="1:8">
      <c r="A77" s="4" t="s">
        <v>63</v>
      </c>
      <c r="B77" s="5" t="n">
        <v>95332000</v>
      </c>
    </row>
    <row r="78" spans="1:8">
      <c r="A78" s="4" t="s">
        <v>65</v>
      </c>
      <c r="B78" s="5" t="n">
        <v>7565000</v>
      </c>
    </row>
    <row r="79" spans="1:8">
      <c r="A79" s="4" t="s">
        <v>66</v>
      </c>
      <c r="B79" s="5" t="n">
        <v>275000</v>
      </c>
    </row>
    <row r="80" spans="1:8">
      <c r="A80" s="4" t="s">
        <v>67</v>
      </c>
      <c r="B80" s="5" t="n">
        <v>3600000</v>
      </c>
    </row>
    <row r="81" spans="1:8">
      <c r="A81" s="4" t="s">
        <v>518</v>
      </c>
      <c r="B81" s="5" t="n">
        <v>861073000</v>
      </c>
    </row>
    <row r="82" spans="1:8">
      <c r="A82" s="4" t="s">
        <v>519</v>
      </c>
      <c r="B82" s="5" t="n">
        <v>129135000</v>
      </c>
    </row>
    <row r="83" spans="1:8">
      <c r="A83" s="4" t="s">
        <v>52</v>
      </c>
      <c r="B83" s="5" t="n">
        <v>47444000</v>
      </c>
    </row>
    <row r="84" spans="1:8">
      <c r="A84" s="4" t="s">
        <v>520</v>
      </c>
      <c r="B84" s="5" t="n">
        <v>176579000</v>
      </c>
    </row>
    <row r="85" spans="1:8">
      <c r="A85" s="3" t="s">
        <v>523</v>
      </c>
    </row>
    <row r="86" spans="1:8">
      <c r="A86" s="4" t="s">
        <v>524</v>
      </c>
      <c r="B86" s="5" t="n">
        <v>11070000</v>
      </c>
    </row>
    <row r="87" spans="1:8">
      <c r="A87" s="4" t="s">
        <v>531</v>
      </c>
    </row>
    <row r="88" spans="1:8">
      <c r="A88" s="3" t="s">
        <v>523</v>
      </c>
    </row>
    <row r="89" spans="1:8">
      <c r="A89" s="4" t="s">
        <v>524</v>
      </c>
      <c r="B89" s="5" t="n">
        <v>11070000</v>
      </c>
    </row>
    <row r="90" spans="1:8">
      <c r="A90" s="3" t="s">
        <v>526</v>
      </c>
    </row>
    <row r="91" spans="1:8">
      <c r="A91" s="4" t="s">
        <v>527</v>
      </c>
      <c r="E91" s="4" t="s">
        <v>532</v>
      </c>
    </row>
    <row r="92" spans="1:8">
      <c r="A92" s="4" t="s">
        <v>533</v>
      </c>
    </row>
    <row r="93" spans="1:8">
      <c r="A93" s="3" t="s">
        <v>505</v>
      </c>
    </row>
    <row r="94" spans="1:8">
      <c r="A94" s="4" t="s">
        <v>509</v>
      </c>
      <c r="D94" s="5" t="n">
        <v>3219238</v>
      </c>
    </row>
    <row r="95" spans="1:8">
      <c r="A95" s="4" t="s">
        <v>534</v>
      </c>
    </row>
    <row r="96" spans="1:8">
      <c r="A96" s="3" t="s">
        <v>505</v>
      </c>
    </row>
    <row r="97" spans="1:8">
      <c r="A97" s="4" t="s">
        <v>509</v>
      </c>
      <c r="D97" s="5" t="n">
        <v>181</v>
      </c>
    </row>
    <row r="98" spans="1:8">
      <c r="A98" s="4" t="s">
        <v>535</v>
      </c>
    </row>
    <row r="99" spans="1:8">
      <c r="A99" s="3" t="s">
        <v>505</v>
      </c>
    </row>
    <row r="100" spans="1:8">
      <c r="A100" s="4" t="s">
        <v>509</v>
      </c>
      <c r="D100" s="9" t="n">
        <v>2635.5462</v>
      </c>
    </row>
    <row r="101" spans="1:8">
      <c r="A101" s="4" t="s">
        <v>536</v>
      </c>
    </row>
    <row r="102" spans="1:8">
      <c r="A102" s="3" t="s">
        <v>537</v>
      </c>
    </row>
    <row r="103" spans="1:8">
      <c r="A103" s="4" t="s">
        <v>538</v>
      </c>
      <c r="C103" s="6" t="n">
        <v>34993000</v>
      </c>
    </row>
    <row r="104" spans="1:8">
      <c r="A104" s="4" t="s">
        <v>539</v>
      </c>
      <c r="C104" s="5" t="n">
        <v>50342000</v>
      </c>
    </row>
    <row r="105" spans="1:8">
      <c r="A105" s="4" t="s">
        <v>540</v>
      </c>
      <c r="C105" s="5" t="n">
        <v>9254000</v>
      </c>
    </row>
    <row r="106" spans="1:8">
      <c r="A106" s="4" t="s">
        <v>541</v>
      </c>
    </row>
    <row r="107" spans="1:8">
      <c r="A107" s="3" t="s">
        <v>537</v>
      </c>
    </row>
    <row r="108" spans="1:8">
      <c r="A108" s="4" t="s">
        <v>538</v>
      </c>
      <c r="B108" s="5" t="n">
        <v>11381000</v>
      </c>
    </row>
    <row r="109" spans="1:8">
      <c r="A109" s="4" t="s">
        <v>539</v>
      </c>
      <c r="B109" s="5" t="n">
        <v>20253000</v>
      </c>
    </row>
    <row r="110" spans="1:8">
      <c r="A110" s="4" t="s">
        <v>540</v>
      </c>
      <c r="B110" s="5" t="n">
        <v>7227000</v>
      </c>
    </row>
    <row r="111" spans="1:8">
      <c r="A111" s="4" t="s">
        <v>542</v>
      </c>
    </row>
    <row r="112" spans="1:8">
      <c r="A112" s="3" t="s">
        <v>537</v>
      </c>
    </row>
    <row r="113" spans="1:8">
      <c r="A113" s="4" t="s">
        <v>538</v>
      </c>
      <c r="C113" s="5" t="n">
        <v>751193000</v>
      </c>
    </row>
    <row r="114" spans="1:8">
      <c r="A114" s="4" t="s">
        <v>539</v>
      </c>
      <c r="C114" s="5" t="n">
        <v>774836000</v>
      </c>
    </row>
    <row r="115" spans="1:8">
      <c r="A115" s="4" t="s">
        <v>540</v>
      </c>
      <c r="C115" s="6" t="n">
        <v>4244000</v>
      </c>
    </row>
    <row r="116" spans="1:8">
      <c r="A116" s="4" t="s">
        <v>543</v>
      </c>
    </row>
    <row r="117" spans="1:8">
      <c r="A117" s="3" t="s">
        <v>537</v>
      </c>
    </row>
    <row r="118" spans="1:8">
      <c r="A118" s="4" t="s">
        <v>538</v>
      </c>
      <c r="B118" s="5" t="n">
        <v>668201000</v>
      </c>
    </row>
    <row r="119" spans="1:8">
      <c r="A119" s="4" t="s">
        <v>539</v>
      </c>
      <c r="B119" s="5" t="n">
        <v>821338000</v>
      </c>
    </row>
    <row r="120" spans="1:8">
      <c r="A120" s="4" t="s">
        <v>540</v>
      </c>
      <c r="B120" s="6" t="n">
        <v>48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44</v>
      </c>
      <c r="B1" s="2" t="s">
        <v>545</v>
      </c>
      <c r="C1" s="2" t="s">
        <v>2</v>
      </c>
      <c r="D1" s="2" t="s">
        <v>34</v>
      </c>
    </row>
    <row r="2" spans="1:4">
      <c r="A2" s="3" t="s">
        <v>546</v>
      </c>
    </row>
    <row r="3" spans="1:4">
      <c r="A3" s="4" t="s">
        <v>52</v>
      </c>
      <c r="C3" s="6" t="n">
        <v>164673</v>
      </c>
      <c r="D3" s="6" t="n">
        <v>98624</v>
      </c>
    </row>
    <row r="4" spans="1:4">
      <c r="A4" s="4" t="s">
        <v>160</v>
      </c>
    </row>
    <row r="5" spans="1:4">
      <c r="A5" s="3" t="s">
        <v>546</v>
      </c>
    </row>
    <row r="6" spans="1:4">
      <c r="A6" s="4" t="s">
        <v>547</v>
      </c>
      <c r="B6" s="6" t="n">
        <v>180000</v>
      </c>
    </row>
    <row r="7" spans="1:4">
      <c r="A7" s="4" t="s">
        <v>507</v>
      </c>
      <c r="B7" s="5" t="n">
        <v>3700</v>
      </c>
    </row>
    <row r="8" spans="1:4">
      <c r="A8" s="4" t="s">
        <v>548</v>
      </c>
      <c r="B8" s="5" t="n">
        <v>18</v>
      </c>
    </row>
    <row r="9" spans="1:4">
      <c r="A9" s="4" t="s">
        <v>549</v>
      </c>
      <c r="B9" s="5" t="n">
        <v>345</v>
      </c>
    </row>
    <row r="10" spans="1:4">
      <c r="A10" s="4" t="s">
        <v>52</v>
      </c>
      <c r="B10" s="5" t="n">
        <v>2400</v>
      </c>
    </row>
    <row r="11" spans="1:4">
      <c r="A11" s="4" t="s">
        <v>550</v>
      </c>
    </row>
    <row r="12" spans="1:4">
      <c r="A12" s="3" t="s">
        <v>546</v>
      </c>
    </row>
    <row r="13" spans="1:4">
      <c r="A13" s="4" t="s">
        <v>51</v>
      </c>
      <c r="B13" s="6" t="n">
        <v>2000</v>
      </c>
    </row>
    <row r="14" spans="1:4">
      <c r="A14" s="4" t="s">
        <v>551</v>
      </c>
      <c r="B14" s="4" t="s">
        <v>552</v>
      </c>
    </row>
    <row r="15" spans="1:4">
      <c r="A15" s="4" t="s">
        <v>553</v>
      </c>
    </row>
    <row r="16" spans="1:4">
      <c r="A16" s="3" t="s">
        <v>546</v>
      </c>
    </row>
    <row r="17" spans="1:4">
      <c r="A17" s="4" t="s">
        <v>554</v>
      </c>
      <c r="B17" s="5" t="n">
        <v>10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5</v>
      </c>
      <c r="B1" s="2" t="s">
        <v>2</v>
      </c>
      <c r="C1" s="2" t="s">
        <v>34</v>
      </c>
    </row>
    <row r="2" spans="1:3">
      <c r="A2" s="3" t="s">
        <v>546</v>
      </c>
    </row>
    <row r="3" spans="1:3">
      <c r="A3" s="4" t="s">
        <v>52</v>
      </c>
      <c r="B3" s="6" t="n">
        <v>164673</v>
      </c>
      <c r="C3" s="6" t="n">
        <v>98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6</v>
      </c>
      <c r="B1" s="2" t="s">
        <v>2</v>
      </c>
      <c r="C1" s="2" t="s">
        <v>34</v>
      </c>
    </row>
    <row r="2" spans="1:3">
      <c r="A2" s="3" t="s">
        <v>250</v>
      </c>
    </row>
    <row r="3" spans="1:3">
      <c r="A3" s="4" t="s">
        <v>557</v>
      </c>
      <c r="B3" s="10" t="n">
        <v>33.6</v>
      </c>
      <c r="C3" s="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89</v>
      </c>
    </row>
    <row r="3" spans="1:4">
      <c r="A3" s="3" t="s">
        <v>559</v>
      </c>
    </row>
    <row r="4" spans="1:4">
      <c r="A4" s="4" t="s">
        <v>560</v>
      </c>
      <c r="B4" s="6" t="n">
        <v>660359000</v>
      </c>
      <c r="C4" s="6" t="n">
        <v>448124000</v>
      </c>
    </row>
    <row r="5" spans="1:4">
      <c r="A5" s="4" t="s">
        <v>561</v>
      </c>
      <c r="B5" s="5" t="n">
        <v>4053000</v>
      </c>
      <c r="C5" s="5" t="n">
        <v>5782000</v>
      </c>
    </row>
    <row r="6" spans="1:4">
      <c r="A6" s="4" t="s">
        <v>562</v>
      </c>
      <c r="B6" s="5" t="n">
        <v>6961000</v>
      </c>
      <c r="C6" s="5" t="n">
        <v>3381000</v>
      </c>
    </row>
    <row r="7" spans="1:4">
      <c r="A7" s="4" t="s">
        <v>513</v>
      </c>
      <c r="B7" s="5" t="n">
        <v>657451000</v>
      </c>
      <c r="C7" s="5" t="n">
        <v>450525000</v>
      </c>
    </row>
    <row r="8" spans="1:4">
      <c r="A8" s="4" t="s">
        <v>514</v>
      </c>
      <c r="B8" s="5" t="n">
        <v>3334000</v>
      </c>
    </row>
    <row r="9" spans="1:4">
      <c r="A9" s="4" t="s">
        <v>563</v>
      </c>
      <c r="B9" s="5" t="n">
        <v>542000</v>
      </c>
      <c r="C9" s="5" t="n">
        <v>242000</v>
      </c>
      <c r="D9" s="6" t="n">
        <v>15500000</v>
      </c>
    </row>
    <row r="10" spans="1:4">
      <c r="A10" s="4" t="s">
        <v>564</v>
      </c>
      <c r="C10" s="5" t="n">
        <v>64500000</v>
      </c>
    </row>
    <row r="11" spans="1:4">
      <c r="A11" s="4" t="s">
        <v>565</v>
      </c>
      <c r="B11" s="5" t="n">
        <v>67900000</v>
      </c>
    </row>
    <row r="12" spans="1:4">
      <c r="A12" s="4" t="s">
        <v>566</v>
      </c>
      <c r="C12" s="5" t="n">
        <v>3366000</v>
      </c>
    </row>
    <row r="13" spans="1:4">
      <c r="A13" s="4" t="s">
        <v>567</v>
      </c>
    </row>
    <row r="14" spans="1:4">
      <c r="A14" s="3" t="s">
        <v>559</v>
      </c>
    </row>
    <row r="15" spans="1:4">
      <c r="A15" s="4" t="s">
        <v>560</v>
      </c>
      <c r="B15" s="5" t="n">
        <v>25018000</v>
      </c>
      <c r="C15" s="5" t="n">
        <v>28005000</v>
      </c>
    </row>
    <row r="16" spans="1:4">
      <c r="A16" s="4" t="s">
        <v>562</v>
      </c>
      <c r="B16" s="5" t="n">
        <v>368000</v>
      </c>
      <c r="C16" s="5" t="n">
        <v>287000</v>
      </c>
    </row>
    <row r="17" spans="1:4">
      <c r="A17" s="4" t="s">
        <v>513</v>
      </c>
      <c r="B17" s="5" t="n">
        <v>24650000</v>
      </c>
      <c r="C17" s="5" t="n">
        <v>27718000</v>
      </c>
    </row>
    <row r="18" spans="1:4">
      <c r="A18" s="4" t="s">
        <v>568</v>
      </c>
    </row>
    <row r="19" spans="1:4">
      <c r="A19" s="3" t="s">
        <v>559</v>
      </c>
    </row>
    <row r="20" spans="1:4">
      <c r="A20" s="4" t="s">
        <v>560</v>
      </c>
      <c r="B20" s="5" t="n">
        <v>76554000</v>
      </c>
      <c r="C20" s="5" t="n">
        <v>25445000</v>
      </c>
    </row>
    <row r="21" spans="1:4">
      <c r="A21" s="4" t="s">
        <v>561</v>
      </c>
      <c r="B21" s="5" t="n">
        <v>17000</v>
      </c>
      <c r="C21" s="5" t="n">
        <v>41000</v>
      </c>
    </row>
    <row r="22" spans="1:4">
      <c r="A22" s="4" t="s">
        <v>562</v>
      </c>
      <c r="B22" s="5" t="n">
        <v>887000</v>
      </c>
      <c r="C22" s="5" t="n">
        <v>275000</v>
      </c>
    </row>
    <row r="23" spans="1:4">
      <c r="A23" s="4" t="s">
        <v>513</v>
      </c>
      <c r="B23" s="5" t="n">
        <v>75684000</v>
      </c>
      <c r="C23" s="5" t="n">
        <v>25211000</v>
      </c>
    </row>
    <row r="24" spans="1:4">
      <c r="A24" s="4" t="s">
        <v>569</v>
      </c>
    </row>
    <row r="25" spans="1:4">
      <c r="A25" s="3" t="s">
        <v>559</v>
      </c>
    </row>
    <row r="26" spans="1:4">
      <c r="A26" s="4" t="s">
        <v>560</v>
      </c>
      <c r="B26" s="5" t="n">
        <v>329690000</v>
      </c>
      <c r="C26" s="5" t="n">
        <v>233606000</v>
      </c>
    </row>
    <row r="27" spans="1:4">
      <c r="A27" s="4" t="s">
        <v>561</v>
      </c>
      <c r="B27" s="5" t="n">
        <v>371000</v>
      </c>
      <c r="C27" s="5" t="n">
        <v>882000</v>
      </c>
    </row>
    <row r="28" spans="1:4">
      <c r="A28" s="4" t="s">
        <v>562</v>
      </c>
      <c r="B28" s="5" t="n">
        <v>3756000</v>
      </c>
      <c r="C28" s="5" t="n">
        <v>2101000</v>
      </c>
    </row>
    <row r="29" spans="1:4">
      <c r="A29" s="4" t="s">
        <v>513</v>
      </c>
      <c r="B29" s="5" t="n">
        <v>326305000</v>
      </c>
      <c r="C29" s="5" t="n">
        <v>232387000</v>
      </c>
    </row>
    <row r="30" spans="1:4">
      <c r="A30" s="4" t="s">
        <v>570</v>
      </c>
    </row>
    <row r="31" spans="1:4">
      <c r="A31" s="3" t="s">
        <v>559</v>
      </c>
    </row>
    <row r="32" spans="1:4">
      <c r="A32" s="4" t="s">
        <v>560</v>
      </c>
      <c r="B32" s="5" t="n">
        <v>156795000</v>
      </c>
      <c r="C32" s="5" t="n">
        <v>99449000</v>
      </c>
    </row>
    <row r="33" spans="1:4">
      <c r="A33" s="4" t="s">
        <v>561</v>
      </c>
      <c r="B33" s="5" t="n">
        <v>3282000</v>
      </c>
      <c r="C33" s="5" t="n">
        <v>3632000</v>
      </c>
    </row>
    <row r="34" spans="1:4">
      <c r="A34" s="4" t="s">
        <v>562</v>
      </c>
      <c r="B34" s="5" t="n">
        <v>815000</v>
      </c>
      <c r="C34" s="5" t="n">
        <v>514000</v>
      </c>
    </row>
    <row r="35" spans="1:4">
      <c r="A35" s="4" t="s">
        <v>513</v>
      </c>
      <c r="B35" s="5" t="n">
        <v>159262000</v>
      </c>
      <c r="C35" s="5" t="n">
        <v>102567000</v>
      </c>
    </row>
    <row r="36" spans="1:4">
      <c r="A36" s="4" t="s">
        <v>571</v>
      </c>
    </row>
    <row r="37" spans="1:4">
      <c r="A37" s="3" t="s">
        <v>559</v>
      </c>
    </row>
    <row r="38" spans="1:4">
      <c r="A38" s="4" t="s">
        <v>560</v>
      </c>
      <c r="B38" s="5" t="n">
        <v>72302000</v>
      </c>
      <c r="C38" s="5" t="n">
        <v>58904000</v>
      </c>
    </row>
    <row r="39" spans="1:4">
      <c r="A39" s="4" t="s">
        <v>561</v>
      </c>
      <c r="B39" s="5" t="n">
        <v>383000</v>
      </c>
      <c r="C39" s="5" t="n">
        <v>1087000</v>
      </c>
    </row>
    <row r="40" spans="1:4">
      <c r="A40" s="4" t="s">
        <v>562</v>
      </c>
      <c r="B40" s="5" t="n">
        <v>1135000</v>
      </c>
      <c r="C40" s="5" t="n">
        <v>179000</v>
      </c>
    </row>
    <row r="41" spans="1:4">
      <c r="A41" s="4" t="s">
        <v>513</v>
      </c>
      <c r="B41" s="5" t="n">
        <v>71550000</v>
      </c>
      <c r="C41" s="5" t="n">
        <v>59812000</v>
      </c>
    </row>
    <row r="42" spans="1:4">
      <c r="A42" s="4" t="s">
        <v>572</v>
      </c>
    </row>
    <row r="43" spans="1:4">
      <c r="A43" s="3" t="s">
        <v>559</v>
      </c>
    </row>
    <row r="44" spans="1:4">
      <c r="A44" s="4" t="s">
        <v>560</v>
      </c>
      <c r="C44" s="5" t="n">
        <v>2715000</v>
      </c>
    </row>
    <row r="45" spans="1:4">
      <c r="A45" s="4" t="s">
        <v>561</v>
      </c>
      <c r="C45" s="5" t="n">
        <v>140000</v>
      </c>
    </row>
    <row r="46" spans="1:4">
      <c r="A46" s="4" t="s">
        <v>562</v>
      </c>
      <c r="C46" s="5" t="n">
        <v>25000</v>
      </c>
    </row>
    <row r="47" spans="1:4">
      <c r="A47" s="4" t="s">
        <v>513</v>
      </c>
      <c r="B47" s="6" t="n">
        <v>3334000</v>
      </c>
      <c r="C47" s="6" t="n">
        <v>283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3</v>
      </c>
      <c r="B1" s="2" t="s">
        <v>1</v>
      </c>
    </row>
    <row r="2" spans="1:4">
      <c r="B2" s="2" t="s">
        <v>574</v>
      </c>
      <c r="C2" s="2" t="s">
        <v>575</v>
      </c>
      <c r="D2" s="2" t="s">
        <v>576</v>
      </c>
    </row>
    <row r="3" spans="1:4">
      <c r="A3" s="3" t="s">
        <v>577</v>
      </c>
    </row>
    <row r="4" spans="1:4">
      <c r="A4" s="4" t="s">
        <v>578</v>
      </c>
      <c r="B4" s="6" t="n">
        <v>244251000</v>
      </c>
      <c r="C4" s="6" t="n">
        <v>205976000</v>
      </c>
    </row>
    <row r="5" spans="1:4">
      <c r="A5" s="4" t="s">
        <v>579</v>
      </c>
      <c r="B5" s="5" t="n">
        <v>1445000</v>
      </c>
      <c r="C5" s="5" t="n">
        <v>2467000</v>
      </c>
    </row>
    <row r="6" spans="1:4">
      <c r="A6" s="4" t="s">
        <v>580</v>
      </c>
      <c r="B6" s="5" t="n">
        <v>205649000</v>
      </c>
      <c r="C6" s="5" t="n">
        <v>36842000</v>
      </c>
    </row>
    <row r="7" spans="1:4">
      <c r="A7" s="4" t="s">
        <v>581</v>
      </c>
      <c r="B7" s="5" t="n">
        <v>5516000</v>
      </c>
      <c r="C7" s="5" t="n">
        <v>914000</v>
      </c>
    </row>
    <row r="8" spans="1:4">
      <c r="A8" s="4" t="s">
        <v>582</v>
      </c>
      <c r="B8" s="5" t="n">
        <v>449900000</v>
      </c>
      <c r="C8" s="5" t="n">
        <v>242818000</v>
      </c>
    </row>
    <row r="9" spans="1:4">
      <c r="A9" s="4" t="s">
        <v>583</v>
      </c>
      <c r="B9" s="6" t="n">
        <v>6961000</v>
      </c>
      <c r="C9" s="6" t="n">
        <v>3381000</v>
      </c>
    </row>
    <row r="10" spans="1:4">
      <c r="A10" s="3" t="s">
        <v>584</v>
      </c>
    </row>
    <row r="11" spans="1:4">
      <c r="A11" s="4" t="s">
        <v>585</v>
      </c>
      <c r="B11" s="5" t="n">
        <v>291</v>
      </c>
      <c r="C11" s="5" t="n">
        <v>173</v>
      </c>
    </row>
    <row r="12" spans="1:4">
      <c r="A12" s="4" t="s">
        <v>586</v>
      </c>
      <c r="B12" s="4" t="s">
        <v>587</v>
      </c>
      <c r="C12" s="4" t="s">
        <v>588</v>
      </c>
    </row>
    <row r="13" spans="1:4">
      <c r="A13" s="3" t="s">
        <v>589</v>
      </c>
    </row>
    <row r="14" spans="1:4">
      <c r="A14" s="4" t="s">
        <v>590</v>
      </c>
      <c r="B14" s="6" t="n">
        <v>0</v>
      </c>
      <c r="C14" s="6" t="n">
        <v>0</v>
      </c>
    </row>
    <row r="15" spans="1:4">
      <c r="A15" s="4" t="s">
        <v>567</v>
      </c>
    </row>
    <row r="16" spans="1:4">
      <c r="A16" s="3" t="s">
        <v>577</v>
      </c>
    </row>
    <row r="17" spans="1:4">
      <c r="A17" s="4" t="s">
        <v>578</v>
      </c>
      <c r="B17" s="5" t="n">
        <v>5012000</v>
      </c>
      <c r="C17" s="5" t="n">
        <v>19758000</v>
      </c>
    </row>
    <row r="18" spans="1:4">
      <c r="A18" s="4" t="s">
        <v>579</v>
      </c>
      <c r="B18" s="5" t="n">
        <v>1000</v>
      </c>
      <c r="C18" s="5" t="n">
        <v>251000</v>
      </c>
    </row>
    <row r="19" spans="1:4">
      <c r="A19" s="4" t="s">
        <v>580</v>
      </c>
      <c r="B19" s="5" t="n">
        <v>19638000</v>
      </c>
      <c r="C19" s="5" t="n">
        <v>7960000</v>
      </c>
    </row>
    <row r="20" spans="1:4">
      <c r="A20" s="4" t="s">
        <v>581</v>
      </c>
      <c r="B20" s="5" t="n">
        <v>367000</v>
      </c>
      <c r="C20" s="5" t="n">
        <v>36000</v>
      </c>
    </row>
    <row r="21" spans="1:4">
      <c r="A21" s="4" t="s">
        <v>582</v>
      </c>
      <c r="B21" s="5" t="n">
        <v>24650000</v>
      </c>
      <c r="C21" s="5" t="n">
        <v>27718000</v>
      </c>
    </row>
    <row r="22" spans="1:4">
      <c r="A22" s="4" t="s">
        <v>583</v>
      </c>
      <c r="B22" s="5" t="n">
        <v>368000</v>
      </c>
      <c r="C22" s="5" t="n">
        <v>287000</v>
      </c>
    </row>
    <row r="23" spans="1:4">
      <c r="A23" s="4" t="s">
        <v>568</v>
      </c>
    </row>
    <row r="24" spans="1:4">
      <c r="A24" s="3" t="s">
        <v>577</v>
      </c>
    </row>
    <row r="25" spans="1:4">
      <c r="A25" s="4" t="s">
        <v>578</v>
      </c>
      <c r="B25" s="5" t="n">
        <v>51717000</v>
      </c>
      <c r="C25" s="5" t="n">
        <v>24168000</v>
      </c>
    </row>
    <row r="26" spans="1:4">
      <c r="A26" s="4" t="s">
        <v>579</v>
      </c>
      <c r="B26" s="5" t="n">
        <v>195000</v>
      </c>
      <c r="C26" s="5" t="n">
        <v>275000</v>
      </c>
    </row>
    <row r="27" spans="1:4">
      <c r="A27" s="4" t="s">
        <v>580</v>
      </c>
      <c r="B27" s="5" t="n">
        <v>23223000</v>
      </c>
    </row>
    <row r="28" spans="1:4">
      <c r="A28" s="4" t="s">
        <v>581</v>
      </c>
      <c r="B28" s="5" t="n">
        <v>692000</v>
      </c>
    </row>
    <row r="29" spans="1:4">
      <c r="A29" s="4" t="s">
        <v>582</v>
      </c>
      <c r="B29" s="5" t="n">
        <v>74940000</v>
      </c>
      <c r="C29" s="5" t="n">
        <v>24168000</v>
      </c>
    </row>
    <row r="30" spans="1:4">
      <c r="A30" s="4" t="s">
        <v>583</v>
      </c>
      <c r="B30" s="5" t="n">
        <v>887000</v>
      </c>
      <c r="C30" s="5" t="n">
        <v>275000</v>
      </c>
    </row>
    <row r="31" spans="1:4">
      <c r="A31" s="4" t="s">
        <v>569</v>
      </c>
    </row>
    <row r="32" spans="1:4">
      <c r="A32" s="3" t="s">
        <v>577</v>
      </c>
    </row>
    <row r="33" spans="1:4">
      <c r="A33" s="4" t="s">
        <v>578</v>
      </c>
      <c r="B33" s="5" t="n">
        <v>139115000</v>
      </c>
      <c r="C33" s="5" t="n">
        <v>124192000</v>
      </c>
    </row>
    <row r="34" spans="1:4">
      <c r="A34" s="4" t="s">
        <v>579</v>
      </c>
      <c r="B34" s="5" t="n">
        <v>528000</v>
      </c>
      <c r="C34" s="5" t="n">
        <v>1500000</v>
      </c>
    </row>
    <row r="35" spans="1:4">
      <c r="A35" s="4" t="s">
        <v>580</v>
      </c>
      <c r="B35" s="5" t="n">
        <v>126561000</v>
      </c>
      <c r="C35" s="5" t="n">
        <v>19530000</v>
      </c>
    </row>
    <row r="36" spans="1:4">
      <c r="A36" s="4" t="s">
        <v>581</v>
      </c>
      <c r="B36" s="5" t="n">
        <v>3228000</v>
      </c>
      <c r="C36" s="5" t="n">
        <v>601000</v>
      </c>
    </row>
    <row r="37" spans="1:4">
      <c r="A37" s="4" t="s">
        <v>582</v>
      </c>
      <c r="B37" s="5" t="n">
        <v>265676000</v>
      </c>
      <c r="C37" s="5" t="n">
        <v>143722000</v>
      </c>
    </row>
    <row r="38" spans="1:4">
      <c r="A38" s="4" t="s">
        <v>583</v>
      </c>
      <c r="B38" s="5" t="n">
        <v>3756000</v>
      </c>
      <c r="C38" s="5" t="n">
        <v>2101000</v>
      </c>
    </row>
    <row r="39" spans="1:4">
      <c r="A39" s="4" t="s">
        <v>570</v>
      </c>
    </row>
    <row r="40" spans="1:4">
      <c r="A40" s="3" t="s">
        <v>577</v>
      </c>
    </row>
    <row r="41" spans="1:4">
      <c r="A41" s="4" t="s">
        <v>578</v>
      </c>
      <c r="B41" s="5" t="n">
        <v>15791000</v>
      </c>
      <c r="C41" s="5" t="n">
        <v>29338000</v>
      </c>
    </row>
    <row r="42" spans="1:4">
      <c r="A42" s="4" t="s">
        <v>579</v>
      </c>
      <c r="B42" s="5" t="n">
        <v>146000</v>
      </c>
      <c r="C42" s="5" t="n">
        <v>331000</v>
      </c>
    </row>
    <row r="43" spans="1:4">
      <c r="A43" s="4" t="s">
        <v>580</v>
      </c>
      <c r="B43" s="5" t="n">
        <v>27692000</v>
      </c>
      <c r="C43" s="5" t="n">
        <v>5889000</v>
      </c>
    </row>
    <row r="44" spans="1:4">
      <c r="A44" s="4" t="s">
        <v>581</v>
      </c>
      <c r="B44" s="5" t="n">
        <v>669000</v>
      </c>
      <c r="C44" s="5" t="n">
        <v>183000</v>
      </c>
    </row>
    <row r="45" spans="1:4">
      <c r="A45" s="4" t="s">
        <v>582</v>
      </c>
      <c r="B45" s="5" t="n">
        <v>43483000</v>
      </c>
      <c r="C45" s="5" t="n">
        <v>35227000</v>
      </c>
    </row>
    <row r="46" spans="1:4">
      <c r="A46" s="4" t="s">
        <v>583</v>
      </c>
      <c r="B46" s="5" t="n">
        <v>815000</v>
      </c>
      <c r="C46" s="5" t="n">
        <v>514000</v>
      </c>
    </row>
    <row r="47" spans="1:4">
      <c r="A47" s="4" t="s">
        <v>571</v>
      </c>
    </row>
    <row r="48" spans="1:4">
      <c r="A48" s="3" t="s">
        <v>577</v>
      </c>
    </row>
    <row r="49" spans="1:4">
      <c r="A49" s="4" t="s">
        <v>578</v>
      </c>
      <c r="B49" s="5" t="n">
        <v>32616000</v>
      </c>
      <c r="C49" s="5" t="n">
        <v>5917000</v>
      </c>
    </row>
    <row r="50" spans="1:4">
      <c r="A50" s="4" t="s">
        <v>579</v>
      </c>
      <c r="B50" s="5" t="n">
        <v>575000</v>
      </c>
      <c r="C50" s="5" t="n">
        <v>85000</v>
      </c>
    </row>
    <row r="51" spans="1:4">
      <c r="A51" s="4" t="s">
        <v>580</v>
      </c>
      <c r="B51" s="5" t="n">
        <v>8535000</v>
      </c>
      <c r="C51" s="5" t="n">
        <v>3463000</v>
      </c>
    </row>
    <row r="52" spans="1:4">
      <c r="A52" s="4" t="s">
        <v>581</v>
      </c>
      <c r="B52" s="5" t="n">
        <v>560000</v>
      </c>
      <c r="C52" s="5" t="n">
        <v>94000</v>
      </c>
    </row>
    <row r="53" spans="1:4">
      <c r="A53" s="4" t="s">
        <v>582</v>
      </c>
      <c r="B53" s="5" t="n">
        <v>41151000</v>
      </c>
      <c r="C53" s="5" t="n">
        <v>9380000</v>
      </c>
    </row>
    <row r="54" spans="1:4">
      <c r="A54" s="4" t="s">
        <v>583</v>
      </c>
      <c r="B54" s="6" t="n">
        <v>1135000</v>
      </c>
      <c r="C54" s="5" t="n">
        <v>179000</v>
      </c>
    </row>
    <row r="55" spans="1:4">
      <c r="A55" s="4" t="s">
        <v>572</v>
      </c>
    </row>
    <row r="56" spans="1:4">
      <c r="A56" s="3" t="s">
        <v>577</v>
      </c>
    </row>
    <row r="57" spans="1:4">
      <c r="A57" s="4" t="s">
        <v>578</v>
      </c>
      <c r="C57" s="5" t="n">
        <v>2603000</v>
      </c>
    </row>
    <row r="58" spans="1:4">
      <c r="A58" s="4" t="s">
        <v>579</v>
      </c>
      <c r="C58" s="5" t="n">
        <v>25000</v>
      </c>
    </row>
    <row r="59" spans="1:4">
      <c r="A59" s="4" t="s">
        <v>582</v>
      </c>
      <c r="C59" s="5" t="n">
        <v>2603000</v>
      </c>
    </row>
    <row r="60" spans="1:4">
      <c r="A60" s="4" t="s">
        <v>583</v>
      </c>
      <c r="C60" s="6" t="n">
        <v>25000</v>
      </c>
    </row>
    <row r="61" spans="1:4">
      <c r="A61" s="4" t="s">
        <v>591</v>
      </c>
    </row>
    <row r="62" spans="1:4">
      <c r="A62" s="3" t="s">
        <v>589</v>
      </c>
    </row>
    <row r="63" spans="1:4">
      <c r="A63" s="4" t="s">
        <v>592</v>
      </c>
      <c r="D63" s="5" t="n">
        <v>3</v>
      </c>
    </row>
    <row r="64" spans="1:4">
      <c r="A64" s="4" t="s">
        <v>590</v>
      </c>
      <c r="D64" s="6" t="n">
        <v>82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93</v>
      </c>
      <c r="B1" s="2" t="s">
        <v>594</v>
      </c>
      <c r="C1" s="2" t="s">
        <v>2</v>
      </c>
      <c r="D1" s="2" t="s">
        <v>34</v>
      </c>
      <c r="E1" s="2" t="s">
        <v>89</v>
      </c>
    </row>
    <row r="2" spans="1:5">
      <c r="A2" s="3" t="s">
        <v>595</v>
      </c>
    </row>
    <row r="3" spans="1:5">
      <c r="A3" s="4" t="s">
        <v>596</v>
      </c>
      <c r="C3" s="6" t="n">
        <v>39092000</v>
      </c>
    </row>
    <row r="4" spans="1:5">
      <c r="A4" s="4" t="s">
        <v>597</v>
      </c>
      <c r="C4" s="5" t="n">
        <v>122564000</v>
      </c>
    </row>
    <row r="5" spans="1:5">
      <c r="A5" s="4" t="s">
        <v>598</v>
      </c>
      <c r="C5" s="5" t="n">
        <v>138494000</v>
      </c>
    </row>
    <row r="6" spans="1:5">
      <c r="A6" s="4" t="s">
        <v>599</v>
      </c>
      <c r="C6" s="5" t="n">
        <v>30519000</v>
      </c>
    </row>
    <row r="7" spans="1:5">
      <c r="A7" s="4" t="s">
        <v>600</v>
      </c>
      <c r="C7" s="5" t="n">
        <v>660359000</v>
      </c>
    </row>
    <row r="8" spans="1:5">
      <c r="A8" s="3" t="s">
        <v>601</v>
      </c>
    </row>
    <row r="9" spans="1:5">
      <c r="A9" s="4" t="s">
        <v>596</v>
      </c>
      <c r="C9" s="5" t="n">
        <v>39087000</v>
      </c>
    </row>
    <row r="10" spans="1:5">
      <c r="A10" s="4" t="s">
        <v>597</v>
      </c>
      <c r="C10" s="5" t="n">
        <v>122554000</v>
      </c>
    </row>
    <row r="11" spans="1:5">
      <c r="A11" s="4" t="s">
        <v>598</v>
      </c>
      <c r="C11" s="5" t="n">
        <v>138937000</v>
      </c>
    </row>
    <row r="12" spans="1:5">
      <c r="A12" s="4" t="s">
        <v>599</v>
      </c>
      <c r="C12" s="5" t="n">
        <v>30568000</v>
      </c>
    </row>
    <row r="13" spans="1:5">
      <c r="A13" s="4" t="s">
        <v>600</v>
      </c>
      <c r="C13" s="5" t="n">
        <v>657451000</v>
      </c>
    </row>
    <row r="14" spans="1:5">
      <c r="A14" s="3" t="s">
        <v>602</v>
      </c>
    </row>
    <row r="15" spans="1:5">
      <c r="A15" s="4" t="s">
        <v>603</v>
      </c>
      <c r="C15" s="5" t="n">
        <v>20178000</v>
      </c>
      <c r="D15" s="6" t="n">
        <v>22595000</v>
      </c>
      <c r="E15" s="6" t="n">
        <v>115999000</v>
      </c>
    </row>
    <row r="16" spans="1:5">
      <c r="A16" s="3" t="s">
        <v>604</v>
      </c>
    </row>
    <row r="17" spans="1:5">
      <c r="A17" s="4" t="s">
        <v>563</v>
      </c>
      <c r="C17" s="5" t="n">
        <v>542000</v>
      </c>
      <c r="D17" s="5" t="n">
        <v>242000</v>
      </c>
      <c r="E17" s="5" t="n">
        <v>15500000</v>
      </c>
    </row>
    <row r="18" spans="1:5">
      <c r="A18" s="4" t="s">
        <v>513</v>
      </c>
      <c r="C18" s="5" t="n">
        <v>657451000</v>
      </c>
      <c r="D18" s="5" t="n">
        <v>450525000</v>
      </c>
    </row>
    <row r="19" spans="1:5">
      <c r="A19" s="4" t="s">
        <v>605</v>
      </c>
      <c r="C19" s="5" t="n">
        <v>25000</v>
      </c>
      <c r="D19" s="6" t="n">
        <v>20000</v>
      </c>
      <c r="E19" s="6" t="n">
        <v>837000</v>
      </c>
    </row>
    <row r="20" spans="1:5">
      <c r="A20" s="4" t="s">
        <v>514</v>
      </c>
      <c r="C20" s="5" t="n">
        <v>3334000</v>
      </c>
    </row>
    <row r="21" spans="1:5">
      <c r="A21" s="4" t="s">
        <v>606</v>
      </c>
      <c r="C21" s="5" t="n">
        <v>-7733000</v>
      </c>
    </row>
    <row r="22" spans="1:5">
      <c r="A22" s="4" t="s">
        <v>607</v>
      </c>
      <c r="C22" s="5" t="n">
        <v>53000</v>
      </c>
    </row>
    <row r="23" spans="1:5">
      <c r="A23" s="4" t="s">
        <v>608</v>
      </c>
      <c r="C23" s="5" t="n">
        <v>0</v>
      </c>
    </row>
    <row r="24" spans="1:5">
      <c r="A24" s="4" t="s">
        <v>609</v>
      </c>
    </row>
    <row r="25" spans="1:5">
      <c r="A25" s="3" t="s">
        <v>604</v>
      </c>
    </row>
    <row r="26" spans="1:5">
      <c r="A26" s="4" t="s">
        <v>610</v>
      </c>
      <c r="C26" s="5" t="n">
        <v>10000</v>
      </c>
    </row>
    <row r="27" spans="1:5">
      <c r="A27" s="4" t="s">
        <v>611</v>
      </c>
      <c r="C27" s="5" t="n">
        <v>10000</v>
      </c>
    </row>
    <row r="28" spans="1:5">
      <c r="A28" s="4" t="s">
        <v>612</v>
      </c>
    </row>
    <row r="29" spans="1:5">
      <c r="A29" s="3" t="s">
        <v>604</v>
      </c>
    </row>
    <row r="30" spans="1:5">
      <c r="A30" s="4" t="s">
        <v>563</v>
      </c>
      <c r="B30" s="6" t="n">
        <v>14300000</v>
      </c>
    </row>
    <row r="31" spans="1:5">
      <c r="A31" s="4" t="s">
        <v>513</v>
      </c>
      <c r="B31" s="6" t="n">
        <v>72100000</v>
      </c>
    </row>
    <row r="32" spans="1:5">
      <c r="A32" s="4" t="s">
        <v>613</v>
      </c>
    </row>
    <row r="33" spans="1:5">
      <c r="A33" s="3" t="s">
        <v>595</v>
      </c>
    </row>
    <row r="34" spans="1:5">
      <c r="A34" s="4" t="s">
        <v>600</v>
      </c>
      <c r="C34" s="5" t="n">
        <v>329690000</v>
      </c>
    </row>
    <row r="35" spans="1:5">
      <c r="A35" s="3" t="s">
        <v>601</v>
      </c>
    </row>
    <row r="36" spans="1:5">
      <c r="A36" s="4" t="s">
        <v>600</v>
      </c>
      <c r="C36" s="6" t="n">
        <v>32630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4</v>
      </c>
      <c r="D2" s="2" t="s">
        <v>89</v>
      </c>
    </row>
    <row r="3" spans="1:4">
      <c r="A3" s="3" t="s">
        <v>363</v>
      </c>
    </row>
    <row r="4" spans="1:4">
      <c r="A4" s="4" t="s">
        <v>41</v>
      </c>
      <c r="B4" s="6" t="n">
        <v>4137551</v>
      </c>
      <c r="C4" s="6" t="n">
        <v>3226678</v>
      </c>
    </row>
    <row r="5" spans="1:4">
      <c r="A5" s="3" t="s">
        <v>615</v>
      </c>
    </row>
    <row r="6" spans="1:4">
      <c r="A6" s="4" t="s">
        <v>616</v>
      </c>
      <c r="B6" s="5" t="n">
        <v>11600</v>
      </c>
      <c r="C6" s="5" t="n">
        <v>10100</v>
      </c>
    </row>
    <row r="7" spans="1:4">
      <c r="A7" s="4" t="s">
        <v>617</v>
      </c>
      <c r="B7" s="5" t="n">
        <v>29200</v>
      </c>
      <c r="C7" s="5" t="n">
        <v>20700</v>
      </c>
    </row>
    <row r="8" spans="1:4">
      <c r="A8" s="4" t="s">
        <v>93</v>
      </c>
      <c r="B8" s="5" t="n">
        <v>30401</v>
      </c>
      <c r="C8" s="5" t="n">
        <v>50089</v>
      </c>
    </row>
    <row r="9" spans="1:4">
      <c r="A9" s="4" t="s">
        <v>195</v>
      </c>
      <c r="B9" s="5" t="n">
        <v>590282</v>
      </c>
      <c r="C9" s="5" t="n">
        <v>815471</v>
      </c>
      <c r="D9" s="6" t="n">
        <v>1184739</v>
      </c>
    </row>
    <row r="10" spans="1:4">
      <c r="A10" s="4" t="s">
        <v>618</v>
      </c>
    </row>
    <row r="11" spans="1:4">
      <c r="A11" s="3" t="s">
        <v>619</v>
      </c>
    </row>
    <row r="12" spans="1:4">
      <c r="A12" s="4" t="s">
        <v>620</v>
      </c>
      <c r="B12" s="5" t="n">
        <v>26500</v>
      </c>
      <c r="C12" s="5" t="n">
        <v>22400</v>
      </c>
    </row>
    <row r="13" spans="1:4">
      <c r="A13" s="4" t="s">
        <v>621</v>
      </c>
      <c r="B13" s="5" t="n">
        <v>11100</v>
      </c>
      <c r="C13" s="5" t="n">
        <v>4000</v>
      </c>
    </row>
    <row r="14" spans="1:4">
      <c r="A14" s="4" t="s">
        <v>622</v>
      </c>
      <c r="B14" s="5" t="n">
        <v>6900</v>
      </c>
      <c r="C14" s="5" t="n">
        <v>8100</v>
      </c>
    </row>
    <row r="15" spans="1:4">
      <c r="A15" s="4" t="s">
        <v>623</v>
      </c>
    </row>
    <row r="16" spans="1:4">
      <c r="A16" s="3" t="s">
        <v>363</v>
      </c>
    </row>
    <row r="17" spans="1:4">
      <c r="A17" s="4" t="s">
        <v>41</v>
      </c>
      <c r="B17" s="5" t="n">
        <v>2682268</v>
      </c>
      <c r="C17" s="5" t="n">
        <v>2196528</v>
      </c>
    </row>
    <row r="18" spans="1:4">
      <c r="A18" s="4" t="s">
        <v>624</v>
      </c>
    </row>
    <row r="19" spans="1:4">
      <c r="A19" s="3" t="s">
        <v>363</v>
      </c>
    </row>
    <row r="20" spans="1:4">
      <c r="A20" s="4" t="s">
        <v>41</v>
      </c>
      <c r="B20" s="5" t="n">
        <v>810884</v>
      </c>
      <c r="C20" s="5" t="n">
        <v>555930</v>
      </c>
    </row>
    <row r="21" spans="1:4">
      <c r="A21" s="4" t="s">
        <v>625</v>
      </c>
    </row>
    <row r="22" spans="1:4">
      <c r="A22" s="3" t="s">
        <v>363</v>
      </c>
    </row>
    <row r="23" spans="1:4">
      <c r="A23" s="4" t="s">
        <v>41</v>
      </c>
      <c r="B23" s="5" t="n">
        <v>1639155</v>
      </c>
      <c r="C23" s="5" t="n">
        <v>1440011</v>
      </c>
    </row>
    <row r="24" spans="1:4">
      <c r="A24" s="4" t="s">
        <v>626</v>
      </c>
    </row>
    <row r="25" spans="1:4">
      <c r="A25" s="3" t="s">
        <v>363</v>
      </c>
    </row>
    <row r="26" spans="1:4">
      <c r="A26" s="4" t="s">
        <v>41</v>
      </c>
      <c r="B26" s="5" t="n">
        <v>232229</v>
      </c>
      <c r="C26" s="5" t="n">
        <v>200587</v>
      </c>
    </row>
    <row r="27" spans="1:4">
      <c r="A27" s="4" t="s">
        <v>627</v>
      </c>
    </row>
    <row r="28" spans="1:4">
      <c r="A28" s="3" t="s">
        <v>363</v>
      </c>
    </row>
    <row r="29" spans="1:4">
      <c r="A29" s="4" t="s">
        <v>41</v>
      </c>
      <c r="B29" s="5" t="n">
        <v>578048</v>
      </c>
      <c r="C29" s="5" t="n">
        <v>453552</v>
      </c>
    </row>
    <row r="30" spans="1:4">
      <c r="A30" s="4" t="s">
        <v>628</v>
      </c>
    </row>
    <row r="31" spans="1:4">
      <c r="A31" s="3" t="s">
        <v>363</v>
      </c>
    </row>
    <row r="32" spans="1:4">
      <c r="A32" s="4" t="s">
        <v>41</v>
      </c>
      <c r="B32" s="5" t="n">
        <v>613184</v>
      </c>
      <c r="C32" s="5" t="n">
        <v>371455</v>
      </c>
    </row>
    <row r="33" spans="1:4">
      <c r="A33" s="4" t="s">
        <v>629</v>
      </c>
    </row>
    <row r="34" spans="1:4">
      <c r="A34" s="3" t="s">
        <v>363</v>
      </c>
    </row>
    <row r="35" spans="1:4">
      <c r="A35" s="4" t="s">
        <v>41</v>
      </c>
      <c r="B35" s="5" t="n">
        <v>264051</v>
      </c>
      <c r="C35" s="5" t="n">
        <v>205143</v>
      </c>
    </row>
    <row r="36" spans="1:4">
      <c r="A36" s="4" t="s">
        <v>630</v>
      </c>
    </row>
    <row r="37" spans="1:4">
      <c r="A37" s="3" t="s">
        <v>615</v>
      </c>
    </row>
    <row r="38" spans="1:4">
      <c r="A38" s="4" t="s">
        <v>93</v>
      </c>
      <c r="B38" s="5" t="n">
        <v>30400</v>
      </c>
      <c r="C38" s="5" t="n">
        <v>50100</v>
      </c>
    </row>
    <row r="39" spans="1:4">
      <c r="A39" s="4" t="s">
        <v>195</v>
      </c>
      <c r="B39" s="5" t="n">
        <v>590300</v>
      </c>
      <c r="C39" s="5" t="n">
        <v>815500000</v>
      </c>
    </row>
    <row r="40" spans="1:4">
      <c r="A40" s="4" t="s">
        <v>631</v>
      </c>
    </row>
    <row r="41" spans="1:4">
      <c r="A41" s="3" t="s">
        <v>363</v>
      </c>
    </row>
    <row r="42" spans="1:4">
      <c r="A42" s="4" t="s">
        <v>41</v>
      </c>
      <c r="B42" s="5" t="n">
        <v>4094576</v>
      </c>
      <c r="C42" s="5" t="n">
        <v>3204217</v>
      </c>
    </row>
    <row r="43" spans="1:4">
      <c r="A43" s="4" t="s">
        <v>632</v>
      </c>
    </row>
    <row r="44" spans="1:4">
      <c r="A44" s="3" t="s">
        <v>363</v>
      </c>
    </row>
    <row r="45" spans="1:4">
      <c r="A45" s="4" t="s">
        <v>41</v>
      </c>
      <c r="B45" s="5" t="n">
        <v>2649828</v>
      </c>
      <c r="C45" s="5" t="n">
        <v>2180186</v>
      </c>
    </row>
    <row r="46" spans="1:4">
      <c r="A46" s="4" t="s">
        <v>633</v>
      </c>
    </row>
    <row r="47" spans="1:4">
      <c r="A47" s="3" t="s">
        <v>363</v>
      </c>
    </row>
    <row r="48" spans="1:4">
      <c r="A48" s="4" t="s">
        <v>41</v>
      </c>
      <c r="B48" s="5" t="n">
        <v>806027</v>
      </c>
      <c r="C48" s="5" t="n">
        <v>553257</v>
      </c>
    </row>
    <row r="49" spans="1:4">
      <c r="A49" s="4" t="s">
        <v>634</v>
      </c>
    </row>
    <row r="50" spans="1:4">
      <c r="A50" s="3" t="s">
        <v>363</v>
      </c>
    </row>
    <row r="51" spans="1:4">
      <c r="A51" s="4" t="s">
        <v>41</v>
      </c>
      <c r="B51" s="5" t="n">
        <v>1619903</v>
      </c>
      <c r="C51" s="5" t="n">
        <v>1427076</v>
      </c>
    </row>
    <row r="52" spans="1:4">
      <c r="A52" s="4" t="s">
        <v>635</v>
      </c>
    </row>
    <row r="53" spans="1:4">
      <c r="A53" s="3" t="s">
        <v>363</v>
      </c>
    </row>
    <row r="54" spans="1:4">
      <c r="A54" s="4" t="s">
        <v>41</v>
      </c>
      <c r="B54" s="5" t="n">
        <v>223898</v>
      </c>
      <c r="C54" s="5" t="n">
        <v>199853</v>
      </c>
    </row>
    <row r="55" spans="1:4">
      <c r="A55" s="4" t="s">
        <v>636</v>
      </c>
    </row>
    <row r="56" spans="1:4">
      <c r="A56" s="3" t="s">
        <v>363</v>
      </c>
    </row>
    <row r="57" spans="1:4">
      <c r="A57" s="4" t="s">
        <v>41</v>
      </c>
      <c r="B57" s="5" t="n">
        <v>1444748</v>
      </c>
      <c r="C57" s="5" t="n">
        <v>1024031</v>
      </c>
    </row>
    <row r="58" spans="1:4">
      <c r="A58" s="4" t="s">
        <v>637</v>
      </c>
    </row>
    <row r="59" spans="1:4">
      <c r="A59" s="3" t="s">
        <v>363</v>
      </c>
    </row>
    <row r="60" spans="1:4">
      <c r="A60" s="4" t="s">
        <v>41</v>
      </c>
      <c r="B60" s="5" t="n">
        <v>569289</v>
      </c>
      <c r="C60" s="5" t="n">
        <v>447602</v>
      </c>
    </row>
    <row r="61" spans="1:4">
      <c r="A61" s="4" t="s">
        <v>638</v>
      </c>
    </row>
    <row r="62" spans="1:4">
      <c r="A62" s="3" t="s">
        <v>363</v>
      </c>
    </row>
    <row r="63" spans="1:4">
      <c r="A63" s="4" t="s">
        <v>41</v>
      </c>
      <c r="B63" s="5" t="n">
        <v>611408</v>
      </c>
      <c r="C63" s="5" t="n">
        <v>371286</v>
      </c>
    </row>
    <row r="64" spans="1:4">
      <c r="A64" s="4" t="s">
        <v>639</v>
      </c>
    </row>
    <row r="65" spans="1:4">
      <c r="A65" s="3" t="s">
        <v>363</v>
      </c>
    </row>
    <row r="66" spans="1:4">
      <c r="A66" s="4" t="s">
        <v>41</v>
      </c>
      <c r="B66" s="5" t="n">
        <v>264051</v>
      </c>
      <c r="C66" s="5" t="n">
        <v>205143</v>
      </c>
    </row>
    <row r="67" spans="1:4">
      <c r="A67" s="4" t="s">
        <v>640</v>
      </c>
    </row>
    <row r="68" spans="1:4">
      <c r="A68" s="3" t="s">
        <v>363</v>
      </c>
    </row>
    <row r="69" spans="1:4">
      <c r="A69" s="4" t="s">
        <v>41</v>
      </c>
      <c r="B69" s="5" t="n">
        <v>42975</v>
      </c>
      <c r="C69" s="5" t="n">
        <v>22461</v>
      </c>
    </row>
    <row r="70" spans="1:4">
      <c r="A70" s="4" t="s">
        <v>641</v>
      </c>
      <c r="B70" s="5" t="n">
        <v>56900</v>
      </c>
      <c r="C70" s="5" t="n">
        <v>32800</v>
      </c>
    </row>
    <row r="71" spans="1:4">
      <c r="A71" s="4" t="s">
        <v>642</v>
      </c>
    </row>
    <row r="72" spans="1:4">
      <c r="A72" s="3" t="s">
        <v>363</v>
      </c>
    </row>
    <row r="73" spans="1:4">
      <c r="A73" s="4" t="s">
        <v>41</v>
      </c>
      <c r="B73" s="5" t="n">
        <v>32440</v>
      </c>
      <c r="C73" s="5" t="n">
        <v>16342</v>
      </c>
    </row>
    <row r="74" spans="1:4">
      <c r="A74" s="4" t="s">
        <v>643</v>
      </c>
    </row>
    <row r="75" spans="1:4">
      <c r="A75" s="3" t="s">
        <v>363</v>
      </c>
    </row>
    <row r="76" spans="1:4">
      <c r="A76" s="4" t="s">
        <v>41</v>
      </c>
      <c r="B76" s="5" t="n">
        <v>4857</v>
      </c>
      <c r="C76" s="5" t="n">
        <v>2673</v>
      </c>
    </row>
    <row r="77" spans="1:4">
      <c r="A77" s="4" t="s">
        <v>644</v>
      </c>
    </row>
    <row r="78" spans="1:4">
      <c r="A78" s="3" t="s">
        <v>363</v>
      </c>
    </row>
    <row r="79" spans="1:4">
      <c r="A79" s="4" t="s">
        <v>41</v>
      </c>
      <c r="B79" s="5" t="n">
        <v>19252</v>
      </c>
      <c r="C79" s="5" t="n">
        <v>12935</v>
      </c>
    </row>
    <row r="80" spans="1:4">
      <c r="A80" s="4" t="s">
        <v>645</v>
      </c>
    </row>
    <row r="81" spans="1:4">
      <c r="A81" s="3" t="s">
        <v>363</v>
      </c>
    </row>
    <row r="82" spans="1:4">
      <c r="A82" s="4" t="s">
        <v>41</v>
      </c>
      <c r="B82" s="5" t="n">
        <v>8331</v>
      </c>
      <c r="C82" s="5" t="n">
        <v>734</v>
      </c>
    </row>
    <row r="83" spans="1:4">
      <c r="A83" s="4" t="s">
        <v>646</v>
      </c>
    </row>
    <row r="84" spans="1:4">
      <c r="A84" s="3" t="s">
        <v>363</v>
      </c>
    </row>
    <row r="85" spans="1:4">
      <c r="A85" s="4" t="s">
        <v>41</v>
      </c>
      <c r="B85" s="5" t="n">
        <v>8759</v>
      </c>
      <c r="C85" s="5" t="n">
        <v>5950</v>
      </c>
    </row>
    <row r="86" spans="1:4">
      <c r="A86" s="4" t="s">
        <v>647</v>
      </c>
    </row>
    <row r="87" spans="1:4">
      <c r="A87" s="3" t="s">
        <v>363</v>
      </c>
    </row>
    <row r="88" spans="1:4">
      <c r="A88" s="4" t="s">
        <v>41</v>
      </c>
      <c r="B88" s="6" t="n">
        <v>1776</v>
      </c>
      <c r="C88" s="6" t="n">
        <v>1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48</v>
      </c>
      <c r="B1" s="2" t="s">
        <v>1</v>
      </c>
    </row>
    <row r="2" spans="1:3">
      <c r="B2" s="2" t="s">
        <v>649</v>
      </c>
      <c r="C2" s="2" t="s">
        <v>472</v>
      </c>
    </row>
    <row r="3" spans="1:3">
      <c r="A3" s="3" t="s">
        <v>650</v>
      </c>
    </row>
    <row r="4" spans="1:3">
      <c r="A4" s="4" t="s">
        <v>651</v>
      </c>
      <c r="B4" s="5" t="n">
        <v>4</v>
      </c>
    </row>
    <row r="5" spans="1:3">
      <c r="A5" s="4" t="s">
        <v>652</v>
      </c>
      <c r="B5" s="6" t="n">
        <v>4137551</v>
      </c>
      <c r="C5" s="6" t="n">
        <v>3226678</v>
      </c>
    </row>
    <row r="6" spans="1:3">
      <c r="A6" s="4" t="s">
        <v>623</v>
      </c>
    </row>
    <row r="7" spans="1:3">
      <c r="A7" s="3" t="s">
        <v>650</v>
      </c>
    </row>
    <row r="8" spans="1:3">
      <c r="A8" s="4" t="s">
        <v>652</v>
      </c>
      <c r="B8" s="5" t="n">
        <v>2682268</v>
      </c>
      <c r="C8" s="5" t="n">
        <v>2196528</v>
      </c>
    </row>
    <row r="9" spans="1:3">
      <c r="A9" s="4" t="s">
        <v>631</v>
      </c>
    </row>
    <row r="10" spans="1:3">
      <c r="A10" s="3" t="s">
        <v>650</v>
      </c>
    </row>
    <row r="11" spans="1:3">
      <c r="A11" s="4" t="s">
        <v>652</v>
      </c>
      <c r="B11" s="5" t="n">
        <v>4094576</v>
      </c>
      <c r="C11" s="5" t="n">
        <v>3204217</v>
      </c>
    </row>
    <row r="12" spans="1:3">
      <c r="A12" s="4" t="s">
        <v>632</v>
      </c>
    </row>
    <row r="13" spans="1:3">
      <c r="A13" s="3" t="s">
        <v>650</v>
      </c>
    </row>
    <row r="14" spans="1:3">
      <c r="A14" s="4" t="s">
        <v>652</v>
      </c>
      <c r="B14" s="5" t="n">
        <v>2649828</v>
      </c>
      <c r="C14" s="5" t="n">
        <v>2180186</v>
      </c>
    </row>
    <row r="15" spans="1:3">
      <c r="A15" s="4" t="s">
        <v>653</v>
      </c>
    </row>
    <row r="16" spans="1:3">
      <c r="A16" s="3" t="s">
        <v>650</v>
      </c>
    </row>
    <row r="17" spans="1:3">
      <c r="A17" s="4" t="s">
        <v>652</v>
      </c>
      <c r="B17" s="5" t="n">
        <v>2503221</v>
      </c>
      <c r="C17" s="5" t="n">
        <v>2087430</v>
      </c>
    </row>
    <row r="18" spans="1:3">
      <c r="A18" s="4" t="s">
        <v>654</v>
      </c>
    </row>
    <row r="19" spans="1:3">
      <c r="A19" s="3" t="s">
        <v>650</v>
      </c>
    </row>
    <row r="20" spans="1:3">
      <c r="A20" s="4" t="s">
        <v>652</v>
      </c>
      <c r="B20" s="5" t="n">
        <v>53857</v>
      </c>
      <c r="C20" s="5" t="n">
        <v>23787</v>
      </c>
    </row>
    <row r="21" spans="1:3">
      <c r="A21" s="4" t="s">
        <v>655</v>
      </c>
    </row>
    <row r="22" spans="1:3">
      <c r="A22" s="3" t="s">
        <v>650</v>
      </c>
    </row>
    <row r="23" spans="1:3">
      <c r="A23" s="4" t="s">
        <v>652</v>
      </c>
      <c r="B23" s="5" t="n">
        <v>61115</v>
      </c>
      <c r="C23" s="5" t="n">
        <v>42413</v>
      </c>
    </row>
    <row r="24" spans="1:3">
      <c r="A24" s="4" t="s">
        <v>656</v>
      </c>
    </row>
    <row r="25" spans="1:3">
      <c r="A25" s="3" t="s">
        <v>650</v>
      </c>
    </row>
    <row r="26" spans="1:3">
      <c r="A26" s="4" t="s">
        <v>652</v>
      </c>
      <c r="B26" s="5" t="n">
        <v>31154</v>
      </c>
      <c r="C26" s="5" t="n">
        <v>14533</v>
      </c>
    </row>
    <row r="27" spans="1:3">
      <c r="A27" s="4" t="s">
        <v>657</v>
      </c>
    </row>
    <row r="28" spans="1:3">
      <c r="A28" s="3" t="s">
        <v>650</v>
      </c>
    </row>
    <row r="29" spans="1:3">
      <c r="A29" s="4" t="s">
        <v>652</v>
      </c>
      <c r="B29" s="5" t="n">
        <v>481</v>
      </c>
      <c r="C29" s="5" t="n">
        <v>12023</v>
      </c>
    </row>
    <row r="30" spans="1:3">
      <c r="A30" s="4" t="s">
        <v>636</v>
      </c>
    </row>
    <row r="31" spans="1:3">
      <c r="A31" s="3" t="s">
        <v>650</v>
      </c>
    </row>
    <row r="32" spans="1:3">
      <c r="A32" s="4" t="s">
        <v>652</v>
      </c>
      <c r="B32" s="5" t="n">
        <v>1444748</v>
      </c>
      <c r="C32" s="5" t="n">
        <v>1024031</v>
      </c>
    </row>
    <row r="33" spans="1:3">
      <c r="A33" s="4" t="s">
        <v>658</v>
      </c>
    </row>
    <row r="34" spans="1:3">
      <c r="A34" s="3" t="s">
        <v>650</v>
      </c>
    </row>
    <row r="35" spans="1:3">
      <c r="A35" s="4" t="s">
        <v>652</v>
      </c>
      <c r="B35" s="5" t="n">
        <v>1435952</v>
      </c>
      <c r="C35" s="5" t="n">
        <v>1016214</v>
      </c>
    </row>
    <row r="36" spans="1:3">
      <c r="A36" s="4" t="s">
        <v>659</v>
      </c>
    </row>
    <row r="37" spans="1:3">
      <c r="A37" s="3" t="s">
        <v>650</v>
      </c>
    </row>
    <row r="38" spans="1:3">
      <c r="A38" s="4" t="s">
        <v>652</v>
      </c>
      <c r="B38" s="5" t="n">
        <v>8796</v>
      </c>
      <c r="C38" s="5" t="n">
        <v>7817</v>
      </c>
    </row>
    <row r="39" spans="1:3">
      <c r="A39" s="4" t="s">
        <v>660</v>
      </c>
    </row>
    <row r="40" spans="1:3">
      <c r="A40" s="3" t="s">
        <v>650</v>
      </c>
    </row>
    <row r="41" spans="1:3">
      <c r="A41" s="4" t="s">
        <v>652</v>
      </c>
      <c r="B41" s="5" t="n">
        <v>810884</v>
      </c>
      <c r="C41" s="5" t="n">
        <v>555930</v>
      </c>
    </row>
    <row r="42" spans="1:3">
      <c r="A42" s="4" t="s">
        <v>661</v>
      </c>
    </row>
    <row r="43" spans="1:3">
      <c r="A43" s="3" t="s">
        <v>650</v>
      </c>
    </row>
    <row r="44" spans="1:3">
      <c r="A44" s="4" t="s">
        <v>652</v>
      </c>
      <c r="B44" s="5" t="n">
        <v>806027</v>
      </c>
      <c r="C44" s="5" t="n">
        <v>553257</v>
      </c>
    </row>
    <row r="45" spans="1:3">
      <c r="A45" s="4" t="s">
        <v>662</v>
      </c>
    </row>
    <row r="46" spans="1:3">
      <c r="A46" s="3" t="s">
        <v>650</v>
      </c>
    </row>
    <row r="47" spans="1:3">
      <c r="A47" s="4" t="s">
        <v>652</v>
      </c>
      <c r="B47" s="5" t="n">
        <v>748296</v>
      </c>
      <c r="C47" s="5" t="n">
        <v>510928</v>
      </c>
    </row>
    <row r="48" spans="1:3">
      <c r="A48" s="4" t="s">
        <v>663</v>
      </c>
    </row>
    <row r="49" spans="1:3">
      <c r="A49" s="3" t="s">
        <v>650</v>
      </c>
    </row>
    <row r="50" spans="1:3">
      <c r="A50" s="4" t="s">
        <v>652</v>
      </c>
      <c r="B50" s="5" t="n">
        <v>35103</v>
      </c>
      <c r="C50" s="5" t="n">
        <v>12290</v>
      </c>
    </row>
    <row r="51" spans="1:3">
      <c r="A51" s="4" t="s">
        <v>664</v>
      </c>
    </row>
    <row r="52" spans="1:3">
      <c r="A52" s="3" t="s">
        <v>650</v>
      </c>
    </row>
    <row r="53" spans="1:3">
      <c r="A53" s="4" t="s">
        <v>652</v>
      </c>
      <c r="B53" s="5" t="n">
        <v>14139</v>
      </c>
      <c r="C53" s="5" t="n">
        <v>27718</v>
      </c>
    </row>
    <row r="54" spans="1:3">
      <c r="A54" s="4" t="s">
        <v>665</v>
      </c>
    </row>
    <row r="55" spans="1:3">
      <c r="A55" s="3" t="s">
        <v>650</v>
      </c>
    </row>
    <row r="56" spans="1:3">
      <c r="A56" s="4" t="s">
        <v>652</v>
      </c>
      <c r="B56" s="5" t="n">
        <v>8489</v>
      </c>
      <c r="C56" s="5" t="n">
        <v>1266</v>
      </c>
    </row>
    <row r="57" spans="1:3">
      <c r="A57" s="4" t="s">
        <v>666</v>
      </c>
    </row>
    <row r="58" spans="1:3">
      <c r="A58" s="3" t="s">
        <v>650</v>
      </c>
    </row>
    <row r="59" spans="1:3">
      <c r="A59" s="4" t="s">
        <v>652</v>
      </c>
      <c r="C59" s="5" t="n">
        <v>1055</v>
      </c>
    </row>
    <row r="60" spans="1:3">
      <c r="A60" s="4" t="s">
        <v>625</v>
      </c>
    </row>
    <row r="61" spans="1:3">
      <c r="A61" s="3" t="s">
        <v>650</v>
      </c>
    </row>
    <row r="62" spans="1:3">
      <c r="A62" s="4" t="s">
        <v>652</v>
      </c>
      <c r="B62" s="5" t="n">
        <v>1639155</v>
      </c>
      <c r="C62" s="5" t="n">
        <v>1440011</v>
      </c>
    </row>
    <row r="63" spans="1:3">
      <c r="A63" s="4" t="s">
        <v>667</v>
      </c>
    </row>
    <row r="64" spans="1:3">
      <c r="A64" s="3" t="s">
        <v>650</v>
      </c>
    </row>
    <row r="65" spans="1:3">
      <c r="A65" s="4" t="s">
        <v>652</v>
      </c>
      <c r="B65" s="5" t="n">
        <v>1619903</v>
      </c>
      <c r="C65" s="5" t="n">
        <v>1427076</v>
      </c>
    </row>
    <row r="66" spans="1:3">
      <c r="A66" s="4" t="s">
        <v>668</v>
      </c>
    </row>
    <row r="67" spans="1:3">
      <c r="A67" s="3" t="s">
        <v>650</v>
      </c>
    </row>
    <row r="68" spans="1:3">
      <c r="A68" s="4" t="s">
        <v>652</v>
      </c>
      <c r="B68" s="5" t="n">
        <v>1536127</v>
      </c>
      <c r="C68" s="5" t="n">
        <v>1384630</v>
      </c>
    </row>
    <row r="69" spans="1:3">
      <c r="A69" s="4" t="s">
        <v>669</v>
      </c>
    </row>
    <row r="70" spans="1:3">
      <c r="A70" s="3" t="s">
        <v>650</v>
      </c>
    </row>
    <row r="71" spans="1:3">
      <c r="A71" s="4" t="s">
        <v>652</v>
      </c>
      <c r="B71" s="5" t="n">
        <v>15306</v>
      </c>
      <c r="C71" s="5" t="n">
        <v>11497</v>
      </c>
    </row>
    <row r="72" spans="1:3">
      <c r="A72" s="4" t="s">
        <v>670</v>
      </c>
    </row>
    <row r="73" spans="1:3">
      <c r="A73" s="3" t="s">
        <v>650</v>
      </c>
    </row>
    <row r="74" spans="1:3">
      <c r="A74" s="4" t="s">
        <v>652</v>
      </c>
      <c r="B74" s="5" t="n">
        <v>46976</v>
      </c>
      <c r="C74" s="5" t="n">
        <v>14695</v>
      </c>
    </row>
    <row r="75" spans="1:3">
      <c r="A75" s="4" t="s">
        <v>671</v>
      </c>
    </row>
    <row r="76" spans="1:3">
      <c r="A76" s="3" t="s">
        <v>650</v>
      </c>
    </row>
    <row r="77" spans="1:3">
      <c r="A77" s="4" t="s">
        <v>652</v>
      </c>
      <c r="B77" s="5" t="n">
        <v>21494</v>
      </c>
      <c r="C77" s="5" t="n">
        <v>12482</v>
      </c>
    </row>
    <row r="78" spans="1:3">
      <c r="A78" s="4" t="s">
        <v>672</v>
      </c>
    </row>
    <row r="79" spans="1:3">
      <c r="A79" s="3" t="s">
        <v>650</v>
      </c>
    </row>
    <row r="80" spans="1:3">
      <c r="A80" s="4" t="s">
        <v>652</v>
      </c>
      <c r="C80" s="5" t="n">
        <v>3772</v>
      </c>
    </row>
    <row r="81" spans="1:3">
      <c r="A81" s="4" t="s">
        <v>673</v>
      </c>
    </row>
    <row r="82" spans="1:3">
      <c r="A82" s="3" t="s">
        <v>650</v>
      </c>
    </row>
    <row r="83" spans="1:3">
      <c r="A83" s="4" t="s">
        <v>652</v>
      </c>
      <c r="B83" s="5" t="n">
        <v>232229</v>
      </c>
      <c r="C83" s="5" t="n">
        <v>200587</v>
      </c>
    </row>
    <row r="84" spans="1:3">
      <c r="A84" s="4" t="s">
        <v>674</v>
      </c>
    </row>
    <row r="85" spans="1:3">
      <c r="A85" s="3" t="s">
        <v>650</v>
      </c>
    </row>
    <row r="86" spans="1:3">
      <c r="A86" s="4" t="s">
        <v>652</v>
      </c>
      <c r="B86" s="5" t="n">
        <v>223898</v>
      </c>
      <c r="C86" s="5" t="n">
        <v>199853</v>
      </c>
    </row>
    <row r="87" spans="1:3">
      <c r="A87" s="4" t="s">
        <v>675</v>
      </c>
    </row>
    <row r="88" spans="1:3">
      <c r="A88" s="3" t="s">
        <v>650</v>
      </c>
    </row>
    <row r="89" spans="1:3">
      <c r="A89" s="4" t="s">
        <v>652</v>
      </c>
      <c r="B89" s="5" t="n">
        <v>218798</v>
      </c>
      <c r="C89" s="5" t="n">
        <v>191872</v>
      </c>
    </row>
    <row r="90" spans="1:3">
      <c r="A90" s="4" t="s">
        <v>676</v>
      </c>
    </row>
    <row r="91" spans="1:3">
      <c r="A91" s="3" t="s">
        <v>650</v>
      </c>
    </row>
    <row r="92" spans="1:3">
      <c r="A92" s="4" t="s">
        <v>652</v>
      </c>
      <c r="B92" s="5" t="n">
        <v>3448</v>
      </c>
    </row>
    <row r="93" spans="1:3">
      <c r="A93" s="4" t="s">
        <v>677</v>
      </c>
    </row>
    <row r="94" spans="1:3">
      <c r="A94" s="3" t="s">
        <v>650</v>
      </c>
    </row>
    <row r="95" spans="1:3">
      <c r="A95" s="4" t="s">
        <v>652</v>
      </c>
      <c r="B95" s="5" t="n">
        <v>1171</v>
      </c>
      <c r="C95" s="5" t="n">
        <v>785</v>
      </c>
    </row>
    <row r="96" spans="1:3">
      <c r="A96" s="4" t="s">
        <v>678</v>
      </c>
    </row>
    <row r="97" spans="1:3">
      <c r="A97" s="3" t="s">
        <v>650</v>
      </c>
    </row>
    <row r="98" spans="1:3">
      <c r="A98" s="4" t="s">
        <v>652</v>
      </c>
      <c r="B98" s="5" t="n">
        <v>481</v>
      </c>
      <c r="C98" s="5" t="n">
        <v>7196</v>
      </c>
    </row>
    <row r="99" spans="1:3">
      <c r="A99" s="4" t="s">
        <v>679</v>
      </c>
    </row>
    <row r="100" spans="1:3">
      <c r="A100" s="3" t="s">
        <v>650</v>
      </c>
    </row>
    <row r="101" spans="1:3">
      <c r="A101" s="4" t="s">
        <v>652</v>
      </c>
      <c r="B101" s="5" t="n">
        <v>578048</v>
      </c>
      <c r="C101" s="5" t="n">
        <v>453552</v>
      </c>
    </row>
    <row r="102" spans="1:3">
      <c r="A102" s="4" t="s">
        <v>680</v>
      </c>
    </row>
    <row r="103" spans="1:3">
      <c r="A103" s="3" t="s">
        <v>650</v>
      </c>
    </row>
    <row r="104" spans="1:3">
      <c r="A104" s="4" t="s">
        <v>652</v>
      </c>
      <c r="B104" s="5" t="n">
        <v>569289</v>
      </c>
      <c r="C104" s="5" t="n">
        <v>447602</v>
      </c>
    </row>
    <row r="105" spans="1:3">
      <c r="A105" s="4" t="s">
        <v>681</v>
      </c>
    </row>
    <row r="106" spans="1:3">
      <c r="A106" s="3" t="s">
        <v>650</v>
      </c>
    </row>
    <row r="107" spans="1:3">
      <c r="A107" s="4" t="s">
        <v>652</v>
      </c>
      <c r="B107" s="5" t="n">
        <v>562019</v>
      </c>
      <c r="C107" s="5" t="n">
        <v>441418</v>
      </c>
    </row>
    <row r="108" spans="1:3">
      <c r="A108" s="4" t="s">
        <v>682</v>
      </c>
    </row>
    <row r="109" spans="1:3">
      <c r="A109" s="3" t="s">
        <v>650</v>
      </c>
    </row>
    <row r="110" spans="1:3">
      <c r="A110" s="4" t="s">
        <v>652</v>
      </c>
      <c r="B110" s="5" t="n">
        <v>7270</v>
      </c>
      <c r="C110" s="5" t="n">
        <v>6184</v>
      </c>
    </row>
    <row r="111" spans="1:3">
      <c r="A111" s="4" t="s">
        <v>683</v>
      </c>
    </row>
    <row r="112" spans="1:3">
      <c r="A112" s="3" t="s">
        <v>650</v>
      </c>
    </row>
    <row r="113" spans="1:3">
      <c r="A113" s="4" t="s">
        <v>652</v>
      </c>
      <c r="B113" s="5" t="n">
        <v>613184</v>
      </c>
      <c r="C113" s="5" t="n">
        <v>371455</v>
      </c>
    </row>
    <row r="114" spans="1:3">
      <c r="A114" s="4" t="s">
        <v>684</v>
      </c>
    </row>
    <row r="115" spans="1:3">
      <c r="A115" s="3" t="s">
        <v>650</v>
      </c>
    </row>
    <row r="116" spans="1:3">
      <c r="A116" s="4" t="s">
        <v>652</v>
      </c>
      <c r="B116" s="5" t="n">
        <v>611408</v>
      </c>
      <c r="C116" s="5" t="n">
        <v>371286</v>
      </c>
    </row>
    <row r="117" spans="1:3">
      <c r="A117" s="4" t="s">
        <v>685</v>
      </c>
    </row>
    <row r="118" spans="1:3">
      <c r="A118" s="3" t="s">
        <v>650</v>
      </c>
    </row>
    <row r="119" spans="1:3">
      <c r="A119" s="4" t="s">
        <v>652</v>
      </c>
      <c r="B119" s="5" t="n">
        <v>610839</v>
      </c>
      <c r="C119" s="5" t="n">
        <v>370999</v>
      </c>
    </row>
    <row r="120" spans="1:3">
      <c r="A120" s="4" t="s">
        <v>686</v>
      </c>
    </row>
    <row r="121" spans="1:3">
      <c r="A121" s="3" t="s">
        <v>650</v>
      </c>
    </row>
    <row r="122" spans="1:3">
      <c r="A122" s="4" t="s">
        <v>652</v>
      </c>
      <c r="B122" s="5" t="n">
        <v>569</v>
      </c>
      <c r="C122" s="5" t="n">
        <v>287</v>
      </c>
    </row>
    <row r="123" spans="1:3">
      <c r="A123" s="4" t="s">
        <v>687</v>
      </c>
    </row>
    <row r="124" spans="1:3">
      <c r="A124" s="3" t="s">
        <v>650</v>
      </c>
    </row>
    <row r="125" spans="1:3">
      <c r="A125" s="4" t="s">
        <v>652</v>
      </c>
      <c r="B125" s="5" t="n">
        <v>264051</v>
      </c>
      <c r="C125" s="5" t="n">
        <v>205143</v>
      </c>
    </row>
    <row r="126" spans="1:3">
      <c r="A126" s="4" t="s">
        <v>688</v>
      </c>
    </row>
    <row r="127" spans="1:3">
      <c r="A127" s="3" t="s">
        <v>650</v>
      </c>
    </row>
    <row r="128" spans="1:3">
      <c r="A128" s="4" t="s">
        <v>652</v>
      </c>
      <c r="B128" s="5" t="n">
        <v>264051</v>
      </c>
      <c r="C128" s="5" t="n">
        <v>205143</v>
      </c>
    </row>
    <row r="129" spans="1:3">
      <c r="A129" s="4" t="s">
        <v>689</v>
      </c>
    </row>
    <row r="130" spans="1:3">
      <c r="A130" s="3" t="s">
        <v>650</v>
      </c>
    </row>
    <row r="131" spans="1:3">
      <c r="A131" s="4" t="s">
        <v>652</v>
      </c>
      <c r="B131" s="5" t="n">
        <v>263094</v>
      </c>
      <c r="C131" s="5" t="n">
        <v>203797</v>
      </c>
    </row>
    <row r="132" spans="1:3">
      <c r="A132" s="4" t="s">
        <v>690</v>
      </c>
    </row>
    <row r="133" spans="1:3">
      <c r="A133" s="3" t="s">
        <v>650</v>
      </c>
    </row>
    <row r="134" spans="1:3">
      <c r="A134" s="4" t="s">
        <v>652</v>
      </c>
      <c r="B134" s="6" t="n">
        <v>957</v>
      </c>
      <c r="C134" s="6" t="n">
        <v>13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89</v>
      </c>
    </row>
    <row r="3" spans="1:4">
      <c r="A3" s="3" t="s">
        <v>692</v>
      </c>
    </row>
    <row r="4" spans="1:4">
      <c r="A4" s="4" t="s">
        <v>693</v>
      </c>
      <c r="B4" s="6" t="n">
        <v>0</v>
      </c>
      <c r="C4" s="6" t="n">
        <v>0</v>
      </c>
      <c r="D4" s="6" t="n">
        <v>0</v>
      </c>
    </row>
    <row r="5" spans="1:4">
      <c r="A5" s="4" t="s">
        <v>694</v>
      </c>
      <c r="B5" s="5" t="n">
        <v>1800000</v>
      </c>
      <c r="C5" s="5" t="n">
        <v>860000</v>
      </c>
      <c r="D5" s="5" t="n">
        <v>718000</v>
      </c>
    </row>
    <row r="6" spans="1:4">
      <c r="A6" s="4" t="s">
        <v>695</v>
      </c>
      <c r="B6" s="5" t="n">
        <v>97000</v>
      </c>
      <c r="C6" s="5" t="n">
        <v>85000</v>
      </c>
      <c r="D6" s="6" t="n">
        <v>339000</v>
      </c>
    </row>
    <row r="7" spans="1:4">
      <c r="A7" s="4" t="s">
        <v>640</v>
      </c>
    </row>
    <row r="8" spans="1:4">
      <c r="A8" s="3" t="s">
        <v>696</v>
      </c>
    </row>
    <row r="9" spans="1:4">
      <c r="A9" s="4" t="s">
        <v>697</v>
      </c>
      <c r="B9" s="5" t="n">
        <v>43000000</v>
      </c>
      <c r="C9" s="5" t="n">
        <v>22500000</v>
      </c>
    </row>
    <row r="10" spans="1:4">
      <c r="A10" s="4" t="s">
        <v>698</v>
      </c>
    </row>
    <row r="11" spans="1:4">
      <c r="A11" s="3" t="s">
        <v>696</v>
      </c>
    </row>
    <row r="12" spans="1:4">
      <c r="A12" s="4" t="s">
        <v>699</v>
      </c>
      <c r="B12" s="5" t="n">
        <v>1061000</v>
      </c>
      <c r="C12" s="5" t="n">
        <v>2642000</v>
      </c>
    </row>
    <row r="13" spans="1:4">
      <c r="A13" s="4" t="s">
        <v>697</v>
      </c>
      <c r="B13" s="5" t="n">
        <v>42899000</v>
      </c>
      <c r="C13" s="5" t="n">
        <v>26760000</v>
      </c>
    </row>
    <row r="14" spans="1:4">
      <c r="A14" s="4" t="s">
        <v>700</v>
      </c>
    </row>
    <row r="15" spans="1:4">
      <c r="A15" s="3" t="s">
        <v>696</v>
      </c>
    </row>
    <row r="16" spans="1:4">
      <c r="A16" s="4" t="s">
        <v>699</v>
      </c>
      <c r="B16" s="5" t="n">
        <v>4000</v>
      </c>
      <c r="C16" s="5" t="n">
        <v>2538000</v>
      </c>
    </row>
    <row r="17" spans="1:4">
      <c r="A17" s="4" t="s">
        <v>697</v>
      </c>
      <c r="B17" s="5" t="n">
        <v>8928000</v>
      </c>
      <c r="C17" s="5" t="n">
        <v>4103000</v>
      </c>
    </row>
    <row r="18" spans="1:4">
      <c r="A18" s="4" t="s">
        <v>701</v>
      </c>
    </row>
    <row r="19" spans="1:4">
      <c r="A19" s="3" t="s">
        <v>696</v>
      </c>
    </row>
    <row r="20" spans="1:4">
      <c r="A20" s="4" t="s">
        <v>699</v>
      </c>
      <c r="B20" s="5" t="n">
        <v>149000</v>
      </c>
    </row>
    <row r="21" spans="1:4">
      <c r="A21" s="4" t="s">
        <v>697</v>
      </c>
      <c r="B21" s="5" t="n">
        <v>23868000</v>
      </c>
      <c r="C21" s="5" t="n">
        <v>13997000</v>
      </c>
    </row>
    <row r="22" spans="1:4">
      <c r="A22" s="4" t="s">
        <v>702</v>
      </c>
    </row>
    <row r="23" spans="1:4">
      <c r="A23" s="3" t="s">
        <v>696</v>
      </c>
    </row>
    <row r="24" spans="1:4">
      <c r="A24" s="4" t="s">
        <v>699</v>
      </c>
      <c r="B24" s="5" t="n">
        <v>85000</v>
      </c>
    </row>
    <row r="25" spans="1:4">
      <c r="A25" s="4" t="s">
        <v>697</v>
      </c>
      <c r="B25" s="5" t="n">
        <v>1307000</v>
      </c>
      <c r="C25" s="5" t="n">
        <v>843000</v>
      </c>
    </row>
    <row r="26" spans="1:4">
      <c r="A26" s="4" t="s">
        <v>703</v>
      </c>
    </row>
    <row r="27" spans="1:4">
      <c r="A27" s="3" t="s">
        <v>696</v>
      </c>
    </row>
    <row r="28" spans="1:4">
      <c r="A28" s="4" t="s">
        <v>699</v>
      </c>
      <c r="B28" s="5" t="n">
        <v>566000</v>
      </c>
      <c r="C28" s="5" t="n">
        <v>51000</v>
      </c>
    </row>
    <row r="29" spans="1:4">
      <c r="A29" s="4" t="s">
        <v>697</v>
      </c>
      <c r="B29" s="5" t="n">
        <v>7270000</v>
      </c>
      <c r="C29" s="5" t="n">
        <v>6184000</v>
      </c>
    </row>
    <row r="30" spans="1:4">
      <c r="A30" s="4" t="s">
        <v>704</v>
      </c>
    </row>
    <row r="31" spans="1:4">
      <c r="A31" s="3" t="s">
        <v>696</v>
      </c>
    </row>
    <row r="32" spans="1:4">
      <c r="A32" s="4" t="s">
        <v>699</v>
      </c>
      <c r="B32" s="5" t="n">
        <v>51000</v>
      </c>
      <c r="C32" s="5" t="n">
        <v>53000</v>
      </c>
    </row>
    <row r="33" spans="1:4">
      <c r="A33" s="4" t="s">
        <v>697</v>
      </c>
      <c r="B33" s="5" t="n">
        <v>569000</v>
      </c>
      <c r="C33" s="5" t="n">
        <v>287000</v>
      </c>
    </row>
    <row r="34" spans="1:4">
      <c r="A34" s="4" t="s">
        <v>705</v>
      </c>
    </row>
    <row r="35" spans="1:4">
      <c r="A35" s="3" t="s">
        <v>696</v>
      </c>
    </row>
    <row r="36" spans="1:4">
      <c r="A36" s="4" t="s">
        <v>699</v>
      </c>
      <c r="B36" s="5" t="n">
        <v>206000</v>
      </c>
    </row>
    <row r="37" spans="1:4">
      <c r="A37" s="4" t="s">
        <v>697</v>
      </c>
      <c r="B37" s="6" t="n">
        <v>957000</v>
      </c>
      <c r="C37" s="6" t="n">
        <v>134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v>
      </c>
      <c r="B1" s="2" t="s">
        <v>1</v>
      </c>
    </row>
    <row r="2" spans="1:4">
      <c r="B2" s="2" t="s">
        <v>2</v>
      </c>
      <c r="C2" s="2" t="s">
        <v>34</v>
      </c>
      <c r="D2" s="2" t="s">
        <v>89</v>
      </c>
    </row>
    <row r="3" spans="1:4">
      <c r="A3" s="4" t="s">
        <v>183</v>
      </c>
      <c r="B3" s="7" t="n">
        <v>0.88</v>
      </c>
      <c r="C3" s="7" t="n">
        <v>0.8</v>
      </c>
      <c r="D3" s="7" t="n">
        <v>0.72</v>
      </c>
    </row>
    <row r="4" spans="1:4">
      <c r="A4" s="4" t="s">
        <v>184</v>
      </c>
    </row>
    <row r="5" spans="1:4">
      <c r="A5" s="4" t="s">
        <v>185</v>
      </c>
      <c r="D5" s="5" t="n">
        <v>35900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4</v>
      </c>
      <c r="D2" s="2" t="s">
        <v>89</v>
      </c>
    </row>
    <row r="3" spans="1:4">
      <c r="A3" s="3" t="s">
        <v>707</v>
      </c>
    </row>
    <row r="4" spans="1:4">
      <c r="A4" s="4" t="s">
        <v>708</v>
      </c>
      <c r="B4" s="6" t="n">
        <v>11400</v>
      </c>
      <c r="C4" s="6" t="n">
        <v>12800</v>
      </c>
    </row>
    <row r="5" spans="1:4">
      <c r="A5" s="4" t="s">
        <v>709</v>
      </c>
    </row>
    <row r="6" spans="1:4">
      <c r="A6" s="3" t="s">
        <v>707</v>
      </c>
    </row>
    <row r="7" spans="1:4">
      <c r="A7" s="4" t="s">
        <v>710</v>
      </c>
      <c r="B7" s="5" t="n">
        <v>20861</v>
      </c>
      <c r="C7" s="5" t="n">
        <v>10995</v>
      </c>
    </row>
    <row r="8" spans="1:4">
      <c r="A8" s="4" t="s">
        <v>711</v>
      </c>
      <c r="B8" s="5" t="n">
        <v>27989</v>
      </c>
      <c r="C8" s="5" t="n">
        <v>12955</v>
      </c>
    </row>
    <row r="9" spans="1:4">
      <c r="A9" s="4" t="s">
        <v>712</v>
      </c>
      <c r="B9" s="5" t="n">
        <v>21597</v>
      </c>
      <c r="C9" s="5" t="n">
        <v>13677</v>
      </c>
      <c r="D9" s="6" t="n">
        <v>11774</v>
      </c>
    </row>
    <row r="10" spans="1:4">
      <c r="A10" s="4" t="s">
        <v>713</v>
      </c>
      <c r="B10" s="5" t="n">
        <v>119</v>
      </c>
      <c r="C10" s="5" t="n">
        <v>127</v>
      </c>
      <c r="D10" s="5" t="n">
        <v>358</v>
      </c>
    </row>
    <row r="11" spans="1:4">
      <c r="A11" s="4" t="s">
        <v>714</v>
      </c>
      <c r="B11" s="5" t="n">
        <v>22038</v>
      </c>
      <c r="C11" s="5" t="n">
        <v>15765</v>
      </c>
    </row>
    <row r="12" spans="1:4">
      <c r="A12" s="4" t="s">
        <v>715</v>
      </c>
      <c r="B12" s="5" t="n">
        <v>26301</v>
      </c>
      <c r="C12" s="5" t="n">
        <v>26604</v>
      </c>
    </row>
    <row r="13" spans="1:4">
      <c r="A13" s="4" t="s">
        <v>716</v>
      </c>
      <c r="B13" s="5" t="n">
        <v>22272</v>
      </c>
      <c r="C13" s="5" t="n">
        <v>22356</v>
      </c>
      <c r="D13" s="5" t="n">
        <v>23656</v>
      </c>
    </row>
    <row r="14" spans="1:4">
      <c r="A14" s="4" t="s">
        <v>717</v>
      </c>
      <c r="B14" s="5" t="n">
        <v>44</v>
      </c>
      <c r="C14" s="5" t="n">
        <v>3</v>
      </c>
      <c r="D14" s="5" t="n">
        <v>20</v>
      </c>
    </row>
    <row r="15" spans="1:4">
      <c r="A15" s="4" t="s">
        <v>697</v>
      </c>
      <c r="B15" s="5" t="n">
        <v>42899</v>
      </c>
      <c r="C15" s="5" t="n">
        <v>26760</v>
      </c>
    </row>
    <row r="16" spans="1:4">
      <c r="A16" s="4" t="s">
        <v>718</v>
      </c>
      <c r="B16" s="5" t="n">
        <v>54290</v>
      </c>
      <c r="C16" s="5" t="n">
        <v>39559</v>
      </c>
    </row>
    <row r="17" spans="1:4">
      <c r="A17" s="4" t="s">
        <v>719</v>
      </c>
      <c r="B17" s="5" t="n">
        <v>5985</v>
      </c>
      <c r="C17" s="5" t="n">
        <v>1805</v>
      </c>
    </row>
    <row r="18" spans="1:4">
      <c r="A18" s="4" t="s">
        <v>720</v>
      </c>
      <c r="B18" s="5" t="n">
        <v>43869</v>
      </c>
      <c r="C18" s="5" t="n">
        <v>36033</v>
      </c>
      <c r="D18" s="5" t="n">
        <v>35430</v>
      </c>
    </row>
    <row r="19" spans="1:4">
      <c r="A19" s="4" t="s">
        <v>721</v>
      </c>
      <c r="B19" s="5" t="n">
        <v>163</v>
      </c>
      <c r="C19" s="5" t="n">
        <v>130</v>
      </c>
      <c r="D19" s="5" t="n">
        <v>378</v>
      </c>
    </row>
    <row r="20" spans="1:4">
      <c r="A20" s="4" t="s">
        <v>722</v>
      </c>
    </row>
    <row r="21" spans="1:4">
      <c r="A21" s="3" t="s">
        <v>707</v>
      </c>
    </row>
    <row r="22" spans="1:4">
      <c r="A22" s="4" t="s">
        <v>710</v>
      </c>
      <c r="B22" s="5" t="n">
        <v>7945</v>
      </c>
      <c r="C22" s="5" t="n">
        <v>3237</v>
      </c>
    </row>
    <row r="23" spans="1:4">
      <c r="A23" s="4" t="s">
        <v>711</v>
      </c>
      <c r="B23" s="5" t="n">
        <v>8102</v>
      </c>
      <c r="C23" s="5" t="n">
        <v>3297</v>
      </c>
    </row>
    <row r="24" spans="1:4">
      <c r="A24" s="4" t="s">
        <v>712</v>
      </c>
      <c r="B24" s="5" t="n">
        <v>8359</v>
      </c>
      <c r="C24" s="5" t="n">
        <v>2969</v>
      </c>
      <c r="D24" s="5" t="n">
        <v>3974</v>
      </c>
    </row>
    <row r="25" spans="1:4">
      <c r="A25" s="4" t="s">
        <v>713</v>
      </c>
      <c r="B25" s="5" t="n">
        <v>30</v>
      </c>
      <c r="C25" s="5" t="n">
        <v>15</v>
      </c>
      <c r="D25" s="5" t="n">
        <v>15</v>
      </c>
    </row>
    <row r="26" spans="1:4">
      <c r="A26" s="4" t="s">
        <v>714</v>
      </c>
      <c r="B26" s="5" t="n">
        <v>983</v>
      </c>
      <c r="C26" s="5" t="n">
        <v>866</v>
      </c>
    </row>
    <row r="27" spans="1:4">
      <c r="A27" s="4" t="s">
        <v>715</v>
      </c>
      <c r="B27" s="5" t="n">
        <v>4392</v>
      </c>
      <c r="C27" s="5" t="n">
        <v>5782</v>
      </c>
    </row>
    <row r="28" spans="1:4">
      <c r="A28" s="4" t="s">
        <v>716</v>
      </c>
      <c r="B28" s="5" t="n">
        <v>1233</v>
      </c>
      <c r="C28" s="5" t="n">
        <v>2369</v>
      </c>
      <c r="D28" s="5" t="n">
        <v>5604</v>
      </c>
    </row>
    <row r="29" spans="1:4">
      <c r="A29" s="4" t="s">
        <v>717</v>
      </c>
      <c r="D29" s="5" t="n">
        <v>1</v>
      </c>
    </row>
    <row r="30" spans="1:4">
      <c r="A30" s="4" t="s">
        <v>697</v>
      </c>
      <c r="B30" s="5" t="n">
        <v>8928</v>
      </c>
      <c r="C30" s="5" t="n">
        <v>4103</v>
      </c>
    </row>
    <row r="31" spans="1:4">
      <c r="A31" s="4" t="s">
        <v>718</v>
      </c>
      <c r="B31" s="5" t="n">
        <v>12494</v>
      </c>
      <c r="C31" s="5" t="n">
        <v>9079</v>
      </c>
    </row>
    <row r="32" spans="1:4">
      <c r="A32" s="4" t="s">
        <v>719</v>
      </c>
      <c r="B32" s="5" t="n">
        <v>4448</v>
      </c>
      <c r="C32" s="5" t="n">
        <v>526</v>
      </c>
    </row>
    <row r="33" spans="1:4">
      <c r="A33" s="4" t="s">
        <v>720</v>
      </c>
      <c r="B33" s="5" t="n">
        <v>9592</v>
      </c>
      <c r="C33" s="5" t="n">
        <v>5338</v>
      </c>
      <c r="D33" s="5" t="n">
        <v>9578</v>
      </c>
    </row>
    <row r="34" spans="1:4">
      <c r="A34" s="4" t="s">
        <v>721</v>
      </c>
      <c r="B34" s="5" t="n">
        <v>30</v>
      </c>
      <c r="C34" s="5" t="n">
        <v>15</v>
      </c>
      <c r="D34" s="5" t="n">
        <v>16</v>
      </c>
    </row>
    <row r="35" spans="1:4">
      <c r="A35" s="4" t="s">
        <v>723</v>
      </c>
    </row>
    <row r="36" spans="1:4">
      <c r="A36" s="3" t="s">
        <v>707</v>
      </c>
    </row>
    <row r="37" spans="1:4">
      <c r="A37" s="4" t="s">
        <v>710</v>
      </c>
      <c r="B37" s="5" t="n">
        <v>7496</v>
      </c>
      <c r="C37" s="5" t="n">
        <v>2297</v>
      </c>
    </row>
    <row r="38" spans="1:4">
      <c r="A38" s="4" t="s">
        <v>711</v>
      </c>
      <c r="B38" s="5" t="n">
        <v>13844</v>
      </c>
      <c r="C38" s="5" t="n">
        <v>3508</v>
      </c>
    </row>
    <row r="39" spans="1:4">
      <c r="A39" s="4" t="s">
        <v>712</v>
      </c>
      <c r="B39" s="5" t="n">
        <v>8082</v>
      </c>
      <c r="C39" s="5" t="n">
        <v>5408</v>
      </c>
      <c r="D39" s="5" t="n">
        <v>2379</v>
      </c>
    </row>
    <row r="40" spans="1:4">
      <c r="A40" s="4" t="s">
        <v>713</v>
      </c>
      <c r="B40" s="5" t="n">
        <v>45</v>
      </c>
      <c r="C40" s="5" t="n">
        <v>70</v>
      </c>
      <c r="D40" s="5" t="n">
        <v>306</v>
      </c>
    </row>
    <row r="41" spans="1:4">
      <c r="A41" s="4" t="s">
        <v>714</v>
      </c>
      <c r="B41" s="5" t="n">
        <v>16372</v>
      </c>
      <c r="C41" s="5" t="n">
        <v>11700</v>
      </c>
    </row>
    <row r="42" spans="1:4">
      <c r="A42" s="4" t="s">
        <v>715</v>
      </c>
      <c r="B42" s="5" t="n">
        <v>16921</v>
      </c>
      <c r="C42" s="5" t="n">
        <v>17359</v>
      </c>
    </row>
    <row r="43" spans="1:4">
      <c r="A43" s="4" t="s">
        <v>716</v>
      </c>
      <c r="B43" s="5" t="n">
        <v>16253</v>
      </c>
      <c r="C43" s="5" t="n">
        <v>16822</v>
      </c>
      <c r="D43" s="5" t="n">
        <v>16847</v>
      </c>
    </row>
    <row r="44" spans="1:4">
      <c r="A44" s="4" t="s">
        <v>717</v>
      </c>
      <c r="B44" s="5" t="n">
        <v>22</v>
      </c>
      <c r="D44" s="5" t="n">
        <v>17</v>
      </c>
    </row>
    <row r="45" spans="1:4">
      <c r="A45" s="4" t="s">
        <v>697</v>
      </c>
      <c r="B45" s="5" t="n">
        <v>23868</v>
      </c>
      <c r="C45" s="5" t="n">
        <v>13997</v>
      </c>
    </row>
    <row r="46" spans="1:4">
      <c r="A46" s="4" t="s">
        <v>718</v>
      </c>
      <c r="B46" s="5" t="n">
        <v>30765</v>
      </c>
      <c r="C46" s="5" t="n">
        <v>20867</v>
      </c>
    </row>
    <row r="47" spans="1:4">
      <c r="A47" s="4" t="s">
        <v>719</v>
      </c>
      <c r="B47" s="5" t="n">
        <v>523</v>
      </c>
      <c r="C47" s="5" t="n">
        <v>329</v>
      </c>
    </row>
    <row r="48" spans="1:4">
      <c r="A48" s="4" t="s">
        <v>720</v>
      </c>
      <c r="B48" s="5" t="n">
        <v>24335</v>
      </c>
      <c r="C48" s="5" t="n">
        <v>22230</v>
      </c>
      <c r="D48" s="5" t="n">
        <v>19226</v>
      </c>
    </row>
    <row r="49" spans="1:4">
      <c r="A49" s="4" t="s">
        <v>721</v>
      </c>
      <c r="B49" s="5" t="n">
        <v>67</v>
      </c>
      <c r="C49" s="5" t="n">
        <v>70</v>
      </c>
      <c r="D49" s="5" t="n">
        <v>323</v>
      </c>
    </row>
    <row r="50" spans="1:4">
      <c r="A50" s="4" t="s">
        <v>724</v>
      </c>
    </row>
    <row r="51" spans="1:4">
      <c r="A51" s="3" t="s">
        <v>707</v>
      </c>
    </row>
    <row r="52" spans="1:4">
      <c r="A52" s="4" t="s">
        <v>710</v>
      </c>
      <c r="B52" s="5" t="n">
        <v>171</v>
      </c>
      <c r="C52" s="5" t="n">
        <v>103</v>
      </c>
    </row>
    <row r="53" spans="1:4">
      <c r="A53" s="4" t="s">
        <v>711</v>
      </c>
      <c r="B53" s="5" t="n">
        <v>171</v>
      </c>
      <c r="C53" s="5" t="n">
        <v>102</v>
      </c>
    </row>
    <row r="54" spans="1:4">
      <c r="A54" s="4" t="s">
        <v>712</v>
      </c>
      <c r="B54" s="5" t="n">
        <v>175</v>
      </c>
      <c r="C54" s="5" t="n">
        <v>83</v>
      </c>
      <c r="D54" s="5" t="n">
        <v>87</v>
      </c>
    </row>
    <row r="55" spans="1:4">
      <c r="A55" s="4" t="s">
        <v>713</v>
      </c>
      <c r="B55" s="5" t="n">
        <v>3</v>
      </c>
      <c r="C55" s="5" t="n">
        <v>4</v>
      </c>
      <c r="D55" s="5" t="n">
        <v>7</v>
      </c>
    </row>
    <row r="56" spans="1:4">
      <c r="A56" s="4" t="s">
        <v>714</v>
      </c>
      <c r="B56" s="5" t="n">
        <v>1136</v>
      </c>
      <c r="C56" s="5" t="n">
        <v>740</v>
      </c>
    </row>
    <row r="57" spans="1:4">
      <c r="A57" s="4" t="s">
        <v>715</v>
      </c>
      <c r="B57" s="5" t="n">
        <v>1136</v>
      </c>
      <c r="C57" s="5" t="n">
        <v>780</v>
      </c>
    </row>
    <row r="58" spans="1:4">
      <c r="A58" s="4" t="s">
        <v>716</v>
      </c>
      <c r="B58" s="5" t="n">
        <v>1152</v>
      </c>
      <c r="C58" s="5" t="n">
        <v>815</v>
      </c>
    </row>
    <row r="59" spans="1:4">
      <c r="A59" s="4" t="s">
        <v>697</v>
      </c>
      <c r="B59" s="5" t="n">
        <v>1307</v>
      </c>
      <c r="C59" s="5" t="n">
        <v>843</v>
      </c>
    </row>
    <row r="60" spans="1:4">
      <c r="A60" s="4" t="s">
        <v>718</v>
      </c>
      <c r="B60" s="5" t="n">
        <v>1307</v>
      </c>
      <c r="C60" s="5" t="n">
        <v>882</v>
      </c>
    </row>
    <row r="61" spans="1:4">
      <c r="A61" s="4" t="s">
        <v>719</v>
      </c>
      <c r="B61" s="5" t="n">
        <v>54</v>
      </c>
      <c r="C61" s="5" t="n">
        <v>10</v>
      </c>
    </row>
    <row r="62" spans="1:4">
      <c r="A62" s="4" t="s">
        <v>720</v>
      </c>
      <c r="B62" s="5" t="n">
        <v>1327</v>
      </c>
      <c r="C62" s="5" t="n">
        <v>898</v>
      </c>
      <c r="D62" s="5" t="n">
        <v>87</v>
      </c>
    </row>
    <row r="63" spans="1:4">
      <c r="A63" s="4" t="s">
        <v>721</v>
      </c>
      <c r="B63" s="5" t="n">
        <v>3</v>
      </c>
      <c r="C63" s="5" t="n">
        <v>4</v>
      </c>
      <c r="D63" s="5" t="n">
        <v>7</v>
      </c>
    </row>
    <row r="64" spans="1:4">
      <c r="A64" s="4" t="s">
        <v>725</v>
      </c>
    </row>
    <row r="65" spans="1:4">
      <c r="A65" s="3" t="s">
        <v>707</v>
      </c>
    </row>
    <row r="66" spans="1:4">
      <c r="A66" s="4" t="s">
        <v>710</v>
      </c>
      <c r="B66" s="5" t="n">
        <v>4055</v>
      </c>
      <c r="C66" s="5" t="n">
        <v>4028</v>
      </c>
    </row>
    <row r="67" spans="1:4">
      <c r="A67" s="4" t="s">
        <v>711</v>
      </c>
      <c r="B67" s="5" t="n">
        <v>4662</v>
      </c>
      <c r="C67" s="5" t="n">
        <v>4705</v>
      </c>
    </row>
    <row r="68" spans="1:4">
      <c r="A68" s="4" t="s">
        <v>712</v>
      </c>
      <c r="B68" s="5" t="n">
        <v>3855</v>
      </c>
      <c r="C68" s="5" t="n">
        <v>3854</v>
      </c>
      <c r="D68" s="5" t="n">
        <v>3782</v>
      </c>
    </row>
    <row r="69" spans="1:4">
      <c r="A69" s="4" t="s">
        <v>713</v>
      </c>
      <c r="B69" s="5" t="n">
        <v>41</v>
      </c>
      <c r="C69" s="5" t="n">
        <v>38</v>
      </c>
      <c r="D69" s="5" t="n">
        <v>30</v>
      </c>
    </row>
    <row r="70" spans="1:4">
      <c r="A70" s="4" t="s">
        <v>714</v>
      </c>
      <c r="B70" s="5" t="n">
        <v>3215</v>
      </c>
      <c r="C70" s="5" t="n">
        <v>2156</v>
      </c>
    </row>
    <row r="71" spans="1:4">
      <c r="A71" s="4" t="s">
        <v>715</v>
      </c>
      <c r="B71" s="5" t="n">
        <v>3516</v>
      </c>
      <c r="C71" s="5" t="n">
        <v>2380</v>
      </c>
    </row>
    <row r="72" spans="1:4">
      <c r="A72" s="4" t="s">
        <v>716</v>
      </c>
      <c r="B72" s="5" t="n">
        <v>3348</v>
      </c>
      <c r="C72" s="5" t="n">
        <v>2055</v>
      </c>
      <c r="D72" s="5" t="n">
        <v>1179</v>
      </c>
    </row>
    <row r="73" spans="1:4">
      <c r="A73" s="4" t="s">
        <v>717</v>
      </c>
      <c r="B73" s="5" t="n">
        <v>22</v>
      </c>
      <c r="C73" s="5" t="n">
        <v>3</v>
      </c>
      <c r="D73" s="5" t="n">
        <v>2</v>
      </c>
    </row>
    <row r="74" spans="1:4">
      <c r="A74" s="4" t="s">
        <v>697</v>
      </c>
      <c r="B74" s="5" t="n">
        <v>7270</v>
      </c>
      <c r="C74" s="5" t="n">
        <v>6184</v>
      </c>
    </row>
    <row r="75" spans="1:4">
      <c r="A75" s="4" t="s">
        <v>718</v>
      </c>
      <c r="B75" s="5" t="n">
        <v>8178</v>
      </c>
      <c r="C75" s="5" t="n">
        <v>7085</v>
      </c>
    </row>
    <row r="76" spans="1:4">
      <c r="A76" s="4" t="s">
        <v>719</v>
      </c>
      <c r="B76" s="5" t="n">
        <v>554</v>
      </c>
      <c r="C76" s="5" t="n">
        <v>566</v>
      </c>
    </row>
    <row r="77" spans="1:4">
      <c r="A77" s="4" t="s">
        <v>720</v>
      </c>
      <c r="B77" s="5" t="n">
        <v>7203</v>
      </c>
      <c r="C77" s="5" t="n">
        <v>5909</v>
      </c>
      <c r="D77" s="5" t="n">
        <v>4961</v>
      </c>
    </row>
    <row r="78" spans="1:4">
      <c r="A78" s="4" t="s">
        <v>721</v>
      </c>
      <c r="B78" s="5" t="n">
        <v>63</v>
      </c>
      <c r="C78" s="5" t="n">
        <v>41</v>
      </c>
      <c r="D78" s="5" t="n">
        <v>32</v>
      </c>
    </row>
    <row r="79" spans="1:4">
      <c r="A79" s="4" t="s">
        <v>726</v>
      </c>
    </row>
    <row r="80" spans="1:4">
      <c r="A80" s="3" t="s">
        <v>707</v>
      </c>
    </row>
    <row r="81" spans="1:4">
      <c r="A81" s="4" t="s">
        <v>710</v>
      </c>
      <c r="B81" s="5" t="n">
        <v>428</v>
      </c>
      <c r="C81" s="5" t="n">
        <v>266</v>
      </c>
    </row>
    <row r="82" spans="1:4">
      <c r="A82" s="4" t="s">
        <v>711</v>
      </c>
      <c r="B82" s="5" t="n">
        <v>444</v>
      </c>
      <c r="C82" s="5" t="n">
        <v>279</v>
      </c>
    </row>
    <row r="83" spans="1:4">
      <c r="A83" s="4" t="s">
        <v>712</v>
      </c>
      <c r="B83" s="5" t="n">
        <v>360</v>
      </c>
      <c r="C83" s="5" t="n">
        <v>299</v>
      </c>
      <c r="D83" s="5" t="n">
        <v>221</v>
      </c>
    </row>
    <row r="84" spans="1:4">
      <c r="A84" s="4" t="s">
        <v>714</v>
      </c>
      <c r="B84" s="5" t="n">
        <v>141</v>
      </c>
      <c r="C84" s="5" t="n">
        <v>21</v>
      </c>
    </row>
    <row r="85" spans="1:4">
      <c r="A85" s="4" t="s">
        <v>715</v>
      </c>
      <c r="B85" s="5" t="n">
        <v>145</v>
      </c>
      <c r="C85" s="5" t="n">
        <v>21</v>
      </c>
    </row>
    <row r="86" spans="1:4">
      <c r="A86" s="4" t="s">
        <v>716</v>
      </c>
      <c r="B86" s="5" t="n">
        <v>95</v>
      </c>
      <c r="C86" s="5" t="n">
        <v>13</v>
      </c>
      <c r="D86" s="5" t="n">
        <v>26</v>
      </c>
    </row>
    <row r="87" spans="1:4">
      <c r="A87" s="4" t="s">
        <v>697</v>
      </c>
      <c r="B87" s="5" t="n">
        <v>569</v>
      </c>
      <c r="C87" s="5" t="n">
        <v>287</v>
      </c>
    </row>
    <row r="88" spans="1:4">
      <c r="A88" s="4" t="s">
        <v>718</v>
      </c>
      <c r="B88" s="5" t="n">
        <v>589</v>
      </c>
      <c r="C88" s="5" t="n">
        <v>300</v>
      </c>
    </row>
    <row r="89" spans="1:4">
      <c r="A89" s="4" t="s">
        <v>719</v>
      </c>
      <c r="B89" s="5" t="n">
        <v>45</v>
      </c>
      <c r="C89" s="5" t="n">
        <v>29</v>
      </c>
    </row>
    <row r="90" spans="1:4">
      <c r="A90" s="4" t="s">
        <v>720</v>
      </c>
      <c r="B90" s="5" t="n">
        <v>455</v>
      </c>
      <c r="C90" s="5" t="n">
        <v>312</v>
      </c>
      <c r="D90" s="5" t="n">
        <v>247</v>
      </c>
    </row>
    <row r="91" spans="1:4">
      <c r="A91" s="4" t="s">
        <v>727</v>
      </c>
    </row>
    <row r="92" spans="1:4">
      <c r="A92" s="3" t="s">
        <v>707</v>
      </c>
    </row>
    <row r="93" spans="1:4">
      <c r="A93" s="4" t="s">
        <v>710</v>
      </c>
      <c r="B93" s="5" t="n">
        <v>766</v>
      </c>
      <c r="C93" s="5" t="n">
        <v>1064</v>
      </c>
    </row>
    <row r="94" spans="1:4">
      <c r="A94" s="4" t="s">
        <v>711</v>
      </c>
      <c r="B94" s="5" t="n">
        <v>766</v>
      </c>
      <c r="C94" s="5" t="n">
        <v>1064</v>
      </c>
    </row>
    <row r="95" spans="1:4">
      <c r="A95" s="4" t="s">
        <v>712</v>
      </c>
      <c r="B95" s="5" t="n">
        <v>766</v>
      </c>
      <c r="C95" s="5" t="n">
        <v>1064</v>
      </c>
      <c r="D95" s="5" t="n">
        <v>1331</v>
      </c>
    </row>
    <row r="96" spans="1:4">
      <c r="A96" s="4" t="s">
        <v>714</v>
      </c>
      <c r="B96" s="5" t="n">
        <v>191</v>
      </c>
      <c r="C96" s="5" t="n">
        <v>282</v>
      </c>
    </row>
    <row r="97" spans="1:4">
      <c r="A97" s="4" t="s">
        <v>715</v>
      </c>
      <c r="B97" s="5" t="n">
        <v>191</v>
      </c>
      <c r="C97" s="5" t="n">
        <v>282</v>
      </c>
    </row>
    <row r="98" spans="1:4">
      <c r="A98" s="4" t="s">
        <v>716</v>
      </c>
      <c r="B98" s="5" t="n">
        <v>191</v>
      </c>
      <c r="C98" s="5" t="n">
        <v>282</v>
      </c>
    </row>
    <row r="99" spans="1:4">
      <c r="A99" s="4" t="s">
        <v>697</v>
      </c>
      <c r="B99" s="5" t="n">
        <v>957</v>
      </c>
      <c r="C99" s="5" t="n">
        <v>1346</v>
      </c>
    </row>
    <row r="100" spans="1:4">
      <c r="A100" s="4" t="s">
        <v>718</v>
      </c>
      <c r="B100" s="5" t="n">
        <v>957</v>
      </c>
      <c r="C100" s="5" t="n">
        <v>1346</v>
      </c>
    </row>
    <row r="101" spans="1:4">
      <c r="A101" s="4" t="s">
        <v>719</v>
      </c>
      <c r="B101" s="5" t="n">
        <v>361</v>
      </c>
      <c r="C101" s="5" t="n">
        <v>345</v>
      </c>
    </row>
    <row r="102" spans="1:4">
      <c r="A102" s="4" t="s">
        <v>720</v>
      </c>
      <c r="B102" s="6" t="n">
        <v>957</v>
      </c>
      <c r="C102" s="6" t="n">
        <v>1346</v>
      </c>
      <c r="D102" s="6" t="n">
        <v>13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4</v>
      </c>
    </row>
    <row r="2" spans="1:3">
      <c r="A2" s="3" t="s">
        <v>729</v>
      </c>
    </row>
    <row r="3" spans="1:3">
      <c r="A3" s="4" t="s">
        <v>652</v>
      </c>
      <c r="B3" s="6" t="n">
        <v>4137551</v>
      </c>
      <c r="C3" s="6" t="n">
        <v>3226678</v>
      </c>
    </row>
    <row r="4" spans="1:3">
      <c r="A4" s="4" t="s">
        <v>631</v>
      </c>
    </row>
    <row r="5" spans="1:3">
      <c r="A5" s="3" t="s">
        <v>729</v>
      </c>
    </row>
    <row r="6" spans="1:3">
      <c r="A6" s="4" t="s">
        <v>730</v>
      </c>
      <c r="B6" s="5" t="n">
        <v>38187</v>
      </c>
      <c r="C6" s="5" t="n">
        <v>21317</v>
      </c>
    </row>
    <row r="7" spans="1:3">
      <c r="A7" s="4" t="s">
        <v>731</v>
      </c>
      <c r="B7" s="5" t="n">
        <v>64461</v>
      </c>
      <c r="C7" s="5" t="n">
        <v>39364</v>
      </c>
    </row>
    <row r="8" spans="1:3">
      <c r="A8" s="4" t="s">
        <v>732</v>
      </c>
      <c r="B8" s="5" t="n">
        <v>4030115</v>
      </c>
      <c r="C8" s="5" t="n">
        <v>3164853</v>
      </c>
    </row>
    <row r="9" spans="1:3">
      <c r="A9" s="4" t="s">
        <v>652</v>
      </c>
      <c r="B9" s="5" t="n">
        <v>4094576</v>
      </c>
      <c r="C9" s="5" t="n">
        <v>3204217</v>
      </c>
    </row>
    <row r="10" spans="1:3">
      <c r="A10" s="4" t="s">
        <v>698</v>
      </c>
    </row>
    <row r="11" spans="1:3">
      <c r="A11" s="3" t="s">
        <v>729</v>
      </c>
    </row>
    <row r="12" spans="1:3">
      <c r="A12" s="4" t="s">
        <v>730</v>
      </c>
      <c r="B12" s="5" t="n">
        <v>38187</v>
      </c>
      <c r="C12" s="5" t="n">
        <v>21317</v>
      </c>
    </row>
    <row r="13" spans="1:3">
      <c r="A13" s="4" t="s">
        <v>733</v>
      </c>
    </row>
    <row r="14" spans="1:3">
      <c r="A14" s="3" t="s">
        <v>729</v>
      </c>
    </row>
    <row r="15" spans="1:3">
      <c r="A15" s="4" t="s">
        <v>734</v>
      </c>
      <c r="B15" s="5" t="n">
        <v>17494</v>
      </c>
      <c r="C15" s="5" t="n">
        <v>12464</v>
      </c>
    </row>
    <row r="16" spans="1:3">
      <c r="A16" s="4" t="s">
        <v>735</v>
      </c>
    </row>
    <row r="17" spans="1:3">
      <c r="A17" s="3" t="s">
        <v>729</v>
      </c>
    </row>
    <row r="18" spans="1:3">
      <c r="A18" s="4" t="s">
        <v>734</v>
      </c>
      <c r="B18" s="5" t="n">
        <v>7719</v>
      </c>
      <c r="C18" s="5" t="n">
        <v>2941</v>
      </c>
    </row>
    <row r="19" spans="1:3">
      <c r="A19" s="4" t="s">
        <v>736</v>
      </c>
    </row>
    <row r="20" spans="1:3">
      <c r="A20" s="3" t="s">
        <v>729</v>
      </c>
    </row>
    <row r="21" spans="1:3">
      <c r="A21" s="4" t="s">
        <v>734</v>
      </c>
      <c r="B21" s="5" t="n">
        <v>1061</v>
      </c>
      <c r="C21" s="5" t="n">
        <v>2642</v>
      </c>
    </row>
    <row r="22" spans="1:3">
      <c r="A22" s="4" t="s">
        <v>623</v>
      </c>
    </row>
    <row r="23" spans="1:3">
      <c r="A23" s="3" t="s">
        <v>729</v>
      </c>
    </row>
    <row r="24" spans="1:3">
      <c r="A24" s="4" t="s">
        <v>652</v>
      </c>
      <c r="B24" s="5" t="n">
        <v>2682268</v>
      </c>
      <c r="C24" s="5" t="n">
        <v>2196528</v>
      </c>
    </row>
    <row r="25" spans="1:3">
      <c r="A25" s="4" t="s">
        <v>737</v>
      </c>
    </row>
    <row r="26" spans="1:3">
      <c r="A26" s="3" t="s">
        <v>729</v>
      </c>
    </row>
    <row r="27" spans="1:3">
      <c r="A27" s="4" t="s">
        <v>652</v>
      </c>
      <c r="B27" s="5" t="n">
        <v>2649828</v>
      </c>
      <c r="C27" s="5" t="n">
        <v>2180186</v>
      </c>
    </row>
    <row r="28" spans="1:3">
      <c r="A28" s="4" t="s">
        <v>738</v>
      </c>
    </row>
    <row r="29" spans="1:3">
      <c r="A29" s="3" t="s">
        <v>729</v>
      </c>
    </row>
    <row r="30" spans="1:3">
      <c r="A30" s="4" t="s">
        <v>652</v>
      </c>
      <c r="B30" s="5" t="n">
        <v>1444748</v>
      </c>
      <c r="C30" s="5" t="n">
        <v>1024031</v>
      </c>
    </row>
    <row r="31" spans="1:3">
      <c r="A31" s="4" t="s">
        <v>739</v>
      </c>
    </row>
    <row r="32" spans="1:3">
      <c r="A32" s="3" t="s">
        <v>729</v>
      </c>
    </row>
    <row r="33" spans="1:3">
      <c r="A33" s="4" t="s">
        <v>652</v>
      </c>
      <c r="B33" s="5" t="n">
        <v>8796</v>
      </c>
      <c r="C33" s="5" t="n">
        <v>7817</v>
      </c>
    </row>
    <row r="34" spans="1:3">
      <c r="A34" s="4" t="s">
        <v>660</v>
      </c>
    </row>
    <row r="35" spans="1:3">
      <c r="A35" s="3" t="s">
        <v>729</v>
      </c>
    </row>
    <row r="36" spans="1:3">
      <c r="A36" s="4" t="s">
        <v>652</v>
      </c>
      <c r="B36" s="5" t="n">
        <v>810884</v>
      </c>
      <c r="C36" s="5" t="n">
        <v>555930</v>
      </c>
    </row>
    <row r="37" spans="1:3">
      <c r="A37" s="4" t="s">
        <v>740</v>
      </c>
    </row>
    <row r="38" spans="1:3">
      <c r="A38" s="3" t="s">
        <v>729</v>
      </c>
    </row>
    <row r="39" spans="1:3">
      <c r="A39" s="4" t="s">
        <v>730</v>
      </c>
      <c r="B39" s="5" t="n">
        <v>8489</v>
      </c>
      <c r="C39" s="5" t="n">
        <v>1266</v>
      </c>
    </row>
    <row r="40" spans="1:3">
      <c r="A40" s="4" t="s">
        <v>731</v>
      </c>
      <c r="B40" s="5" t="n">
        <v>15087</v>
      </c>
      <c r="C40" s="5" t="n">
        <v>7263</v>
      </c>
    </row>
    <row r="41" spans="1:3">
      <c r="A41" s="4" t="s">
        <v>732</v>
      </c>
      <c r="B41" s="5" t="n">
        <v>790940</v>
      </c>
      <c r="C41" s="5" t="n">
        <v>545994</v>
      </c>
    </row>
    <row r="42" spans="1:3">
      <c r="A42" s="4" t="s">
        <v>652</v>
      </c>
      <c r="B42" s="5" t="n">
        <v>806027</v>
      </c>
      <c r="C42" s="5" t="n">
        <v>553257</v>
      </c>
    </row>
    <row r="43" spans="1:3">
      <c r="A43" s="4" t="s">
        <v>741</v>
      </c>
    </row>
    <row r="44" spans="1:3">
      <c r="A44" s="3" t="s">
        <v>729</v>
      </c>
    </row>
    <row r="45" spans="1:3">
      <c r="A45" s="4" t="s">
        <v>730</v>
      </c>
      <c r="B45" s="5" t="n">
        <v>8489</v>
      </c>
      <c r="C45" s="5" t="n">
        <v>1266</v>
      </c>
    </row>
    <row r="46" spans="1:3">
      <c r="A46" s="4" t="s">
        <v>742</v>
      </c>
    </row>
    <row r="47" spans="1:3">
      <c r="A47" s="3" t="s">
        <v>729</v>
      </c>
    </row>
    <row r="48" spans="1:3">
      <c r="A48" s="4" t="s">
        <v>734</v>
      </c>
      <c r="B48" s="5" t="n">
        <v>4013</v>
      </c>
      <c r="C48" s="5" t="n">
        <v>3282</v>
      </c>
    </row>
    <row r="49" spans="1:3">
      <c r="A49" s="4" t="s">
        <v>743</v>
      </c>
    </row>
    <row r="50" spans="1:3">
      <c r="A50" s="3" t="s">
        <v>729</v>
      </c>
    </row>
    <row r="51" spans="1:3">
      <c r="A51" s="4" t="s">
        <v>734</v>
      </c>
      <c r="B51" s="5" t="n">
        <v>2581</v>
      </c>
      <c r="C51" s="5" t="n">
        <v>177</v>
      </c>
    </row>
    <row r="52" spans="1:3">
      <c r="A52" s="4" t="s">
        <v>744</v>
      </c>
    </row>
    <row r="53" spans="1:3">
      <c r="A53" s="3" t="s">
        <v>729</v>
      </c>
    </row>
    <row r="54" spans="1:3">
      <c r="A54" s="4" t="s">
        <v>734</v>
      </c>
      <c r="B54" s="5" t="n">
        <v>4</v>
      </c>
      <c r="C54" s="5" t="n">
        <v>2538</v>
      </c>
    </row>
    <row r="55" spans="1:3">
      <c r="A55" s="4" t="s">
        <v>625</v>
      </c>
    </row>
    <row r="56" spans="1:3">
      <c r="A56" s="3" t="s">
        <v>729</v>
      </c>
    </row>
    <row r="57" spans="1:3">
      <c r="A57" s="4" t="s">
        <v>652</v>
      </c>
      <c r="B57" s="5" t="n">
        <v>1639155</v>
      </c>
      <c r="C57" s="5" t="n">
        <v>1440011</v>
      </c>
    </row>
    <row r="58" spans="1:3">
      <c r="A58" s="4" t="s">
        <v>745</v>
      </c>
    </row>
    <row r="59" spans="1:3">
      <c r="A59" s="3" t="s">
        <v>729</v>
      </c>
    </row>
    <row r="60" spans="1:3">
      <c r="A60" s="4" t="s">
        <v>730</v>
      </c>
      <c r="B60" s="5" t="n">
        <v>21494</v>
      </c>
      <c r="C60" s="5" t="n">
        <v>12482</v>
      </c>
    </row>
    <row r="61" spans="1:3">
      <c r="A61" s="4" t="s">
        <v>731</v>
      </c>
      <c r="B61" s="5" t="n">
        <v>24255</v>
      </c>
      <c r="C61" s="5" t="n">
        <v>16228</v>
      </c>
    </row>
    <row r="62" spans="1:3">
      <c r="A62" s="4" t="s">
        <v>732</v>
      </c>
      <c r="B62" s="5" t="n">
        <v>1595648</v>
      </c>
      <c r="C62" s="5" t="n">
        <v>1410848</v>
      </c>
    </row>
    <row r="63" spans="1:3">
      <c r="A63" s="4" t="s">
        <v>652</v>
      </c>
      <c r="B63" s="5" t="n">
        <v>1619903</v>
      </c>
      <c r="C63" s="5" t="n">
        <v>1427076</v>
      </c>
    </row>
    <row r="64" spans="1:3">
      <c r="A64" s="4" t="s">
        <v>701</v>
      </c>
    </row>
    <row r="65" spans="1:3">
      <c r="A65" s="3" t="s">
        <v>729</v>
      </c>
    </row>
    <row r="66" spans="1:3">
      <c r="A66" s="4" t="s">
        <v>730</v>
      </c>
      <c r="B66" s="5" t="n">
        <v>21494</v>
      </c>
      <c r="C66" s="5" t="n">
        <v>12482</v>
      </c>
    </row>
    <row r="67" spans="1:3">
      <c r="A67" s="4" t="s">
        <v>746</v>
      </c>
    </row>
    <row r="68" spans="1:3">
      <c r="A68" s="3" t="s">
        <v>729</v>
      </c>
    </row>
    <row r="69" spans="1:3">
      <c r="A69" s="4" t="s">
        <v>734</v>
      </c>
      <c r="B69" s="5" t="n">
        <v>1667</v>
      </c>
      <c r="C69" s="5" t="n">
        <v>3116</v>
      </c>
    </row>
    <row r="70" spans="1:3">
      <c r="A70" s="4" t="s">
        <v>747</v>
      </c>
    </row>
    <row r="71" spans="1:3">
      <c r="A71" s="3" t="s">
        <v>729</v>
      </c>
    </row>
    <row r="72" spans="1:3">
      <c r="A72" s="4" t="s">
        <v>734</v>
      </c>
      <c r="B72" s="5" t="n">
        <v>945</v>
      </c>
      <c r="C72" s="5" t="n">
        <v>630</v>
      </c>
    </row>
    <row r="73" spans="1:3">
      <c r="A73" s="4" t="s">
        <v>748</v>
      </c>
    </row>
    <row r="74" spans="1:3">
      <c r="A74" s="3" t="s">
        <v>729</v>
      </c>
    </row>
    <row r="75" spans="1:3">
      <c r="A75" s="4" t="s">
        <v>734</v>
      </c>
      <c r="B75" s="5" t="n">
        <v>149</v>
      </c>
    </row>
    <row r="76" spans="1:3">
      <c r="A76" s="4" t="s">
        <v>673</v>
      </c>
    </row>
    <row r="77" spans="1:3">
      <c r="A77" s="3" t="s">
        <v>729</v>
      </c>
    </row>
    <row r="78" spans="1:3">
      <c r="A78" s="4" t="s">
        <v>652</v>
      </c>
      <c r="B78" s="5" t="n">
        <v>232229</v>
      </c>
      <c r="C78" s="5" t="n">
        <v>200587</v>
      </c>
    </row>
    <row r="79" spans="1:3">
      <c r="A79" s="4" t="s">
        <v>749</v>
      </c>
    </row>
    <row r="80" spans="1:3">
      <c r="A80" s="3" t="s">
        <v>729</v>
      </c>
    </row>
    <row r="81" spans="1:3">
      <c r="A81" s="4" t="s">
        <v>730</v>
      </c>
      <c r="B81" s="5" t="n">
        <v>1171</v>
      </c>
      <c r="C81" s="5" t="n">
        <v>785</v>
      </c>
    </row>
    <row r="82" spans="1:3">
      <c r="A82" s="4" t="s">
        <v>731</v>
      </c>
      <c r="B82" s="5" t="n">
        <v>2245</v>
      </c>
      <c r="C82" s="5" t="n">
        <v>2738</v>
      </c>
    </row>
    <row r="83" spans="1:3">
      <c r="A83" s="4" t="s">
        <v>732</v>
      </c>
      <c r="B83" s="5" t="n">
        <v>221653</v>
      </c>
      <c r="C83" s="5" t="n">
        <v>197115</v>
      </c>
    </row>
    <row r="84" spans="1:3">
      <c r="A84" s="4" t="s">
        <v>652</v>
      </c>
      <c r="B84" s="5" t="n">
        <v>223898</v>
      </c>
      <c r="C84" s="5" t="n">
        <v>199853</v>
      </c>
    </row>
    <row r="85" spans="1:3">
      <c r="A85" s="4" t="s">
        <v>750</v>
      </c>
    </row>
    <row r="86" spans="1:3">
      <c r="A86" s="3" t="s">
        <v>729</v>
      </c>
    </row>
    <row r="87" spans="1:3">
      <c r="A87" s="4" t="s">
        <v>730</v>
      </c>
      <c r="B87" s="5" t="n">
        <v>1171</v>
      </c>
      <c r="C87" s="5" t="n">
        <v>785</v>
      </c>
    </row>
    <row r="88" spans="1:3">
      <c r="A88" s="4" t="s">
        <v>751</v>
      </c>
    </row>
    <row r="89" spans="1:3">
      <c r="A89" s="3" t="s">
        <v>729</v>
      </c>
    </row>
    <row r="90" spans="1:3">
      <c r="A90" s="4" t="s">
        <v>734</v>
      </c>
      <c r="B90" s="5" t="n">
        <v>989</v>
      </c>
      <c r="C90" s="5" t="n">
        <v>1953</v>
      </c>
    </row>
    <row r="91" spans="1:3">
      <c r="A91" s="4" t="s">
        <v>752</v>
      </c>
    </row>
    <row r="92" spans="1:3">
      <c r="A92" s="3" t="s">
        <v>729</v>
      </c>
    </row>
    <row r="93" spans="1:3">
      <c r="A93" s="4" t="s">
        <v>734</v>
      </c>
      <c r="B93" s="5" t="n">
        <v>85</v>
      </c>
    </row>
    <row r="94" spans="1:3">
      <c r="A94" s="4" t="s">
        <v>679</v>
      </c>
    </row>
    <row r="95" spans="1:3">
      <c r="A95" s="3" t="s">
        <v>729</v>
      </c>
    </row>
    <row r="96" spans="1:3">
      <c r="A96" s="4" t="s">
        <v>652</v>
      </c>
      <c r="B96" s="5" t="n">
        <v>578048</v>
      </c>
      <c r="C96" s="5" t="n">
        <v>453552</v>
      </c>
    </row>
    <row r="97" spans="1:3">
      <c r="A97" s="4" t="s">
        <v>753</v>
      </c>
    </row>
    <row r="98" spans="1:3">
      <c r="A98" s="3" t="s">
        <v>729</v>
      </c>
    </row>
    <row r="99" spans="1:3">
      <c r="A99" s="4" t="s">
        <v>730</v>
      </c>
      <c r="B99" s="5" t="n">
        <v>5894</v>
      </c>
      <c r="C99" s="5" t="n">
        <v>5204</v>
      </c>
    </row>
    <row r="100" spans="1:3">
      <c r="A100" s="4" t="s">
        <v>731</v>
      </c>
      <c r="B100" s="5" t="n">
        <v>8480</v>
      </c>
      <c r="C100" s="5" t="n">
        <v>6784</v>
      </c>
    </row>
    <row r="101" spans="1:3">
      <c r="A101" s="4" t="s">
        <v>732</v>
      </c>
      <c r="B101" s="5" t="n">
        <v>560809</v>
      </c>
      <c r="C101" s="5" t="n">
        <v>440818</v>
      </c>
    </row>
    <row r="102" spans="1:3">
      <c r="A102" s="4" t="s">
        <v>652</v>
      </c>
      <c r="B102" s="5" t="n">
        <v>569289</v>
      </c>
      <c r="C102" s="5" t="n">
        <v>447602</v>
      </c>
    </row>
    <row r="103" spans="1:3">
      <c r="A103" s="4" t="s">
        <v>754</v>
      </c>
    </row>
    <row r="104" spans="1:3">
      <c r="A104" s="3" t="s">
        <v>729</v>
      </c>
    </row>
    <row r="105" spans="1:3">
      <c r="A105" s="4" t="s">
        <v>730</v>
      </c>
      <c r="B105" s="5" t="n">
        <v>5894</v>
      </c>
      <c r="C105" s="5" t="n">
        <v>5204</v>
      </c>
    </row>
    <row r="106" spans="1:3">
      <c r="A106" s="4" t="s">
        <v>652</v>
      </c>
      <c r="B106" s="5" t="n">
        <v>7270</v>
      </c>
      <c r="C106" s="5" t="n">
        <v>6184</v>
      </c>
    </row>
    <row r="107" spans="1:3">
      <c r="A107" s="4" t="s">
        <v>755</v>
      </c>
    </row>
    <row r="108" spans="1:3">
      <c r="A108" s="3" t="s">
        <v>729</v>
      </c>
    </row>
    <row r="109" spans="1:3">
      <c r="A109" s="4" t="s">
        <v>734</v>
      </c>
      <c r="B109" s="5" t="n">
        <v>1292</v>
      </c>
      <c r="C109" s="5" t="n">
        <v>897</v>
      </c>
    </row>
    <row r="110" spans="1:3">
      <c r="A110" s="4" t="s">
        <v>756</v>
      </c>
    </row>
    <row r="111" spans="1:3">
      <c r="A111" s="3" t="s">
        <v>729</v>
      </c>
    </row>
    <row r="112" spans="1:3">
      <c r="A112" s="4" t="s">
        <v>734</v>
      </c>
      <c r="B112" s="5" t="n">
        <v>728</v>
      </c>
      <c r="C112" s="5" t="n">
        <v>632</v>
      </c>
    </row>
    <row r="113" spans="1:3">
      <c r="A113" s="4" t="s">
        <v>757</v>
      </c>
    </row>
    <row r="114" spans="1:3">
      <c r="A114" s="3" t="s">
        <v>729</v>
      </c>
    </row>
    <row r="115" spans="1:3">
      <c r="A115" s="4" t="s">
        <v>734</v>
      </c>
      <c r="B115" s="5" t="n">
        <v>566</v>
      </c>
      <c r="C115" s="5" t="n">
        <v>51</v>
      </c>
    </row>
    <row r="116" spans="1:3">
      <c r="A116" s="4" t="s">
        <v>683</v>
      </c>
    </row>
    <row r="117" spans="1:3">
      <c r="A117" s="3" t="s">
        <v>729</v>
      </c>
    </row>
    <row r="118" spans="1:3">
      <c r="A118" s="4" t="s">
        <v>652</v>
      </c>
      <c r="B118" s="5" t="n">
        <v>613184</v>
      </c>
      <c r="C118" s="5" t="n">
        <v>371455</v>
      </c>
    </row>
    <row r="119" spans="1:3">
      <c r="A119" s="4" t="s">
        <v>758</v>
      </c>
    </row>
    <row r="120" spans="1:3">
      <c r="A120" s="3" t="s">
        <v>729</v>
      </c>
    </row>
    <row r="121" spans="1:3">
      <c r="A121" s="4" t="s">
        <v>730</v>
      </c>
      <c r="B121" s="5" t="n">
        <v>388</v>
      </c>
      <c r="C121" s="5" t="n">
        <v>234</v>
      </c>
    </row>
    <row r="122" spans="1:3">
      <c r="A122" s="4" t="s">
        <v>731</v>
      </c>
      <c r="B122" s="5" t="n">
        <v>8183</v>
      </c>
      <c r="C122" s="5" t="n">
        <v>4613</v>
      </c>
    </row>
    <row r="123" spans="1:3">
      <c r="A123" s="4" t="s">
        <v>732</v>
      </c>
      <c r="B123" s="5" t="n">
        <v>603225</v>
      </c>
      <c r="C123" s="5" t="n">
        <v>366673</v>
      </c>
    </row>
    <row r="124" spans="1:3">
      <c r="A124" s="4" t="s">
        <v>652</v>
      </c>
      <c r="B124" s="5" t="n">
        <v>611408</v>
      </c>
      <c r="C124" s="5" t="n">
        <v>371286</v>
      </c>
    </row>
    <row r="125" spans="1:3">
      <c r="A125" s="4" t="s">
        <v>759</v>
      </c>
    </row>
    <row r="126" spans="1:3">
      <c r="A126" s="3" t="s">
        <v>729</v>
      </c>
    </row>
    <row r="127" spans="1:3">
      <c r="A127" s="4" t="s">
        <v>730</v>
      </c>
      <c r="B127" s="5" t="n">
        <v>388</v>
      </c>
      <c r="C127" s="5" t="n">
        <v>234</v>
      </c>
    </row>
    <row r="128" spans="1:3">
      <c r="A128" s="4" t="s">
        <v>652</v>
      </c>
      <c r="B128" s="5" t="n">
        <v>569</v>
      </c>
      <c r="C128" s="5" t="n">
        <v>287</v>
      </c>
    </row>
    <row r="129" spans="1:3">
      <c r="A129" s="4" t="s">
        <v>760</v>
      </c>
    </row>
    <row r="130" spans="1:3">
      <c r="A130" s="3" t="s">
        <v>729</v>
      </c>
    </row>
    <row r="131" spans="1:3">
      <c r="A131" s="4" t="s">
        <v>734</v>
      </c>
      <c r="B131" s="5" t="n">
        <v>5211</v>
      </c>
      <c r="C131" s="5" t="n">
        <v>2824</v>
      </c>
    </row>
    <row r="132" spans="1:3">
      <c r="A132" s="4" t="s">
        <v>761</v>
      </c>
    </row>
    <row r="133" spans="1:3">
      <c r="A133" s="3" t="s">
        <v>729</v>
      </c>
    </row>
    <row r="134" spans="1:3">
      <c r="A134" s="4" t="s">
        <v>734</v>
      </c>
      <c r="B134" s="5" t="n">
        <v>2533</v>
      </c>
      <c r="C134" s="5" t="n">
        <v>1502</v>
      </c>
    </row>
    <row r="135" spans="1:3">
      <c r="A135" s="4" t="s">
        <v>762</v>
      </c>
    </row>
    <row r="136" spans="1:3">
      <c r="A136" s="3" t="s">
        <v>729</v>
      </c>
    </row>
    <row r="137" spans="1:3">
      <c r="A137" s="4" t="s">
        <v>734</v>
      </c>
      <c r="B137" s="5" t="n">
        <v>51</v>
      </c>
      <c r="C137" s="5" t="n">
        <v>53</v>
      </c>
    </row>
    <row r="138" spans="1:3">
      <c r="A138" s="4" t="s">
        <v>687</v>
      </c>
    </row>
    <row r="139" spans="1:3">
      <c r="A139" s="3" t="s">
        <v>729</v>
      </c>
    </row>
    <row r="140" spans="1:3">
      <c r="A140" s="4" t="s">
        <v>652</v>
      </c>
      <c r="B140" s="5" t="n">
        <v>264051</v>
      </c>
      <c r="C140" s="5" t="n">
        <v>205143</v>
      </c>
    </row>
    <row r="141" spans="1:3">
      <c r="A141" s="4" t="s">
        <v>763</v>
      </c>
    </row>
    <row r="142" spans="1:3">
      <c r="A142" s="3" t="s">
        <v>729</v>
      </c>
    </row>
    <row r="143" spans="1:3">
      <c r="A143" s="4" t="s">
        <v>730</v>
      </c>
      <c r="B143" s="5" t="n">
        <v>751</v>
      </c>
      <c r="C143" s="5" t="n">
        <v>1346</v>
      </c>
    </row>
    <row r="144" spans="1:3">
      <c r="A144" s="4" t="s">
        <v>731</v>
      </c>
      <c r="B144" s="5" t="n">
        <v>6211</v>
      </c>
      <c r="C144" s="5" t="n">
        <v>1738</v>
      </c>
    </row>
    <row r="145" spans="1:3">
      <c r="A145" s="4" t="s">
        <v>732</v>
      </c>
      <c r="B145" s="5" t="n">
        <v>257840</v>
      </c>
      <c r="C145" s="5" t="n">
        <v>203405</v>
      </c>
    </row>
    <row r="146" spans="1:3">
      <c r="A146" s="4" t="s">
        <v>652</v>
      </c>
      <c r="B146" s="5" t="n">
        <v>264051</v>
      </c>
      <c r="C146" s="5" t="n">
        <v>205143</v>
      </c>
    </row>
    <row r="147" spans="1:3">
      <c r="A147" s="4" t="s">
        <v>764</v>
      </c>
    </row>
    <row r="148" spans="1:3">
      <c r="A148" s="3" t="s">
        <v>729</v>
      </c>
    </row>
    <row r="149" spans="1:3">
      <c r="A149" s="4" t="s">
        <v>730</v>
      </c>
      <c r="B149" s="5" t="n">
        <v>751</v>
      </c>
      <c r="C149" s="5" t="n">
        <v>1346</v>
      </c>
    </row>
    <row r="150" spans="1:3">
      <c r="A150" s="4" t="s">
        <v>652</v>
      </c>
      <c r="B150" s="5" t="n">
        <v>957</v>
      </c>
      <c r="C150" s="5" t="n">
        <v>1346</v>
      </c>
    </row>
    <row r="151" spans="1:3">
      <c r="A151" s="4" t="s">
        <v>765</v>
      </c>
    </row>
    <row r="152" spans="1:3">
      <c r="A152" s="3" t="s">
        <v>729</v>
      </c>
    </row>
    <row r="153" spans="1:3">
      <c r="A153" s="4" t="s">
        <v>734</v>
      </c>
      <c r="B153" s="5" t="n">
        <v>4322</v>
      </c>
      <c r="C153" s="6" t="n">
        <v>392</v>
      </c>
    </row>
    <row r="154" spans="1:3">
      <c r="A154" s="4" t="s">
        <v>766</v>
      </c>
    </row>
    <row r="155" spans="1:3">
      <c r="A155" s="3" t="s">
        <v>729</v>
      </c>
    </row>
    <row r="156" spans="1:3">
      <c r="A156" s="4" t="s">
        <v>734</v>
      </c>
      <c r="B156" s="5" t="n">
        <v>932</v>
      </c>
    </row>
    <row r="157" spans="1:3">
      <c r="A157" s="4" t="s">
        <v>767</v>
      </c>
    </row>
    <row r="158" spans="1:3">
      <c r="A158" s="3" t="s">
        <v>729</v>
      </c>
    </row>
    <row r="159" spans="1:3">
      <c r="A159" s="4" t="s">
        <v>734</v>
      </c>
      <c r="B159" s="6" t="n">
        <v>2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4</v>
      </c>
    </row>
    <row r="2" spans="1:3">
      <c r="A2" s="3" t="s">
        <v>769</v>
      </c>
    </row>
    <row r="3" spans="1:3">
      <c r="A3" s="4" t="s">
        <v>770</v>
      </c>
      <c r="B3" s="6" t="n">
        <v>557000</v>
      </c>
      <c r="C3" s="6" t="n">
        <v>240000</v>
      </c>
    </row>
    <row r="4" spans="1:3">
      <c r="A4" s="4" t="s">
        <v>771</v>
      </c>
      <c r="B4" s="5" t="n">
        <v>0</v>
      </c>
      <c r="C4" s="5" t="n">
        <v>0</v>
      </c>
    </row>
    <row r="5" spans="1:3">
      <c r="A5" s="4" t="s">
        <v>772</v>
      </c>
    </row>
    <row r="6" spans="1:3">
      <c r="A6" s="3" t="s">
        <v>769</v>
      </c>
    </row>
    <row r="7" spans="1:3">
      <c r="A7" s="4" t="s">
        <v>773</v>
      </c>
      <c r="B7" s="5" t="n">
        <v>50000</v>
      </c>
    </row>
    <row r="8" spans="1:3">
      <c r="A8" s="4" t="s">
        <v>631</v>
      </c>
    </row>
    <row r="9" spans="1:3">
      <c r="A9" s="3" t="s">
        <v>774</v>
      </c>
    </row>
    <row r="10" spans="1:3">
      <c r="A10" s="4" t="s">
        <v>775</v>
      </c>
      <c r="B10" s="5" t="n">
        <v>3651000</v>
      </c>
      <c r="C10" s="5" t="n">
        <v>2801000</v>
      </c>
    </row>
    <row r="11" spans="1:3">
      <c r="A11" s="4" t="s">
        <v>776</v>
      </c>
      <c r="B11" s="5" t="n">
        <v>10362000</v>
      </c>
      <c r="C11" s="5" t="n">
        <v>10197000</v>
      </c>
    </row>
    <row r="12" spans="1:3">
      <c r="A12" s="4" t="s">
        <v>167</v>
      </c>
      <c r="B12" s="5" t="n">
        <v>14013000</v>
      </c>
      <c r="C12" s="5" t="n">
        <v>12998000</v>
      </c>
    </row>
    <row r="13" spans="1:3">
      <c r="A13" s="4" t="s">
        <v>698</v>
      </c>
    </row>
    <row r="14" spans="1:3">
      <c r="A14" s="3" t="s">
        <v>774</v>
      </c>
    </row>
    <row r="15" spans="1:3">
      <c r="A15" s="4" t="s">
        <v>167</v>
      </c>
      <c r="B15" s="5" t="n">
        <v>3651000</v>
      </c>
      <c r="C15" s="5" t="n">
        <v>2801000</v>
      </c>
    </row>
    <row r="16" spans="1:3">
      <c r="A16" s="4" t="s">
        <v>740</v>
      </c>
    </row>
    <row r="17" spans="1:3">
      <c r="A17" s="3" t="s">
        <v>774</v>
      </c>
    </row>
    <row r="18" spans="1:3">
      <c r="A18" s="4" t="s">
        <v>775</v>
      </c>
      <c r="B18" s="5" t="n">
        <v>435000</v>
      </c>
      <c r="C18" s="5" t="n">
        <v>299000</v>
      </c>
    </row>
    <row r="19" spans="1:3">
      <c r="A19" s="4" t="s">
        <v>776</v>
      </c>
      <c r="B19" s="5" t="n">
        <v>406000</v>
      </c>
    </row>
    <row r="20" spans="1:3">
      <c r="A20" s="4" t="s">
        <v>167</v>
      </c>
      <c r="B20" s="5" t="n">
        <v>841000</v>
      </c>
      <c r="C20" s="5" t="n">
        <v>299000</v>
      </c>
    </row>
    <row r="21" spans="1:3">
      <c r="A21" s="4" t="s">
        <v>741</v>
      </c>
    </row>
    <row r="22" spans="1:3">
      <c r="A22" s="3" t="s">
        <v>774</v>
      </c>
    </row>
    <row r="23" spans="1:3">
      <c r="A23" s="4" t="s">
        <v>167</v>
      </c>
      <c r="B23" s="5" t="n">
        <v>435000</v>
      </c>
      <c r="C23" s="5" t="n">
        <v>299000</v>
      </c>
    </row>
    <row r="24" spans="1:3">
      <c r="A24" s="4" t="s">
        <v>745</v>
      </c>
    </row>
    <row r="25" spans="1:3">
      <c r="A25" s="3" t="s">
        <v>774</v>
      </c>
    </row>
    <row r="26" spans="1:3">
      <c r="A26" s="4" t="s">
        <v>775</v>
      </c>
      <c r="B26" s="5" t="n">
        <v>2225000</v>
      </c>
      <c r="C26" s="5" t="n">
        <v>1515000</v>
      </c>
    </row>
    <row r="27" spans="1:3">
      <c r="A27" s="4" t="s">
        <v>776</v>
      </c>
      <c r="B27" s="5" t="n">
        <v>9103000</v>
      </c>
      <c r="C27" s="5" t="n">
        <v>9915000</v>
      </c>
    </row>
    <row r="28" spans="1:3">
      <c r="A28" s="4" t="s">
        <v>167</v>
      </c>
      <c r="B28" s="5" t="n">
        <v>11328000</v>
      </c>
      <c r="C28" s="5" t="n">
        <v>11430000</v>
      </c>
    </row>
    <row r="29" spans="1:3">
      <c r="A29" s="4" t="s">
        <v>701</v>
      </c>
    </row>
    <row r="30" spans="1:3">
      <c r="A30" s="3" t="s">
        <v>774</v>
      </c>
    </row>
    <row r="31" spans="1:3">
      <c r="A31" s="4" t="s">
        <v>167</v>
      </c>
      <c r="B31" s="5" t="n">
        <v>2225000</v>
      </c>
      <c r="C31" s="5" t="n">
        <v>1515000</v>
      </c>
    </row>
    <row r="32" spans="1:3">
      <c r="A32" s="4" t="s">
        <v>749</v>
      </c>
    </row>
    <row r="33" spans="1:3">
      <c r="A33" s="3" t="s">
        <v>774</v>
      </c>
    </row>
    <row r="34" spans="1:3">
      <c r="A34" s="4" t="s">
        <v>775</v>
      </c>
      <c r="B34" s="5" t="n">
        <v>51000</v>
      </c>
      <c r="C34" s="5" t="n">
        <v>58000</v>
      </c>
    </row>
    <row r="35" spans="1:3">
      <c r="A35" s="4" t="s">
        <v>167</v>
      </c>
      <c r="B35" s="5" t="n">
        <v>51000</v>
      </c>
      <c r="C35" s="5" t="n">
        <v>58000</v>
      </c>
    </row>
    <row r="36" spans="1:3">
      <c r="A36" s="4" t="s">
        <v>750</v>
      </c>
    </row>
    <row r="37" spans="1:3">
      <c r="A37" s="3" t="s">
        <v>774</v>
      </c>
    </row>
    <row r="38" spans="1:3">
      <c r="A38" s="4" t="s">
        <v>167</v>
      </c>
      <c r="B38" s="5" t="n">
        <v>51000</v>
      </c>
      <c r="C38" s="5" t="n">
        <v>58000</v>
      </c>
    </row>
    <row r="39" spans="1:3">
      <c r="A39" s="4" t="s">
        <v>753</v>
      </c>
    </row>
    <row r="40" spans="1:3">
      <c r="A40" s="3" t="s">
        <v>774</v>
      </c>
    </row>
    <row r="41" spans="1:3">
      <c r="A41" s="4" t="s">
        <v>775</v>
      </c>
      <c r="B41" s="5" t="n">
        <v>810000</v>
      </c>
      <c r="C41" s="5" t="n">
        <v>929000</v>
      </c>
    </row>
    <row r="42" spans="1:3">
      <c r="A42" s="4" t="s">
        <v>776</v>
      </c>
      <c r="B42" s="5" t="n">
        <v>853000</v>
      </c>
      <c r="C42" s="5" t="n">
        <v>282000</v>
      </c>
    </row>
    <row r="43" spans="1:3">
      <c r="A43" s="4" t="s">
        <v>167</v>
      </c>
      <c r="B43" s="5" t="n">
        <v>1663000</v>
      </c>
      <c r="C43" s="5" t="n">
        <v>1211000</v>
      </c>
    </row>
    <row r="44" spans="1:3">
      <c r="A44" s="4" t="s">
        <v>754</v>
      </c>
    </row>
    <row r="45" spans="1:3">
      <c r="A45" s="3" t="s">
        <v>774</v>
      </c>
    </row>
    <row r="46" spans="1:3">
      <c r="A46" s="4" t="s">
        <v>167</v>
      </c>
      <c r="B46" s="5" t="n">
        <v>810000</v>
      </c>
      <c r="C46" s="6" t="n">
        <v>929000</v>
      </c>
    </row>
    <row r="47" spans="1:3">
      <c r="A47" s="4" t="s">
        <v>758</v>
      </c>
    </row>
    <row r="48" spans="1:3">
      <c r="A48" s="3" t="s">
        <v>774</v>
      </c>
    </row>
    <row r="49" spans="1:3">
      <c r="A49" s="4" t="s">
        <v>775</v>
      </c>
      <c r="B49" s="5" t="n">
        <v>130000</v>
      </c>
    </row>
    <row r="50" spans="1:3">
      <c r="A50" s="4" t="s">
        <v>167</v>
      </c>
      <c r="B50" s="5" t="n">
        <v>130000</v>
      </c>
    </row>
    <row r="51" spans="1:3">
      <c r="A51" s="4" t="s">
        <v>759</v>
      </c>
    </row>
    <row r="52" spans="1:3">
      <c r="A52" s="3" t="s">
        <v>774</v>
      </c>
    </row>
    <row r="53" spans="1:3">
      <c r="A53" s="4" t="s">
        <v>167</v>
      </c>
      <c r="B53" s="6" t="n">
        <v>1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7</v>
      </c>
      <c r="B1" s="2" t="s">
        <v>1</v>
      </c>
    </row>
    <row r="2" spans="1:4">
      <c r="B2" s="2" t="s">
        <v>778</v>
      </c>
      <c r="C2" s="2" t="s">
        <v>779</v>
      </c>
      <c r="D2" s="2" t="s">
        <v>780</v>
      </c>
    </row>
    <row r="3" spans="1:4">
      <c r="A3" s="3" t="s">
        <v>781</v>
      </c>
    </row>
    <row r="4" spans="1:4">
      <c r="A4" s="4" t="s">
        <v>782</v>
      </c>
      <c r="B4" s="5" t="n">
        <v>36</v>
      </c>
      <c r="C4" s="5" t="n">
        <v>6</v>
      </c>
      <c r="D4" s="5" t="n">
        <v>8</v>
      </c>
    </row>
    <row r="5" spans="1:4">
      <c r="A5" s="4" t="s">
        <v>783</v>
      </c>
      <c r="B5" s="6" t="n">
        <v>2832</v>
      </c>
      <c r="C5" s="6" t="n">
        <v>1213</v>
      </c>
      <c r="D5" s="6" t="n">
        <v>11098</v>
      </c>
    </row>
    <row r="6" spans="1:4">
      <c r="A6" s="4" t="s">
        <v>784</v>
      </c>
      <c r="B6" s="6" t="n">
        <v>2799</v>
      </c>
      <c r="C6" s="6" t="n">
        <v>1130</v>
      </c>
      <c r="D6" s="6" t="n">
        <v>10992</v>
      </c>
    </row>
    <row r="7" spans="1:4">
      <c r="A7" s="3" t="s">
        <v>785</v>
      </c>
    </row>
    <row r="8" spans="1:4">
      <c r="A8" s="4" t="s">
        <v>782</v>
      </c>
      <c r="D8" s="5" t="n">
        <v>1</v>
      </c>
    </row>
    <row r="9" spans="1:4">
      <c r="A9" s="4" t="s">
        <v>786</v>
      </c>
      <c r="D9" s="6" t="n">
        <v>28</v>
      </c>
    </row>
    <row r="10" spans="1:4">
      <c r="A10" s="4" t="s">
        <v>660</v>
      </c>
    </row>
    <row r="11" spans="1:4">
      <c r="A11" s="3" t="s">
        <v>781</v>
      </c>
    </row>
    <row r="12" spans="1:4">
      <c r="A12" s="4" t="s">
        <v>782</v>
      </c>
      <c r="B12" s="5" t="n">
        <v>2</v>
      </c>
      <c r="C12" s="5" t="n">
        <v>1</v>
      </c>
      <c r="D12" s="5" t="n">
        <v>3</v>
      </c>
    </row>
    <row r="13" spans="1:4">
      <c r="A13" s="4" t="s">
        <v>783</v>
      </c>
      <c r="B13" s="6" t="n">
        <v>423</v>
      </c>
      <c r="C13" s="6" t="n">
        <v>362</v>
      </c>
      <c r="D13" s="6" t="n">
        <v>685</v>
      </c>
    </row>
    <row r="14" spans="1:4">
      <c r="A14" s="4" t="s">
        <v>784</v>
      </c>
      <c r="B14" s="6" t="n">
        <v>408</v>
      </c>
      <c r="C14" s="6" t="n">
        <v>299</v>
      </c>
      <c r="D14" s="6" t="n">
        <v>647</v>
      </c>
    </row>
    <row r="15" spans="1:4">
      <c r="A15" s="4" t="s">
        <v>625</v>
      </c>
    </row>
    <row r="16" spans="1:4">
      <c r="A16" s="3" t="s">
        <v>781</v>
      </c>
    </row>
    <row r="17" spans="1:4">
      <c r="A17" s="4" t="s">
        <v>782</v>
      </c>
      <c r="B17" s="5" t="n">
        <v>2</v>
      </c>
      <c r="C17" s="5" t="n">
        <v>1</v>
      </c>
      <c r="D17" s="5" t="n">
        <v>2</v>
      </c>
    </row>
    <row r="18" spans="1:4">
      <c r="A18" s="4" t="s">
        <v>783</v>
      </c>
      <c r="B18" s="6" t="n">
        <v>1571</v>
      </c>
      <c r="C18" s="6" t="n">
        <v>323</v>
      </c>
      <c r="D18" s="6" t="n">
        <v>10207</v>
      </c>
    </row>
    <row r="19" spans="1:4">
      <c r="A19" s="4" t="s">
        <v>784</v>
      </c>
      <c r="B19" s="6" t="n">
        <v>1565</v>
      </c>
      <c r="C19" s="6" t="n">
        <v>323</v>
      </c>
      <c r="D19" s="6" t="n">
        <v>10139</v>
      </c>
    </row>
    <row r="20" spans="1:4">
      <c r="A20" s="3" t="s">
        <v>785</v>
      </c>
    </row>
    <row r="21" spans="1:4">
      <c r="A21" s="4" t="s">
        <v>782</v>
      </c>
      <c r="D21" s="5" t="n">
        <v>1</v>
      </c>
    </row>
    <row r="22" spans="1:4">
      <c r="A22" s="4" t="s">
        <v>786</v>
      </c>
      <c r="D22" s="6" t="n">
        <v>28</v>
      </c>
    </row>
    <row r="23" spans="1:4">
      <c r="A23" s="4" t="s">
        <v>679</v>
      </c>
    </row>
    <row r="24" spans="1:4">
      <c r="A24" s="3" t="s">
        <v>781</v>
      </c>
    </row>
    <row r="25" spans="1:4">
      <c r="A25" s="4" t="s">
        <v>782</v>
      </c>
      <c r="B25" s="5" t="n">
        <v>7</v>
      </c>
      <c r="C25" s="5" t="n">
        <v>4</v>
      </c>
      <c r="D25" s="5" t="n">
        <v>3</v>
      </c>
    </row>
    <row r="26" spans="1:4">
      <c r="A26" s="4" t="s">
        <v>783</v>
      </c>
      <c r="B26" s="6" t="n">
        <v>708</v>
      </c>
      <c r="C26" s="6" t="n">
        <v>528</v>
      </c>
      <c r="D26" s="6" t="n">
        <v>206</v>
      </c>
    </row>
    <row r="27" spans="1:4">
      <c r="A27" s="4" t="s">
        <v>784</v>
      </c>
      <c r="B27" s="6" t="n">
        <v>696</v>
      </c>
      <c r="C27" s="6" t="n">
        <v>508</v>
      </c>
      <c r="D27" s="6" t="n">
        <v>206</v>
      </c>
    </row>
    <row r="28" spans="1:4">
      <c r="A28" s="4" t="s">
        <v>683</v>
      </c>
    </row>
    <row r="29" spans="1:4">
      <c r="A29" s="3" t="s">
        <v>781</v>
      </c>
    </row>
    <row r="30" spans="1:4">
      <c r="A30" s="4" t="s">
        <v>782</v>
      </c>
      <c r="B30" s="5" t="n">
        <v>25</v>
      </c>
    </row>
    <row r="31" spans="1:4">
      <c r="A31" s="4" t="s">
        <v>783</v>
      </c>
      <c r="B31" s="6" t="n">
        <v>130</v>
      </c>
    </row>
    <row r="32" spans="1:4">
      <c r="A32" s="4" t="s">
        <v>784</v>
      </c>
      <c r="B32" s="6" t="n">
        <v>1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363</v>
      </c>
    </row>
    <row r="4" spans="1:12">
      <c r="A4" s="4" t="s">
        <v>795</v>
      </c>
      <c r="B4" s="6" t="n">
        <v>45068</v>
      </c>
      <c r="C4" s="6" t="n">
        <v>42978</v>
      </c>
      <c r="D4" s="6" t="n">
        <v>46432</v>
      </c>
      <c r="E4" s="6" t="n">
        <v>36179</v>
      </c>
      <c r="F4" s="6" t="n">
        <v>29960</v>
      </c>
      <c r="G4" s="6" t="n">
        <v>35276</v>
      </c>
      <c r="H4" s="6" t="n">
        <v>28942</v>
      </c>
      <c r="I4" s="6" t="n">
        <v>25928</v>
      </c>
      <c r="J4" s="6" t="n">
        <v>170657</v>
      </c>
      <c r="K4" s="6" t="n">
        <v>120106</v>
      </c>
      <c r="L4" s="6" t="n">
        <v>99663</v>
      </c>
    </row>
    <row r="5" spans="1:12">
      <c r="A5" s="4" t="s">
        <v>640</v>
      </c>
    </row>
    <row r="6" spans="1:12">
      <c r="A6" s="3" t="s">
        <v>796</v>
      </c>
    </row>
    <row r="7" spans="1:12">
      <c r="A7" s="4" t="s">
        <v>797</v>
      </c>
      <c r="E7" s="6" t="n">
        <v>5732</v>
      </c>
      <c r="I7" s="6" t="n">
        <v>9035</v>
      </c>
      <c r="J7" s="5" t="n">
        <v>5732</v>
      </c>
      <c r="K7" s="5" t="n">
        <v>9035</v>
      </c>
      <c r="L7" s="5" t="n">
        <v>10526</v>
      </c>
    </row>
    <row r="8" spans="1:12">
      <c r="A8" s="4" t="s">
        <v>798</v>
      </c>
      <c r="J8" s="5" t="n">
        <v>-6092</v>
      </c>
      <c r="K8" s="5" t="n">
        <v>-5546</v>
      </c>
      <c r="L8" s="5" t="n">
        <v>-8579</v>
      </c>
    </row>
    <row r="9" spans="1:12">
      <c r="A9" s="4" t="s">
        <v>799</v>
      </c>
      <c r="J9" s="5" t="n">
        <v>2682</v>
      </c>
      <c r="K9" s="5" t="n">
        <v>120</v>
      </c>
      <c r="L9" s="5" t="n">
        <v>915</v>
      </c>
    </row>
    <row r="10" spans="1:12">
      <c r="A10" s="4" t="s">
        <v>800</v>
      </c>
      <c r="J10" s="5" t="n">
        <v>3823</v>
      </c>
      <c r="K10" s="5" t="n">
        <v>194</v>
      </c>
      <c r="L10" s="5" t="n">
        <v>6173</v>
      </c>
    </row>
    <row r="11" spans="1:12">
      <c r="A11" s="4" t="s">
        <v>801</v>
      </c>
      <c r="B11" s="6" t="n">
        <v>12240</v>
      </c>
      <c r="F11" s="6" t="n">
        <v>5732</v>
      </c>
      <c r="J11" s="5" t="n">
        <v>12240</v>
      </c>
      <c r="K11" s="5" t="n">
        <v>5732</v>
      </c>
      <c r="L11" s="6" t="n">
        <v>9035</v>
      </c>
    </row>
    <row r="12" spans="1:12">
      <c r="A12" s="4" t="s">
        <v>802</v>
      </c>
    </row>
    <row r="13" spans="1:12">
      <c r="A13" s="3" t="s">
        <v>796</v>
      </c>
    </row>
    <row r="14" spans="1:12">
      <c r="A14" s="4" t="s">
        <v>803</v>
      </c>
      <c r="J14" s="6" t="n">
        <v>6095</v>
      </c>
    </row>
    <row r="15" spans="1:12">
      <c r="A15" s="4" t="s">
        <v>804</v>
      </c>
    </row>
    <row r="16" spans="1:12">
      <c r="A16" s="3" t="s">
        <v>796</v>
      </c>
    </row>
    <row r="17" spans="1:12">
      <c r="A17" s="4" t="s">
        <v>803</v>
      </c>
      <c r="K17" s="6" t="n">
        <v>192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806</v>
      </c>
    </row>
    <row r="4" spans="1:12">
      <c r="A4" s="4" t="s">
        <v>807</v>
      </c>
      <c r="E4" s="6" t="n">
        <v>16431000</v>
      </c>
      <c r="I4" s="6" t="n">
        <v>14862000</v>
      </c>
      <c r="J4" s="6" t="n">
        <v>16431000</v>
      </c>
      <c r="K4" s="6" t="n">
        <v>14862000</v>
      </c>
      <c r="L4" s="6" t="n">
        <v>15988000</v>
      </c>
    </row>
    <row r="5" spans="1:12">
      <c r="A5" s="4" t="s">
        <v>101</v>
      </c>
      <c r="B5" s="6" t="n">
        <v>3467000</v>
      </c>
      <c r="C5" s="6" t="n">
        <v>2103000</v>
      </c>
      <c r="D5" s="6" t="n">
        <v>1854000</v>
      </c>
      <c r="E5" s="5" t="n">
        <v>2006000</v>
      </c>
      <c r="F5" s="6" t="n">
        <v>6076000</v>
      </c>
      <c r="G5" s="6" t="n">
        <v>1489000</v>
      </c>
      <c r="H5" s="6" t="n">
        <v>458000</v>
      </c>
      <c r="I5" s="5" t="n">
        <v>1533000</v>
      </c>
      <c r="J5" s="5" t="n">
        <v>9430000</v>
      </c>
      <c r="K5" s="5" t="n">
        <v>9556000</v>
      </c>
      <c r="L5" s="5" t="n">
        <v>5591000</v>
      </c>
    </row>
    <row r="6" spans="1:12">
      <c r="A6" s="3" t="s">
        <v>808</v>
      </c>
    </row>
    <row r="7" spans="1:12">
      <c r="A7" s="4" t="s">
        <v>809</v>
      </c>
      <c r="J7" s="5" t="n">
        <v>-6989000</v>
      </c>
      <c r="K7" s="5" t="n">
        <v>-9822000</v>
      </c>
      <c r="L7" s="5" t="n">
        <v>-7736000</v>
      </c>
    </row>
    <row r="8" spans="1:12">
      <c r="A8" s="4" t="s">
        <v>810</v>
      </c>
      <c r="J8" s="5" t="n">
        <v>2031000</v>
      </c>
      <c r="K8" s="5" t="n">
        <v>1835000</v>
      </c>
      <c r="L8" s="5" t="n">
        <v>1019000</v>
      </c>
    </row>
    <row r="9" spans="1:12">
      <c r="A9" s="4" t="s">
        <v>811</v>
      </c>
      <c r="J9" s="5" t="n">
        <v>-4958000</v>
      </c>
      <c r="K9" s="5" t="n">
        <v>-7987000</v>
      </c>
      <c r="L9" s="5" t="n">
        <v>-6717000</v>
      </c>
    </row>
    <row r="10" spans="1:12">
      <c r="A10" s="4" t="s">
        <v>812</v>
      </c>
      <c r="B10" s="5" t="n">
        <v>20903000</v>
      </c>
      <c r="F10" s="5" t="n">
        <v>16431000</v>
      </c>
      <c r="J10" s="5" t="n">
        <v>20903000</v>
      </c>
      <c r="K10" s="5" t="n">
        <v>16431000</v>
      </c>
      <c r="L10" s="5" t="n">
        <v>14862000</v>
      </c>
    </row>
    <row r="11" spans="1:12">
      <c r="A11" s="4" t="s">
        <v>631</v>
      </c>
    </row>
    <row r="12" spans="1:12">
      <c r="A12" s="3" t="s">
        <v>806</v>
      </c>
    </row>
    <row r="13" spans="1:12">
      <c r="A13" s="4" t="s">
        <v>807</v>
      </c>
      <c r="E13" s="5" t="n">
        <v>14902000</v>
      </c>
      <c r="I13" s="5" t="n">
        <v>13744000</v>
      </c>
      <c r="J13" s="5" t="n">
        <v>14902000</v>
      </c>
      <c r="K13" s="5" t="n">
        <v>13744000</v>
      </c>
      <c r="L13" s="5" t="n">
        <v>14093000</v>
      </c>
    </row>
    <row r="14" spans="1:12">
      <c r="A14" s="4" t="s">
        <v>101</v>
      </c>
      <c r="J14" s="5" t="n">
        <v>9246000</v>
      </c>
      <c r="K14" s="5" t="n">
        <v>9295000</v>
      </c>
      <c r="L14" s="5" t="n">
        <v>6425000</v>
      </c>
    </row>
    <row r="15" spans="1:12">
      <c r="A15" s="3" t="s">
        <v>808</v>
      </c>
    </row>
    <row r="16" spans="1:12">
      <c r="A16" s="4" t="s">
        <v>809</v>
      </c>
      <c r="J16" s="5" t="n">
        <v>-6844000</v>
      </c>
      <c r="K16" s="5" t="n">
        <v>-9822000</v>
      </c>
      <c r="L16" s="5" t="n">
        <v>-7668000</v>
      </c>
    </row>
    <row r="17" spans="1:12">
      <c r="A17" s="4" t="s">
        <v>810</v>
      </c>
      <c r="J17" s="5" t="n">
        <v>2031000</v>
      </c>
      <c r="K17" s="5" t="n">
        <v>1685000</v>
      </c>
      <c r="L17" s="5" t="n">
        <v>894000</v>
      </c>
    </row>
    <row r="18" spans="1:12">
      <c r="A18" s="4" t="s">
        <v>811</v>
      </c>
      <c r="J18" s="5" t="n">
        <v>-4813000</v>
      </c>
      <c r="K18" s="5" t="n">
        <v>-8137000</v>
      </c>
      <c r="L18" s="5" t="n">
        <v>-6774000</v>
      </c>
    </row>
    <row r="19" spans="1:12">
      <c r="A19" s="4" t="s">
        <v>812</v>
      </c>
      <c r="B19" s="5" t="n">
        <v>19335000</v>
      </c>
      <c r="F19" s="5" t="n">
        <v>14902000</v>
      </c>
      <c r="J19" s="5" t="n">
        <v>19335000</v>
      </c>
      <c r="K19" s="5" t="n">
        <v>14902000</v>
      </c>
      <c r="L19" s="5" t="n">
        <v>13744000</v>
      </c>
    </row>
    <row r="20" spans="1:12">
      <c r="A20" s="4" t="s">
        <v>813</v>
      </c>
    </row>
    <row r="21" spans="1:12">
      <c r="A21" s="3" t="s">
        <v>808</v>
      </c>
    </row>
    <row r="22" spans="1:12">
      <c r="A22" s="4" t="s">
        <v>809</v>
      </c>
      <c r="J22" s="5" t="n">
        <v>-4600000</v>
      </c>
      <c r="K22" s="5" t="n">
        <v>1400000</v>
      </c>
    </row>
    <row r="23" spans="1:12">
      <c r="A23" s="4" t="s">
        <v>814</v>
      </c>
    </row>
    <row r="24" spans="1:12">
      <c r="A24" s="3" t="s">
        <v>808</v>
      </c>
    </row>
    <row r="25" spans="1:12">
      <c r="A25" s="4" t="s">
        <v>809</v>
      </c>
      <c r="J25" s="5" t="n">
        <v>-1200000</v>
      </c>
      <c r="K25" s="5" t="n">
        <v>530000</v>
      </c>
    </row>
    <row r="26" spans="1:12">
      <c r="A26" s="4" t="s">
        <v>815</v>
      </c>
    </row>
    <row r="27" spans="1:12">
      <c r="A27" s="3" t="s">
        <v>808</v>
      </c>
    </row>
    <row r="28" spans="1:12">
      <c r="A28" s="4" t="s">
        <v>809</v>
      </c>
      <c r="K28" s="5" t="n">
        <v>-1600000</v>
      </c>
    </row>
    <row r="29" spans="1:12">
      <c r="A29" s="4" t="s">
        <v>640</v>
      </c>
    </row>
    <row r="30" spans="1:12">
      <c r="A30" s="3" t="s">
        <v>806</v>
      </c>
    </row>
    <row r="31" spans="1:12">
      <c r="A31" s="4" t="s">
        <v>807</v>
      </c>
      <c r="E31" s="6" t="n">
        <v>1529000</v>
      </c>
      <c r="I31" s="6" t="n">
        <v>1118000</v>
      </c>
      <c r="J31" s="5" t="n">
        <v>1529000</v>
      </c>
      <c r="K31" s="5" t="n">
        <v>1118000</v>
      </c>
      <c r="L31" s="5" t="n">
        <v>1895000</v>
      </c>
    </row>
    <row r="32" spans="1:12">
      <c r="A32" s="4" t="s">
        <v>101</v>
      </c>
      <c r="J32" s="5" t="n">
        <v>184000</v>
      </c>
      <c r="K32" s="5" t="n">
        <v>261000</v>
      </c>
      <c r="L32" s="5" t="n">
        <v>-834000</v>
      </c>
    </row>
    <row r="33" spans="1:12">
      <c r="A33" s="3" t="s">
        <v>808</v>
      </c>
    </row>
    <row r="34" spans="1:12">
      <c r="A34" s="4" t="s">
        <v>809</v>
      </c>
      <c r="J34" s="5" t="n">
        <v>-145000</v>
      </c>
      <c r="L34" s="5" t="n">
        <v>-68000</v>
      </c>
    </row>
    <row r="35" spans="1:12">
      <c r="A35" s="4" t="s">
        <v>810</v>
      </c>
      <c r="K35" s="5" t="n">
        <v>150000</v>
      </c>
      <c r="L35" s="5" t="n">
        <v>125000</v>
      </c>
    </row>
    <row r="36" spans="1:12">
      <c r="A36" s="4" t="s">
        <v>811</v>
      </c>
      <c r="J36" s="5" t="n">
        <v>-145000</v>
      </c>
      <c r="K36" s="5" t="n">
        <v>150000</v>
      </c>
      <c r="L36" s="5" t="n">
        <v>57000</v>
      </c>
    </row>
    <row r="37" spans="1:12">
      <c r="A37" s="4" t="s">
        <v>812</v>
      </c>
      <c r="B37" s="6" t="n">
        <v>1568000</v>
      </c>
      <c r="F37" s="6" t="n">
        <v>1529000</v>
      </c>
      <c r="J37" s="6" t="n">
        <v>1568000</v>
      </c>
      <c r="K37" s="6" t="n">
        <v>1529000</v>
      </c>
      <c r="L37" s="6" t="n">
        <v>1118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16</v>
      </c>
      <c r="B1" s="2" t="s">
        <v>788</v>
      </c>
      <c r="J1" s="2" t="s">
        <v>1</v>
      </c>
    </row>
    <row r="2" spans="1:14">
      <c r="B2" s="2" t="s">
        <v>2</v>
      </c>
      <c r="C2" s="2" t="s">
        <v>789</v>
      </c>
      <c r="D2" s="2" t="s">
        <v>790</v>
      </c>
      <c r="E2" s="2" t="s">
        <v>791</v>
      </c>
      <c r="F2" s="2" t="s">
        <v>34</v>
      </c>
      <c r="G2" s="2" t="s">
        <v>792</v>
      </c>
      <c r="H2" s="2" t="s">
        <v>793</v>
      </c>
      <c r="I2" s="2" t="s">
        <v>794</v>
      </c>
      <c r="J2" s="2" t="s">
        <v>2</v>
      </c>
      <c r="K2" s="2" t="s">
        <v>34</v>
      </c>
      <c r="L2" s="2" t="s">
        <v>89</v>
      </c>
      <c r="M2" s="2" t="s">
        <v>2</v>
      </c>
      <c r="N2" s="2" t="s">
        <v>34</v>
      </c>
    </row>
    <row r="3" spans="1:14">
      <c r="A3" s="3" t="s">
        <v>806</v>
      </c>
    </row>
    <row r="4" spans="1:14">
      <c r="A4" s="4" t="s">
        <v>807</v>
      </c>
      <c r="E4" s="6" t="n">
        <v>16431</v>
      </c>
      <c r="I4" s="6" t="n">
        <v>14862</v>
      </c>
      <c r="J4" s="6" t="n">
        <v>16431</v>
      </c>
      <c r="K4" s="6" t="n">
        <v>14862</v>
      </c>
      <c r="L4" s="6" t="n">
        <v>15988</v>
      </c>
    </row>
    <row r="5" spans="1:14">
      <c r="A5" s="4" t="s">
        <v>101</v>
      </c>
      <c r="B5" s="6" t="n">
        <v>3467</v>
      </c>
      <c r="C5" s="6" t="n">
        <v>2103</v>
      </c>
      <c r="D5" s="6" t="n">
        <v>1854</v>
      </c>
      <c r="E5" s="5" t="n">
        <v>2006</v>
      </c>
      <c r="F5" s="6" t="n">
        <v>6076</v>
      </c>
      <c r="G5" s="6" t="n">
        <v>1489</v>
      </c>
      <c r="H5" s="6" t="n">
        <v>458</v>
      </c>
      <c r="I5" s="5" t="n">
        <v>1533</v>
      </c>
      <c r="J5" s="5" t="n">
        <v>9430</v>
      </c>
      <c r="K5" s="5" t="n">
        <v>9556</v>
      </c>
      <c r="L5" s="5" t="n">
        <v>5591</v>
      </c>
    </row>
    <row r="6" spans="1:14">
      <c r="A6" s="4" t="s">
        <v>817</v>
      </c>
      <c r="J6" s="5" t="n">
        <v>-6989</v>
      </c>
      <c r="K6" s="5" t="n">
        <v>-9822</v>
      </c>
      <c r="L6" s="5" t="n">
        <v>-7736</v>
      </c>
    </row>
    <row r="7" spans="1:14">
      <c r="A7" s="4" t="s">
        <v>818</v>
      </c>
      <c r="J7" s="5" t="n">
        <v>2031</v>
      </c>
      <c r="K7" s="5" t="n">
        <v>1835</v>
      </c>
      <c r="L7" s="5" t="n">
        <v>1019</v>
      </c>
    </row>
    <row r="8" spans="1:14">
      <c r="A8" s="4" t="s">
        <v>812</v>
      </c>
      <c r="B8" s="5" t="n">
        <v>20903</v>
      </c>
      <c r="F8" s="5" t="n">
        <v>16431</v>
      </c>
      <c r="J8" s="5" t="n">
        <v>20903</v>
      </c>
      <c r="K8" s="5" t="n">
        <v>16431</v>
      </c>
      <c r="L8" s="5" t="n">
        <v>14862</v>
      </c>
    </row>
    <row r="9" spans="1:14">
      <c r="A9" s="3" t="s">
        <v>819</v>
      </c>
    </row>
    <row r="10" spans="1:14">
      <c r="A10" s="4" t="s">
        <v>820</v>
      </c>
      <c r="M10" s="6" t="n">
        <v>5492</v>
      </c>
      <c r="N10" s="6" t="n">
        <v>1070</v>
      </c>
    </row>
    <row r="11" spans="1:14">
      <c r="A11" s="4" t="s">
        <v>821</v>
      </c>
      <c r="M11" s="5" t="n">
        <v>493</v>
      </c>
      <c r="N11" s="5" t="n">
        <v>735</v>
      </c>
    </row>
    <row r="12" spans="1:14">
      <c r="A12" s="4" t="s">
        <v>822</v>
      </c>
      <c r="M12" s="5" t="n">
        <v>13350</v>
      </c>
      <c r="N12" s="5" t="n">
        <v>13097</v>
      </c>
    </row>
    <row r="13" spans="1:14">
      <c r="A13" s="4" t="s">
        <v>823</v>
      </c>
      <c r="M13" s="5" t="n">
        <v>1568</v>
      </c>
      <c r="N13" s="5" t="n">
        <v>1529</v>
      </c>
    </row>
    <row r="14" spans="1:14">
      <c r="A14" s="4" t="s">
        <v>167</v>
      </c>
      <c r="B14" s="5" t="n">
        <v>20903</v>
      </c>
      <c r="E14" s="5" t="n">
        <v>16431</v>
      </c>
      <c r="F14" s="5" t="n">
        <v>16431</v>
      </c>
      <c r="I14" s="5" t="n">
        <v>14862</v>
      </c>
      <c r="J14" s="5" t="n">
        <v>16431</v>
      </c>
      <c r="K14" s="5" t="n">
        <v>14862</v>
      </c>
      <c r="L14" s="5" t="n">
        <v>15988</v>
      </c>
      <c r="M14" s="5" t="n">
        <v>20903</v>
      </c>
      <c r="N14" s="5" t="n">
        <v>16431</v>
      </c>
    </row>
    <row r="15" spans="1:14">
      <c r="A15" s="3" t="s">
        <v>824</v>
      </c>
    </row>
    <row r="16" spans="1:14">
      <c r="A16" s="4" t="s">
        <v>825</v>
      </c>
      <c r="M16" s="5" t="n">
        <v>37802</v>
      </c>
      <c r="N16" s="5" t="n">
        <v>19908</v>
      </c>
    </row>
    <row r="17" spans="1:14">
      <c r="A17" s="4" t="s">
        <v>826</v>
      </c>
      <c r="M17" s="5" t="n">
        <v>5097</v>
      </c>
      <c r="N17" s="5" t="n">
        <v>6852</v>
      </c>
    </row>
    <row r="18" spans="1:14">
      <c r="A18" s="4" t="s">
        <v>822</v>
      </c>
      <c r="M18" s="5" t="n">
        <v>4051677</v>
      </c>
      <c r="N18" s="5" t="n">
        <v>3177457</v>
      </c>
    </row>
    <row r="19" spans="1:14">
      <c r="A19" s="4" t="s">
        <v>823</v>
      </c>
      <c r="M19" s="5" t="n">
        <v>42975</v>
      </c>
      <c r="N19" s="5" t="n">
        <v>22461</v>
      </c>
    </row>
    <row r="20" spans="1:14">
      <c r="A20" s="4" t="s">
        <v>652</v>
      </c>
      <c r="M20" s="5" t="n">
        <v>4137551</v>
      </c>
      <c r="N20" s="5" t="n">
        <v>3226678</v>
      </c>
    </row>
    <row r="21" spans="1:14">
      <c r="A21" s="4" t="s">
        <v>640</v>
      </c>
    </row>
    <row r="22" spans="1:14">
      <c r="A22" s="3" t="s">
        <v>806</v>
      </c>
    </row>
    <row r="23" spans="1:14">
      <c r="A23" s="4" t="s">
        <v>807</v>
      </c>
      <c r="E23" s="5" t="n">
        <v>1529</v>
      </c>
      <c r="I23" s="5" t="n">
        <v>1118</v>
      </c>
      <c r="J23" s="5" t="n">
        <v>1529</v>
      </c>
      <c r="K23" s="5" t="n">
        <v>1118</v>
      </c>
      <c r="L23" s="5" t="n">
        <v>1895</v>
      </c>
    </row>
    <row r="24" spans="1:14">
      <c r="A24" s="4" t="s">
        <v>101</v>
      </c>
      <c r="J24" s="5" t="n">
        <v>184</v>
      </c>
      <c r="K24" s="5" t="n">
        <v>261</v>
      </c>
      <c r="L24" s="5" t="n">
        <v>-834</v>
      </c>
    </row>
    <row r="25" spans="1:14">
      <c r="A25" s="4" t="s">
        <v>817</v>
      </c>
      <c r="J25" s="5" t="n">
        <v>-145</v>
      </c>
      <c r="L25" s="5" t="n">
        <v>-68</v>
      </c>
    </row>
    <row r="26" spans="1:14">
      <c r="A26" s="4" t="s">
        <v>818</v>
      </c>
      <c r="K26" s="5" t="n">
        <v>150</v>
      </c>
      <c r="L26" s="5" t="n">
        <v>125</v>
      </c>
    </row>
    <row r="27" spans="1:14">
      <c r="A27" s="4" t="s">
        <v>812</v>
      </c>
      <c r="B27" s="5" t="n">
        <v>1568</v>
      </c>
      <c r="F27" s="5" t="n">
        <v>1529</v>
      </c>
      <c r="J27" s="5" t="n">
        <v>1568</v>
      </c>
      <c r="K27" s="5" t="n">
        <v>1529</v>
      </c>
      <c r="L27" s="5" t="n">
        <v>1118</v>
      </c>
    </row>
    <row r="28" spans="1:14">
      <c r="A28" s="3" t="s">
        <v>819</v>
      </c>
    </row>
    <row r="29" spans="1:14">
      <c r="A29" s="4" t="s">
        <v>167</v>
      </c>
      <c r="B29" s="5" t="n">
        <v>1568</v>
      </c>
      <c r="E29" s="5" t="n">
        <v>1529</v>
      </c>
      <c r="F29" s="5" t="n">
        <v>1529</v>
      </c>
      <c r="I29" s="5" t="n">
        <v>1118</v>
      </c>
      <c r="J29" s="5" t="n">
        <v>1529</v>
      </c>
      <c r="K29" s="5" t="n">
        <v>1118</v>
      </c>
      <c r="L29" s="5" t="n">
        <v>1895</v>
      </c>
      <c r="M29" s="5" t="n">
        <v>1568</v>
      </c>
      <c r="N29" s="5" t="n">
        <v>1529</v>
      </c>
    </row>
    <row r="30" spans="1:14">
      <c r="A30" s="3" t="s">
        <v>824</v>
      </c>
    </row>
    <row r="31" spans="1:14">
      <c r="A31" s="4" t="s">
        <v>652</v>
      </c>
      <c r="M31" s="5" t="n">
        <v>42975</v>
      </c>
      <c r="N31" s="5" t="n">
        <v>22461</v>
      </c>
    </row>
    <row r="32" spans="1:14">
      <c r="A32" s="4" t="s">
        <v>623</v>
      </c>
    </row>
    <row r="33" spans="1:14">
      <c r="A33" s="3" t="s">
        <v>824</v>
      </c>
    </row>
    <row r="34" spans="1:14">
      <c r="A34" s="4" t="s">
        <v>652</v>
      </c>
      <c r="M34" s="5" t="n">
        <v>2682268</v>
      </c>
      <c r="N34" s="5" t="n">
        <v>2196528</v>
      </c>
    </row>
    <row r="35" spans="1:14">
      <c r="A35" s="4" t="s">
        <v>827</v>
      </c>
    </row>
    <row r="36" spans="1:14">
      <c r="A36" s="3" t="s">
        <v>824</v>
      </c>
    </row>
    <row r="37" spans="1:14">
      <c r="A37" s="4" t="s">
        <v>652</v>
      </c>
      <c r="M37" s="5" t="n">
        <v>32440</v>
      </c>
      <c r="N37" s="5" t="n">
        <v>16342</v>
      </c>
    </row>
    <row r="38" spans="1:14">
      <c r="A38" s="4" t="s">
        <v>660</v>
      </c>
    </row>
    <row r="39" spans="1:14">
      <c r="A39" s="3" t="s">
        <v>806</v>
      </c>
    </row>
    <row r="40" spans="1:14">
      <c r="A40" s="4" t="s">
        <v>807</v>
      </c>
      <c r="E40" s="5" t="n">
        <v>5256</v>
      </c>
      <c r="I40" s="5" t="n">
        <v>5920</v>
      </c>
      <c r="J40" s="5" t="n">
        <v>5256</v>
      </c>
      <c r="K40" s="5" t="n">
        <v>5920</v>
      </c>
    </row>
    <row r="41" spans="1:14">
      <c r="A41" s="4" t="s">
        <v>101</v>
      </c>
      <c r="J41" s="5" t="n">
        <v>4941</v>
      </c>
      <c r="K41" s="5" t="n">
        <v>-118</v>
      </c>
    </row>
    <row r="42" spans="1:14">
      <c r="A42" s="4" t="s">
        <v>817</v>
      </c>
      <c r="J42" s="5" t="n">
        <v>-1236</v>
      </c>
      <c r="K42" s="5" t="n">
        <v>-737</v>
      </c>
    </row>
    <row r="43" spans="1:14">
      <c r="A43" s="4" t="s">
        <v>818</v>
      </c>
      <c r="J43" s="5" t="n">
        <v>563</v>
      </c>
      <c r="K43" s="5" t="n">
        <v>191</v>
      </c>
    </row>
    <row r="44" spans="1:14">
      <c r="A44" s="4" t="s">
        <v>812</v>
      </c>
      <c r="B44" s="5" t="n">
        <v>9524</v>
      </c>
      <c r="F44" s="5" t="n">
        <v>5256</v>
      </c>
      <c r="J44" s="5" t="n">
        <v>9524</v>
      </c>
      <c r="K44" s="5" t="n">
        <v>5256</v>
      </c>
      <c r="L44" s="5" t="n">
        <v>5920</v>
      </c>
    </row>
    <row r="45" spans="1:14">
      <c r="A45" s="3" t="s">
        <v>819</v>
      </c>
    </row>
    <row r="46" spans="1:14">
      <c r="A46" s="4" t="s">
        <v>820</v>
      </c>
      <c r="M46" s="5" t="n">
        <v>4405</v>
      </c>
      <c r="N46" s="5" t="n">
        <v>221</v>
      </c>
    </row>
    <row r="47" spans="1:14">
      <c r="A47" s="4" t="s">
        <v>821</v>
      </c>
      <c r="M47" s="5" t="n">
        <v>43</v>
      </c>
      <c r="N47" s="5" t="n">
        <v>305</v>
      </c>
    </row>
    <row r="48" spans="1:14">
      <c r="A48" s="4" t="s">
        <v>822</v>
      </c>
      <c r="M48" s="5" t="n">
        <v>4971</v>
      </c>
      <c r="N48" s="5" t="n">
        <v>4230</v>
      </c>
    </row>
    <row r="49" spans="1:14">
      <c r="A49" s="4" t="s">
        <v>823</v>
      </c>
      <c r="M49" s="5" t="n">
        <v>105</v>
      </c>
      <c r="N49" s="5" t="n">
        <v>500</v>
      </c>
    </row>
    <row r="50" spans="1:14">
      <c r="A50" s="4" t="s">
        <v>167</v>
      </c>
      <c r="B50" s="5" t="n">
        <v>9524</v>
      </c>
      <c r="E50" s="5" t="n">
        <v>5256</v>
      </c>
      <c r="F50" s="5" t="n">
        <v>5256</v>
      </c>
      <c r="I50" s="5" t="n">
        <v>5920</v>
      </c>
      <c r="J50" s="5" t="n">
        <v>5256</v>
      </c>
      <c r="K50" s="5" t="n">
        <v>5920</v>
      </c>
      <c r="L50" s="5" t="n">
        <v>5920</v>
      </c>
      <c r="M50" s="5" t="n">
        <v>9524</v>
      </c>
      <c r="N50" s="5" t="n">
        <v>5256</v>
      </c>
    </row>
    <row r="51" spans="1:14">
      <c r="A51" s="3" t="s">
        <v>824</v>
      </c>
    </row>
    <row r="52" spans="1:14">
      <c r="A52" s="4" t="s">
        <v>825</v>
      </c>
      <c r="M52" s="5" t="n">
        <v>8520</v>
      </c>
      <c r="N52" s="5" t="n">
        <v>1285</v>
      </c>
    </row>
    <row r="53" spans="1:14">
      <c r="A53" s="4" t="s">
        <v>826</v>
      </c>
      <c r="M53" s="5" t="n">
        <v>408</v>
      </c>
      <c r="N53" s="5" t="n">
        <v>2818</v>
      </c>
    </row>
    <row r="54" spans="1:14">
      <c r="A54" s="4" t="s">
        <v>822</v>
      </c>
      <c r="M54" s="5" t="n">
        <v>797099</v>
      </c>
      <c r="N54" s="5" t="n">
        <v>549154</v>
      </c>
    </row>
    <row r="55" spans="1:14">
      <c r="A55" s="4" t="s">
        <v>823</v>
      </c>
      <c r="M55" s="5" t="n">
        <v>4857</v>
      </c>
      <c r="N55" s="5" t="n">
        <v>2673</v>
      </c>
    </row>
    <row r="56" spans="1:14">
      <c r="A56" s="4" t="s">
        <v>652</v>
      </c>
      <c r="M56" s="5" t="n">
        <v>810884</v>
      </c>
      <c r="N56" s="5" t="n">
        <v>555930</v>
      </c>
    </row>
    <row r="57" spans="1:14">
      <c r="A57" s="4" t="s">
        <v>828</v>
      </c>
    </row>
    <row r="58" spans="1:14">
      <c r="A58" s="3" t="s">
        <v>824</v>
      </c>
    </row>
    <row r="59" spans="1:14">
      <c r="A59" s="4" t="s">
        <v>652</v>
      </c>
      <c r="M59" s="5" t="n">
        <v>4857</v>
      </c>
      <c r="N59" s="5" t="n">
        <v>2673</v>
      </c>
    </row>
    <row r="60" spans="1:14">
      <c r="A60" s="4" t="s">
        <v>625</v>
      </c>
    </row>
    <row r="61" spans="1:14">
      <c r="A61" s="3" t="s">
        <v>806</v>
      </c>
    </row>
    <row r="62" spans="1:14">
      <c r="A62" s="4" t="s">
        <v>807</v>
      </c>
      <c r="E62" s="5" t="n">
        <v>5044</v>
      </c>
      <c r="I62" s="5" t="n">
        <v>3225</v>
      </c>
      <c r="J62" s="5" t="n">
        <v>5044</v>
      </c>
      <c r="K62" s="5" t="n">
        <v>3225</v>
      </c>
    </row>
    <row r="63" spans="1:14">
      <c r="A63" s="4" t="s">
        <v>101</v>
      </c>
      <c r="J63" s="5" t="n">
        <v>-207</v>
      </c>
      <c r="K63" s="5" t="n">
        <v>7879</v>
      </c>
    </row>
    <row r="64" spans="1:14">
      <c r="A64" s="4" t="s">
        <v>817</v>
      </c>
      <c r="J64" s="5" t="n">
        <v>-492</v>
      </c>
      <c r="K64" s="5" t="n">
        <v>-6552</v>
      </c>
    </row>
    <row r="65" spans="1:14">
      <c r="A65" s="4" t="s">
        <v>818</v>
      </c>
      <c r="J65" s="5" t="n">
        <v>378</v>
      </c>
      <c r="K65" s="5" t="n">
        <v>492</v>
      </c>
    </row>
    <row r="66" spans="1:14">
      <c r="A66" s="4" t="s">
        <v>812</v>
      </c>
      <c r="B66" s="5" t="n">
        <v>4723</v>
      </c>
      <c r="F66" s="5" t="n">
        <v>5044</v>
      </c>
      <c r="J66" s="5" t="n">
        <v>4723</v>
      </c>
      <c r="K66" s="5" t="n">
        <v>5044</v>
      </c>
      <c r="L66" s="5" t="n">
        <v>3225</v>
      </c>
    </row>
    <row r="67" spans="1:14">
      <c r="A67" s="3" t="s">
        <v>819</v>
      </c>
    </row>
    <row r="68" spans="1:14">
      <c r="A68" s="4" t="s">
        <v>820</v>
      </c>
      <c r="M68" s="5" t="n">
        <v>476</v>
      </c>
      <c r="N68" s="5" t="n">
        <v>281</v>
      </c>
    </row>
    <row r="69" spans="1:14">
      <c r="A69" s="4" t="s">
        <v>821</v>
      </c>
      <c r="M69" s="5" t="n">
        <v>47</v>
      </c>
      <c r="N69" s="5" t="n">
        <v>48</v>
      </c>
    </row>
    <row r="70" spans="1:14">
      <c r="A70" s="4" t="s">
        <v>822</v>
      </c>
      <c r="M70" s="5" t="n">
        <v>3356</v>
      </c>
      <c r="N70" s="5" t="n">
        <v>4379</v>
      </c>
    </row>
    <row r="71" spans="1:14">
      <c r="A71" s="4" t="s">
        <v>823</v>
      </c>
      <c r="M71" s="5" t="n">
        <v>844</v>
      </c>
      <c r="N71" s="5" t="n">
        <v>336</v>
      </c>
    </row>
    <row r="72" spans="1:14">
      <c r="A72" s="4" t="s">
        <v>167</v>
      </c>
      <c r="B72" s="5" t="n">
        <v>4723</v>
      </c>
      <c r="E72" s="5" t="n">
        <v>5044</v>
      </c>
      <c r="F72" s="5" t="n">
        <v>5044</v>
      </c>
      <c r="I72" s="5" t="n">
        <v>3225</v>
      </c>
      <c r="J72" s="5" t="n">
        <v>5044</v>
      </c>
      <c r="K72" s="5" t="n">
        <v>3225</v>
      </c>
      <c r="L72" s="5" t="n">
        <v>3225</v>
      </c>
      <c r="M72" s="5" t="n">
        <v>4723</v>
      </c>
      <c r="N72" s="5" t="n">
        <v>5044</v>
      </c>
    </row>
    <row r="73" spans="1:14">
      <c r="A73" s="3" t="s">
        <v>824</v>
      </c>
    </row>
    <row r="74" spans="1:14">
      <c r="A74" s="4" t="s">
        <v>825</v>
      </c>
      <c r="M74" s="5" t="n">
        <v>23431</v>
      </c>
      <c r="N74" s="5" t="n">
        <v>13554</v>
      </c>
    </row>
    <row r="75" spans="1:14">
      <c r="A75" s="4" t="s">
        <v>826</v>
      </c>
      <c r="M75" s="5" t="n">
        <v>437</v>
      </c>
      <c r="N75" s="5" t="n">
        <v>443</v>
      </c>
    </row>
    <row r="76" spans="1:14">
      <c r="A76" s="4" t="s">
        <v>822</v>
      </c>
      <c r="M76" s="5" t="n">
        <v>1596035</v>
      </c>
      <c r="N76" s="5" t="n">
        <v>1413079</v>
      </c>
    </row>
    <row r="77" spans="1:14">
      <c r="A77" s="4" t="s">
        <v>823</v>
      </c>
      <c r="M77" s="5" t="n">
        <v>19252</v>
      </c>
      <c r="N77" s="5" t="n">
        <v>12935</v>
      </c>
    </row>
    <row r="78" spans="1:14">
      <c r="A78" s="4" t="s">
        <v>652</v>
      </c>
      <c r="M78" s="5" t="n">
        <v>1639155</v>
      </c>
      <c r="N78" s="5" t="n">
        <v>1440011</v>
      </c>
    </row>
    <row r="79" spans="1:14">
      <c r="A79" s="4" t="s">
        <v>829</v>
      </c>
    </row>
    <row r="80" spans="1:14">
      <c r="A80" s="3" t="s">
        <v>824</v>
      </c>
    </row>
    <row r="81" spans="1:14">
      <c r="A81" s="4" t="s">
        <v>652</v>
      </c>
      <c r="M81" s="5" t="n">
        <v>19252</v>
      </c>
      <c r="N81" s="5" t="n">
        <v>12935</v>
      </c>
    </row>
    <row r="82" spans="1:14">
      <c r="A82" s="4" t="s">
        <v>673</v>
      </c>
    </row>
    <row r="83" spans="1:14">
      <c r="A83" s="3" t="s">
        <v>806</v>
      </c>
    </row>
    <row r="84" spans="1:14">
      <c r="A84" s="4" t="s">
        <v>807</v>
      </c>
      <c r="E84" s="5" t="n">
        <v>518</v>
      </c>
      <c r="I84" s="5" t="n">
        <v>345</v>
      </c>
      <c r="J84" s="5" t="n">
        <v>518</v>
      </c>
      <c r="K84" s="5" t="n">
        <v>345</v>
      </c>
    </row>
    <row r="85" spans="1:14">
      <c r="A85" s="4" t="s">
        <v>101</v>
      </c>
      <c r="J85" s="5" t="n">
        <v>-227</v>
      </c>
      <c r="K85" s="5" t="n">
        <v>110</v>
      </c>
    </row>
    <row r="86" spans="1:14">
      <c r="A86" s="4" t="s">
        <v>818</v>
      </c>
      <c r="J86" s="5" t="n">
        <v>81</v>
      </c>
      <c r="K86" s="5" t="n">
        <v>63</v>
      </c>
    </row>
    <row r="87" spans="1:14">
      <c r="A87" s="4" t="s">
        <v>812</v>
      </c>
      <c r="B87" s="5" t="n">
        <v>372</v>
      </c>
      <c r="F87" s="5" t="n">
        <v>518</v>
      </c>
      <c r="J87" s="5" t="n">
        <v>372</v>
      </c>
      <c r="K87" s="5" t="n">
        <v>518</v>
      </c>
      <c r="L87" s="5" t="n">
        <v>345</v>
      </c>
    </row>
    <row r="88" spans="1:14">
      <c r="A88" s="3" t="s">
        <v>819</v>
      </c>
    </row>
    <row r="89" spans="1:14">
      <c r="A89" s="4" t="s">
        <v>820</v>
      </c>
      <c r="M89" s="5" t="n">
        <v>48</v>
      </c>
      <c r="N89" s="5" t="n">
        <v>5</v>
      </c>
    </row>
    <row r="90" spans="1:14">
      <c r="A90" s="4" t="s">
        <v>821</v>
      </c>
      <c r="M90" s="5" t="n">
        <v>6</v>
      </c>
      <c r="N90" s="5" t="n">
        <v>5</v>
      </c>
    </row>
    <row r="91" spans="1:14">
      <c r="A91" s="4" t="s">
        <v>822</v>
      </c>
      <c r="M91" s="5" t="n">
        <v>318</v>
      </c>
      <c r="N91" s="5" t="n">
        <v>504</v>
      </c>
    </row>
    <row r="92" spans="1:14">
      <c r="A92" s="4" t="s">
        <v>823</v>
      </c>
      <c r="N92" s="5" t="n">
        <v>4</v>
      </c>
    </row>
    <row r="93" spans="1:14">
      <c r="A93" s="4" t="s">
        <v>167</v>
      </c>
      <c r="B93" s="5" t="n">
        <v>372</v>
      </c>
      <c r="E93" s="5" t="n">
        <v>518</v>
      </c>
      <c r="F93" s="5" t="n">
        <v>518</v>
      </c>
      <c r="I93" s="5" t="n">
        <v>345</v>
      </c>
      <c r="J93" s="5" t="n">
        <v>518</v>
      </c>
      <c r="K93" s="5" t="n">
        <v>345</v>
      </c>
      <c r="L93" s="5" t="n">
        <v>345</v>
      </c>
      <c r="M93" s="5" t="n">
        <v>372</v>
      </c>
      <c r="N93" s="5" t="n">
        <v>518</v>
      </c>
    </row>
    <row r="94" spans="1:14">
      <c r="A94" s="3" t="s">
        <v>824</v>
      </c>
    </row>
    <row r="95" spans="1:14">
      <c r="A95" s="4" t="s">
        <v>825</v>
      </c>
      <c r="M95" s="5" t="n">
        <v>1249</v>
      </c>
      <c r="N95" s="5" t="n">
        <v>797</v>
      </c>
    </row>
    <row r="96" spans="1:14">
      <c r="A96" s="4" t="s">
        <v>826</v>
      </c>
      <c r="M96" s="5" t="n">
        <v>58</v>
      </c>
      <c r="N96" s="5" t="n">
        <v>46</v>
      </c>
    </row>
    <row r="97" spans="1:14">
      <c r="A97" s="4" t="s">
        <v>822</v>
      </c>
      <c r="M97" s="5" t="n">
        <v>222591</v>
      </c>
      <c r="N97" s="5" t="n">
        <v>199010</v>
      </c>
    </row>
    <row r="98" spans="1:14">
      <c r="A98" s="4" t="s">
        <v>823</v>
      </c>
      <c r="M98" s="5" t="n">
        <v>8331</v>
      </c>
      <c r="N98" s="5" t="n">
        <v>734</v>
      </c>
    </row>
    <row r="99" spans="1:14">
      <c r="A99" s="4" t="s">
        <v>652</v>
      </c>
      <c r="M99" s="5" t="n">
        <v>232229</v>
      </c>
      <c r="N99" s="5" t="n">
        <v>200587</v>
      </c>
    </row>
    <row r="100" spans="1:14">
      <c r="A100" s="4" t="s">
        <v>830</v>
      </c>
    </row>
    <row r="101" spans="1:14">
      <c r="A101" s="3" t="s">
        <v>824</v>
      </c>
    </row>
    <row r="102" spans="1:14">
      <c r="A102" s="4" t="s">
        <v>652</v>
      </c>
      <c r="M102" s="5" t="n">
        <v>8331</v>
      </c>
      <c r="N102" s="5" t="n">
        <v>734</v>
      </c>
    </row>
    <row r="103" spans="1:14">
      <c r="A103" s="4" t="s">
        <v>679</v>
      </c>
    </row>
    <row r="104" spans="1:14">
      <c r="A104" s="3" t="s">
        <v>806</v>
      </c>
    </row>
    <row r="105" spans="1:14">
      <c r="A105" s="4" t="s">
        <v>807</v>
      </c>
      <c r="E105" s="5" t="n">
        <v>2750</v>
      </c>
      <c r="I105" s="5" t="n">
        <v>2929</v>
      </c>
      <c r="J105" s="5" t="n">
        <v>2750</v>
      </c>
      <c r="K105" s="5" t="n">
        <v>2929</v>
      </c>
    </row>
    <row r="106" spans="1:14">
      <c r="A106" s="4" t="s">
        <v>101</v>
      </c>
      <c r="J106" s="5" t="n">
        <v>-517</v>
      </c>
      <c r="K106" s="5" t="n">
        <v>1</v>
      </c>
    </row>
    <row r="107" spans="1:14">
      <c r="A107" s="4" t="s">
        <v>817</v>
      </c>
      <c r="J107" s="5" t="n">
        <v>-361</v>
      </c>
      <c r="K107" s="5" t="n">
        <v>-698</v>
      </c>
    </row>
    <row r="108" spans="1:14">
      <c r="A108" s="4" t="s">
        <v>818</v>
      </c>
      <c r="J108" s="5" t="n">
        <v>169</v>
      </c>
      <c r="K108" s="5" t="n">
        <v>518</v>
      </c>
    </row>
    <row r="109" spans="1:14">
      <c r="A109" s="4" t="s">
        <v>812</v>
      </c>
      <c r="B109" s="5" t="n">
        <v>2041</v>
      </c>
      <c r="F109" s="5" t="n">
        <v>2750</v>
      </c>
      <c r="J109" s="5" t="n">
        <v>2041</v>
      </c>
      <c r="K109" s="5" t="n">
        <v>2750</v>
      </c>
      <c r="L109" s="5" t="n">
        <v>2929</v>
      </c>
    </row>
    <row r="110" spans="1:14">
      <c r="A110" s="3" t="s">
        <v>819</v>
      </c>
    </row>
    <row r="111" spans="1:14">
      <c r="A111" s="4" t="s">
        <v>820</v>
      </c>
      <c r="M111" s="5" t="n">
        <v>233</v>
      </c>
      <c r="N111" s="5" t="n">
        <v>302</v>
      </c>
    </row>
    <row r="112" spans="1:14">
      <c r="A112" s="4" t="s">
        <v>821</v>
      </c>
      <c r="M112" s="5" t="n">
        <v>321</v>
      </c>
      <c r="N112" s="5" t="n">
        <v>264</v>
      </c>
    </row>
    <row r="113" spans="1:14">
      <c r="A113" s="4" t="s">
        <v>822</v>
      </c>
      <c r="M113" s="5" t="n">
        <v>1051</v>
      </c>
      <c r="N113" s="5" t="n">
        <v>1644</v>
      </c>
    </row>
    <row r="114" spans="1:14">
      <c r="A114" s="4" t="s">
        <v>823</v>
      </c>
      <c r="M114" s="5" t="n">
        <v>436</v>
      </c>
      <c r="N114" s="5" t="n">
        <v>540</v>
      </c>
    </row>
    <row r="115" spans="1:14">
      <c r="A115" s="4" t="s">
        <v>167</v>
      </c>
      <c r="B115" s="5" t="n">
        <v>2041</v>
      </c>
      <c r="E115" s="5" t="n">
        <v>2750</v>
      </c>
      <c r="F115" s="5" t="n">
        <v>2750</v>
      </c>
      <c r="I115" s="5" t="n">
        <v>2929</v>
      </c>
      <c r="J115" s="5" t="n">
        <v>2750</v>
      </c>
      <c r="K115" s="5" t="n">
        <v>2929</v>
      </c>
      <c r="L115" s="5" t="n">
        <v>2929</v>
      </c>
      <c r="M115" s="5" t="n">
        <v>2041</v>
      </c>
      <c r="N115" s="5" t="n">
        <v>2750</v>
      </c>
    </row>
    <row r="116" spans="1:14">
      <c r="A116" s="3" t="s">
        <v>824</v>
      </c>
    </row>
    <row r="117" spans="1:14">
      <c r="A117" s="4" t="s">
        <v>825</v>
      </c>
      <c r="M117" s="5" t="n">
        <v>3929</v>
      </c>
      <c r="N117" s="5" t="n">
        <v>3700</v>
      </c>
    </row>
    <row r="118" spans="1:14">
      <c r="A118" s="4" t="s">
        <v>826</v>
      </c>
      <c r="M118" s="5" t="n">
        <v>3341</v>
      </c>
      <c r="N118" s="5" t="n">
        <v>2484</v>
      </c>
    </row>
    <row r="119" spans="1:14">
      <c r="A119" s="4" t="s">
        <v>822</v>
      </c>
      <c r="M119" s="5" t="n">
        <v>562019</v>
      </c>
      <c r="N119" s="5" t="n">
        <v>441418</v>
      </c>
    </row>
    <row r="120" spans="1:14">
      <c r="A120" s="4" t="s">
        <v>823</v>
      </c>
      <c r="M120" s="5" t="n">
        <v>8759</v>
      </c>
      <c r="N120" s="5" t="n">
        <v>5950</v>
      </c>
    </row>
    <row r="121" spans="1:14">
      <c r="A121" s="4" t="s">
        <v>652</v>
      </c>
      <c r="M121" s="5" t="n">
        <v>578048</v>
      </c>
      <c r="N121" s="5" t="n">
        <v>453552</v>
      </c>
    </row>
    <row r="122" spans="1:14">
      <c r="A122" s="4" t="s">
        <v>831</v>
      </c>
    </row>
    <row r="123" spans="1:14">
      <c r="A123" s="3" t="s">
        <v>824</v>
      </c>
    </row>
    <row r="124" spans="1:14">
      <c r="A124" s="4" t="s">
        <v>652</v>
      </c>
      <c r="M124" s="5" t="n">
        <v>8759</v>
      </c>
      <c r="N124" s="5" t="n">
        <v>5950</v>
      </c>
    </row>
    <row r="125" spans="1:14">
      <c r="A125" s="4" t="s">
        <v>683</v>
      </c>
    </row>
    <row r="126" spans="1:14">
      <c r="A126" s="3" t="s">
        <v>806</v>
      </c>
    </row>
    <row r="127" spans="1:14">
      <c r="A127" s="4" t="s">
        <v>807</v>
      </c>
      <c r="E127" s="5" t="n">
        <v>1344</v>
      </c>
      <c r="I127" s="5" t="n">
        <v>930</v>
      </c>
      <c r="J127" s="5" t="n">
        <v>1344</v>
      </c>
      <c r="K127" s="5" t="n">
        <v>930</v>
      </c>
    </row>
    <row r="128" spans="1:14">
      <c r="A128" s="4" t="s">
        <v>101</v>
      </c>
      <c r="J128" s="5" t="n">
        <v>2156</v>
      </c>
      <c r="K128" s="5" t="n">
        <v>954</v>
      </c>
    </row>
    <row r="129" spans="1:14">
      <c r="A129" s="4" t="s">
        <v>817</v>
      </c>
      <c r="J129" s="5" t="n">
        <v>-1876</v>
      </c>
      <c r="K129" s="5" t="n">
        <v>-794</v>
      </c>
    </row>
    <row r="130" spans="1:14">
      <c r="A130" s="4" t="s">
        <v>818</v>
      </c>
      <c r="J130" s="5" t="n">
        <v>530</v>
      </c>
      <c r="K130" s="5" t="n">
        <v>254</v>
      </c>
    </row>
    <row r="131" spans="1:14">
      <c r="A131" s="4" t="s">
        <v>812</v>
      </c>
      <c r="B131" s="5" t="n">
        <v>2154</v>
      </c>
      <c r="F131" s="5" t="n">
        <v>1344</v>
      </c>
      <c r="J131" s="5" t="n">
        <v>2154</v>
      </c>
      <c r="K131" s="5" t="n">
        <v>1344</v>
      </c>
      <c r="L131" s="5" t="n">
        <v>930</v>
      </c>
    </row>
    <row r="132" spans="1:14">
      <c r="A132" s="3" t="s">
        <v>819</v>
      </c>
    </row>
    <row r="133" spans="1:14">
      <c r="A133" s="4" t="s">
        <v>821</v>
      </c>
      <c r="M133" s="5" t="n">
        <v>45</v>
      </c>
      <c r="N133" s="5" t="n">
        <v>29</v>
      </c>
    </row>
    <row r="134" spans="1:14">
      <c r="A134" s="4" t="s">
        <v>822</v>
      </c>
      <c r="M134" s="5" t="n">
        <v>1926</v>
      </c>
      <c r="N134" s="5" t="n">
        <v>1166</v>
      </c>
    </row>
    <row r="135" spans="1:14">
      <c r="A135" s="4" t="s">
        <v>823</v>
      </c>
      <c r="M135" s="5" t="n">
        <v>183</v>
      </c>
      <c r="N135" s="5" t="n">
        <v>149</v>
      </c>
    </row>
    <row r="136" spans="1:14">
      <c r="A136" s="4" t="s">
        <v>167</v>
      </c>
      <c r="B136" s="5" t="n">
        <v>2154</v>
      </c>
      <c r="E136" s="5" t="n">
        <v>1344</v>
      </c>
      <c r="F136" s="5" t="n">
        <v>1344</v>
      </c>
      <c r="I136" s="5" t="n">
        <v>930</v>
      </c>
      <c r="J136" s="5" t="n">
        <v>1344</v>
      </c>
      <c r="K136" s="5" t="n">
        <v>930</v>
      </c>
      <c r="L136" s="5" t="n">
        <v>930</v>
      </c>
      <c r="M136" s="5" t="n">
        <v>2154</v>
      </c>
      <c r="N136" s="5" t="n">
        <v>1344</v>
      </c>
    </row>
    <row r="137" spans="1:14">
      <c r="A137" s="3" t="s">
        <v>824</v>
      </c>
    </row>
    <row r="138" spans="1:14">
      <c r="A138" s="4" t="s">
        <v>825</v>
      </c>
      <c r="M138" s="5" t="n">
        <v>5</v>
      </c>
      <c r="N138" s="5" t="n">
        <v>4</v>
      </c>
    </row>
    <row r="139" spans="1:14">
      <c r="A139" s="4" t="s">
        <v>826</v>
      </c>
      <c r="M139" s="5" t="n">
        <v>564</v>
      </c>
      <c r="N139" s="5" t="n">
        <v>283</v>
      </c>
    </row>
    <row r="140" spans="1:14">
      <c r="A140" s="4" t="s">
        <v>822</v>
      </c>
      <c r="M140" s="5" t="n">
        <v>610839</v>
      </c>
      <c r="N140" s="5" t="n">
        <v>370999</v>
      </c>
    </row>
    <row r="141" spans="1:14">
      <c r="A141" s="4" t="s">
        <v>823</v>
      </c>
      <c r="M141" s="5" t="n">
        <v>1776</v>
      </c>
      <c r="N141" s="5" t="n">
        <v>169</v>
      </c>
    </row>
    <row r="142" spans="1:14">
      <c r="A142" s="4" t="s">
        <v>652</v>
      </c>
      <c r="M142" s="5" t="n">
        <v>613184</v>
      </c>
      <c r="N142" s="5" t="n">
        <v>371455</v>
      </c>
    </row>
    <row r="143" spans="1:14">
      <c r="A143" s="4" t="s">
        <v>832</v>
      </c>
    </row>
    <row r="144" spans="1:14">
      <c r="A144" s="3" t="s">
        <v>824</v>
      </c>
    </row>
    <row r="145" spans="1:14">
      <c r="A145" s="4" t="s">
        <v>652</v>
      </c>
      <c r="M145" s="5" t="n">
        <v>1776</v>
      </c>
      <c r="N145" s="5" t="n">
        <v>169</v>
      </c>
    </row>
    <row r="146" spans="1:14">
      <c r="A146" s="4" t="s">
        <v>687</v>
      </c>
    </row>
    <row r="147" spans="1:14">
      <c r="A147" s="3" t="s">
        <v>806</v>
      </c>
    </row>
    <row r="148" spans="1:14">
      <c r="A148" s="4" t="s">
        <v>807</v>
      </c>
      <c r="E148" s="5" t="n">
        <v>1519</v>
      </c>
      <c r="I148" s="5" t="n">
        <v>1513</v>
      </c>
      <c r="J148" s="5" t="n">
        <v>1519</v>
      </c>
      <c r="K148" s="5" t="n">
        <v>1513</v>
      </c>
    </row>
    <row r="149" spans="1:14">
      <c r="A149" s="4" t="s">
        <v>101</v>
      </c>
      <c r="J149" s="5" t="n">
        <v>3284</v>
      </c>
      <c r="K149" s="5" t="n">
        <v>730</v>
      </c>
    </row>
    <row r="150" spans="1:14">
      <c r="A150" s="4" t="s">
        <v>817</v>
      </c>
      <c r="J150" s="5" t="n">
        <v>-3024</v>
      </c>
      <c r="K150" s="5" t="n">
        <v>-1041</v>
      </c>
    </row>
    <row r="151" spans="1:14">
      <c r="A151" s="4" t="s">
        <v>818</v>
      </c>
      <c r="J151" s="5" t="n">
        <v>310</v>
      </c>
      <c r="K151" s="5" t="n">
        <v>317</v>
      </c>
    </row>
    <row r="152" spans="1:14">
      <c r="A152" s="4" t="s">
        <v>812</v>
      </c>
      <c r="B152" s="5" t="n">
        <v>2089</v>
      </c>
      <c r="F152" s="5" t="n">
        <v>1519</v>
      </c>
      <c r="J152" s="5" t="n">
        <v>2089</v>
      </c>
      <c r="K152" s="5" t="n">
        <v>1519</v>
      </c>
      <c r="L152" s="5" t="n">
        <v>1513</v>
      </c>
    </row>
    <row r="153" spans="1:14">
      <c r="A153" s="3" t="s">
        <v>819</v>
      </c>
    </row>
    <row r="154" spans="1:14">
      <c r="A154" s="4" t="s">
        <v>820</v>
      </c>
      <c r="M154" s="5" t="n">
        <v>330</v>
      </c>
      <c r="N154" s="5" t="n">
        <v>261</v>
      </c>
    </row>
    <row r="155" spans="1:14">
      <c r="A155" s="4" t="s">
        <v>821</v>
      </c>
      <c r="M155" s="5" t="n">
        <v>31</v>
      </c>
      <c r="N155" s="5" t="n">
        <v>84</v>
      </c>
    </row>
    <row r="156" spans="1:14">
      <c r="A156" s="4" t="s">
        <v>822</v>
      </c>
      <c r="M156" s="5" t="n">
        <v>1728</v>
      </c>
      <c r="N156" s="5" t="n">
        <v>1174</v>
      </c>
    </row>
    <row r="157" spans="1:14">
      <c r="A157" s="4" t="s">
        <v>167</v>
      </c>
      <c r="B157" s="6" t="n">
        <v>2089</v>
      </c>
      <c r="E157" s="6" t="n">
        <v>1519</v>
      </c>
      <c r="F157" s="6" t="n">
        <v>1519</v>
      </c>
      <c r="I157" s="6" t="n">
        <v>1513</v>
      </c>
      <c r="J157" s="6" t="n">
        <v>1519</v>
      </c>
      <c r="K157" s="6" t="n">
        <v>1513</v>
      </c>
      <c r="L157" s="6" t="n">
        <v>1513</v>
      </c>
      <c r="M157" s="5" t="n">
        <v>2089</v>
      </c>
      <c r="N157" s="5" t="n">
        <v>1519</v>
      </c>
    </row>
    <row r="158" spans="1:14">
      <c r="A158" s="3" t="s">
        <v>824</v>
      </c>
    </row>
    <row r="159" spans="1:14">
      <c r="A159" s="4" t="s">
        <v>825</v>
      </c>
      <c r="M159" s="5" t="n">
        <v>668</v>
      </c>
      <c r="N159" s="5" t="n">
        <v>568</v>
      </c>
    </row>
    <row r="160" spans="1:14">
      <c r="A160" s="4" t="s">
        <v>826</v>
      </c>
      <c r="M160" s="5" t="n">
        <v>289</v>
      </c>
      <c r="N160" s="5" t="n">
        <v>778</v>
      </c>
    </row>
    <row r="161" spans="1:14">
      <c r="A161" s="4" t="s">
        <v>822</v>
      </c>
      <c r="M161" s="5" t="n">
        <v>263094</v>
      </c>
      <c r="N161" s="5" t="n">
        <v>203797</v>
      </c>
    </row>
    <row r="162" spans="1:14">
      <c r="A162" s="4" t="s">
        <v>652</v>
      </c>
      <c r="M162" s="6" t="n">
        <v>264051</v>
      </c>
      <c r="N162" s="6" t="n">
        <v>2051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3</v>
      </c>
      <c r="B1" s="2" t="s">
        <v>1</v>
      </c>
    </row>
    <row r="2" spans="1:4">
      <c r="B2" s="2" t="s">
        <v>2</v>
      </c>
      <c r="C2" s="2" t="s">
        <v>34</v>
      </c>
      <c r="D2" s="2" t="s">
        <v>89</v>
      </c>
    </row>
    <row r="3" spans="1:4">
      <c r="A3" s="3" t="s">
        <v>834</v>
      </c>
    </row>
    <row r="4" spans="1:4">
      <c r="A4" s="4" t="s">
        <v>835</v>
      </c>
      <c r="B4" s="6" t="n">
        <v>126230</v>
      </c>
      <c r="C4" s="6" t="n">
        <v>105789</v>
      </c>
    </row>
    <row r="5" spans="1:4">
      <c r="A5" s="4" t="s">
        <v>836</v>
      </c>
      <c r="B5" s="5" t="n">
        <v>-31390</v>
      </c>
      <c r="C5" s="5" t="n">
        <v>-29627</v>
      </c>
    </row>
    <row r="6" spans="1:4">
      <c r="A6" s="4" t="s">
        <v>45</v>
      </c>
      <c r="B6" s="5" t="n">
        <v>94840</v>
      </c>
      <c r="C6" s="5" t="n">
        <v>76162</v>
      </c>
    </row>
    <row r="7" spans="1:4">
      <c r="A7" s="4" t="s">
        <v>837</v>
      </c>
      <c r="B7" s="5" t="n">
        <v>6166</v>
      </c>
      <c r="C7" s="5" t="n">
        <v>5014</v>
      </c>
      <c r="D7" s="6" t="n">
        <v>5080</v>
      </c>
    </row>
    <row r="8" spans="1:4">
      <c r="A8" s="4" t="s">
        <v>838</v>
      </c>
    </row>
    <row r="9" spans="1:4">
      <c r="A9" s="3" t="s">
        <v>834</v>
      </c>
    </row>
    <row r="10" spans="1:4">
      <c r="A10" s="4" t="s">
        <v>835</v>
      </c>
      <c r="B10" s="5" t="n">
        <v>20231</v>
      </c>
      <c r="C10" s="5" t="n">
        <v>16109</v>
      </c>
    </row>
    <row r="11" spans="1:4">
      <c r="A11" s="4" t="s">
        <v>839</v>
      </c>
    </row>
    <row r="12" spans="1:4">
      <c r="A12" s="3" t="s">
        <v>834</v>
      </c>
    </row>
    <row r="13" spans="1:4">
      <c r="A13" s="4" t="s">
        <v>835</v>
      </c>
      <c r="B13" s="5" t="n">
        <v>76141</v>
      </c>
      <c r="C13" s="5" t="n">
        <v>63837</v>
      </c>
    </row>
    <row r="14" spans="1:4">
      <c r="A14" s="4" t="s">
        <v>840</v>
      </c>
    </row>
    <row r="15" spans="1:4">
      <c r="A15" s="3" t="s">
        <v>834</v>
      </c>
    </row>
    <row r="16" spans="1:4">
      <c r="A16" s="4" t="s">
        <v>835</v>
      </c>
      <c r="B16" s="6" t="n">
        <v>29858</v>
      </c>
      <c r="C16" s="6" t="n">
        <v>258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1</v>
      </c>
      <c r="B1" s="2" t="s">
        <v>2</v>
      </c>
      <c r="C1" s="2" t="s">
        <v>34</v>
      </c>
    </row>
    <row r="2" spans="1:3">
      <c r="A2" s="4" t="s">
        <v>842</v>
      </c>
    </row>
    <row r="3" spans="1:3">
      <c r="A3" s="3" t="s">
        <v>259</v>
      </c>
    </row>
    <row r="4" spans="1:3">
      <c r="A4" s="4" t="s">
        <v>843</v>
      </c>
      <c r="B4" s="6" t="n">
        <v>3980</v>
      </c>
      <c r="C4" s="6" t="n">
        <v>3980</v>
      </c>
    </row>
    <row r="5" spans="1:3">
      <c r="A5" s="4" t="s">
        <v>844</v>
      </c>
    </row>
    <row r="6" spans="1:3">
      <c r="A6" s="3" t="s">
        <v>259</v>
      </c>
    </row>
    <row r="7" spans="1:3">
      <c r="A7" s="4" t="s">
        <v>843</v>
      </c>
      <c r="B7" s="10" t="n">
        <v>897.6</v>
      </c>
      <c r="C7" s="6" t="n">
        <v>19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45</v>
      </c>
      <c r="B1" s="2" t="s">
        <v>846</v>
      </c>
      <c r="C1" s="2" t="s">
        <v>2</v>
      </c>
      <c r="D1" s="2" t="s">
        <v>34</v>
      </c>
      <c r="E1" s="2" t="s">
        <v>89</v>
      </c>
      <c r="F1" s="2" t="s">
        <v>847</v>
      </c>
    </row>
    <row r="2" spans="1:6">
      <c r="A2" s="3" t="s">
        <v>848</v>
      </c>
    </row>
    <row r="3" spans="1:6">
      <c r="A3" s="4" t="s">
        <v>797</v>
      </c>
      <c r="C3" s="6" t="n">
        <v>55714</v>
      </c>
      <c r="D3" s="6" t="n">
        <v>52006</v>
      </c>
      <c r="E3" s="6" t="n">
        <v>47589</v>
      </c>
    </row>
    <row r="4" spans="1:6">
      <c r="A4" s="4" t="s">
        <v>801</v>
      </c>
      <c r="C4" s="5" t="n">
        <v>56252</v>
      </c>
      <c r="D4" s="5" t="n">
        <v>55714</v>
      </c>
      <c r="E4" s="5" t="n">
        <v>52006</v>
      </c>
    </row>
    <row r="5" spans="1:6">
      <c r="A5" s="3" t="s">
        <v>849</v>
      </c>
    </row>
    <row r="6" spans="1:6">
      <c r="A6" s="4" t="s">
        <v>797</v>
      </c>
      <c r="C6" s="5" t="n">
        <v>3254</v>
      </c>
      <c r="D6" s="5" t="n">
        <v>1712</v>
      </c>
    </row>
    <row r="7" spans="1:6">
      <c r="A7" s="4" t="s">
        <v>850</v>
      </c>
      <c r="C7" s="5" t="n">
        <v>931</v>
      </c>
      <c r="D7" s="5" t="n">
        <v>1542</v>
      </c>
      <c r="E7" s="5" t="n">
        <v>1920</v>
      </c>
    </row>
    <row r="8" spans="1:6">
      <c r="A8" s="4" t="s">
        <v>851</v>
      </c>
      <c r="C8" s="5" t="n">
        <v>-1380</v>
      </c>
      <c r="E8" s="5" t="n">
        <v>-208</v>
      </c>
    </row>
    <row r="9" spans="1:6">
      <c r="A9" s="4" t="s">
        <v>801</v>
      </c>
      <c r="C9" s="5" t="n">
        <v>2805</v>
      </c>
      <c r="D9" s="5" t="n">
        <v>3254</v>
      </c>
      <c r="E9" s="5" t="n">
        <v>1712</v>
      </c>
    </row>
    <row r="10" spans="1:6">
      <c r="A10" s="4" t="s">
        <v>852</v>
      </c>
      <c r="C10" s="5" t="n">
        <v>53447</v>
      </c>
      <c r="D10" s="5" t="n">
        <v>52460</v>
      </c>
      <c r="E10" s="5" t="n">
        <v>50294</v>
      </c>
    </row>
    <row r="11" spans="1:6">
      <c r="A11" s="4" t="s">
        <v>853</v>
      </c>
      <c r="C11" s="5" t="n">
        <v>53447</v>
      </c>
      <c r="D11" s="5" t="n">
        <v>52460</v>
      </c>
      <c r="E11" s="5" t="n">
        <v>50294</v>
      </c>
      <c r="F11" s="6" t="n">
        <v>47589</v>
      </c>
    </row>
    <row r="12" spans="1:6">
      <c r="A12" s="4" t="s">
        <v>125</v>
      </c>
      <c r="C12" s="5" t="n">
        <v>-458</v>
      </c>
      <c r="D12" s="5" t="n">
        <v>-4059</v>
      </c>
    </row>
    <row r="13" spans="1:6">
      <c r="A13" s="4" t="s">
        <v>50</v>
      </c>
      <c r="C13" s="5" t="n">
        <v>3545</v>
      </c>
      <c r="D13" s="5" t="n">
        <v>10176</v>
      </c>
    </row>
    <row r="14" spans="1:6">
      <c r="A14" s="4" t="s">
        <v>842</v>
      </c>
    </row>
    <row r="15" spans="1:6">
      <c r="A15" s="3" t="s">
        <v>848</v>
      </c>
    </row>
    <row r="16" spans="1:6">
      <c r="A16" s="4" t="s">
        <v>854</v>
      </c>
      <c r="C16" s="5" t="n">
        <v>3174</v>
      </c>
      <c r="D16" s="5" t="n">
        <v>6287</v>
      </c>
      <c r="E16" s="5" t="n">
        <v>6805</v>
      </c>
    </row>
    <row r="17" spans="1:6">
      <c r="A17" s="4" t="s">
        <v>855</v>
      </c>
      <c r="C17" s="5" t="n">
        <v>-2636</v>
      </c>
      <c r="D17" s="5" t="n">
        <v>-2579</v>
      </c>
      <c r="E17" s="6" t="n">
        <v>-2388</v>
      </c>
    </row>
    <row r="18" spans="1:6">
      <c r="A18" s="4" t="s">
        <v>844</v>
      </c>
    </row>
    <row r="19" spans="1:6">
      <c r="A19" s="3" t="s">
        <v>849</v>
      </c>
    </row>
    <row r="20" spans="1:6">
      <c r="A20" s="4" t="s">
        <v>125</v>
      </c>
      <c r="D20" s="6" t="n">
        <v>4100</v>
      </c>
    </row>
    <row r="21" spans="1:6">
      <c r="A21" s="4" t="s">
        <v>856</v>
      </c>
      <c r="B21" s="6" t="n">
        <v>10200</v>
      </c>
    </row>
    <row r="22" spans="1:6">
      <c r="A22" s="4" t="s">
        <v>50</v>
      </c>
      <c r="C22" s="6" t="n">
        <v>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4</v>
      </c>
      <c r="D2" s="2" t="s">
        <v>89</v>
      </c>
    </row>
    <row r="3" spans="1:4">
      <c r="A3" s="3" t="s">
        <v>187</v>
      </c>
    </row>
    <row r="4" spans="1:4">
      <c r="A4" s="4" t="s">
        <v>130</v>
      </c>
      <c r="B4" s="6" t="n">
        <v>39421</v>
      </c>
      <c r="C4" s="6" t="n">
        <v>16056</v>
      </c>
      <c r="D4" s="6" t="n">
        <v>31542</v>
      </c>
    </row>
    <row r="5" spans="1:4">
      <c r="A5" s="3" t="s">
        <v>188</v>
      </c>
    </row>
    <row r="6" spans="1:4">
      <c r="A6" s="4" t="s">
        <v>101</v>
      </c>
      <c r="B6" s="5" t="n">
        <v>9430</v>
      </c>
      <c r="C6" s="5" t="n">
        <v>9556</v>
      </c>
      <c r="D6" s="5" t="n">
        <v>5591</v>
      </c>
    </row>
    <row r="7" spans="1:4">
      <c r="A7" s="4" t="s">
        <v>189</v>
      </c>
      <c r="B7" s="5" t="n">
        <v>6166</v>
      </c>
      <c r="C7" s="5" t="n">
        <v>5014</v>
      </c>
      <c r="D7" s="5" t="n">
        <v>5080</v>
      </c>
    </row>
    <row r="8" spans="1:4">
      <c r="A8" s="4" t="s">
        <v>124</v>
      </c>
      <c r="B8" s="5" t="n">
        <v>6956</v>
      </c>
      <c r="C8" s="5" t="n">
        <v>3325</v>
      </c>
      <c r="D8" s="5" t="n">
        <v>2147</v>
      </c>
    </row>
    <row r="9" spans="1:4">
      <c r="A9" s="4" t="s">
        <v>109</v>
      </c>
      <c r="D9" s="5" t="n">
        <v>1661</v>
      </c>
    </row>
    <row r="10" spans="1:4">
      <c r="A10" s="4" t="s">
        <v>170</v>
      </c>
      <c r="B10" s="5" t="n">
        <v>334</v>
      </c>
      <c r="C10" s="5" t="n">
        <v>548</v>
      </c>
      <c r="D10" s="5" t="n">
        <v>492</v>
      </c>
    </row>
    <row r="11" spans="1:4">
      <c r="A11" s="4" t="s">
        <v>171</v>
      </c>
      <c r="B11" s="5" t="n">
        <v>1199</v>
      </c>
      <c r="C11" s="5" t="n">
        <v>836</v>
      </c>
      <c r="D11" s="5" t="n">
        <v>555</v>
      </c>
    </row>
    <row r="12" spans="1:4">
      <c r="A12" s="4" t="s">
        <v>190</v>
      </c>
      <c r="B12" s="5" t="n">
        <v>-3579</v>
      </c>
      <c r="C12" s="5" t="n">
        <v>-2791</v>
      </c>
      <c r="D12" s="5" t="n">
        <v>-2150</v>
      </c>
    </row>
    <row r="13" spans="1:4">
      <c r="A13" s="4" t="s">
        <v>191</v>
      </c>
      <c r="B13" s="5" t="n">
        <v>10522</v>
      </c>
      <c r="C13" s="5" t="n">
        <v>12032</v>
      </c>
      <c r="D13" s="5" t="n">
        <v>14541</v>
      </c>
    </row>
    <row r="14" spans="1:4">
      <c r="A14" s="4" t="s">
        <v>192</v>
      </c>
      <c r="B14" s="5" t="n">
        <v>3898</v>
      </c>
      <c r="C14" s="5" t="n">
        <v>1960</v>
      </c>
      <c r="D14" s="5" t="n">
        <v>1133</v>
      </c>
    </row>
    <row r="15" spans="1:4">
      <c r="A15" s="4" t="s">
        <v>111</v>
      </c>
      <c r="D15" s="5" t="n">
        <v>824</v>
      </c>
    </row>
    <row r="16" spans="1:4">
      <c r="A16" s="4" t="s">
        <v>110</v>
      </c>
      <c r="B16" s="5" t="n">
        <v>-464</v>
      </c>
      <c r="C16" s="5" t="n">
        <v>-222</v>
      </c>
      <c r="D16" s="5" t="n">
        <v>-14702</v>
      </c>
    </row>
    <row r="17" spans="1:4">
      <c r="A17" s="4" t="s">
        <v>112</v>
      </c>
      <c r="B17" s="5" t="n">
        <v>-544</v>
      </c>
      <c r="C17" s="5" t="n">
        <v>-145</v>
      </c>
      <c r="D17" s="5" t="n">
        <v>-113</v>
      </c>
    </row>
    <row r="18" spans="1:4">
      <c r="A18" s="4" t="s">
        <v>193</v>
      </c>
      <c r="B18" s="5" t="n">
        <v>301</v>
      </c>
      <c r="C18" s="5" t="n">
        <v>244</v>
      </c>
      <c r="D18" s="5" t="n">
        <v>247</v>
      </c>
    </row>
    <row r="19" spans="1:4">
      <c r="A19" s="4" t="s">
        <v>194</v>
      </c>
      <c r="B19" s="5" t="n">
        <v>-557305</v>
      </c>
      <c r="C19" s="5" t="n">
        <v>-778626</v>
      </c>
      <c r="D19" s="5" t="n">
        <v>-1176716</v>
      </c>
    </row>
    <row r="20" spans="1:4">
      <c r="A20" s="4" t="s">
        <v>195</v>
      </c>
      <c r="B20" s="5" t="n">
        <v>590282</v>
      </c>
      <c r="C20" s="5" t="n">
        <v>815471</v>
      </c>
      <c r="D20" s="5" t="n">
        <v>1184739</v>
      </c>
    </row>
    <row r="21" spans="1:4">
      <c r="A21" s="4" t="s">
        <v>196</v>
      </c>
      <c r="B21" s="5" t="n">
        <v>-11165</v>
      </c>
      <c r="C21" s="5" t="n">
        <v>-24295</v>
      </c>
      <c r="D21" s="5" t="n">
        <v>-35127</v>
      </c>
    </row>
    <row r="22" spans="1:4">
      <c r="A22" s="4" t="s">
        <v>197</v>
      </c>
      <c r="B22" s="5" t="n">
        <v>385</v>
      </c>
      <c r="C22" s="5" t="n">
        <v>64</v>
      </c>
      <c r="D22" s="5" t="n">
        <v>97</v>
      </c>
    </row>
    <row r="23" spans="1:4">
      <c r="A23" s="4" t="s">
        <v>198</v>
      </c>
      <c r="B23" s="5" t="n">
        <v>-709</v>
      </c>
      <c r="D23" s="5" t="n">
        <v>-732</v>
      </c>
    </row>
    <row r="24" spans="1:4">
      <c r="A24" s="4" t="s">
        <v>199</v>
      </c>
      <c r="B24" s="5" t="n">
        <v>2949</v>
      </c>
      <c r="C24" s="5" t="n">
        <v>5107</v>
      </c>
      <c r="D24" s="5" t="n">
        <v>6141</v>
      </c>
    </row>
    <row r="25" spans="1:4">
      <c r="A25" s="4" t="s">
        <v>200</v>
      </c>
      <c r="B25" s="5" t="n">
        <v>-449</v>
      </c>
      <c r="C25" s="5" t="n">
        <v>2324</v>
      </c>
      <c r="D25" s="5" t="n">
        <v>3135</v>
      </c>
    </row>
    <row r="26" spans="1:4">
      <c r="A26" s="4" t="s">
        <v>125</v>
      </c>
      <c r="B26" s="5" t="n">
        <v>458</v>
      </c>
      <c r="C26" s="5" t="n">
        <v>4059</v>
      </c>
    </row>
    <row r="27" spans="1:4">
      <c r="A27" s="3" t="s">
        <v>201</v>
      </c>
    </row>
    <row r="28" spans="1:4">
      <c r="A28" s="4" t="s">
        <v>48</v>
      </c>
      <c r="B28" s="5" t="n">
        <v>-431</v>
      </c>
      <c r="C28" s="5" t="n">
        <v>-1137</v>
      </c>
      <c r="D28" s="5" t="n">
        <v>-505</v>
      </c>
    </row>
    <row r="29" spans="1:4">
      <c r="A29" s="4" t="s">
        <v>66</v>
      </c>
      <c r="B29" s="5" t="n">
        <v>1785</v>
      </c>
      <c r="C29" s="5" t="n">
        <v>1211</v>
      </c>
      <c r="D29" s="5" t="n">
        <v>66</v>
      </c>
    </row>
    <row r="30" spans="1:4">
      <c r="A30" s="4" t="s">
        <v>54</v>
      </c>
      <c r="B30" s="5" t="n">
        <v>-451</v>
      </c>
      <c r="C30" s="5" t="n">
        <v>-2496</v>
      </c>
      <c r="D30" s="5" t="n">
        <v>2892</v>
      </c>
    </row>
    <row r="31" spans="1:4">
      <c r="A31" s="4" t="s">
        <v>56</v>
      </c>
      <c r="B31" s="5" t="n">
        <v>-5712</v>
      </c>
      <c r="C31" s="5" t="n">
        <v>5189</v>
      </c>
      <c r="D31" s="5" t="n">
        <v>-6399</v>
      </c>
    </row>
    <row r="32" spans="1:4">
      <c r="A32" s="4" t="s">
        <v>67</v>
      </c>
      <c r="B32" s="5" t="n">
        <v>3783</v>
      </c>
      <c r="C32" s="5" t="n">
        <v>-2835</v>
      </c>
      <c r="D32" s="5" t="n">
        <v>-313</v>
      </c>
    </row>
    <row r="33" spans="1:4">
      <c r="A33" s="4" t="s">
        <v>202</v>
      </c>
      <c r="B33" s="5" t="n">
        <v>97060</v>
      </c>
      <c r="C33" s="5" t="n">
        <v>70449</v>
      </c>
      <c r="D33" s="5" t="n">
        <v>24126</v>
      </c>
    </row>
    <row r="34" spans="1:4">
      <c r="A34" s="3" t="s">
        <v>140</v>
      </c>
    </row>
    <row r="35" spans="1:4">
      <c r="A35" s="4" t="s">
        <v>203</v>
      </c>
      <c r="B35" s="5" t="n">
        <v>-76289</v>
      </c>
      <c r="C35" s="5" t="n">
        <v>-259098</v>
      </c>
      <c r="D35" s="5" t="n">
        <v>-198680</v>
      </c>
    </row>
    <row r="36" spans="1:4">
      <c r="A36" s="4" t="s">
        <v>204</v>
      </c>
      <c r="B36" s="5" t="n">
        <v>20178</v>
      </c>
      <c r="C36" s="5" t="n">
        <v>22595</v>
      </c>
      <c r="D36" s="5" t="n">
        <v>115999</v>
      </c>
    </row>
    <row r="37" spans="1:4">
      <c r="A37" s="4" t="s">
        <v>205</v>
      </c>
      <c r="B37" s="5" t="n">
        <v>131220</v>
      </c>
      <c r="C37" s="5" t="n">
        <v>247929</v>
      </c>
      <c r="D37" s="5" t="n">
        <v>74948</v>
      </c>
    </row>
    <row r="38" spans="1:4">
      <c r="A38" s="3" t="s">
        <v>146</v>
      </c>
    </row>
    <row r="39" spans="1:4">
      <c r="A39" s="4" t="s">
        <v>203</v>
      </c>
      <c r="C39" s="5" t="n">
        <v>-3155</v>
      </c>
      <c r="D39" s="5" t="n">
        <v>-2617</v>
      </c>
    </row>
    <row r="40" spans="1:4">
      <c r="A40" s="4" t="s">
        <v>206</v>
      </c>
      <c r="C40" s="5" t="n">
        <v>16889</v>
      </c>
      <c r="D40" s="5" t="n">
        <v>11019</v>
      </c>
    </row>
    <row r="41" spans="1:4">
      <c r="A41" s="3" t="s">
        <v>207</v>
      </c>
    </row>
    <row r="42" spans="1:4">
      <c r="A42" s="4" t="s">
        <v>203</v>
      </c>
      <c r="B42" s="5" t="n">
        <v>-59</v>
      </c>
    </row>
    <row r="43" spans="1:4">
      <c r="A43" s="4" t="s">
        <v>204</v>
      </c>
      <c r="B43" s="5" t="n">
        <v>7733</v>
      </c>
    </row>
    <row r="44" spans="1:4">
      <c r="A44" s="4" t="s">
        <v>208</v>
      </c>
      <c r="B44" s="5" t="n">
        <v>-131114</v>
      </c>
      <c r="C44" s="5" t="n">
        <v>-238398</v>
      </c>
      <c r="D44" s="5" t="n">
        <v>-335943</v>
      </c>
    </row>
    <row r="45" spans="1:4">
      <c r="A45" s="4" t="s">
        <v>209</v>
      </c>
      <c r="B45" s="5" t="n">
        <v>33</v>
      </c>
      <c r="C45" s="5" t="n">
        <v>4286</v>
      </c>
      <c r="D45" s="5" t="n">
        <v>11</v>
      </c>
    </row>
    <row r="46" spans="1:4">
      <c r="A46" s="4" t="s">
        <v>210</v>
      </c>
      <c r="B46" s="5" t="n">
        <v>-7200</v>
      </c>
      <c r="C46" s="5" t="n">
        <v>-6182</v>
      </c>
      <c r="D46" s="5" t="n">
        <v>-2179</v>
      </c>
    </row>
    <row r="47" spans="1:4">
      <c r="A47" s="4" t="s">
        <v>211</v>
      </c>
      <c r="B47" s="5" t="n">
        <v>12994</v>
      </c>
    </row>
    <row r="48" spans="1:4">
      <c r="A48" s="4" t="s">
        <v>212</v>
      </c>
      <c r="B48" s="5" t="n">
        <v>1449</v>
      </c>
      <c r="D48" s="5" t="n">
        <v>1385</v>
      </c>
    </row>
    <row r="49" spans="1:4">
      <c r="A49" s="4" t="s">
        <v>213</v>
      </c>
      <c r="D49" s="5" t="n">
        <v>-20000</v>
      </c>
    </row>
    <row r="50" spans="1:4">
      <c r="A50" s="4" t="s">
        <v>214</v>
      </c>
      <c r="B50" s="5" t="n">
        <v>-20737</v>
      </c>
      <c r="C50" s="5" t="n">
        <v>-18376</v>
      </c>
      <c r="D50" s="5" t="n">
        <v>-4103</v>
      </c>
    </row>
    <row r="51" spans="1:4">
      <c r="A51" s="4" t="s">
        <v>215</v>
      </c>
      <c r="B51" s="5" t="n">
        <v>15099</v>
      </c>
      <c r="C51" s="5" t="n">
        <v>11233</v>
      </c>
      <c r="D51" s="5" t="n">
        <v>90</v>
      </c>
    </row>
    <row r="52" spans="1:4">
      <c r="A52" s="4" t="s">
        <v>216</v>
      </c>
      <c r="B52" s="5" t="n">
        <v>3879</v>
      </c>
      <c r="C52" s="5" t="n">
        <v>6189</v>
      </c>
      <c r="D52" s="5" t="n">
        <v>6199</v>
      </c>
    </row>
    <row r="53" spans="1:4">
      <c r="A53" s="4" t="s">
        <v>217</v>
      </c>
      <c r="B53" s="5" t="n">
        <v>36153</v>
      </c>
      <c r="C53" s="5" t="n">
        <v>-18519</v>
      </c>
      <c r="D53" s="5" t="n">
        <v>-5191</v>
      </c>
    </row>
    <row r="54" spans="1:4">
      <c r="A54" s="4" t="s">
        <v>218</v>
      </c>
      <c r="B54" s="5" t="n">
        <v>-6661</v>
      </c>
      <c r="C54" s="5" t="n">
        <v>-234607</v>
      </c>
      <c r="D54" s="5" t="n">
        <v>-359062</v>
      </c>
    </row>
    <row r="55" spans="1:4">
      <c r="A55" s="3" t="s">
        <v>219</v>
      </c>
    </row>
    <row r="56" spans="1:4">
      <c r="A56" s="4" t="s">
        <v>220</v>
      </c>
      <c r="B56" s="5" t="n">
        <v>-168049</v>
      </c>
      <c r="C56" s="5" t="n">
        <v>-13144</v>
      </c>
      <c r="D56" s="5" t="n">
        <v>36718</v>
      </c>
    </row>
    <row r="57" spans="1:4">
      <c r="A57" s="4" t="s">
        <v>221</v>
      </c>
      <c r="B57" s="5" t="n">
        <v>-31891</v>
      </c>
      <c r="C57" s="5" t="n">
        <v>10135</v>
      </c>
      <c r="D57" s="5" t="n">
        <v>24019</v>
      </c>
    </row>
    <row r="58" spans="1:4">
      <c r="A58" s="4" t="s">
        <v>222</v>
      </c>
      <c r="B58" s="5" t="n">
        <v>1017080</v>
      </c>
      <c r="C58" s="5" t="n">
        <v>447357</v>
      </c>
      <c r="D58" s="5" t="n">
        <v>1015000</v>
      </c>
    </row>
    <row r="59" spans="1:4">
      <c r="A59" s="4" t="s">
        <v>223</v>
      </c>
      <c r="B59" s="5" t="n">
        <v>-886726</v>
      </c>
      <c r="C59" s="5" t="n">
        <v>-320857</v>
      </c>
      <c r="D59" s="5" t="n">
        <v>-817500</v>
      </c>
    </row>
    <row r="60" spans="1:4">
      <c r="A60" s="4" t="s">
        <v>224</v>
      </c>
      <c r="C60" s="5" t="n">
        <v>39964</v>
      </c>
    </row>
    <row r="61" spans="1:4">
      <c r="A61" s="4" t="s">
        <v>225</v>
      </c>
      <c r="B61" s="5" t="n">
        <v>-4286</v>
      </c>
      <c r="C61" s="5" t="n">
        <v>-3198</v>
      </c>
    </row>
    <row r="62" spans="1:4">
      <c r="A62" s="4" t="s">
        <v>226</v>
      </c>
      <c r="C62" s="5" t="n">
        <v>39354</v>
      </c>
    </row>
    <row r="63" spans="1:4">
      <c r="A63" s="4" t="s">
        <v>227</v>
      </c>
      <c r="D63" s="5" t="n">
        <v>-8000</v>
      </c>
    </row>
    <row r="64" spans="1:4">
      <c r="A64" s="4" t="s">
        <v>228</v>
      </c>
      <c r="B64" s="5" t="n">
        <v>-330</v>
      </c>
      <c r="C64" s="5" t="n">
        <v>-184</v>
      </c>
    </row>
    <row r="65" spans="1:4">
      <c r="A65" s="4" t="s">
        <v>229</v>
      </c>
      <c r="B65" s="5" t="n">
        <v>-19977</v>
      </c>
      <c r="C65" s="5" t="n">
        <v>-14008</v>
      </c>
      <c r="D65" s="5" t="n">
        <v>-9853</v>
      </c>
    </row>
    <row r="66" spans="1:4">
      <c r="A66" s="4" t="s">
        <v>230</v>
      </c>
      <c r="D66" s="5" t="n">
        <v>71475</v>
      </c>
    </row>
    <row r="67" spans="1:4">
      <c r="A67" s="4" t="s">
        <v>231</v>
      </c>
      <c r="B67" s="5" t="n">
        <v>2278</v>
      </c>
      <c r="C67" s="5" t="n">
        <v>3225</v>
      </c>
      <c r="D67" s="5" t="n">
        <v>1318</v>
      </c>
    </row>
    <row r="68" spans="1:4">
      <c r="A68" s="4" t="s">
        <v>232</v>
      </c>
      <c r="B68" s="5" t="n">
        <v>-91901</v>
      </c>
      <c r="C68" s="5" t="n">
        <v>188644</v>
      </c>
      <c r="D68" s="5" t="n">
        <v>313177</v>
      </c>
    </row>
    <row r="69" spans="1:4">
      <c r="A69" s="4" t="s">
        <v>233</v>
      </c>
      <c r="B69" s="5" t="n">
        <v>-1502</v>
      </c>
      <c r="C69" s="5" t="n">
        <v>24486</v>
      </c>
      <c r="D69" s="5" t="n">
        <v>-21759</v>
      </c>
    </row>
    <row r="70" spans="1:4">
      <c r="A70" s="3" t="s">
        <v>234</v>
      </c>
    </row>
    <row r="71" spans="1:4">
      <c r="A71" s="4" t="s">
        <v>235</v>
      </c>
      <c r="B71" s="5" t="n">
        <v>215202</v>
      </c>
      <c r="C71" s="5" t="n">
        <v>190716</v>
      </c>
      <c r="D71" s="5" t="n">
        <v>212475</v>
      </c>
    </row>
    <row r="72" spans="1:4">
      <c r="A72" s="4" t="s">
        <v>236</v>
      </c>
      <c r="B72" s="5" t="n">
        <v>213700</v>
      </c>
      <c r="C72" s="5" t="n">
        <v>215202</v>
      </c>
      <c r="D72" s="5" t="n">
        <v>190716</v>
      </c>
    </row>
    <row r="73" spans="1:4">
      <c r="A73" s="3" t="s">
        <v>237</v>
      </c>
    </row>
    <row r="74" spans="1:4">
      <c r="A74" s="4" t="s">
        <v>238</v>
      </c>
      <c r="B74" s="5" t="n">
        <v>40956</v>
      </c>
      <c r="C74" s="5" t="n">
        <v>21965</v>
      </c>
      <c r="D74" s="5" t="n">
        <v>15929</v>
      </c>
    </row>
    <row r="75" spans="1:4">
      <c r="A75" s="4" t="s">
        <v>239</v>
      </c>
      <c r="B75" s="5" t="n">
        <v>580</v>
      </c>
      <c r="C75" s="5" t="n">
        <v>653</v>
      </c>
      <c r="D75" s="5" t="n">
        <v>1073</v>
      </c>
    </row>
    <row r="76" spans="1:4">
      <c r="A76" s="3" t="s">
        <v>240</v>
      </c>
    </row>
    <row r="77" spans="1:4">
      <c r="A77" s="4" t="s">
        <v>241</v>
      </c>
      <c r="C77" s="5" t="n">
        <v>64520</v>
      </c>
    </row>
    <row r="78" spans="1:4">
      <c r="A78" s="4" t="s">
        <v>242</v>
      </c>
      <c r="B78" s="5" t="n">
        <v>2830</v>
      </c>
    </row>
    <row r="79" spans="1:4">
      <c r="A79" s="4" t="s">
        <v>243</v>
      </c>
      <c r="B79" s="5" t="n">
        <v>1104</v>
      </c>
      <c r="C79" s="5" t="n">
        <v>3718</v>
      </c>
      <c r="D79" s="6" t="n">
        <v>4839</v>
      </c>
    </row>
    <row r="80" spans="1:4">
      <c r="A80" s="4" t="s">
        <v>244</v>
      </c>
      <c r="C80" s="5" t="n">
        <v>3988</v>
      </c>
    </row>
    <row r="81" spans="1:4">
      <c r="A81" s="4" t="s">
        <v>245</v>
      </c>
      <c r="B81" s="6" t="n">
        <v>3649</v>
      </c>
      <c r="C81" s="6" t="n">
        <v>14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57</v>
      </c>
      <c r="B1" s="2" t="s">
        <v>1</v>
      </c>
    </row>
    <row r="2" spans="1:3">
      <c r="B2" s="2" t="s">
        <v>2</v>
      </c>
      <c r="C2" s="2" t="s">
        <v>34</v>
      </c>
    </row>
    <row r="3" spans="1:3">
      <c r="A3" s="3" t="s">
        <v>858</v>
      </c>
    </row>
    <row r="4" spans="1:3">
      <c r="A4" s="4" t="s">
        <v>859</v>
      </c>
      <c r="B4" s="4" t="s">
        <v>860</v>
      </c>
      <c r="C4" s="4" t="s">
        <v>861</v>
      </c>
    </row>
    <row r="5" spans="1:3">
      <c r="A5" s="4" t="s">
        <v>862</v>
      </c>
      <c r="B5" s="4" t="s">
        <v>863</v>
      </c>
      <c r="C5" s="4" t="s">
        <v>863</v>
      </c>
    </row>
    <row r="6" spans="1:3">
      <c r="A6" s="4" t="s">
        <v>864</v>
      </c>
      <c r="B6" s="4" t="s">
        <v>865</v>
      </c>
      <c r="C6" s="4" t="s">
        <v>866</v>
      </c>
    </row>
    <row r="7" spans="1:3">
      <c r="A7" s="4" t="s">
        <v>867</v>
      </c>
      <c r="B7" s="4" t="s">
        <v>868</v>
      </c>
      <c r="C7" s="4" t="s">
        <v>869</v>
      </c>
    </row>
    <row r="8" spans="1:3">
      <c r="A8" s="4" t="s">
        <v>870</v>
      </c>
      <c r="B8" s="6" t="n">
        <v>1000</v>
      </c>
      <c r="C8" s="6" t="n">
        <v>1000</v>
      </c>
    </row>
    <row r="9" spans="1:3">
      <c r="A9" s="4" t="s">
        <v>486</v>
      </c>
    </row>
    <row r="10" spans="1:3">
      <c r="A10" s="3" t="s">
        <v>858</v>
      </c>
    </row>
    <row r="11" spans="1:3">
      <c r="A11" s="4" t="s">
        <v>871</v>
      </c>
      <c r="B11" s="4" t="s">
        <v>872</v>
      </c>
      <c r="C11" s="4" t="s">
        <v>872</v>
      </c>
    </row>
    <row r="12" spans="1:3">
      <c r="A12" s="4" t="s">
        <v>481</v>
      </c>
    </row>
    <row r="13" spans="1:3">
      <c r="A13" s="3" t="s">
        <v>858</v>
      </c>
    </row>
    <row r="14" spans="1:3">
      <c r="A14" s="4" t="s">
        <v>871</v>
      </c>
      <c r="B14" s="4" t="s">
        <v>873</v>
      </c>
      <c r="C14" s="4" t="s">
        <v>8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874</v>
      </c>
      <c r="B1" s="2" t="s">
        <v>875</v>
      </c>
    </row>
    <row r="2" spans="1:5">
      <c r="B2" s="2" t="s">
        <v>789</v>
      </c>
      <c r="C2" s="2" t="s">
        <v>2</v>
      </c>
      <c r="D2" s="2" t="s">
        <v>790</v>
      </c>
      <c r="E2" s="2" t="s">
        <v>34</v>
      </c>
    </row>
    <row r="3" spans="1:5">
      <c r="A3" s="3" t="s">
        <v>876</v>
      </c>
    </row>
    <row r="4" spans="1:5">
      <c r="A4" s="4" t="s">
        <v>52</v>
      </c>
      <c r="C4" s="6" t="n">
        <v>164673</v>
      </c>
      <c r="E4" s="6" t="n">
        <v>98624</v>
      </c>
    </row>
    <row r="5" spans="1:5">
      <c r="A5" s="4" t="s">
        <v>877</v>
      </c>
      <c r="B5" s="6" t="n">
        <v>0</v>
      </c>
    </row>
    <row r="6" spans="1:5">
      <c r="A6" s="4" t="s">
        <v>157</v>
      </c>
    </row>
    <row r="7" spans="1:5">
      <c r="A7" s="3" t="s">
        <v>876</v>
      </c>
    </row>
    <row r="8" spans="1:5">
      <c r="A8" s="4" t="s">
        <v>52</v>
      </c>
      <c r="D8" s="6" t="n">
        <v>65964</v>
      </c>
    </row>
    <row r="9" spans="1:5">
      <c r="A9" s="4" t="s">
        <v>164</v>
      </c>
    </row>
    <row r="10" spans="1:5">
      <c r="A10" s="3" t="s">
        <v>876</v>
      </c>
    </row>
    <row r="11" spans="1:5">
      <c r="A11" s="4" t="s">
        <v>52</v>
      </c>
      <c r="D11" s="6" t="n">
        <v>47444</v>
      </c>
    </row>
    <row r="12" spans="1:5">
      <c r="A12" s="4" t="s">
        <v>878</v>
      </c>
    </row>
    <row r="13" spans="1:5">
      <c r="A13" s="3" t="s">
        <v>876</v>
      </c>
    </row>
    <row r="14" spans="1:5">
      <c r="A14" s="4" t="s">
        <v>52</v>
      </c>
      <c r="C14" s="5" t="n">
        <v>149035</v>
      </c>
      <c r="E14" s="5" t="n">
        <v>82986</v>
      </c>
    </row>
    <row r="15" spans="1:5">
      <c r="A15" s="4" t="s">
        <v>879</v>
      </c>
    </row>
    <row r="16" spans="1:5">
      <c r="A16" s="3" t="s">
        <v>876</v>
      </c>
    </row>
    <row r="17" spans="1:5">
      <c r="A17" s="4" t="s">
        <v>52</v>
      </c>
      <c r="C17" s="5" t="n">
        <v>10892</v>
      </c>
      <c r="E17" s="5" t="n">
        <v>10892</v>
      </c>
    </row>
    <row r="18" spans="1:5">
      <c r="A18" s="4" t="s">
        <v>880</v>
      </c>
    </row>
    <row r="19" spans="1:5">
      <c r="A19" s="3" t="s">
        <v>876</v>
      </c>
    </row>
    <row r="20" spans="1:5">
      <c r="A20" s="4" t="s">
        <v>52</v>
      </c>
      <c r="C20" s="6" t="n">
        <v>4746</v>
      </c>
      <c r="E20" s="6" t="n">
        <v>4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790</v>
      </c>
      <c r="C1" s="2" t="s">
        <v>882</v>
      </c>
      <c r="D1" s="2" t="s">
        <v>2</v>
      </c>
      <c r="E1" s="2" t="s">
        <v>34</v>
      </c>
      <c r="F1" s="2" t="s">
        <v>89</v>
      </c>
    </row>
    <row r="2" spans="1:6">
      <c r="A2" s="3" t="s">
        <v>883</v>
      </c>
    </row>
    <row r="3" spans="1:6">
      <c r="A3" s="4" t="s">
        <v>884</v>
      </c>
      <c r="D3" s="6" t="n">
        <v>66483</v>
      </c>
      <c r="E3" s="6" t="n">
        <v>39083</v>
      </c>
    </row>
    <row r="4" spans="1:6">
      <c r="A4" s="4" t="s">
        <v>885</v>
      </c>
      <c r="D4" s="5" t="n">
        <v>-29107</v>
      </c>
      <c r="E4" s="5" t="n">
        <v>-22151</v>
      </c>
    </row>
    <row r="5" spans="1:6">
      <c r="A5" s="4" t="s">
        <v>167</v>
      </c>
      <c r="D5" s="5" t="n">
        <v>37376</v>
      </c>
      <c r="E5" s="5" t="n">
        <v>16932</v>
      </c>
    </row>
    <row r="6" spans="1:6">
      <c r="A6" s="4" t="s">
        <v>124</v>
      </c>
      <c r="D6" s="5" t="n">
        <v>6956</v>
      </c>
      <c r="E6" s="5" t="n">
        <v>3325</v>
      </c>
      <c r="F6" s="6" t="n">
        <v>2147</v>
      </c>
    </row>
    <row r="7" spans="1:6">
      <c r="A7" s="3" t="s">
        <v>886</v>
      </c>
    </row>
    <row r="8" spans="1:6">
      <c r="A8" s="5" t="n">
        <v>2019</v>
      </c>
      <c r="D8" s="5" t="n">
        <v>6716</v>
      </c>
    </row>
    <row r="9" spans="1:6">
      <c r="A9" s="5" t="n">
        <v>2020</v>
      </c>
      <c r="D9" s="5" t="n">
        <v>5792</v>
      </c>
    </row>
    <row r="10" spans="1:6">
      <c r="A10" s="5" t="n">
        <v>2021</v>
      </c>
      <c r="D10" s="5" t="n">
        <v>5032</v>
      </c>
    </row>
    <row r="11" spans="1:6">
      <c r="A11" s="5" t="n">
        <v>2022</v>
      </c>
      <c r="D11" s="5" t="n">
        <v>4326</v>
      </c>
    </row>
    <row r="12" spans="1:6">
      <c r="A12" s="5" t="n">
        <v>2023</v>
      </c>
      <c r="D12" s="5" t="n">
        <v>3620</v>
      </c>
    </row>
    <row r="13" spans="1:6">
      <c r="A13" s="4" t="s">
        <v>887</v>
      </c>
      <c r="D13" s="5" t="n">
        <v>11890</v>
      </c>
    </row>
    <row r="14" spans="1:6">
      <c r="A14" s="4" t="s">
        <v>888</v>
      </c>
    </row>
    <row r="15" spans="1:6">
      <c r="A15" s="3" t="s">
        <v>883</v>
      </c>
    </row>
    <row r="16" spans="1:6">
      <c r="A16" s="4" t="s">
        <v>884</v>
      </c>
      <c r="D16" s="5" t="n">
        <v>52712</v>
      </c>
      <c r="E16" s="5" t="n">
        <v>31612</v>
      </c>
    </row>
    <row r="17" spans="1:6">
      <c r="A17" s="4" t="s">
        <v>885</v>
      </c>
      <c r="D17" s="5" t="n">
        <v>-24803</v>
      </c>
      <c r="E17" s="5" t="n">
        <v>-18943</v>
      </c>
    </row>
    <row r="18" spans="1:6">
      <c r="A18" s="4" t="s">
        <v>167</v>
      </c>
      <c r="D18" s="5" t="n">
        <v>27909</v>
      </c>
      <c r="E18" s="5" t="n">
        <v>12669</v>
      </c>
    </row>
    <row r="19" spans="1:6">
      <c r="A19" s="4" t="s">
        <v>889</v>
      </c>
    </row>
    <row r="20" spans="1:6">
      <c r="A20" s="3" t="s">
        <v>883</v>
      </c>
    </row>
    <row r="21" spans="1:6">
      <c r="A21" s="4" t="s">
        <v>884</v>
      </c>
      <c r="D21" s="5" t="n">
        <v>13771</v>
      </c>
      <c r="E21" s="5" t="n">
        <v>7471</v>
      </c>
    </row>
    <row r="22" spans="1:6">
      <c r="A22" s="4" t="s">
        <v>885</v>
      </c>
      <c r="D22" s="5" t="n">
        <v>-4304</v>
      </c>
      <c r="E22" s="5" t="n">
        <v>-3208</v>
      </c>
    </row>
    <row r="23" spans="1:6">
      <c r="A23" s="4" t="s">
        <v>167</v>
      </c>
      <c r="D23" s="6" t="n">
        <v>9467</v>
      </c>
      <c r="E23" s="6" t="n">
        <v>4263</v>
      </c>
    </row>
    <row r="24" spans="1:6">
      <c r="A24" s="4" t="s">
        <v>157</v>
      </c>
    </row>
    <row r="25" spans="1:6">
      <c r="A25" s="3" t="s">
        <v>883</v>
      </c>
    </row>
    <row r="26" spans="1:6">
      <c r="A26" s="4" t="s">
        <v>524</v>
      </c>
      <c r="B26" s="6" t="n">
        <v>27400</v>
      </c>
    </row>
    <row r="27" spans="1:6">
      <c r="A27" s="4" t="s">
        <v>525</v>
      </c>
    </row>
    <row r="28" spans="1:6">
      <c r="A28" s="3" t="s">
        <v>883</v>
      </c>
    </row>
    <row r="29" spans="1:6">
      <c r="A29" s="4" t="s">
        <v>524</v>
      </c>
      <c r="B29" s="5" t="n">
        <v>21100</v>
      </c>
      <c r="C29" s="6" t="n">
        <v>21100</v>
      </c>
    </row>
    <row r="30" spans="1:6">
      <c r="A30" s="4" t="s">
        <v>529</v>
      </c>
    </row>
    <row r="31" spans="1:6">
      <c r="A31" s="3" t="s">
        <v>883</v>
      </c>
    </row>
    <row r="32" spans="1:6">
      <c r="A32" s="4" t="s">
        <v>524</v>
      </c>
      <c r="B32" s="6" t="n">
        <v>6300</v>
      </c>
      <c r="C32" s="6" t="n">
        <v>6300</v>
      </c>
    </row>
    <row r="33" spans="1:6">
      <c r="A33" s="4" t="s">
        <v>890</v>
      </c>
      <c r="C33" s="4" t="s">
        <v>5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4</v>
      </c>
      <c r="D2" s="2" t="s">
        <v>89</v>
      </c>
    </row>
    <row r="3" spans="1:4">
      <c r="A3" s="3" t="s">
        <v>892</v>
      </c>
    </row>
    <row r="4" spans="1:4">
      <c r="A4" s="4" t="s">
        <v>893</v>
      </c>
      <c r="B4" s="6" t="n">
        <v>541581000</v>
      </c>
      <c r="C4" s="6" t="n">
        <v>717976000</v>
      </c>
    </row>
    <row r="5" spans="1:4">
      <c r="A5" s="4" t="s">
        <v>894</v>
      </c>
      <c r="B5" s="5" t="n">
        <v>4492000</v>
      </c>
      <c r="C5" s="5" t="n">
        <v>6362000</v>
      </c>
    </row>
    <row r="6" spans="1:4">
      <c r="A6" s="4" t="s">
        <v>895</v>
      </c>
      <c r="B6" s="5" t="n">
        <v>2000000</v>
      </c>
      <c r="C6" s="5" t="n">
        <v>16000</v>
      </c>
      <c r="D6" s="6" t="n">
        <v>351000</v>
      </c>
    </row>
    <row r="7" spans="1:4">
      <c r="A7" s="4" t="s">
        <v>896</v>
      </c>
      <c r="C7" s="5" t="n">
        <v>10000000</v>
      </c>
    </row>
    <row r="8" spans="1:4">
      <c r="A8" s="4" t="s">
        <v>897</v>
      </c>
    </row>
    <row r="9" spans="1:4">
      <c r="A9" s="3" t="s">
        <v>892</v>
      </c>
    </row>
    <row r="10" spans="1:4">
      <c r="A10" s="4" t="s">
        <v>893</v>
      </c>
      <c r="B10" s="5" t="n">
        <v>264710000</v>
      </c>
      <c r="C10" s="5" t="n">
        <v>345152000</v>
      </c>
    </row>
    <row r="11" spans="1:4">
      <c r="A11" s="4" t="s">
        <v>894</v>
      </c>
      <c r="B11" s="5" t="n">
        <v>4492000</v>
      </c>
      <c r="C11" s="5" t="n">
        <v>6331000</v>
      </c>
    </row>
    <row r="12" spans="1:4">
      <c r="A12" s="4" t="s">
        <v>898</v>
      </c>
    </row>
    <row r="13" spans="1:4">
      <c r="A13" s="3" t="s">
        <v>892</v>
      </c>
    </row>
    <row r="14" spans="1:4">
      <c r="A14" s="4" t="s">
        <v>893</v>
      </c>
      <c r="B14" s="5" t="n">
        <v>276871000</v>
      </c>
      <c r="C14" s="5" t="n">
        <v>372824000</v>
      </c>
    </row>
    <row r="15" spans="1:4">
      <c r="A15" s="4" t="s">
        <v>899</v>
      </c>
      <c r="B15" s="5" t="n">
        <v>54000</v>
      </c>
    </row>
    <row r="16" spans="1:4">
      <c r="A16" s="4" t="s">
        <v>894</v>
      </c>
      <c r="C16" s="6" t="n">
        <v>31000</v>
      </c>
    </row>
    <row r="17" spans="1:4">
      <c r="A17" s="4" t="s">
        <v>900</v>
      </c>
    </row>
    <row r="18" spans="1:4">
      <c r="A18" s="3" t="s">
        <v>892</v>
      </c>
    </row>
    <row r="19" spans="1:4">
      <c r="A19" s="4" t="s">
        <v>896</v>
      </c>
      <c r="B19" s="5" t="n">
        <v>9500000</v>
      </c>
    </row>
    <row r="20" spans="1:4">
      <c r="A20" s="4" t="s">
        <v>901</v>
      </c>
    </row>
    <row r="21" spans="1:4">
      <c r="A21" s="3" t="s">
        <v>892</v>
      </c>
    </row>
    <row r="22" spans="1:4">
      <c r="A22" s="4" t="s">
        <v>894</v>
      </c>
      <c r="B22" s="6" t="n">
        <v>14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2</v>
      </c>
      <c r="B1" s="2" t="s">
        <v>1</v>
      </c>
    </row>
    <row r="2" spans="1:3">
      <c r="B2" s="2" t="s">
        <v>2</v>
      </c>
      <c r="C2" s="2" t="s">
        <v>34</v>
      </c>
    </row>
    <row r="3" spans="1:3">
      <c r="A3" s="3" t="s">
        <v>903</v>
      </c>
    </row>
    <row r="4" spans="1:3">
      <c r="A4" s="4" t="s">
        <v>896</v>
      </c>
      <c r="C4" s="6" t="n">
        <v>10000000</v>
      </c>
    </row>
    <row r="5" spans="1:3">
      <c r="A5" s="4" t="s">
        <v>894</v>
      </c>
      <c r="B5" s="6" t="n">
        <v>4492000</v>
      </c>
      <c r="C5" s="5" t="n">
        <v>6362000</v>
      </c>
    </row>
    <row r="6" spans="1:3">
      <c r="A6" s="4" t="s">
        <v>904</v>
      </c>
    </row>
    <row r="7" spans="1:3">
      <c r="A7" s="3" t="s">
        <v>903</v>
      </c>
    </row>
    <row r="8" spans="1:3">
      <c r="A8" s="4" t="s">
        <v>905</v>
      </c>
      <c r="B8" s="4" t="s">
        <v>906</v>
      </c>
    </row>
    <row r="9" spans="1:3">
      <c r="A9" s="4" t="s">
        <v>900</v>
      </c>
    </row>
    <row r="10" spans="1:3">
      <c r="A10" s="3" t="s">
        <v>903</v>
      </c>
    </row>
    <row r="11" spans="1:3">
      <c r="A11" s="4" t="s">
        <v>896</v>
      </c>
      <c r="B11" s="6" t="n">
        <v>9500000</v>
      </c>
    </row>
    <row r="12" spans="1:3">
      <c r="A12" s="4" t="s">
        <v>901</v>
      </c>
    </row>
    <row r="13" spans="1:3">
      <c r="A13" s="3" t="s">
        <v>903</v>
      </c>
    </row>
    <row r="14" spans="1:3">
      <c r="A14" s="4" t="s">
        <v>894</v>
      </c>
      <c r="B14" s="6" t="n">
        <v>145000</v>
      </c>
    </row>
    <row r="15" spans="1:3">
      <c r="A15" s="4" t="s">
        <v>907</v>
      </c>
    </row>
    <row r="16" spans="1:3">
      <c r="A16" s="3" t="s">
        <v>903</v>
      </c>
    </row>
    <row r="17" spans="1:3">
      <c r="A17" s="4" t="s">
        <v>908</v>
      </c>
      <c r="C17" s="6" t="n">
        <v>1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9</v>
      </c>
      <c r="B1" s="2" t="s">
        <v>2</v>
      </c>
      <c r="C1" s="2" t="s">
        <v>34</v>
      </c>
    </row>
    <row r="2" spans="1:3">
      <c r="A2" s="3" t="s">
        <v>910</v>
      </c>
    </row>
    <row r="3" spans="1:3">
      <c r="A3" s="4" t="s">
        <v>911</v>
      </c>
      <c r="B3" s="6" t="n">
        <v>972164</v>
      </c>
      <c r="C3" s="6" t="n">
        <v>724443</v>
      </c>
    </row>
    <row r="4" spans="1:3">
      <c r="A4" s="3" t="s">
        <v>912</v>
      </c>
    </row>
    <row r="5" spans="1:3">
      <c r="A5" s="4" t="s">
        <v>913</v>
      </c>
      <c r="B5" s="5" t="n">
        <v>1002275</v>
      </c>
      <c r="C5" s="5" t="n">
        <v>785934</v>
      </c>
    </row>
    <row r="6" spans="1:3">
      <c r="A6" s="4" t="s">
        <v>914</v>
      </c>
      <c r="B6" s="5" t="n">
        <v>862171</v>
      </c>
      <c r="C6" s="5" t="n">
        <v>646426</v>
      </c>
    </row>
    <row r="7" spans="1:3">
      <c r="A7" s="4" t="s">
        <v>915</v>
      </c>
      <c r="B7" s="5" t="n">
        <v>442132</v>
      </c>
      <c r="C7" s="5" t="n">
        <v>281212</v>
      </c>
    </row>
    <row r="8" spans="1:3">
      <c r="A8" s="4" t="s">
        <v>916</v>
      </c>
      <c r="B8" s="5" t="n">
        <v>795428</v>
      </c>
      <c r="C8" s="5" t="n">
        <v>693074</v>
      </c>
    </row>
    <row r="9" spans="1:3">
      <c r="A9" s="4" t="s">
        <v>61</v>
      </c>
      <c r="B9" s="5" t="n">
        <v>4074170</v>
      </c>
      <c r="C9" s="5" t="n">
        <v>3131089</v>
      </c>
    </row>
    <row r="10" spans="1:3">
      <c r="A10" s="4" t="s">
        <v>917</v>
      </c>
      <c r="B10" s="5" t="n">
        <v>76000</v>
      </c>
      <c r="C10" s="5" t="n">
        <v>69900</v>
      </c>
    </row>
    <row r="11" spans="1:3">
      <c r="A11" s="4" t="s">
        <v>918</v>
      </c>
      <c r="B11" s="5" t="n">
        <v>161600</v>
      </c>
      <c r="C11" s="5" t="n">
        <v>190300</v>
      </c>
    </row>
    <row r="12" spans="1:3">
      <c r="A12" s="3" t="s">
        <v>398</v>
      </c>
    </row>
    <row r="13" spans="1:3">
      <c r="A13" s="5" t="n">
        <v>2019</v>
      </c>
      <c r="B13" s="5" t="n">
        <v>523651</v>
      </c>
    </row>
    <row r="14" spans="1:3">
      <c r="A14" s="5" t="n">
        <v>2020</v>
      </c>
      <c r="B14" s="5" t="n">
        <v>135754</v>
      </c>
    </row>
    <row r="15" spans="1:3">
      <c r="A15" s="5" t="n">
        <v>2021</v>
      </c>
      <c r="B15" s="5" t="n">
        <v>97871</v>
      </c>
    </row>
    <row r="16" spans="1:3">
      <c r="A16" s="5" t="n">
        <v>2022</v>
      </c>
      <c r="B16" s="5" t="n">
        <v>22183</v>
      </c>
    </row>
    <row r="17" spans="1:3">
      <c r="A17" s="5" t="n">
        <v>2023</v>
      </c>
      <c r="B17" s="5" t="n">
        <v>15968</v>
      </c>
    </row>
    <row r="18" spans="1:3">
      <c r="A18" s="4" t="s">
        <v>887</v>
      </c>
      <c r="B18" s="5" t="n">
        <v>1</v>
      </c>
    </row>
    <row r="19" spans="1:3">
      <c r="A19" s="4" t="s">
        <v>167</v>
      </c>
      <c r="B19" s="5" t="n">
        <v>795428</v>
      </c>
    </row>
    <row r="20" spans="1:3">
      <c r="A20" s="4" t="s">
        <v>311</v>
      </c>
    </row>
    <row r="21" spans="1:3">
      <c r="A21" s="3" t="s">
        <v>912</v>
      </c>
    </row>
    <row r="22" spans="1:3">
      <c r="A22" s="4" t="s">
        <v>919</v>
      </c>
      <c r="B22" s="5" t="n">
        <v>182400</v>
      </c>
      <c r="C22" s="6" t="n">
        <v>116000</v>
      </c>
    </row>
    <row r="23" spans="1:3">
      <c r="A23" s="4" t="s">
        <v>920</v>
      </c>
    </row>
    <row r="24" spans="1:3">
      <c r="A24" s="3" t="s">
        <v>912</v>
      </c>
    </row>
    <row r="25" spans="1:3">
      <c r="A25" s="4" t="s">
        <v>919</v>
      </c>
      <c r="B25" s="6" t="n">
        <v>12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1</v>
      </c>
      <c r="B1" s="2" t="s">
        <v>1</v>
      </c>
    </row>
    <row r="2" spans="1:3">
      <c r="B2" s="2" t="s">
        <v>2</v>
      </c>
      <c r="C2" s="2" t="s">
        <v>34</v>
      </c>
    </row>
    <row r="3" spans="1:3">
      <c r="A3" s="3" t="s">
        <v>922</v>
      </c>
    </row>
    <row r="4" spans="1:3">
      <c r="A4" s="4" t="s">
        <v>923</v>
      </c>
      <c r="B4" s="6" t="n">
        <v>124235</v>
      </c>
      <c r="C4" s="6" t="n">
        <v>156126</v>
      </c>
    </row>
    <row r="5" spans="1:3">
      <c r="A5" s="4" t="s">
        <v>924</v>
      </c>
      <c r="B5" s="5" t="n">
        <v>138135</v>
      </c>
      <c r="C5" s="5" t="n">
        <v>163461</v>
      </c>
    </row>
    <row r="6" spans="1:3">
      <c r="A6" s="4" t="s">
        <v>925</v>
      </c>
      <c r="B6" s="6" t="n">
        <v>173387</v>
      </c>
      <c r="C6" s="6" t="n">
        <v>196278</v>
      </c>
    </row>
    <row r="7" spans="1:3">
      <c r="A7" s="3" t="s">
        <v>926</v>
      </c>
    </row>
    <row r="8" spans="1:3">
      <c r="A8" s="4" t="s">
        <v>927</v>
      </c>
      <c r="B8" s="4" t="s">
        <v>928</v>
      </c>
      <c r="C8" s="4" t="s">
        <v>929</v>
      </c>
    </row>
    <row r="9" spans="1:3">
      <c r="A9" s="4" t="s">
        <v>236</v>
      </c>
      <c r="B9" s="4" t="s">
        <v>930</v>
      </c>
      <c r="C9" s="4" t="s">
        <v>931</v>
      </c>
    </row>
    <row r="10" spans="1:3">
      <c r="A10" s="3" t="s">
        <v>932</v>
      </c>
    </row>
    <row r="11" spans="1:3">
      <c r="A11" s="4" t="s">
        <v>933</v>
      </c>
      <c r="B11" s="6" t="n">
        <v>132200</v>
      </c>
      <c r="C11" s="6" t="n">
        <v>157200</v>
      </c>
    </row>
    <row r="12" spans="1:3">
      <c r="A12" s="4" t="s">
        <v>934</v>
      </c>
      <c r="B12" s="5" t="n">
        <v>0</v>
      </c>
      <c r="C12" s="5" t="n">
        <v>0</v>
      </c>
    </row>
    <row r="13" spans="1:3">
      <c r="A13" s="4" t="s">
        <v>935</v>
      </c>
      <c r="B13" s="5" t="n">
        <v>45000</v>
      </c>
    </row>
    <row r="14" spans="1:3">
      <c r="A14" s="4" t="s">
        <v>623</v>
      </c>
    </row>
    <row r="15" spans="1:3">
      <c r="A15" s="3" t="s">
        <v>932</v>
      </c>
    </row>
    <row r="16" spans="1:3">
      <c r="A16" s="4" t="s">
        <v>936</v>
      </c>
      <c r="B16" s="5" t="n">
        <v>67600</v>
      </c>
      <c r="C16" s="5" t="n">
        <v>36500</v>
      </c>
    </row>
    <row r="17" spans="1:3">
      <c r="A17" s="4" t="s">
        <v>937</v>
      </c>
    </row>
    <row r="18" spans="1:3">
      <c r="A18" s="3" t="s">
        <v>932</v>
      </c>
    </row>
    <row r="19" spans="1:3">
      <c r="A19" s="4" t="s">
        <v>934</v>
      </c>
      <c r="B19" s="6" t="n">
        <v>56800</v>
      </c>
      <c r="C19" s="6" t="n">
        <v>32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8</v>
      </c>
      <c r="B1" s="2" t="s">
        <v>1</v>
      </c>
    </row>
    <row r="2" spans="1:4">
      <c r="B2" s="2" t="s">
        <v>2</v>
      </c>
      <c r="C2" s="2" t="s">
        <v>34</v>
      </c>
      <c r="D2" s="2" t="s">
        <v>939</v>
      </c>
    </row>
    <row r="3" spans="1:4">
      <c r="A3" s="3" t="s">
        <v>269</v>
      </c>
    </row>
    <row r="4" spans="1:4">
      <c r="A4" s="4" t="s">
        <v>940</v>
      </c>
      <c r="B4" s="6" t="n">
        <v>640631000</v>
      </c>
      <c r="C4" s="6" t="n">
        <v>496436000</v>
      </c>
    </row>
    <row r="5" spans="1:4">
      <c r="A5" s="3" t="s">
        <v>941</v>
      </c>
    </row>
    <row r="6" spans="1:4">
      <c r="A6" s="4" t="s">
        <v>82</v>
      </c>
      <c r="B6" s="5" t="n">
        <v>2636</v>
      </c>
      <c r="C6" s="5" t="n">
        <v>2636</v>
      </c>
    </row>
    <row r="7" spans="1:4">
      <c r="A7" s="4" t="s">
        <v>80</v>
      </c>
      <c r="B7" s="6" t="n">
        <v>2</v>
      </c>
      <c r="C7" s="6" t="n">
        <v>2</v>
      </c>
    </row>
    <row r="8" spans="1:4">
      <c r="A8" s="4" t="s">
        <v>942</v>
      </c>
      <c r="B8" s="4" t="s">
        <v>943</v>
      </c>
    </row>
    <row r="9" spans="1:4">
      <c r="A9" s="4" t="s">
        <v>944</v>
      </c>
      <c r="B9" s="6" t="n">
        <v>1400000</v>
      </c>
    </row>
    <row r="10" spans="1:4">
      <c r="A10" s="4" t="s">
        <v>945</v>
      </c>
      <c r="B10" s="5" t="n">
        <v>45000000</v>
      </c>
    </row>
    <row r="11" spans="1:4">
      <c r="A11" s="4" t="s">
        <v>946</v>
      </c>
      <c r="B11" s="6" t="n">
        <v>2220000000</v>
      </c>
      <c r="C11" s="6" t="n">
        <v>1860000000</v>
      </c>
    </row>
    <row r="12" spans="1:4">
      <c r="A12" s="4" t="s">
        <v>947</v>
      </c>
    </row>
    <row r="13" spans="1:4">
      <c r="A13" s="3" t="s">
        <v>941</v>
      </c>
    </row>
    <row r="14" spans="1:4">
      <c r="A14" s="4" t="s">
        <v>945</v>
      </c>
      <c r="C14" s="5" t="n">
        <v>10000000</v>
      </c>
    </row>
    <row r="15" spans="1:4">
      <c r="A15" s="4" t="s">
        <v>948</v>
      </c>
    </row>
    <row r="16" spans="1:4">
      <c r="A16" s="3" t="s">
        <v>941</v>
      </c>
    </row>
    <row r="17" spans="1:4">
      <c r="A17" s="4" t="s">
        <v>949</v>
      </c>
      <c r="C17" s="6" t="n">
        <v>40000000</v>
      </c>
    </row>
    <row r="18" spans="1:4">
      <c r="A18" s="4" t="s">
        <v>904</v>
      </c>
    </row>
    <row r="19" spans="1:4">
      <c r="A19" s="3" t="s">
        <v>941</v>
      </c>
    </row>
    <row r="20" spans="1:4">
      <c r="A20" s="4" t="s">
        <v>950</v>
      </c>
      <c r="B20" s="4" t="s">
        <v>906</v>
      </c>
    </row>
    <row r="21" spans="1:4">
      <c r="A21" s="4" t="s">
        <v>951</v>
      </c>
    </row>
    <row r="22" spans="1:4">
      <c r="A22" s="3" t="s">
        <v>941</v>
      </c>
    </row>
    <row r="23" spans="1:4">
      <c r="A23" s="4" t="s">
        <v>950</v>
      </c>
      <c r="C23" s="4" t="s">
        <v>952</v>
      </c>
    </row>
    <row r="24" spans="1:4">
      <c r="A24" s="4" t="s">
        <v>953</v>
      </c>
      <c r="C24" s="4" t="s">
        <v>954</v>
      </c>
    </row>
    <row r="25" spans="1:4">
      <c r="A25" s="4" t="s">
        <v>955</v>
      </c>
    </row>
    <row r="26" spans="1:4">
      <c r="A26" s="3" t="s">
        <v>941</v>
      </c>
    </row>
    <row r="27" spans="1:4">
      <c r="A27" s="4" t="s">
        <v>82</v>
      </c>
      <c r="B27" s="5" t="n">
        <v>181</v>
      </c>
      <c r="C27" s="5" t="n">
        <v>181</v>
      </c>
    </row>
    <row r="28" spans="1:4">
      <c r="A28" s="4" t="s">
        <v>80</v>
      </c>
      <c r="B28" s="6" t="n">
        <v>1000</v>
      </c>
    </row>
    <row r="29" spans="1:4">
      <c r="A29" s="4" t="s">
        <v>956</v>
      </c>
    </row>
    <row r="30" spans="1:4">
      <c r="A30" s="3" t="s">
        <v>269</v>
      </c>
    </row>
    <row r="31" spans="1:4">
      <c r="A31" s="4" t="s">
        <v>957</v>
      </c>
      <c r="B31" s="6" t="n">
        <v>32840000</v>
      </c>
      <c r="C31" s="6" t="n">
        <v>37113000</v>
      </c>
    </row>
    <row r="32" spans="1:4">
      <c r="A32" s="4" t="s">
        <v>958</v>
      </c>
    </row>
    <row r="33" spans="1:4">
      <c r="A33" s="3" t="s">
        <v>941</v>
      </c>
    </row>
    <row r="34" spans="1:4">
      <c r="A34" s="4" t="s">
        <v>950</v>
      </c>
      <c r="B34" s="4" t="s">
        <v>952</v>
      </c>
    </row>
    <row r="35" spans="1:4">
      <c r="A35" s="4" t="s">
        <v>959</v>
      </c>
      <c r="B35" s="4" t="s">
        <v>960</v>
      </c>
      <c r="C35" s="4" t="s">
        <v>961</v>
      </c>
    </row>
    <row r="36" spans="1:4">
      <c r="A36" s="4" t="s">
        <v>962</v>
      </c>
    </row>
    <row r="37" spans="1:4">
      <c r="A37" s="3" t="s">
        <v>269</v>
      </c>
    </row>
    <row r="38" spans="1:4">
      <c r="A38" s="4" t="s">
        <v>957</v>
      </c>
      <c r="B38" s="6" t="n">
        <v>181000</v>
      </c>
      <c r="C38" s="6" t="n">
        <v>181000</v>
      </c>
      <c r="D38" s="6" t="n">
        <v>181000</v>
      </c>
    </row>
    <row r="39" spans="1:4">
      <c r="A39" s="4" t="s">
        <v>963</v>
      </c>
    </row>
    <row r="40" spans="1:4">
      <c r="A40" s="3" t="s">
        <v>269</v>
      </c>
    </row>
    <row r="41" spans="1:4">
      <c r="A41" s="4" t="s">
        <v>940</v>
      </c>
      <c r="C41" s="5" t="n">
        <v>5000</v>
      </c>
    </row>
    <row r="42" spans="1:4">
      <c r="A42" s="4" t="s">
        <v>964</v>
      </c>
    </row>
    <row r="43" spans="1:4">
      <c r="A43" s="3" t="s">
        <v>269</v>
      </c>
    </row>
    <row r="44" spans="1:4">
      <c r="A44" s="4" t="s">
        <v>940</v>
      </c>
      <c r="B44" s="5" t="n">
        <v>607610000</v>
      </c>
      <c r="C44" s="5" t="n">
        <v>450137000</v>
      </c>
    </row>
    <row r="45" spans="1:4">
      <c r="A45" s="4" t="s">
        <v>965</v>
      </c>
    </row>
    <row r="46" spans="1:4">
      <c r="A46" s="3" t="s">
        <v>269</v>
      </c>
    </row>
    <row r="47" spans="1:4">
      <c r="A47" s="4" t="s">
        <v>940</v>
      </c>
      <c r="B47" s="6" t="n">
        <v>87700000</v>
      </c>
      <c r="C47" s="6" t="n">
        <v>145000000</v>
      </c>
    </row>
    <row r="48" spans="1:4">
      <c r="A48" s="3" t="s">
        <v>941</v>
      </c>
    </row>
    <row r="49" spans="1:4">
      <c r="A49" s="4" t="s">
        <v>942</v>
      </c>
      <c r="B49" s="4" t="s">
        <v>966</v>
      </c>
      <c r="C49" s="4" t="s">
        <v>967</v>
      </c>
    </row>
    <row r="50" spans="1:4">
      <c r="A50" s="4" t="s">
        <v>968</v>
      </c>
    </row>
    <row r="51" spans="1:4">
      <c r="A51" s="3" t="s">
        <v>269</v>
      </c>
    </row>
    <row r="52" spans="1:4">
      <c r="A52" s="4" t="s">
        <v>940</v>
      </c>
      <c r="B52" s="6" t="n">
        <v>520000000</v>
      </c>
      <c r="C52" s="6" t="n">
        <v>305000000</v>
      </c>
    </row>
    <row r="53" spans="1:4">
      <c r="A53" s="3" t="s">
        <v>941</v>
      </c>
    </row>
    <row r="54" spans="1:4">
      <c r="A54" s="4" t="s">
        <v>942</v>
      </c>
      <c r="B54" s="4" t="s">
        <v>969</v>
      </c>
      <c r="C54" s="4" t="s">
        <v>970</v>
      </c>
    </row>
    <row r="55" spans="1:4">
      <c r="A55" s="4" t="s">
        <v>971</v>
      </c>
    </row>
    <row r="56" spans="1:4">
      <c r="A56" s="3" t="s">
        <v>269</v>
      </c>
    </row>
    <row r="57" spans="1:4">
      <c r="A57" s="4" t="s">
        <v>940</v>
      </c>
      <c r="C57" s="6" t="n">
        <v>9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4</v>
      </c>
    </row>
    <row r="2" spans="1:3">
      <c r="A2" s="3" t="s">
        <v>973</v>
      </c>
    </row>
    <row r="3" spans="1:3">
      <c r="A3" s="5" t="n">
        <v>2019</v>
      </c>
      <c r="B3" s="6" t="n">
        <v>73074</v>
      </c>
    </row>
    <row r="4" spans="1:3">
      <c r="A4" s="5" t="n">
        <v>2020</v>
      </c>
      <c r="B4" s="5" t="n">
        <v>30953</v>
      </c>
    </row>
    <row r="5" spans="1:3">
      <c r="A5" s="5" t="n">
        <v>2021</v>
      </c>
      <c r="B5" s="5" t="n">
        <v>5814</v>
      </c>
    </row>
    <row r="6" spans="1:3">
      <c r="A6" s="5" t="n">
        <v>2022</v>
      </c>
      <c r="B6" s="5" t="n">
        <v>153210</v>
      </c>
    </row>
    <row r="7" spans="1:3">
      <c r="A7" s="5" t="n">
        <v>2023</v>
      </c>
      <c r="B7" s="5" t="n">
        <v>267580</v>
      </c>
    </row>
    <row r="8" spans="1:3">
      <c r="A8" s="4" t="s">
        <v>887</v>
      </c>
      <c r="B8" s="5" t="n">
        <v>110000</v>
      </c>
    </row>
    <row r="9" spans="1:3">
      <c r="A9" s="4" t="s">
        <v>167</v>
      </c>
      <c r="B9" s="6" t="n">
        <v>640631</v>
      </c>
      <c r="C9" s="6" t="n">
        <v>4964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1"/>
    <col customWidth="1" max="5" min="5" width="21"/>
    <col customWidth="1" max="6" min="6" width="21"/>
  </cols>
  <sheetData>
    <row r="1" spans="1:6">
      <c r="A1" s="1" t="s">
        <v>974</v>
      </c>
      <c r="B1" s="2" t="s">
        <v>975</v>
      </c>
      <c r="C1" s="2" t="s">
        <v>976</v>
      </c>
      <c r="D1" s="2" t="s">
        <v>471</v>
      </c>
      <c r="E1" s="2" t="s">
        <v>472</v>
      </c>
      <c r="F1" s="2" t="s">
        <v>977</v>
      </c>
    </row>
    <row r="2" spans="1:6">
      <c r="A2" s="3" t="s">
        <v>978</v>
      </c>
    </row>
    <row r="3" spans="1:6">
      <c r="A3" s="4" t="s">
        <v>979</v>
      </c>
      <c r="D3" s="6" t="n">
        <v>94134</v>
      </c>
      <c r="E3" s="6" t="n">
        <v>93972</v>
      </c>
    </row>
    <row r="4" spans="1:6">
      <c r="A4" s="4" t="s">
        <v>980</v>
      </c>
      <c r="D4" s="4" t="s">
        <v>981</v>
      </c>
    </row>
    <row r="5" spans="1:6">
      <c r="A5" s="4" t="s">
        <v>982</v>
      </c>
      <c r="C5" s="5" t="n">
        <v>2</v>
      </c>
    </row>
    <row r="6" spans="1:6">
      <c r="A6" s="4" t="s">
        <v>166</v>
      </c>
      <c r="D6" s="6" t="n">
        <v>238</v>
      </c>
      <c r="E6" s="5" t="n">
        <v>191</v>
      </c>
    </row>
    <row r="7" spans="1:6">
      <c r="A7" s="4" t="s">
        <v>983</v>
      </c>
      <c r="F7" s="6" t="n">
        <v>8000</v>
      </c>
    </row>
    <row r="8" spans="1:6">
      <c r="A8" s="4" t="s">
        <v>904</v>
      </c>
    </row>
    <row r="9" spans="1:6">
      <c r="A9" s="3" t="s">
        <v>978</v>
      </c>
    </row>
    <row r="10" spans="1:6">
      <c r="A10" s="4" t="s">
        <v>905</v>
      </c>
      <c r="D10" s="4" t="s">
        <v>906</v>
      </c>
    </row>
    <row r="11" spans="1:6">
      <c r="A11" s="4" t="s">
        <v>984</v>
      </c>
    </row>
    <row r="12" spans="1:6">
      <c r="A12" s="3" t="s">
        <v>978</v>
      </c>
    </row>
    <row r="13" spans="1:6">
      <c r="A13" s="4" t="s">
        <v>985</v>
      </c>
      <c r="B13" s="6" t="n">
        <v>600</v>
      </c>
      <c r="C13" s="6" t="n">
        <v>900</v>
      </c>
    </row>
    <row r="14" spans="1:6">
      <c r="A14" s="4" t="s">
        <v>986</v>
      </c>
    </row>
    <row r="15" spans="1:6">
      <c r="A15" s="3" t="s">
        <v>978</v>
      </c>
    </row>
    <row r="16" spans="1:6">
      <c r="A16" s="4" t="s">
        <v>987</v>
      </c>
      <c r="D16" s="4" t="s">
        <v>988</v>
      </c>
    </row>
    <row r="17" spans="1:6">
      <c r="A17" s="4" t="s">
        <v>979</v>
      </c>
      <c r="D17" s="6" t="n">
        <v>39871</v>
      </c>
      <c r="E17" s="5" t="n">
        <v>39800</v>
      </c>
    </row>
    <row r="18" spans="1:6">
      <c r="A18" s="4" t="s">
        <v>953</v>
      </c>
      <c r="D18" s="4" t="s">
        <v>989</v>
      </c>
    </row>
    <row r="19" spans="1:6">
      <c r="A19" s="4" t="s">
        <v>949</v>
      </c>
      <c r="D19" s="6" t="n">
        <v>40325</v>
      </c>
    </row>
    <row r="20" spans="1:6">
      <c r="A20" s="4" t="s">
        <v>990</v>
      </c>
    </row>
    <row r="21" spans="1:6">
      <c r="A21" s="3" t="s">
        <v>978</v>
      </c>
    </row>
    <row r="22" spans="1:6">
      <c r="A22" s="4" t="s">
        <v>905</v>
      </c>
      <c r="C22" s="4" t="s">
        <v>906</v>
      </c>
    </row>
    <row r="23" spans="1:6">
      <c r="A23" s="4" t="s">
        <v>991</v>
      </c>
    </row>
    <row r="24" spans="1:6">
      <c r="A24" s="3" t="s">
        <v>978</v>
      </c>
    </row>
    <row r="25" spans="1:6">
      <c r="A25" s="4" t="s">
        <v>987</v>
      </c>
      <c r="D25" s="4" t="s">
        <v>992</v>
      </c>
    </row>
    <row r="26" spans="1:6">
      <c r="A26" s="4" t="s">
        <v>979</v>
      </c>
      <c r="D26" s="6" t="n">
        <v>14831</v>
      </c>
      <c r="E26" s="5" t="n">
        <v>14805</v>
      </c>
    </row>
    <row r="27" spans="1:6">
      <c r="A27" s="4" t="s">
        <v>949</v>
      </c>
      <c r="D27" s="6" t="n">
        <v>15000</v>
      </c>
    </row>
    <row r="28" spans="1:6">
      <c r="A28" s="4" t="s">
        <v>993</v>
      </c>
    </row>
    <row r="29" spans="1:6">
      <c r="A29" s="3" t="s">
        <v>978</v>
      </c>
    </row>
    <row r="30" spans="1:6">
      <c r="A30" s="4" t="s">
        <v>987</v>
      </c>
      <c r="D30" s="4" t="s">
        <v>994</v>
      </c>
    </row>
    <row r="31" spans="1:6">
      <c r="A31" s="4" t="s">
        <v>979</v>
      </c>
      <c r="D31" s="6" t="n">
        <v>39432</v>
      </c>
      <c r="E31" s="5" t="n">
        <v>39367</v>
      </c>
    </row>
    <row r="32" spans="1:6">
      <c r="A32" s="4" t="s">
        <v>980</v>
      </c>
      <c r="D32" s="4" t="s">
        <v>981</v>
      </c>
    </row>
    <row r="33" spans="1:6">
      <c r="A33" s="4" t="s">
        <v>953</v>
      </c>
      <c r="D33" s="4" t="s">
        <v>989</v>
      </c>
    </row>
    <row r="34" spans="1:6">
      <c r="A34" s="4" t="s">
        <v>949</v>
      </c>
      <c r="D34" s="6" t="n">
        <v>40000</v>
      </c>
    </row>
    <row r="35" spans="1:6">
      <c r="A35" s="4" t="s">
        <v>995</v>
      </c>
    </row>
    <row r="36" spans="1:6">
      <c r="A36" s="3" t="s">
        <v>978</v>
      </c>
    </row>
    <row r="37" spans="1:6">
      <c r="A37" s="4" t="s">
        <v>905</v>
      </c>
      <c r="B37" s="4" t="s">
        <v>996</v>
      </c>
      <c r="D37" s="4" t="s">
        <v>997</v>
      </c>
    </row>
    <row r="38" spans="1:6">
      <c r="A38" s="4" t="s">
        <v>948</v>
      </c>
    </row>
    <row r="39" spans="1:6">
      <c r="A39" s="3" t="s">
        <v>978</v>
      </c>
    </row>
    <row r="40" spans="1:6">
      <c r="A40" s="4" t="s">
        <v>949</v>
      </c>
      <c r="E40" s="6" t="n">
        <v>40000</v>
      </c>
    </row>
    <row r="41" spans="1:6">
      <c r="A41" s="4" t="s">
        <v>998</v>
      </c>
    </row>
    <row r="42" spans="1:6">
      <c r="A42" s="3" t="s">
        <v>978</v>
      </c>
    </row>
    <row r="43" spans="1:6">
      <c r="A43" s="4" t="s">
        <v>905</v>
      </c>
      <c r="E43" s="4" t="s">
        <v>952</v>
      </c>
    </row>
    <row r="44" spans="1:6">
      <c r="A44" s="4" t="s">
        <v>953</v>
      </c>
      <c r="E44" s="4" t="s">
        <v>954</v>
      </c>
    </row>
    <row r="45" spans="1:6">
      <c r="A45" s="4" t="s">
        <v>999</v>
      </c>
    </row>
    <row r="46" spans="1:6">
      <c r="A46" s="3" t="s">
        <v>978</v>
      </c>
    </row>
    <row r="47" spans="1:6">
      <c r="A47" s="4" t="s">
        <v>949</v>
      </c>
      <c r="B47" s="6" t="n">
        <v>40000</v>
      </c>
      <c r="C47" s="6" t="n">
        <v>55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0</v>
      </c>
      <c r="B1" s="2" t="s">
        <v>1</v>
      </c>
    </row>
    <row r="2" spans="1:11">
      <c r="B2" s="2" t="s">
        <v>2</v>
      </c>
      <c r="C2" s="2" t="s">
        <v>34</v>
      </c>
      <c r="D2" s="2" t="s">
        <v>939</v>
      </c>
      <c r="E2" s="2" t="s">
        <v>1001</v>
      </c>
      <c r="F2" s="2" t="s">
        <v>1002</v>
      </c>
      <c r="G2" s="2" t="s">
        <v>1003</v>
      </c>
      <c r="H2" s="2" t="s">
        <v>1004</v>
      </c>
      <c r="I2" s="2" t="s">
        <v>1005</v>
      </c>
      <c r="J2" s="2" t="s">
        <v>1006</v>
      </c>
      <c r="K2" s="2" t="s">
        <v>1007</v>
      </c>
    </row>
    <row r="3" spans="1:11">
      <c r="A3" s="3" t="s">
        <v>273</v>
      </c>
    </row>
    <row r="4" spans="1:11">
      <c r="A4" s="4" t="s">
        <v>65</v>
      </c>
      <c r="B4" s="6" t="n">
        <v>47794000</v>
      </c>
      <c r="C4" s="6" t="n">
        <v>47330000</v>
      </c>
    </row>
    <row r="5" spans="1:11">
      <c r="A5" s="4" t="s">
        <v>904</v>
      </c>
    </row>
    <row r="6" spans="1:11">
      <c r="A6" s="3" t="s">
        <v>273</v>
      </c>
    </row>
    <row r="7" spans="1:11">
      <c r="A7" s="4" t="s">
        <v>905</v>
      </c>
      <c r="B7" s="4" t="s">
        <v>906</v>
      </c>
    </row>
    <row r="8" spans="1:11">
      <c r="A8" s="4" t="s">
        <v>164</v>
      </c>
    </row>
    <row r="9" spans="1:11">
      <c r="A9" s="3" t="s">
        <v>273</v>
      </c>
    </row>
    <row r="10" spans="1:11">
      <c r="A10" s="4" t="s">
        <v>1008</v>
      </c>
      <c r="I10" s="6" t="n">
        <v>1000</v>
      </c>
    </row>
    <row r="11" spans="1:11">
      <c r="A11" s="4" t="s">
        <v>1009</v>
      </c>
      <c r="D11" s="6" t="n">
        <v>10000000</v>
      </c>
    </row>
    <row r="12" spans="1:11">
      <c r="A12" s="4" t="s">
        <v>1010</v>
      </c>
      <c r="D12" s="6" t="n">
        <v>7600000</v>
      </c>
    </row>
    <row r="13" spans="1:11">
      <c r="A13" s="4" t="s">
        <v>1011</v>
      </c>
      <c r="I13" s="5" t="n">
        <v>10000</v>
      </c>
    </row>
    <row r="14" spans="1:11">
      <c r="A14" s="4" t="s">
        <v>1012</v>
      </c>
    </row>
    <row r="15" spans="1:11">
      <c r="A15" s="3" t="s">
        <v>273</v>
      </c>
    </row>
    <row r="16" spans="1:11">
      <c r="A16" s="4" t="s">
        <v>1008</v>
      </c>
      <c r="K16" s="6" t="n">
        <v>1000</v>
      </c>
    </row>
    <row r="17" spans="1:11">
      <c r="A17" s="4" t="s">
        <v>1009</v>
      </c>
      <c r="F17" s="6" t="n">
        <v>3000000</v>
      </c>
    </row>
    <row r="18" spans="1:11">
      <c r="A18" s="4" t="s">
        <v>1010</v>
      </c>
      <c r="F18" s="6" t="n">
        <v>1800000</v>
      </c>
    </row>
    <row r="19" spans="1:11">
      <c r="A19" s="4" t="s">
        <v>1011</v>
      </c>
      <c r="K19" s="5" t="n">
        <v>3000</v>
      </c>
    </row>
    <row r="20" spans="1:11">
      <c r="A20" s="4" t="s">
        <v>1013</v>
      </c>
    </row>
    <row r="21" spans="1:11">
      <c r="A21" s="3" t="s">
        <v>273</v>
      </c>
    </row>
    <row r="22" spans="1:11">
      <c r="A22" s="4" t="s">
        <v>1014</v>
      </c>
      <c r="J22" s="6" t="n">
        <v>10000000</v>
      </c>
    </row>
    <row r="23" spans="1:11">
      <c r="A23" s="4" t="s">
        <v>1008</v>
      </c>
      <c r="J23" s="6" t="n">
        <v>1000</v>
      </c>
    </row>
    <row r="24" spans="1:11">
      <c r="A24" s="4" t="s">
        <v>1015</v>
      </c>
    </row>
    <row r="25" spans="1:11">
      <c r="A25" s="3" t="s">
        <v>273</v>
      </c>
    </row>
    <row r="26" spans="1:11">
      <c r="A26" s="4" t="s">
        <v>1008</v>
      </c>
      <c r="H26" s="6" t="n">
        <v>1000</v>
      </c>
    </row>
    <row r="27" spans="1:11">
      <c r="A27" s="4" t="s">
        <v>1009</v>
      </c>
      <c r="E27" s="6" t="n">
        <v>40000000</v>
      </c>
    </row>
    <row r="28" spans="1:11">
      <c r="A28" s="4" t="s">
        <v>1010</v>
      </c>
      <c r="E28" s="6" t="n">
        <v>26100000</v>
      </c>
    </row>
    <row r="29" spans="1:11">
      <c r="A29" s="4" t="s">
        <v>1011</v>
      </c>
      <c r="H29" s="5" t="n">
        <v>20000</v>
      </c>
    </row>
    <row r="30" spans="1:11">
      <c r="A30" s="4" t="s">
        <v>1016</v>
      </c>
    </row>
    <row r="31" spans="1:11">
      <c r="A31" s="3" t="s">
        <v>273</v>
      </c>
    </row>
    <row r="32" spans="1:11">
      <c r="A32" s="4" t="s">
        <v>1008</v>
      </c>
      <c r="G32" s="6" t="n">
        <v>1000</v>
      </c>
    </row>
    <row r="33" spans="1:11">
      <c r="A33" s="4" t="s">
        <v>1011</v>
      </c>
      <c r="G33" s="5" t="n">
        <v>20000</v>
      </c>
    </row>
    <row r="34" spans="1:11">
      <c r="A34" s="4" t="s">
        <v>1017</v>
      </c>
    </row>
    <row r="35" spans="1:11">
      <c r="A35" s="3" t="s">
        <v>273</v>
      </c>
    </row>
    <row r="36" spans="1:11">
      <c r="A36" s="4" t="s">
        <v>65</v>
      </c>
      <c r="B36" s="6" t="n">
        <v>7990000</v>
      </c>
      <c r="C36" s="5" t="n">
        <v>7915000</v>
      </c>
    </row>
    <row r="37" spans="1:11">
      <c r="A37" s="4" t="s">
        <v>1018</v>
      </c>
    </row>
    <row r="38" spans="1:11">
      <c r="A38" s="3" t="s">
        <v>273</v>
      </c>
    </row>
    <row r="39" spans="1:11">
      <c r="A39" s="4" t="s">
        <v>65</v>
      </c>
      <c r="B39" s="6" t="n">
        <v>2209000</v>
      </c>
      <c r="C39" s="6" t="n">
        <v>2151000</v>
      </c>
    </row>
    <row r="40" spans="1:11">
      <c r="A40" s="4" t="s">
        <v>1019</v>
      </c>
    </row>
    <row r="41" spans="1:11">
      <c r="A41" s="3" t="s">
        <v>273</v>
      </c>
    </row>
    <row r="42" spans="1:11">
      <c r="A42" s="4" t="s">
        <v>1020</v>
      </c>
      <c r="B42" s="4" t="s">
        <v>1021</v>
      </c>
      <c r="C42" s="4" t="s">
        <v>997</v>
      </c>
    </row>
    <row r="43" spans="1:11">
      <c r="A43" s="4" t="s">
        <v>949</v>
      </c>
      <c r="I43" s="6" t="n">
        <v>3093000</v>
      </c>
      <c r="K43" s="6" t="n">
        <v>3000000</v>
      </c>
    </row>
    <row r="44" spans="1:11">
      <c r="A44" s="4" t="s">
        <v>1022</v>
      </c>
    </row>
    <row r="45" spans="1:11">
      <c r="A45" s="3" t="s">
        <v>273</v>
      </c>
    </row>
    <row r="46" spans="1:11">
      <c r="A46" s="4" t="s">
        <v>905</v>
      </c>
      <c r="B46" s="4" t="s">
        <v>1023</v>
      </c>
    </row>
    <row r="47" spans="1:11">
      <c r="A47" s="4" t="s">
        <v>1024</v>
      </c>
    </row>
    <row r="48" spans="1:11">
      <c r="A48" s="3" t="s">
        <v>273</v>
      </c>
    </row>
    <row r="49" spans="1:11">
      <c r="A49" s="4" t="s">
        <v>949</v>
      </c>
      <c r="I49" s="5" t="n">
        <v>10310000</v>
      </c>
    </row>
    <row r="50" spans="1:11">
      <c r="A50" s="4" t="s">
        <v>1025</v>
      </c>
    </row>
    <row r="51" spans="1:11">
      <c r="A51" s="3" t="s">
        <v>273</v>
      </c>
    </row>
    <row r="52" spans="1:11">
      <c r="A52" s="4" t="s">
        <v>65</v>
      </c>
      <c r="B52" s="6" t="n">
        <v>10272000</v>
      </c>
      <c r="C52" s="6" t="n">
        <v>10269000</v>
      </c>
    </row>
    <row r="53" spans="1:11">
      <c r="A53" s="4" t="s">
        <v>1026</v>
      </c>
    </row>
    <row r="54" spans="1:11">
      <c r="A54" s="3" t="s">
        <v>273</v>
      </c>
    </row>
    <row r="55" spans="1:11">
      <c r="A55" s="4" t="s">
        <v>1020</v>
      </c>
      <c r="B55" s="4" t="s">
        <v>1027</v>
      </c>
      <c r="C55" s="4" t="s">
        <v>1028</v>
      </c>
    </row>
    <row r="56" spans="1:11">
      <c r="A56" s="4" t="s">
        <v>949</v>
      </c>
      <c r="J56" s="6" t="n">
        <v>10000000</v>
      </c>
    </row>
    <row r="57" spans="1:11">
      <c r="A57" s="4" t="s">
        <v>1029</v>
      </c>
    </row>
    <row r="58" spans="1:11">
      <c r="A58" s="3" t="s">
        <v>273</v>
      </c>
    </row>
    <row r="59" spans="1:11">
      <c r="A59" s="4" t="s">
        <v>905</v>
      </c>
      <c r="B59" s="4" t="s">
        <v>1030</v>
      </c>
    </row>
    <row r="60" spans="1:11">
      <c r="A60" s="4" t="s">
        <v>1031</v>
      </c>
    </row>
    <row r="61" spans="1:11">
      <c r="A61" s="3" t="s">
        <v>273</v>
      </c>
    </row>
    <row r="62" spans="1:11">
      <c r="A62" s="4" t="s">
        <v>65</v>
      </c>
      <c r="B62" s="6" t="n">
        <v>14074000</v>
      </c>
      <c r="C62" s="6" t="n">
        <v>13911000</v>
      </c>
    </row>
    <row r="63" spans="1:11">
      <c r="A63" s="4" t="s">
        <v>1032</v>
      </c>
    </row>
    <row r="64" spans="1:11">
      <c r="A64" s="3" t="s">
        <v>273</v>
      </c>
    </row>
    <row r="65" spans="1:11">
      <c r="A65" s="4" t="s">
        <v>1020</v>
      </c>
      <c r="B65" s="4" t="s">
        <v>1033</v>
      </c>
      <c r="C65" s="4" t="s">
        <v>1034</v>
      </c>
    </row>
    <row r="66" spans="1:11">
      <c r="A66" s="4" t="s">
        <v>949</v>
      </c>
      <c r="H66" s="6" t="n">
        <v>20000000</v>
      </c>
      <c r="I66" s="5" t="n">
        <v>20619000</v>
      </c>
    </row>
    <row r="67" spans="1:11">
      <c r="A67" s="4" t="s">
        <v>1035</v>
      </c>
    </row>
    <row r="68" spans="1:11">
      <c r="A68" s="3" t="s">
        <v>273</v>
      </c>
    </row>
    <row r="69" spans="1:11">
      <c r="A69" s="4" t="s">
        <v>905</v>
      </c>
      <c r="B69" s="4" t="s">
        <v>1036</v>
      </c>
    </row>
    <row r="70" spans="1:11">
      <c r="A70" s="4" t="s">
        <v>1037</v>
      </c>
    </row>
    <row r="71" spans="1:11">
      <c r="A71" s="3" t="s">
        <v>273</v>
      </c>
    </row>
    <row r="72" spans="1:11">
      <c r="A72" s="4" t="s">
        <v>65</v>
      </c>
      <c r="B72" s="6" t="n">
        <v>13249000</v>
      </c>
      <c r="C72" s="6" t="n">
        <v>13084000</v>
      </c>
    </row>
    <row r="73" spans="1:11">
      <c r="A73" s="4" t="s">
        <v>1038</v>
      </c>
    </row>
    <row r="74" spans="1:11">
      <c r="A74" s="3" t="s">
        <v>273</v>
      </c>
    </row>
    <row r="75" spans="1:11">
      <c r="A75" s="4" t="s">
        <v>1020</v>
      </c>
      <c r="B75" s="4" t="s">
        <v>1039</v>
      </c>
      <c r="C75" s="4" t="s">
        <v>1040</v>
      </c>
    </row>
    <row r="76" spans="1:11">
      <c r="A76" s="4" t="s">
        <v>949</v>
      </c>
      <c r="G76" s="6" t="n">
        <v>20000000</v>
      </c>
      <c r="I76" s="5" t="n">
        <v>20619000</v>
      </c>
    </row>
    <row r="77" spans="1:11">
      <c r="A77" s="4" t="s">
        <v>1041</v>
      </c>
    </row>
    <row r="78" spans="1:11">
      <c r="A78" s="3" t="s">
        <v>273</v>
      </c>
    </row>
    <row r="79" spans="1:11">
      <c r="A79" s="4" t="s">
        <v>905</v>
      </c>
      <c r="B79" s="4" t="s">
        <v>1042</v>
      </c>
    </row>
    <row r="80" spans="1:11">
      <c r="A80" s="4" t="s">
        <v>1043</v>
      </c>
    </row>
    <row r="81" spans="1:11">
      <c r="A81" s="3" t="s">
        <v>273</v>
      </c>
    </row>
    <row r="82" spans="1:11">
      <c r="A82" s="4" t="s">
        <v>1020</v>
      </c>
      <c r="C82" s="4" t="s">
        <v>1044</v>
      </c>
    </row>
    <row r="83" spans="1:11">
      <c r="A83" s="4" t="s">
        <v>949</v>
      </c>
      <c r="I83" s="5" t="n">
        <v>10310000</v>
      </c>
    </row>
    <row r="84" spans="1:11">
      <c r="A84" s="4" t="s">
        <v>1045</v>
      </c>
    </row>
    <row r="85" spans="1:11">
      <c r="A85" s="3" t="s">
        <v>273</v>
      </c>
    </row>
    <row r="86" spans="1:11">
      <c r="A86" s="4" t="s">
        <v>905</v>
      </c>
      <c r="B86" s="4" t="s">
        <v>1046</v>
      </c>
    </row>
    <row r="87" spans="1:11">
      <c r="A87" s="4" t="s">
        <v>1020</v>
      </c>
      <c r="B87" s="4" t="s">
        <v>1047</v>
      </c>
    </row>
    <row r="88" spans="1:11">
      <c r="A88" s="4" t="s">
        <v>1048</v>
      </c>
    </row>
    <row r="89" spans="1:11">
      <c r="A89" s="3" t="s">
        <v>273</v>
      </c>
    </row>
    <row r="90" spans="1:11">
      <c r="A90" s="4" t="s">
        <v>1049</v>
      </c>
      <c r="K90" s="6" t="n">
        <v>93000</v>
      </c>
    </row>
    <row r="91" spans="1:11">
      <c r="A91" s="4" t="s">
        <v>1050</v>
      </c>
    </row>
    <row r="92" spans="1:11">
      <c r="A92" s="3" t="s">
        <v>273</v>
      </c>
    </row>
    <row r="93" spans="1:11">
      <c r="A93" s="4" t="s">
        <v>1049</v>
      </c>
      <c r="J93" s="6" t="n">
        <v>310000</v>
      </c>
    </row>
    <row r="94" spans="1:11">
      <c r="A94" s="4" t="s">
        <v>1051</v>
      </c>
    </row>
    <row r="95" spans="1:11">
      <c r="A95" s="3" t="s">
        <v>273</v>
      </c>
    </row>
    <row r="96" spans="1:11">
      <c r="A96" s="4" t="s">
        <v>1049</v>
      </c>
      <c r="G96" s="6" t="n">
        <v>1200000</v>
      </c>
    </row>
    <row r="97" spans="1:11">
      <c r="A97" s="4" t="s">
        <v>1052</v>
      </c>
    </row>
    <row r="98" spans="1:11">
      <c r="A98" s="3" t="s">
        <v>273</v>
      </c>
    </row>
    <row r="99" spans="1:11">
      <c r="A99" s="4" t="s">
        <v>1049</v>
      </c>
      <c r="I99" s="6" t="n">
        <v>31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054</v>
      </c>
    </row>
    <row r="4" spans="1:12">
      <c r="A4" s="4" t="s">
        <v>732</v>
      </c>
      <c r="J4" s="6" t="n">
        <v>55</v>
      </c>
      <c r="K4" s="6" t="n">
        <v>-696</v>
      </c>
      <c r="L4" s="6" t="n">
        <v>1718</v>
      </c>
    </row>
    <row r="5" spans="1:12">
      <c r="A5" s="4" t="s">
        <v>1055</v>
      </c>
      <c r="J5" s="5" t="n">
        <v>6748</v>
      </c>
      <c r="K5" s="5" t="n">
        <v>11632</v>
      </c>
      <c r="L5" s="5" t="n">
        <v>11381</v>
      </c>
    </row>
    <row r="6" spans="1:12">
      <c r="A6" s="3" t="s">
        <v>1056</v>
      </c>
    </row>
    <row r="7" spans="1:12">
      <c r="A7" s="4" t="s">
        <v>732</v>
      </c>
      <c r="J7" s="5" t="n">
        <v>807</v>
      </c>
      <c r="K7" s="5" t="n">
        <v>-921</v>
      </c>
      <c r="L7" s="5" t="n">
        <v>2630</v>
      </c>
    </row>
    <row r="8" spans="1:12">
      <c r="A8" s="4" t="s">
        <v>1055</v>
      </c>
      <c r="J8" s="5" t="n">
        <v>3774</v>
      </c>
      <c r="K8" s="5" t="n">
        <v>400</v>
      </c>
      <c r="L8" s="5" t="n">
        <v>3160</v>
      </c>
    </row>
    <row r="9" spans="1:12">
      <c r="A9" s="4" t="s">
        <v>1057</v>
      </c>
      <c r="B9" s="6" t="n">
        <v>4527</v>
      </c>
      <c r="C9" s="6" t="n">
        <v>2436</v>
      </c>
      <c r="D9" s="6" t="n">
        <v>3045</v>
      </c>
      <c r="E9" s="6" t="n">
        <v>1376</v>
      </c>
      <c r="F9" s="6" t="n">
        <v>5775</v>
      </c>
      <c r="G9" s="6" t="n">
        <v>280</v>
      </c>
      <c r="H9" s="6" t="n">
        <v>1377</v>
      </c>
      <c r="I9" s="6" t="n">
        <v>2983</v>
      </c>
      <c r="J9" s="6" t="n">
        <v>11384</v>
      </c>
      <c r="K9" s="6" t="n">
        <v>10415</v>
      </c>
      <c r="L9" s="6" t="n">
        <v>18889</v>
      </c>
    </row>
    <row r="10" spans="1:12">
      <c r="A10" s="4" t="s">
        <v>1058</v>
      </c>
      <c r="J10" s="4" t="s">
        <v>477</v>
      </c>
      <c r="K10" s="4" t="s">
        <v>47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788</v>
      </c>
      <c r="J1" s="2" t="s">
        <v>1</v>
      </c>
    </row>
    <row r="2" spans="1:12">
      <c r="B2" s="2" t="s">
        <v>2</v>
      </c>
      <c r="C2" s="2" t="s">
        <v>789</v>
      </c>
      <c r="D2" s="2" t="s">
        <v>790</v>
      </c>
      <c r="E2" s="2" t="s">
        <v>791</v>
      </c>
      <c r="F2" s="2" t="s">
        <v>34</v>
      </c>
      <c r="G2" s="2" t="s">
        <v>792</v>
      </c>
      <c r="H2" s="2" t="s">
        <v>793</v>
      </c>
      <c r="I2" s="2" t="s">
        <v>794</v>
      </c>
      <c r="J2" s="2" t="s">
        <v>2</v>
      </c>
      <c r="K2" s="2" t="s">
        <v>34</v>
      </c>
      <c r="L2" s="2" t="s">
        <v>89</v>
      </c>
    </row>
    <row r="3" spans="1:12">
      <c r="A3" s="3" t="s">
        <v>1060</v>
      </c>
    </row>
    <row r="4" spans="1:12">
      <c r="A4" s="4" t="s">
        <v>476</v>
      </c>
      <c r="J4" s="4" t="s">
        <v>477</v>
      </c>
      <c r="K4" s="4" t="s">
        <v>478</v>
      </c>
    </row>
    <row r="5" spans="1:12">
      <c r="A5" s="4" t="s">
        <v>1061</v>
      </c>
      <c r="J5" s="6" t="n">
        <v>10665</v>
      </c>
      <c r="K5" s="6" t="n">
        <v>9244</v>
      </c>
      <c r="L5" s="6" t="n">
        <v>17648</v>
      </c>
    </row>
    <row r="6" spans="1:12">
      <c r="A6" s="3" t="s">
        <v>1062</v>
      </c>
    </row>
    <row r="7" spans="1:12">
      <c r="A7" s="4" t="s">
        <v>1063</v>
      </c>
      <c r="J7" s="5" t="n">
        <v>-1441</v>
      </c>
      <c r="K7" s="5" t="n">
        <v>-1635</v>
      </c>
      <c r="L7" s="5" t="n">
        <v>-1637</v>
      </c>
    </row>
    <row r="8" spans="1:12">
      <c r="A8" s="4" t="s">
        <v>1064</v>
      </c>
      <c r="J8" s="5" t="n">
        <v>4028</v>
      </c>
      <c r="K8" s="5" t="n">
        <v>-110</v>
      </c>
      <c r="L8" s="5" t="n">
        <v>3132</v>
      </c>
    </row>
    <row r="9" spans="1:12">
      <c r="A9" s="4" t="s">
        <v>1065</v>
      </c>
      <c r="J9" s="5" t="n">
        <v>-854</v>
      </c>
      <c r="K9" s="5" t="n">
        <v>-969</v>
      </c>
      <c r="L9" s="5" t="n">
        <v>-1007</v>
      </c>
    </row>
    <row r="10" spans="1:12">
      <c r="A10" s="4" t="s">
        <v>1066</v>
      </c>
      <c r="J10" s="5" t="n">
        <v>-62</v>
      </c>
      <c r="K10" s="5" t="n">
        <v>-1297</v>
      </c>
      <c r="L10" s="5" t="n">
        <v>-366</v>
      </c>
    </row>
    <row r="11" spans="1:12">
      <c r="A11" s="4" t="s">
        <v>1067</v>
      </c>
      <c r="J11" s="5" t="n">
        <v>71</v>
      </c>
      <c r="K11" s="5" t="n">
        <v>389</v>
      </c>
    </row>
    <row r="12" spans="1:12">
      <c r="A12" s="4" t="s">
        <v>1068</v>
      </c>
      <c r="J12" s="5" t="n">
        <v>-409</v>
      </c>
      <c r="K12" s="5" t="n">
        <v>-229</v>
      </c>
      <c r="L12" s="5" t="n">
        <v>631</v>
      </c>
    </row>
    <row r="13" spans="1:12">
      <c r="A13" s="4" t="s">
        <v>1069</v>
      </c>
      <c r="K13" s="5" t="n">
        <v>4540</v>
      </c>
    </row>
    <row r="14" spans="1:12">
      <c r="A14" s="4" t="s">
        <v>1070</v>
      </c>
      <c r="J14" s="5" t="n">
        <v>-614</v>
      </c>
      <c r="K14" s="5" t="n">
        <v>482</v>
      </c>
      <c r="L14" s="5" t="n">
        <v>488</v>
      </c>
    </row>
    <row r="15" spans="1:12">
      <c r="A15" s="4" t="s">
        <v>1071</v>
      </c>
      <c r="B15" s="6" t="n">
        <v>4527</v>
      </c>
      <c r="C15" s="6" t="n">
        <v>2436</v>
      </c>
      <c r="D15" s="6" t="n">
        <v>3045</v>
      </c>
      <c r="E15" s="6" t="n">
        <v>1376</v>
      </c>
      <c r="F15" s="6" t="n">
        <v>5775</v>
      </c>
      <c r="G15" s="6" t="n">
        <v>280</v>
      </c>
      <c r="H15" s="6" t="n">
        <v>1377</v>
      </c>
      <c r="I15" s="6" t="n">
        <v>2983</v>
      </c>
      <c r="J15" s="6" t="n">
        <v>11384</v>
      </c>
      <c r="K15" s="6" t="n">
        <v>10415</v>
      </c>
      <c r="L15" s="6" t="n">
        <v>188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72</v>
      </c>
      <c r="B1" s="2" t="s">
        <v>1073</v>
      </c>
      <c r="C1" s="2" t="s">
        <v>2</v>
      </c>
      <c r="D1" s="2" t="s">
        <v>34</v>
      </c>
    </row>
    <row r="2" spans="1:4">
      <c r="A2" s="3" t="s">
        <v>1074</v>
      </c>
    </row>
    <row r="3" spans="1:4">
      <c r="A3" s="4" t="s">
        <v>42</v>
      </c>
      <c r="C3" s="6" t="n">
        <v>5748000</v>
      </c>
      <c r="D3" s="6" t="n">
        <v>4405000</v>
      </c>
    </row>
    <row r="4" spans="1:4">
      <c r="A4" s="4" t="s">
        <v>1075</v>
      </c>
      <c r="C4" s="5" t="n">
        <v>2158000</v>
      </c>
      <c r="D4" s="5" t="n">
        <v>1896000</v>
      </c>
    </row>
    <row r="5" spans="1:4">
      <c r="A5" s="4" t="s">
        <v>41</v>
      </c>
      <c r="C5" s="5" t="n">
        <v>6579000</v>
      </c>
      <c r="D5" s="5" t="n">
        <v>3896000</v>
      </c>
    </row>
    <row r="6" spans="1:4">
      <c r="A6" s="4" t="s">
        <v>1076</v>
      </c>
      <c r="C6" s="5" t="n">
        <v>563000</v>
      </c>
      <c r="D6" s="5" t="n">
        <v>776000</v>
      </c>
    </row>
    <row r="7" spans="1:4">
      <c r="A7" s="4" t="s">
        <v>1077</v>
      </c>
      <c r="C7" s="5" t="n">
        <v>1041000</v>
      </c>
      <c r="D7" s="5" t="n">
        <v>1501000</v>
      </c>
    </row>
    <row r="8" spans="1:4">
      <c r="A8" s="4" t="s">
        <v>1078</v>
      </c>
      <c r="C8" s="5" t="n">
        <v>730000</v>
      </c>
      <c r="D8" s="5" t="n">
        <v>708000</v>
      </c>
    </row>
    <row r="9" spans="1:4">
      <c r="A9" s="4" t="s">
        <v>1079</v>
      </c>
      <c r="C9" s="5" t="n">
        <v>802000</v>
      </c>
    </row>
    <row r="10" spans="1:4">
      <c r="A10" s="4" t="s">
        <v>1080</v>
      </c>
      <c r="C10" s="5" t="n">
        <v>700000</v>
      </c>
      <c r="D10" s="5" t="n">
        <v>907000</v>
      </c>
    </row>
    <row r="11" spans="1:4">
      <c r="A11" s="4" t="s">
        <v>1081</v>
      </c>
      <c r="D11" s="5" t="n">
        <v>133000</v>
      </c>
    </row>
    <row r="12" spans="1:4">
      <c r="A12" s="4" t="s">
        <v>1082</v>
      </c>
      <c r="C12" s="5" t="n">
        <v>17417000</v>
      </c>
      <c r="D12" s="5" t="n">
        <v>20097000</v>
      </c>
    </row>
    <row r="13" spans="1:4">
      <c r="A13" s="4" t="s">
        <v>1083</v>
      </c>
      <c r="C13" s="5" t="n">
        <v>179000</v>
      </c>
      <c r="D13" s="5" t="n">
        <v>101000</v>
      </c>
    </row>
    <row r="14" spans="1:4">
      <c r="A14" s="4" t="s">
        <v>1084</v>
      </c>
      <c r="C14" s="5" t="n">
        <v>135000</v>
      </c>
      <c r="D14" s="5" t="n">
        <v>100000</v>
      </c>
    </row>
    <row r="15" spans="1:4">
      <c r="A15" s="4" t="s">
        <v>1085</v>
      </c>
      <c r="C15" s="5" t="n">
        <v>319000</v>
      </c>
      <c r="D15" s="5" t="n">
        <v>180000</v>
      </c>
    </row>
    <row r="16" spans="1:4">
      <c r="A16" s="4" t="s">
        <v>1086</v>
      </c>
      <c r="C16" s="5" t="n">
        <v>1330000</v>
      </c>
    </row>
    <row r="17" spans="1:4">
      <c r="A17" s="4" t="s">
        <v>1087</v>
      </c>
      <c r="C17" s="5" t="n">
        <v>202000</v>
      </c>
      <c r="D17" s="5" t="n">
        <v>58000</v>
      </c>
    </row>
    <row r="18" spans="1:4">
      <c r="A18" s="4" t="s">
        <v>1088</v>
      </c>
      <c r="C18" s="5" t="n">
        <v>720000</v>
      </c>
      <c r="D18" s="5" t="n">
        <v>324000</v>
      </c>
    </row>
    <row r="19" spans="1:4">
      <c r="A19" s="4" t="s">
        <v>1089</v>
      </c>
      <c r="C19" s="5" t="n">
        <v>38623000</v>
      </c>
      <c r="D19" s="5" t="n">
        <v>35082000</v>
      </c>
    </row>
    <row r="20" spans="1:4">
      <c r="A20" s="4" t="s">
        <v>1068</v>
      </c>
      <c r="D20" s="5" t="n">
        <v>-409000</v>
      </c>
    </row>
    <row r="21" spans="1:4">
      <c r="A21" s="4" t="s">
        <v>1090</v>
      </c>
      <c r="C21" s="5" t="n">
        <v>38623000</v>
      </c>
      <c r="D21" s="5" t="n">
        <v>34673000</v>
      </c>
    </row>
    <row r="22" spans="1:4">
      <c r="A22" s="3" t="s">
        <v>1091</v>
      </c>
    </row>
    <row r="23" spans="1:4">
      <c r="A23" s="4" t="s">
        <v>515</v>
      </c>
      <c r="C23" s="5" t="n">
        <v>3522000</v>
      </c>
      <c r="D23" s="5" t="n">
        <v>1657000</v>
      </c>
    </row>
    <row r="24" spans="1:4">
      <c r="A24" s="4" t="s">
        <v>1092</v>
      </c>
      <c r="D24" s="5" t="n">
        <v>412000</v>
      </c>
    </row>
    <row r="25" spans="1:4">
      <c r="A25" s="4" t="s">
        <v>530</v>
      </c>
      <c r="C25" s="5" t="n">
        <v>11460000</v>
      </c>
      <c r="D25" s="5" t="n">
        <v>11424000</v>
      </c>
    </row>
    <row r="26" spans="1:4">
      <c r="A26" s="4" t="s">
        <v>1093</v>
      </c>
      <c r="C26" s="5" t="n">
        <v>4694000</v>
      </c>
      <c r="D26" s="5" t="n">
        <v>4700000</v>
      </c>
    </row>
    <row r="27" spans="1:4">
      <c r="A27" s="4" t="s">
        <v>1094</v>
      </c>
      <c r="C27" s="5" t="n">
        <v>391000</v>
      </c>
      <c r="D27" s="5" t="n">
        <v>310000</v>
      </c>
    </row>
    <row r="28" spans="1:4">
      <c r="A28" s="4" t="s">
        <v>1095</v>
      </c>
      <c r="C28" s="5" t="n">
        <v>1495000</v>
      </c>
    </row>
    <row r="29" spans="1:4">
      <c r="A29" s="4" t="s">
        <v>51</v>
      </c>
      <c r="C29" s="5" t="n">
        <v>8741000</v>
      </c>
      <c r="D29" s="5" t="n">
        <v>2729000</v>
      </c>
    </row>
    <row r="30" spans="1:4">
      <c r="A30" s="4" t="s">
        <v>1096</v>
      </c>
      <c r="C30" s="5" t="n">
        <v>74000</v>
      </c>
      <c r="D30" s="5" t="n">
        <v>399000</v>
      </c>
    </row>
    <row r="31" spans="1:4">
      <c r="A31" s="4" t="s">
        <v>1097</v>
      </c>
      <c r="C31" s="5" t="n">
        <v>708000</v>
      </c>
      <c r="D31" s="5" t="n">
        <v>796000</v>
      </c>
    </row>
    <row r="32" spans="1:4">
      <c r="A32" s="4" t="s">
        <v>1098</v>
      </c>
      <c r="C32" s="5" t="n">
        <v>1667000</v>
      </c>
    </row>
    <row r="33" spans="1:4">
      <c r="A33" s="4" t="s">
        <v>1099</v>
      </c>
      <c r="C33" s="5" t="n">
        <v>4351000</v>
      </c>
    </row>
    <row r="34" spans="1:4">
      <c r="A34" s="4" t="s">
        <v>1088</v>
      </c>
      <c r="C34" s="5" t="n">
        <v>269000</v>
      </c>
      <c r="D34" s="5" t="n">
        <v>222000</v>
      </c>
    </row>
    <row r="35" spans="1:4">
      <c r="A35" s="4" t="s">
        <v>1100</v>
      </c>
      <c r="C35" s="5" t="n">
        <v>37372000</v>
      </c>
      <c r="D35" s="5" t="n">
        <v>22649000</v>
      </c>
    </row>
    <row r="36" spans="1:4">
      <c r="A36" s="4" t="s">
        <v>55</v>
      </c>
      <c r="D36" s="5" t="n">
        <v>12024000</v>
      </c>
    </row>
    <row r="37" spans="1:4">
      <c r="A37" s="4" t="s">
        <v>1101</v>
      </c>
      <c r="C37" s="5" t="n">
        <v>1251000</v>
      </c>
    </row>
    <row r="38" spans="1:4">
      <c r="A38" s="4" t="s">
        <v>1102</v>
      </c>
      <c r="C38" s="5" t="n">
        <v>3100000</v>
      </c>
      <c r="D38" s="5" t="n">
        <v>3100000</v>
      </c>
    </row>
    <row r="39" spans="1:4">
      <c r="A39" s="4" t="s">
        <v>1103</v>
      </c>
      <c r="B39" s="6" t="n">
        <v>4500000</v>
      </c>
    </row>
    <row r="40" spans="1:4">
      <c r="A40" s="4" t="s">
        <v>1104</v>
      </c>
      <c r="C40" s="5" t="n">
        <v>0</v>
      </c>
      <c r="D40" s="5" t="n">
        <v>0</v>
      </c>
    </row>
    <row r="41" spans="1:4">
      <c r="A41" s="4" t="s">
        <v>1105</v>
      </c>
      <c r="C41" s="6" t="n">
        <v>0</v>
      </c>
      <c r="D41" s="5" t="n">
        <v>0</v>
      </c>
    </row>
    <row r="42" spans="1:4">
      <c r="A42" s="4" t="s">
        <v>1106</v>
      </c>
      <c r="D42" s="6" t="n">
        <v>409000</v>
      </c>
    </row>
    <row r="43" spans="1:4">
      <c r="A43" s="3" t="s">
        <v>1107</v>
      </c>
    </row>
    <row r="44" spans="1:4">
      <c r="A44" s="4" t="s">
        <v>476</v>
      </c>
      <c r="C44" s="4" t="s">
        <v>477</v>
      </c>
      <c r="D44" s="4" t="s">
        <v>478</v>
      </c>
    </row>
    <row r="45" spans="1:4">
      <c r="A45" s="4" t="s">
        <v>1108</v>
      </c>
    </row>
    <row r="46" spans="1:4">
      <c r="A46" s="3" t="s">
        <v>1074</v>
      </c>
    </row>
    <row r="47" spans="1:4">
      <c r="A47" s="4" t="s">
        <v>1082</v>
      </c>
      <c r="C47" s="6" t="n">
        <v>62600000</v>
      </c>
    </row>
    <row r="48" spans="1:4">
      <c r="A48" s="3" t="s">
        <v>1091</v>
      </c>
    </row>
    <row r="49" spans="1:4">
      <c r="A49" s="4" t="s">
        <v>1109</v>
      </c>
      <c r="C49" s="5" t="n">
        <v>3600000</v>
      </c>
    </row>
    <row r="50" spans="1:4">
      <c r="A50" s="4" t="s">
        <v>1110</v>
      </c>
    </row>
    <row r="51" spans="1:4">
      <c r="A51" s="3" t="s">
        <v>1091</v>
      </c>
    </row>
    <row r="52" spans="1:4">
      <c r="A52" s="4" t="s">
        <v>1109</v>
      </c>
      <c r="C52" s="6" t="n">
        <v>1000000</v>
      </c>
    </row>
    <row r="53" spans="1:4">
      <c r="A53" s="4" t="s">
        <v>1111</v>
      </c>
      <c r="C53" s="4" t="s">
        <v>981</v>
      </c>
    </row>
    <row r="54" spans="1:4">
      <c r="A54" s="4" t="s">
        <v>1112</v>
      </c>
    </row>
    <row r="55" spans="1:4">
      <c r="A55" s="3" t="s">
        <v>1091</v>
      </c>
    </row>
    <row r="56" spans="1:4">
      <c r="A56" s="4" t="s">
        <v>1113</v>
      </c>
      <c r="C56" s="6" t="n">
        <v>53400000</v>
      </c>
    </row>
    <row r="57" spans="1:4">
      <c r="A57" s="4" t="s">
        <v>1114</v>
      </c>
    </row>
    <row r="58" spans="1:4">
      <c r="A58" s="3" t="s">
        <v>1091</v>
      </c>
    </row>
    <row r="59" spans="1:4">
      <c r="A59" s="4" t="s">
        <v>1115</v>
      </c>
      <c r="C59" s="6" t="n">
        <v>62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16</v>
      </c>
      <c r="B1" s="2" t="s">
        <v>1</v>
      </c>
    </row>
    <row r="2" spans="1:8">
      <c r="B2" s="2" t="s">
        <v>2</v>
      </c>
      <c r="C2" s="2" t="s">
        <v>34</v>
      </c>
      <c r="D2" s="2" t="s">
        <v>89</v>
      </c>
      <c r="E2" s="2" t="s">
        <v>1117</v>
      </c>
      <c r="F2" s="2" t="s">
        <v>1118</v>
      </c>
      <c r="G2" s="2" t="s">
        <v>1119</v>
      </c>
      <c r="H2" s="2" t="s">
        <v>1120</v>
      </c>
    </row>
    <row r="3" spans="1:8">
      <c r="A3" s="3" t="s">
        <v>1121</v>
      </c>
    </row>
    <row r="4" spans="1:8">
      <c r="A4" s="4" t="s">
        <v>1122</v>
      </c>
      <c r="B4" s="6" t="n">
        <v>0</v>
      </c>
      <c r="C4" s="6" t="n">
        <v>0</v>
      </c>
      <c r="D4" s="6" t="n">
        <v>0</v>
      </c>
    </row>
    <row r="5" spans="1:8">
      <c r="A5" s="4" t="s">
        <v>1123</v>
      </c>
      <c r="B5" s="4" t="s">
        <v>1124</v>
      </c>
    </row>
    <row r="6" spans="1:8">
      <c r="A6" s="4" t="s">
        <v>1125</v>
      </c>
      <c r="B6" s="4" t="s">
        <v>988</v>
      </c>
    </row>
    <row r="7" spans="1:8">
      <c r="A7" s="4" t="s">
        <v>1126</v>
      </c>
      <c r="B7" s="4" t="s">
        <v>1124</v>
      </c>
    </row>
    <row r="8" spans="1:8">
      <c r="A8" s="4" t="s">
        <v>1127</v>
      </c>
      <c r="B8" s="6" t="n">
        <v>1800000</v>
      </c>
      <c r="C8" s="5" t="n">
        <v>1200000</v>
      </c>
      <c r="D8" s="5" t="n">
        <v>1200000</v>
      </c>
    </row>
    <row r="9" spans="1:8">
      <c r="A9" s="4" t="s">
        <v>1128</v>
      </c>
    </row>
    <row r="10" spans="1:8">
      <c r="A10" s="3" t="s">
        <v>1121</v>
      </c>
    </row>
    <row r="11" spans="1:8">
      <c r="A11" s="4" t="s">
        <v>1123</v>
      </c>
      <c r="B11" s="4" t="s">
        <v>1129</v>
      </c>
    </row>
    <row r="12" spans="1:8">
      <c r="A12" s="3" t="s">
        <v>1130</v>
      </c>
    </row>
    <row r="13" spans="1:8">
      <c r="A13" s="4" t="s">
        <v>1131</v>
      </c>
      <c r="B13" s="6" t="n">
        <v>754000</v>
      </c>
      <c r="C13" s="5" t="n">
        <v>659000</v>
      </c>
      <c r="D13" s="5" t="n">
        <v>605000</v>
      </c>
    </row>
    <row r="14" spans="1:8">
      <c r="A14" s="4" t="s">
        <v>1132</v>
      </c>
      <c r="B14" s="5" t="n">
        <v>356000</v>
      </c>
      <c r="C14" s="5" t="n">
        <v>100000</v>
      </c>
      <c r="D14" s="5" t="n">
        <v>126000</v>
      </c>
    </row>
    <row r="15" spans="1:8">
      <c r="A15" s="4" t="s">
        <v>1133</v>
      </c>
    </row>
    <row r="16" spans="1:8">
      <c r="A16" s="3" t="s">
        <v>1130</v>
      </c>
    </row>
    <row r="17" spans="1:8">
      <c r="A17" s="4" t="s">
        <v>1134</v>
      </c>
      <c r="B17" s="5" t="n">
        <v>282000</v>
      </c>
      <c r="C17" s="5" t="n">
        <v>210000</v>
      </c>
      <c r="D17" s="6" t="n">
        <v>219000</v>
      </c>
    </row>
    <row r="18" spans="1:8">
      <c r="A18" s="4" t="s">
        <v>1135</v>
      </c>
    </row>
    <row r="19" spans="1:8">
      <c r="A19" s="3" t="s">
        <v>1130</v>
      </c>
    </row>
    <row r="20" spans="1:8">
      <c r="A20" s="4" t="s">
        <v>1136</v>
      </c>
      <c r="E20" s="4" t="s">
        <v>1137</v>
      </c>
      <c r="F20" s="4" t="s">
        <v>1138</v>
      </c>
      <c r="G20" s="4" t="s">
        <v>1124</v>
      </c>
    </row>
    <row r="21" spans="1:8">
      <c r="A21" s="4" t="s">
        <v>1139</v>
      </c>
    </row>
    <row r="22" spans="1:8">
      <c r="A22" s="3" t="s">
        <v>1130</v>
      </c>
    </row>
    <row r="23" spans="1:8">
      <c r="A23" s="4" t="s">
        <v>1140</v>
      </c>
      <c r="H23" s="4" t="s">
        <v>1141</v>
      </c>
    </row>
    <row r="24" spans="1:8">
      <c r="A24" s="4" t="s">
        <v>1142</v>
      </c>
      <c r="B24" s="5" t="n">
        <v>122000</v>
      </c>
      <c r="C24" s="5" t="n">
        <v>121000</v>
      </c>
    </row>
    <row r="25" spans="1:8">
      <c r="A25" s="4" t="s">
        <v>1143</v>
      </c>
    </row>
    <row r="26" spans="1:8">
      <c r="A26" s="3" t="s">
        <v>1130</v>
      </c>
    </row>
    <row r="27" spans="1:8">
      <c r="A27" s="4" t="s">
        <v>1134</v>
      </c>
      <c r="B27" s="6" t="n">
        <v>4200000</v>
      </c>
      <c r="C27" s="6" t="n">
        <v>3800000</v>
      </c>
    </row>
    <row r="28" spans="1:8">
      <c r="A28" s="4" t="s">
        <v>481</v>
      </c>
    </row>
    <row r="29" spans="1:8">
      <c r="A29" s="3" t="s">
        <v>1121</v>
      </c>
    </row>
    <row r="30" spans="1:8">
      <c r="A30" s="4" t="s">
        <v>1125</v>
      </c>
      <c r="B30" s="4" t="s">
        <v>1144</v>
      </c>
    </row>
    <row r="31" spans="1:8">
      <c r="A31" s="4" t="s">
        <v>486</v>
      </c>
    </row>
    <row r="32" spans="1:8">
      <c r="A32" s="3" t="s">
        <v>1121</v>
      </c>
    </row>
    <row r="33" spans="1:8">
      <c r="A33" s="4" t="s">
        <v>1125</v>
      </c>
      <c r="B33" s="4" t="s">
        <v>11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46</v>
      </c>
      <c r="B1" s="2" t="s">
        <v>1</v>
      </c>
    </row>
    <row r="2" spans="1:4">
      <c r="B2" s="2" t="s">
        <v>34</v>
      </c>
      <c r="C2" s="2" t="s">
        <v>89</v>
      </c>
      <c r="D2" s="2" t="s">
        <v>2</v>
      </c>
    </row>
    <row r="3" spans="1:4">
      <c r="A3" s="4" t="s">
        <v>1147</v>
      </c>
    </row>
    <row r="4" spans="1:4">
      <c r="A4" s="3" t="s">
        <v>1148</v>
      </c>
    </row>
    <row r="5" spans="1:4">
      <c r="A5" s="4" t="s">
        <v>1149</v>
      </c>
      <c r="D5" s="5" t="n">
        <v>2000000</v>
      </c>
    </row>
    <row r="6" spans="1:4">
      <c r="A6" s="4" t="s">
        <v>1150</v>
      </c>
    </row>
    <row r="7" spans="1:4">
      <c r="A7" s="3" t="s">
        <v>1151</v>
      </c>
    </row>
    <row r="8" spans="1:4">
      <c r="A8" s="4" t="s">
        <v>1152</v>
      </c>
      <c r="B8" s="4" t="s">
        <v>1153</v>
      </c>
      <c r="C8" s="4" t="s">
        <v>1154</v>
      </c>
    </row>
    <row r="9" spans="1:4">
      <c r="A9" s="4" t="s">
        <v>1155</v>
      </c>
      <c r="B9" s="4" t="s">
        <v>1156</v>
      </c>
      <c r="C9" s="4" t="s">
        <v>1157</v>
      </c>
    </row>
    <row r="10" spans="1:4">
      <c r="A10" s="4" t="s">
        <v>1158</v>
      </c>
      <c r="B10" s="4" t="s">
        <v>1159</v>
      </c>
      <c r="C10" s="4" t="s">
        <v>1160</v>
      </c>
    </row>
    <row r="11" spans="1:4">
      <c r="A11" s="4" t="s">
        <v>1161</v>
      </c>
      <c r="B11" s="4" t="s">
        <v>1162</v>
      </c>
      <c r="C11" s="4" t="s">
        <v>1162</v>
      </c>
    </row>
    <row r="12" spans="1:4">
      <c r="A12" s="4" t="s">
        <v>1163</v>
      </c>
    </row>
    <row r="13" spans="1:4">
      <c r="A13" s="3" t="s">
        <v>1148</v>
      </c>
    </row>
    <row r="14" spans="1:4">
      <c r="A14" s="4" t="s">
        <v>1149</v>
      </c>
      <c r="D14" s="5" t="n">
        <v>1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6"/>
    <col customWidth="1" max="3" min="3" width="25"/>
    <col customWidth="1" max="4" min="4" width="14"/>
  </cols>
  <sheetData>
    <row r="1" spans="1:4">
      <c r="A1" s="1" t="s">
        <v>1164</v>
      </c>
      <c r="B1" s="2" t="s">
        <v>1</v>
      </c>
    </row>
    <row r="2" spans="1:4">
      <c r="B2" s="2" t="s">
        <v>2</v>
      </c>
      <c r="C2" s="2" t="s">
        <v>34</v>
      </c>
      <c r="D2" s="2" t="s">
        <v>89</v>
      </c>
    </row>
    <row r="3" spans="1:4">
      <c r="A3" s="3" t="s">
        <v>1165</v>
      </c>
    </row>
    <row r="4" spans="1:4">
      <c r="A4" s="4" t="s">
        <v>1166</v>
      </c>
      <c r="B4" s="4" t="s">
        <v>1167</v>
      </c>
    </row>
    <row r="5" spans="1:4">
      <c r="A5" s="4" t="s">
        <v>1150</v>
      </c>
    </row>
    <row r="6" spans="1:4">
      <c r="A6" s="3" t="s">
        <v>1168</v>
      </c>
    </row>
    <row r="7" spans="1:4">
      <c r="A7" s="4" t="s">
        <v>1169</v>
      </c>
      <c r="B7" s="5" t="n">
        <v>1148537</v>
      </c>
      <c r="C7" s="5" t="n">
        <v>1319259</v>
      </c>
    </row>
    <row r="8" spans="1:4">
      <c r="A8" s="4" t="s">
        <v>1170</v>
      </c>
      <c r="C8" s="5" t="n">
        <v>31259</v>
      </c>
    </row>
    <row r="9" spans="1:4">
      <c r="A9" s="4" t="s">
        <v>1171</v>
      </c>
      <c r="B9" s="5" t="n">
        <v>-108344</v>
      </c>
      <c r="C9" s="5" t="n">
        <v>-179760</v>
      </c>
    </row>
    <row r="10" spans="1:4">
      <c r="A10" s="4" t="s">
        <v>1172</v>
      </c>
      <c r="B10" s="5" t="n">
        <v>-34049</v>
      </c>
      <c r="C10" s="5" t="n">
        <v>-22221</v>
      </c>
    </row>
    <row r="11" spans="1:4">
      <c r="A11" s="4" t="s">
        <v>1173</v>
      </c>
      <c r="B11" s="5" t="n">
        <v>1006144</v>
      </c>
      <c r="C11" s="5" t="n">
        <v>1148537</v>
      </c>
      <c r="D11" s="5" t="n">
        <v>1319259</v>
      </c>
    </row>
    <row r="12" spans="1:4">
      <c r="A12" s="4" t="s">
        <v>1174</v>
      </c>
      <c r="B12" s="5" t="n">
        <v>885817</v>
      </c>
      <c r="C12" s="5" t="n">
        <v>673706</v>
      </c>
    </row>
    <row r="13" spans="1:4">
      <c r="A13" s="4" t="s">
        <v>1175</v>
      </c>
      <c r="B13" s="5" t="n">
        <v>991774</v>
      </c>
      <c r="C13" s="5" t="n">
        <v>1088853</v>
      </c>
    </row>
    <row r="14" spans="1:4">
      <c r="A14" s="3" t="s">
        <v>1165</v>
      </c>
    </row>
    <row r="15" spans="1:4">
      <c r="A15" s="4" t="s">
        <v>1176</v>
      </c>
      <c r="B15" s="7" t="n">
        <v>19.39</v>
      </c>
      <c r="C15" s="7" t="n">
        <v>18.73</v>
      </c>
    </row>
    <row r="16" spans="1:4">
      <c r="A16" s="4" t="s">
        <v>1177</v>
      </c>
      <c r="C16" s="11" t="n">
        <v>32.89</v>
      </c>
    </row>
    <row r="17" spans="1:4">
      <c r="A17" s="4" t="s">
        <v>1178</v>
      </c>
      <c r="B17" s="11" t="n">
        <v>16.42</v>
      </c>
      <c r="C17" s="11" t="n">
        <v>16.02</v>
      </c>
    </row>
    <row r="18" spans="1:4">
      <c r="A18" s="4" t="s">
        <v>1179</v>
      </c>
      <c r="B18" s="11" t="n">
        <v>26.27</v>
      </c>
      <c r="C18" s="11" t="n">
        <v>26.08</v>
      </c>
    </row>
    <row r="19" spans="1:4">
      <c r="A19" s="4" t="s">
        <v>1180</v>
      </c>
      <c r="B19" s="11" t="n">
        <v>19.48</v>
      </c>
      <c r="C19" s="11" t="n">
        <v>19.39</v>
      </c>
      <c r="D19" s="7" t="n">
        <v>18.73</v>
      </c>
    </row>
    <row r="20" spans="1:4">
      <c r="A20" s="4" t="s">
        <v>1181</v>
      </c>
      <c r="B20" s="11" t="n">
        <v>18.53</v>
      </c>
      <c r="C20" s="11" t="n">
        <v>17.55</v>
      </c>
    </row>
    <row r="21" spans="1:4">
      <c r="A21" s="4" t="s">
        <v>1182</v>
      </c>
      <c r="B21" s="7" t="n">
        <v>19.38</v>
      </c>
      <c r="C21" s="7" t="n">
        <v>19.27</v>
      </c>
    </row>
    <row r="22" spans="1:4">
      <c r="A22" s="4" t="s">
        <v>1183</v>
      </c>
      <c r="B22" s="4" t="s">
        <v>1184</v>
      </c>
      <c r="C22" s="4" t="s">
        <v>1185</v>
      </c>
    </row>
    <row r="23" spans="1:4">
      <c r="A23" s="4" t="s">
        <v>1186</v>
      </c>
      <c r="B23" s="4" t="s">
        <v>1187</v>
      </c>
      <c r="C23" s="4" t="s">
        <v>1187</v>
      </c>
    </row>
    <row r="24" spans="1:4">
      <c r="A24" s="4" t="s">
        <v>1188</v>
      </c>
      <c r="B24" s="4" t="s">
        <v>1184</v>
      </c>
      <c r="C24" s="4" t="s">
        <v>1189</v>
      </c>
    </row>
    <row r="25" spans="1:4">
      <c r="A25" s="4" t="s">
        <v>1190</v>
      </c>
      <c r="B25" s="6" t="n">
        <v>3800000</v>
      </c>
    </row>
    <row r="26" spans="1:4">
      <c r="A26" s="4" t="s">
        <v>1191</v>
      </c>
      <c r="B26" s="5" t="n">
        <v>3800000</v>
      </c>
    </row>
    <row r="27" spans="1:4">
      <c r="A27" s="4" t="s">
        <v>1192</v>
      </c>
      <c r="B27" s="5" t="n">
        <v>311000</v>
      </c>
    </row>
    <row r="28" spans="1:4">
      <c r="A28" s="4" t="s">
        <v>1193</v>
      </c>
      <c r="C28" s="7" t="n">
        <v>4.33</v>
      </c>
      <c r="D28" s="7" t="n">
        <v>2.94</v>
      </c>
    </row>
    <row r="29" spans="1:4">
      <c r="A29" s="4" t="s">
        <v>1194</v>
      </c>
      <c r="B29" s="5" t="n">
        <v>1600000</v>
      </c>
      <c r="C29" s="6" t="n">
        <v>2300000</v>
      </c>
      <c r="D29" s="6" t="n">
        <v>971000</v>
      </c>
    </row>
    <row r="30" spans="1:4">
      <c r="A30" s="4" t="s">
        <v>1195</v>
      </c>
      <c r="B30" s="6" t="n">
        <v>1800000</v>
      </c>
      <c r="C30" s="6" t="n">
        <v>2900000</v>
      </c>
      <c r="D30" s="6" t="n">
        <v>89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4</v>
      </c>
    </row>
    <row r="3" spans="1:3">
      <c r="A3" s="3" t="s">
        <v>1168</v>
      </c>
    </row>
    <row r="4" spans="1:3">
      <c r="A4" s="4" t="s">
        <v>1197</v>
      </c>
      <c r="B4" s="5" t="n">
        <v>474831</v>
      </c>
    </row>
    <row r="5" spans="1:3">
      <c r="A5" s="4" t="s">
        <v>1198</v>
      </c>
      <c r="C5" s="5" t="n">
        <v>31259</v>
      </c>
    </row>
    <row r="6" spans="1:3">
      <c r="A6" s="4" t="s">
        <v>1199</v>
      </c>
      <c r="B6" s="5" t="n">
        <v>-324508</v>
      </c>
    </row>
    <row r="7" spans="1:3">
      <c r="A7" s="4" t="s">
        <v>1200</v>
      </c>
      <c r="B7" s="5" t="n">
        <v>-29996</v>
      </c>
    </row>
    <row r="8" spans="1:3">
      <c r="A8" s="4" t="s">
        <v>1201</v>
      </c>
      <c r="B8" s="5" t="n">
        <v>120327</v>
      </c>
      <c r="C8" s="5" t="n">
        <v>474831</v>
      </c>
    </row>
    <row r="9" spans="1:3">
      <c r="A9" s="3" t="s">
        <v>1202</v>
      </c>
    </row>
    <row r="10" spans="1:3">
      <c r="A10" s="4" t="s">
        <v>1203</v>
      </c>
      <c r="B10" s="7" t="n">
        <v>2.83</v>
      </c>
    </row>
    <row r="11" spans="1:3">
      <c r="A11" s="4" t="s">
        <v>1204</v>
      </c>
      <c r="B11" s="11" t="n">
        <v>2.72</v>
      </c>
    </row>
    <row r="12" spans="1:3">
      <c r="A12" s="4" t="s">
        <v>1205</v>
      </c>
      <c r="B12" s="11" t="n">
        <v>2.91</v>
      </c>
    </row>
    <row r="13" spans="1:3">
      <c r="A13" s="4" t="s">
        <v>1206</v>
      </c>
      <c r="B13" s="7" t="n">
        <v>3.11</v>
      </c>
      <c r="C13" s="7" t="n">
        <v>2.8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07</v>
      </c>
      <c r="B1" s="2" t="s">
        <v>1</v>
      </c>
    </row>
    <row r="2" spans="1:5">
      <c r="B2" s="2" t="s">
        <v>2</v>
      </c>
      <c r="C2" s="2" t="s">
        <v>34</v>
      </c>
      <c r="D2" s="2" t="s">
        <v>89</v>
      </c>
      <c r="E2" s="2" t="s">
        <v>2</v>
      </c>
    </row>
    <row r="3" spans="1:5">
      <c r="A3" s="3" t="s">
        <v>1148</v>
      </c>
    </row>
    <row r="4" spans="1:5">
      <c r="A4" s="4" t="s">
        <v>1208</v>
      </c>
      <c r="B4" s="4" t="s">
        <v>485</v>
      </c>
    </row>
    <row r="5" spans="1:5">
      <c r="A5" s="3" t="s">
        <v>1202</v>
      </c>
    </row>
    <row r="6" spans="1:5">
      <c r="A6" s="4" t="s">
        <v>1166</v>
      </c>
      <c r="B6" s="4" t="s">
        <v>1167</v>
      </c>
    </row>
    <row r="7" spans="1:5">
      <c r="A7" s="4" t="s">
        <v>1209</v>
      </c>
    </row>
    <row r="8" spans="1:5">
      <c r="A8" s="3" t="s">
        <v>1148</v>
      </c>
    </row>
    <row r="9" spans="1:5">
      <c r="A9" s="4" t="s">
        <v>1208</v>
      </c>
      <c r="B9" s="4" t="s">
        <v>1210</v>
      </c>
    </row>
    <row r="10" spans="1:5">
      <c r="A10" s="3" t="s">
        <v>1211</v>
      </c>
    </row>
    <row r="11" spans="1:5">
      <c r="A11" s="4" t="s">
        <v>1212</v>
      </c>
      <c r="B11" s="5" t="n">
        <v>138683</v>
      </c>
      <c r="C11" s="5" t="n">
        <v>70951</v>
      </c>
    </row>
    <row r="12" spans="1:5">
      <c r="A12" s="3" t="s">
        <v>1202</v>
      </c>
    </row>
    <row r="13" spans="1:5">
      <c r="A13" s="4" t="s">
        <v>1203</v>
      </c>
      <c r="B13" s="7" t="n">
        <v>31.03</v>
      </c>
      <c r="C13" s="7" t="n">
        <v>27.38</v>
      </c>
    </row>
    <row r="14" spans="1:5">
      <c r="A14" s="4" t="s">
        <v>1206</v>
      </c>
      <c r="B14" s="7" t="n">
        <v>28.47</v>
      </c>
      <c r="C14" s="11" t="n">
        <v>31.03</v>
      </c>
      <c r="D14" s="7" t="n">
        <v>27.38</v>
      </c>
    </row>
    <row r="15" spans="1:5">
      <c r="A15" s="4" t="s">
        <v>1192</v>
      </c>
      <c r="E15" s="10" t="n">
        <v>5.3</v>
      </c>
    </row>
    <row r="16" spans="1:5">
      <c r="A16" s="4" t="s">
        <v>1166</v>
      </c>
      <c r="B16" s="4" t="s">
        <v>1213</v>
      </c>
    </row>
    <row r="17" spans="1:5">
      <c r="A17" s="4" t="s">
        <v>1214</v>
      </c>
      <c r="B17" s="7" t="n">
        <v>31.03</v>
      </c>
      <c r="C17" s="7" t="n">
        <v>27.38</v>
      </c>
      <c r="D17" s="7" t="n">
        <v>27.38</v>
      </c>
      <c r="E17" s="7" t="n">
        <v>28.47</v>
      </c>
    </row>
    <row r="18" spans="1:5">
      <c r="A18" s="4" t="s">
        <v>1215</v>
      </c>
      <c r="B18" s="10" t="n">
        <v>1.8</v>
      </c>
      <c r="C18" s="10" t="n">
        <v>1.8</v>
      </c>
      <c r="D18" s="10" t="n">
        <v>1.1</v>
      </c>
    </row>
    <row r="19" spans="1:5">
      <c r="A19" s="4" t="s">
        <v>1216</v>
      </c>
    </row>
    <row r="20" spans="1:5">
      <c r="A20" s="3" t="s">
        <v>1211</v>
      </c>
    </row>
    <row r="21" spans="1:5">
      <c r="A21" s="4" t="s">
        <v>1212</v>
      </c>
      <c r="C21" s="5" t="n">
        <v>12965</v>
      </c>
    </row>
    <row r="22" spans="1:5">
      <c r="A22" s="4" t="s">
        <v>1217</v>
      </c>
    </row>
    <row r="23" spans="1:5">
      <c r="A23" s="3" t="s">
        <v>1211</v>
      </c>
    </row>
    <row r="24" spans="1:5">
      <c r="A24" s="4" t="s">
        <v>1197</v>
      </c>
      <c r="B24" s="5" t="n">
        <v>149368</v>
      </c>
    </row>
    <row r="25" spans="1:5">
      <c r="A25" s="4" t="s">
        <v>1212</v>
      </c>
      <c r="B25" s="5" t="n">
        <v>138683</v>
      </c>
    </row>
    <row r="26" spans="1:5">
      <c r="A26" s="4" t="s">
        <v>1218</v>
      </c>
      <c r="B26" s="5" t="n">
        <v>-56907</v>
      </c>
    </row>
    <row r="27" spans="1:5">
      <c r="A27" s="4" t="s">
        <v>1219</v>
      </c>
      <c r="B27" s="5" t="n">
        <v>-33427</v>
      </c>
    </row>
    <row r="28" spans="1:5">
      <c r="A28" s="4" t="s">
        <v>1201</v>
      </c>
      <c r="B28" s="5" t="n">
        <v>197717</v>
      </c>
      <c r="C28" s="5" t="n">
        <v>149368</v>
      </c>
    </row>
    <row r="29" spans="1:5">
      <c r="A29" s="3" t="s">
        <v>1202</v>
      </c>
    </row>
    <row r="30" spans="1:5">
      <c r="A30" s="4" t="s">
        <v>1203</v>
      </c>
      <c r="B30" s="7" t="n">
        <v>28.83</v>
      </c>
    </row>
    <row r="31" spans="1:5">
      <c r="A31" s="4" t="s">
        <v>1220</v>
      </c>
      <c r="B31" s="11" t="n">
        <v>28.47</v>
      </c>
    </row>
    <row r="32" spans="1:5">
      <c r="A32" s="4" t="s">
        <v>1221</v>
      </c>
      <c r="B32" s="11" t="n">
        <v>27.95</v>
      </c>
    </row>
    <row r="33" spans="1:5">
      <c r="A33" s="4" t="s">
        <v>1222</v>
      </c>
      <c r="B33" s="11" t="n">
        <v>30.17</v>
      </c>
    </row>
    <row r="34" spans="1:5">
      <c r="A34" s="4" t="s">
        <v>1206</v>
      </c>
      <c r="B34" s="11" t="n">
        <v>28.61</v>
      </c>
      <c r="C34" s="7" t="n">
        <v>28.83</v>
      </c>
    </row>
    <row r="35" spans="1:5">
      <c r="A35" s="4" t="s">
        <v>1214</v>
      </c>
      <c r="B35" s="7" t="n">
        <v>28.83</v>
      </c>
      <c r="C35" s="7" t="n">
        <v>28.83</v>
      </c>
      <c r="E35" s="7" t="n">
        <v>28.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23</v>
      </c>
      <c r="B1" s="2" t="s">
        <v>939</v>
      </c>
      <c r="C1" s="2" t="s">
        <v>2</v>
      </c>
      <c r="D1" s="2" t="s">
        <v>34</v>
      </c>
    </row>
    <row r="2" spans="1:4">
      <c r="A2" s="4" t="s">
        <v>1224</v>
      </c>
      <c r="C2" s="6" t="n">
        <v>2781</v>
      </c>
      <c r="D2" s="6" t="n">
        <v>2970</v>
      </c>
    </row>
    <row r="3" spans="1:4">
      <c r="A3" s="4" t="s">
        <v>955</v>
      </c>
    </row>
    <row r="4" spans="1:4">
      <c r="A4" s="4" t="s">
        <v>1225</v>
      </c>
      <c r="B4" s="6" t="n">
        <v>60</v>
      </c>
    </row>
    <row r="5" spans="1:4">
      <c r="A5" s="4" t="s">
        <v>1226</v>
      </c>
    </row>
    <row r="6" spans="1:4">
      <c r="A6" s="4" t="s">
        <v>1224</v>
      </c>
      <c r="B6" s="6" t="n">
        <v>3100</v>
      </c>
    </row>
    <row r="7" spans="1:4">
      <c r="A7" s="4" t="s">
        <v>1227</v>
      </c>
      <c r="B7" s="4" t="s">
        <v>1228</v>
      </c>
    </row>
    <row r="8" spans="1:4">
      <c r="A8" s="4" t="s">
        <v>1229</v>
      </c>
      <c r="B8" s="6" t="n">
        <v>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17:24Z</dcterms:created>
  <dcterms:modified xmlns:dcterms="http://purl.org/dc/terms/" xmlns:xsi="http://www.w3.org/2001/XMLSchema-instance" xsi:type="dcterms:W3CDTF">2019-02-27T18:17:24Z</dcterms:modified>
</cp:coreProperties>
</file>